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statement of Previou" sheetId="9" state="visible" r:id="rId9"/>
    <sheet xmlns:r="http://schemas.openxmlformats.org/officeDocument/2006/relationships" name="Note 3 - Summary of Significa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Notes Payable" sheetId="13" state="visible" r:id="rId13"/>
    <sheet xmlns:r="http://schemas.openxmlformats.org/officeDocument/2006/relationships" name="Note 7 - Right of Use Assets an"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Quarterly Financial D"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Description of Busin_2" sheetId="21" state="visible" r:id="rId21"/>
    <sheet xmlns:r="http://schemas.openxmlformats.org/officeDocument/2006/relationships" name="Note 3 - Summary of Significa_2" sheetId="22" state="visible" r:id="rId22"/>
    <sheet xmlns:r="http://schemas.openxmlformats.org/officeDocument/2006/relationships" name="Note 4 - Inventories (Tables)" sheetId="23" state="visible" r:id="rId23"/>
    <sheet xmlns:r="http://schemas.openxmlformats.org/officeDocument/2006/relationships" name="Note 5 - Property and Equipme_2" sheetId="24" state="visible" r:id="rId24"/>
    <sheet xmlns:r="http://schemas.openxmlformats.org/officeDocument/2006/relationships" name="Note 7 - Right of Use Assets _2" sheetId="25" state="visible" r:id="rId25"/>
    <sheet xmlns:r="http://schemas.openxmlformats.org/officeDocument/2006/relationships" name="Note 8 - Equity (Tables)" sheetId="26" state="visible" r:id="rId26"/>
    <sheet xmlns:r="http://schemas.openxmlformats.org/officeDocument/2006/relationships" name="Note 9 - Income Taxes (Tables)" sheetId="27" state="visible" r:id="rId27"/>
    <sheet xmlns:r="http://schemas.openxmlformats.org/officeDocument/2006/relationships" name="Note 10 - Commitments and Con_2" sheetId="28" state="visible" r:id="rId28"/>
    <sheet xmlns:r="http://schemas.openxmlformats.org/officeDocument/2006/relationships" name="Note 11 - Quarterly Financial_2" sheetId="29" state="visible" r:id="rId29"/>
    <sheet xmlns:r="http://schemas.openxmlformats.org/officeDocument/2006/relationships" name="Note 1 - Description of Busin_3" sheetId="30" state="visible" r:id="rId30"/>
    <sheet xmlns:r="http://schemas.openxmlformats.org/officeDocument/2006/relationships" name="Note 1 - Description of Busin_4" sheetId="31" state="visible" r:id="rId31"/>
    <sheet xmlns:r="http://schemas.openxmlformats.org/officeDocument/2006/relationships" name="Note 3 - Summary of Significa_3" sheetId="32" state="visible" r:id="rId32"/>
    <sheet xmlns:r="http://schemas.openxmlformats.org/officeDocument/2006/relationships" name="Note 3 - Summary of Significa_4" sheetId="33" state="visible" r:id="rId33"/>
    <sheet xmlns:r="http://schemas.openxmlformats.org/officeDocument/2006/relationships" name="Note 3 - Summary of Significa_5" sheetId="34" state="visible" r:id="rId34"/>
    <sheet xmlns:r="http://schemas.openxmlformats.org/officeDocument/2006/relationships" name="Note 4 - Inventories (Details T" sheetId="35" state="visible" r:id="rId35"/>
    <sheet xmlns:r="http://schemas.openxmlformats.org/officeDocument/2006/relationships" name="Note 4 - Inventories - Summary "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Notes Payable (Details" sheetId="39" state="visible" r:id="rId39"/>
    <sheet xmlns:r="http://schemas.openxmlformats.org/officeDocument/2006/relationships" name="Note 7 - Right of Use Assets _3" sheetId="40" state="visible" r:id="rId40"/>
    <sheet xmlns:r="http://schemas.openxmlformats.org/officeDocument/2006/relationships" name="Note 7 - Right of Use Assets _4" sheetId="41" state="visible" r:id="rId41"/>
    <sheet xmlns:r="http://schemas.openxmlformats.org/officeDocument/2006/relationships" name="Note 7 - Right of Use Assets _5" sheetId="42" state="visible" r:id="rId42"/>
    <sheet xmlns:r="http://schemas.openxmlformats.org/officeDocument/2006/relationships" name="Note 7 - Right of Use Assets _6" sheetId="43" state="visible" r:id="rId43"/>
    <sheet xmlns:r="http://schemas.openxmlformats.org/officeDocument/2006/relationships" name="Note 8 - Equity (Details Textua" sheetId="44" state="visible" r:id="rId44"/>
    <sheet xmlns:r="http://schemas.openxmlformats.org/officeDocument/2006/relationships" name="Note 8 - Equity - Stock Option " sheetId="45" state="visible" r:id="rId45"/>
    <sheet xmlns:r="http://schemas.openxmlformats.org/officeDocument/2006/relationships" name="Note 8 - Equity - Exercise Pric" sheetId="46" state="visible" r:id="rId46"/>
    <sheet xmlns:r="http://schemas.openxmlformats.org/officeDocument/2006/relationships" name="Note 8 - Equity - Warrants (Det" sheetId="47" state="visible" r:id="rId47"/>
    <sheet xmlns:r="http://schemas.openxmlformats.org/officeDocument/2006/relationships" name="Note 9 - Income Taxes (Details " sheetId="48" state="visible" r:id="rId48"/>
    <sheet xmlns:r="http://schemas.openxmlformats.org/officeDocument/2006/relationships" name="Note 9 - Income Taxes - Deferre" sheetId="49" state="visible" r:id="rId49"/>
    <sheet xmlns:r="http://schemas.openxmlformats.org/officeDocument/2006/relationships" name="Note 9 - Income Taxes - Reconci" sheetId="50" state="visible" r:id="rId50"/>
    <sheet xmlns:r="http://schemas.openxmlformats.org/officeDocument/2006/relationships" name="Note 10 - Commitments and Con_3" sheetId="51" state="visible" r:id="rId51"/>
    <sheet xmlns:r="http://schemas.openxmlformats.org/officeDocument/2006/relationships" name="Note 10 - Commitments and Con_4" sheetId="52" state="visible" r:id="rId52"/>
    <sheet xmlns:r="http://schemas.openxmlformats.org/officeDocument/2006/relationships" name="Note 11 - Quarterly Financial_3" sheetId="53" state="visible" r:id="rId53"/>
    <sheet xmlns:r="http://schemas.openxmlformats.org/officeDocument/2006/relationships" name="Note 12 - Subsequent Events (De"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74328</t>
        </is>
      </c>
      <c r="C4" s="4" t="inlineStr">
        <is>
          <t xml:space="preserve"> </t>
        </is>
      </c>
      <c r="D4" s="4" t="inlineStr">
        <is>
          <t xml:space="preserve"> </t>
        </is>
      </c>
    </row>
    <row r="5">
      <c r="A5" s="4" t="inlineStr">
        <is>
          <t>Entity Registrant Name</t>
        </is>
      </c>
      <c r="B5" s="4" t="inlineStr">
        <is>
          <t>FITLIFE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0</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0</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369</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3464383</t>
        </is>
      </c>
      <c r="C16" s="4" t="inlineStr">
        <is>
          <t xml:space="preserve"> </t>
        </is>
      </c>
      <c r="D16" s="4" t="inlineStr">
        <is>
          <t xml:space="preserve"> </t>
        </is>
      </c>
    </row>
    <row r="17">
      <c r="A17" s="4" t="inlineStr">
        <is>
          <t>Entity Address, Address Line One</t>
        </is>
      </c>
      <c r="B17" s="4" t="inlineStr">
        <is>
          <t>5214 S. 136th Street</t>
        </is>
      </c>
      <c r="C17" s="4" t="inlineStr">
        <is>
          <t xml:space="preserve"> </t>
        </is>
      </c>
      <c r="D17" s="4" t="inlineStr">
        <is>
          <t xml:space="preserve"> </t>
        </is>
      </c>
    </row>
    <row r="18">
      <c r="A18" s="4" t="inlineStr">
        <is>
          <t>Entity Address, City or Town</t>
        </is>
      </c>
      <c r="B18" s="4" t="inlineStr">
        <is>
          <t>Omaha</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137</t>
        </is>
      </c>
      <c r="C20" s="4" t="inlineStr">
        <is>
          <t xml:space="preserve"> </t>
        </is>
      </c>
      <c r="D20" s="4" t="inlineStr">
        <is>
          <t xml:space="preserve"> </t>
        </is>
      </c>
    </row>
    <row r="21">
      <c r="A21" s="4" t="inlineStr">
        <is>
          <t>City Area Code</t>
        </is>
      </c>
      <c r="B21" s="4" t="inlineStr">
        <is>
          <t>402</t>
        </is>
      </c>
      <c r="C21" s="4" t="inlineStr">
        <is>
          <t xml:space="preserve"> </t>
        </is>
      </c>
      <c r="D21" s="4" t="inlineStr">
        <is>
          <t xml:space="preserve"> </t>
        </is>
      </c>
    </row>
    <row r="22">
      <c r="A22" s="4" t="inlineStr">
        <is>
          <t>Local Phone Number</t>
        </is>
      </c>
      <c r="B22" s="4" t="inlineStr">
        <is>
          <t>991-5618</t>
        </is>
      </c>
      <c r="C22" s="4" t="inlineStr">
        <is>
          <t xml:space="preserve"> </t>
        </is>
      </c>
      <c r="D22" s="4" t="inlineStr">
        <is>
          <t xml:space="preserve"> </t>
        </is>
      </c>
    </row>
    <row r="23">
      <c r="A23" s="4" t="inlineStr">
        <is>
          <t>Title of 12(g) Security</t>
        </is>
      </c>
      <c r="B23" s="4" t="inlineStr">
        <is>
          <t>Common Stock, $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20383</v>
      </c>
    </row>
    <row r="34">
      <c r="A34" s="4" t="inlineStr">
        <is>
          <t>Entity Common Stock, Shares Outstanding</t>
        </is>
      </c>
      <c r="B34" s="4" t="inlineStr">
        <is>
          <t xml:space="preserve"> </t>
        </is>
      </c>
      <c r="C34" s="6" t="n">
        <v>1090818</v>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NDS Nutrition Products, Inc. Intercompany accounts and transactions have been eliminated in the consolidated financial statements. 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to consumers, primarily through GNC stores. The Company accounts for revenues in accordance with ASC 606. 606 606 five 1 2 3 4 5 606, All products sold by the Company are distinct individual products and consist of nutritional supplements and related supplies. The products are offered for sale solely as finished goods, and there are no no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For direct-to-consumer sales, the Company allows for returns within 30 may A right of return does not 5% not Customer Concentration Total net sales to GNC during 2020 2019 December 31, 2020 2019 Accounts Receivable and Allowance for Doubtful Accounts All of the Company’s accounts receivable balance is related to trade receivables. Trade accounts receivable are recorded at the invoiced amount and do not first not not As of December 31, 2020 2019,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that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In addition, the Company recognizes an asset included in Inventories, net and a corresponding adjustment to Cost of Goods Sold for the right to recover goods from customers associated with the estimated returns. The product returns liability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and the related assets may not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Regarding incentives, the Company accrues an estimate of 3% not Total allowance for product returns, sales returns and incentive programs as of December 31, 2020 2019 Cost of Goods Sold Cost of goods sold is comprised of the costs of products, repacking fees, in-bound freight charges, as well as certain internal transfer costs. Expense not Delivery and Handling Expense Shipping and handling costs are comprised of purchasing and receiving costs, inspection costs, warehousing costs, transfer freight costs, and other costs associated with product distribution and are included as part of operating expense. Cash and Cash Equivalents The Company’s cash balances on deposit with banks are guaranteed by the Federal Deposit Insurance Corporation up to $250,000 December 31, 2020. may December 31, 2020 2019. 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may As of December 31, 2020 2019,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0 2019. Goodwill and Intangible Assets In January 2017, ASU 2017 04, Intangibles - Goodwill and Other (Topic 350 ASU 2017 04 2017 04 2 not zero 2 2017 04 January 1, 2020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not not There were no impairment charges incurred during the years ended December 31, 2020 2019. Income Taxes The Company accounts for income taxes under FASB ASC Topic 740, Income Taxes ASC 740 740, As discussed in more detail in Note 9, fourth 2020, not 2020,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Measurement ASC 820 three 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20 2019 Series A Preferred Stock - - Warrants - - Options 5,575 34,075 Total 5,575 34,075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Stock Compensation Expense 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ASB where the value of the award is measured on the date of grant and recognized as compensation on the straight-line basis over the vesting period. From prior periods until December 31, 2018 505 50, Equity-Based Payments to Non-Employees ASC 505 50 . In June 2018, 2018 07, Compensation - Stock Compensation (Topic 718 ASU 2018 07 2018 07 2018 07 January 1, 2019. 2018 07 not December 31, 2019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Segments The Company operates in one segment for the distribution of our products. In accordance with the “Segment Reporting” Topic of ASC 280, Recently Adopted Accounting Pronouncements In February 2016, 2016 02, Leases ASU 2016 02 12 2016 02 December 15, 2019. In January 2017, 2017 04. 2017 04 2 not 2017 04 zero 2 2017 04 January 1, 2020 Other recent accounting pronouncements issued by the FASB, including its Emerging Issues Task Force, the American Institute of Certified Public Accountants, and the SEC did not not Recently Issued Accounting Pronouncements In June 2016, 2016 13, Financial Instruments - Credit Losses (Topic 326 ASU 2016 13 2016 13 expected CECL 2016 13 2016 13 December 15, 2019. November 2019, 2019 10, 2016 13 December 1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0</t>
        </is>
      </c>
    </row>
    <row r="3">
      <c r="A3" s="3" t="inlineStr">
        <is>
          <t>Notes to Financial Statements</t>
        </is>
      </c>
      <c r="B3" s="4" t="inlineStr">
        <is>
          <t xml:space="preserve"> </t>
        </is>
      </c>
    </row>
    <row r="4">
      <c r="A4" s="4" t="inlineStr">
        <is>
          <t>Inventory Disclosure [Text Block]</t>
        </is>
      </c>
      <c r="B4" s="4" t="inlineStr">
        <is>
          <t xml:space="preserve">NOTE 4. INVENTORIES At December 31, 2020, December 31, 2019, As Restated December 31, December 31, 2020 2019 Finished goods $ 2,917,000 $ 3,048,000 Components 668,000 440,000 Allowance for obsolescence (56,000 ) (130,000 ) Total $ 3,529,000 $ 3,35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c r="B3" s="4" t="inlineStr">
        <is>
          <t xml:space="preserve"> </t>
        </is>
      </c>
    </row>
    <row r="4">
      <c r="A4" s="4" t="inlineStr">
        <is>
          <t>Property, Plant and Equipment Disclosure [Text Block]</t>
        </is>
      </c>
      <c r="B4" s="4" t="inlineStr">
        <is>
          <t>NOTE 5. PROPERTY AND EQUIPMENT The Company had fixed assets as of December 31, 2020 2019 December 31, December 31, 2020 2019 Equipment $ 902,000 $ 902,000 Accumulated depreciation (804,000 ) (766,000 ) Total $ 98,000 $ 136,000 Depreciation expense was $38,000 for the year ended December 31,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0</t>
        </is>
      </c>
    </row>
    <row r="3">
      <c r="A3" s="3" t="inlineStr">
        <is>
          <t>Notes to Financial Statements</t>
        </is>
      </c>
      <c r="B3" s="4" t="inlineStr">
        <is>
          <t xml:space="preserve"> </t>
        </is>
      </c>
    </row>
    <row r="4">
      <c r="A4" s="4" t="inlineStr">
        <is>
          <t>Debt Disclosure [Text Block]</t>
        </is>
      </c>
      <c r="B4" s="4" t="inlineStr">
        <is>
          <t>NOTE 6. NOTES PAYABLES Notes Payable – Related Parties On December 26, 2018, Sudbury Sudbury Note December 31, 2018. three March 31, 2019, December 26, 2018, Judd Note Notes September 24, 2019, Line of Credit – CIT Bank On September 24, 2019, Advances drawn under the Line of Credit bear interest at an annual rate of the one may, On March 20, 2020, April 29, 2020. 19 On August 4, 2020, September 23, 2021. Paycheck Protection Program Loan On April 27, 2020, eight April 27, 2022, 1.0% not Subsequent to the end of the fiscal year, the Company was informed by the PPP Lender and the SBA that the full amount balance of the PPP Loan, including accrued interest, was forgiven on January 1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ight of Use Assets and Liabilities</t>
        </is>
      </c>
      <c r="B1" s="2" t="inlineStr">
        <is>
          <t>12 Months Ended</t>
        </is>
      </c>
    </row>
    <row r="2">
      <c r="B2" s="2" t="inlineStr">
        <is>
          <t>Dec. 31, 2020</t>
        </is>
      </c>
    </row>
    <row r="3">
      <c r="A3" s="3" t="inlineStr">
        <is>
          <t>Notes to Financial Statements</t>
        </is>
      </c>
      <c r="B3" s="4" t="inlineStr">
        <is>
          <t xml:space="preserve"> </t>
        </is>
      </c>
    </row>
    <row r="4">
      <c r="A4" s="4" t="inlineStr">
        <is>
          <t>Lessee, Operating Leases [Text Block]</t>
        </is>
      </c>
      <c r="B4" s="4" t="inlineStr">
        <is>
          <t xml:space="preserve">NOTE 7 In prior years, the Company entered into several non-cancellable leases for its office facilities and equipment. The lease agreements range from 36 months to 84 months and require monthly payments ranging between $200 and $7,000 through October 2024. January 1, 2019, 842, Leases During the year ended December 31, 2020, December 31, 2020, 842 December 31, 2020 December 31, 2020 Year ended December 31, 2020 Lease Cost Operating lease cost $ 67,000 Other information Cash paid for amounts included in the measurement of lease liabilities for 2021 - Weighted average remaining lease term - operating leases (in years) 3.8 Average discount rate - operating leases 9 % The supplemental balance sheet information related to leases for the period is as follows: Operating leases At December 31, 2020 Long-term right-of-use assets $ 208,000 Short-term operating lease liabilities 50,000 Long-term operating lease liabilities 158,000 Total operating lease liabilities $ 208,000 Maturities of the Company's lease liabilities are as follows (in thousands): Year ending Operating leases 2021 $ 67,000 2022 67,000 2023 61,000 2024 51,000 Less: Imputed interest/present value discount (38,000 ) Present value of lease liabilities $ 20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12 Months Ended</t>
        </is>
      </c>
    </row>
    <row r="2">
      <c r="B2" s="2" t="inlineStr">
        <is>
          <t>Dec. 31, 2020</t>
        </is>
      </c>
    </row>
    <row r="3">
      <c r="A3" s="3" t="inlineStr">
        <is>
          <t>Notes to Financial Statements</t>
        </is>
      </c>
      <c r="B3" s="4" t="inlineStr">
        <is>
          <t xml:space="preserve"> </t>
        </is>
      </c>
    </row>
    <row r="4">
      <c r="A4" s="4" t="inlineStr">
        <is>
          <t>Stockholders' Equity Note Disclosure [Text Block]</t>
        </is>
      </c>
      <c r="B4" s="4" t="inlineStr">
        <is>
          <t xml:space="preserve">NOTE 8. EQUITY The Company is authorized to issue 15.0 million shares of Common Stock, $0.01 par value per share, of which 1,060,818 and 1,054,516 shares of Common Stock were issued and outstanding as of December 31, 2020 2019, Reverse/Forward Split On April 11, 2019, two first 1 second 1. April 16, 2019. The Company did not 8,000 5 8,000 not As a result of the Reverse/Forward Split, the number of shares of Company Common Stock authorized for issuance under the Company’s Articles of Incorporation, as amended, was decreased from 150,000,000 shares to 15,000,000 shares. The Reverse/Forward Split did not The share and per share amounts included in these unaudited interim condensed consolidated financial statements and footnotes have been retroactively adjusted to reflect the 1 Common Stock During the year ended December 31, 2020, December 31, 2020. December 31, 2020, 2021. During the year ended December 31, 2019, December 31, 2019, 2020. Series A Preferred Stock The Company is authorized to issue up to 10 million shares of preferred stock, par value $0.01 per share. During November 2019, December 2019, December 31, 2020 2019. During 2019, Options The following table summarizes option activity: Number of Options Weighted Average Exercise Price Weighted Average Remaining Life (Years) Outstanding, December 31, 2018 154,521 $ 13.10 5.7 Issued 8,000 6.85 Exercised - - Forfeited (13,236 ) 24.45 Outstanding, December 31, 2019 149,285 $ 11.76 5.0 Issued - - Exercised (17,000 ) 4.20 Forfeited (39,500 ) 19.04 Outstanding, December 31, 2020 92,785 $ 10.05 5.9 Outstanding Exercisable Exercise Price Per Share Total Number of Options Weighted Average Remaining Life (Years) Weighted Average Exercise Price Number of Vested Options Weighted Average Exercise Price $ 2.8 - 23.00 87,210 6.2 $ 4.93 87,210 $ 4.93 $ 23.10 - 144.34 5,575 2.8 $ 90.20 5,575 $ 90.20 92,785 5.9 $ 10.05 92,785 $ 10.05 The closing stock price for the Company’s stock on December 31, 2020 During the year ended December 31, 2020, not During the year ended December 31, 2020, December 31, 2020, During the year ended December 31, 2019, five one third two The total fair value of these options at grant date was approximately $38,000, which was determined using the Black-Scholes option pricing model with the following average assumption: stock price of $6.85 per share, expected term of three not not During the year ended December 31, 2019, December 31, 2019, Warrants The following table summarizes warrant activity: Number of Warrants Weighted Average Exercise Price Weighted Average Remaining Life (Years) Outstanding, December 31, 2018 39,130 $ 4.60 Issued - - Repurchased/retired (3,260 ) - Forfeited - - Outstanding, December 31, 2019 35,870 $ 4.60 Issued - - Exercised - - Forfeited - - Outstanding, December 31, 2020 35,870 $ 4.60 2.9 The total intrinsic value of the outstanding warrants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c r="B3" s="4" t="inlineStr">
        <is>
          <t xml:space="preserve"> </t>
        </is>
      </c>
    </row>
    <row r="4">
      <c r="A4" s="4" t="inlineStr">
        <is>
          <t>Income Tax Disclosure [Text Block]</t>
        </is>
      </c>
      <c r="B4" s="4" t="inlineStr">
        <is>
          <t xml:space="preserve">NOTE 9. INCOME TAXES The Company had available federal net operating loss (“ NOL December 31, 2020 2019, 2029 2037. 382 may not Given the Company’s improving profitability over the past three not not For the year ended December 31, 2020, December 31, 2019, The Company recognizes tax benefits from uncertain tax positions only if it is more likely than not fifty December 31, 2020 December 31, 2019, not The Company recognizes, as income tax expense, interest and penalties on uncertain tax provisions. As of December 31, 2020, 2019, not 2017 2020 Significant components of the Company ’ s deferred income tax assets are as follows: As Restated December 31, 2020 December 31, 2019 Net operating loss carryforward $ 4,526,000 $ 5,579,000 Allowances for sales returns, bad debt and inventory 92,000 87,000 Share based compensation 80,000 94,000 Other 178,000 202,000 Total deferred asset 4,876,000 5,962,000 Valuation allowance (537,000 ) (5,962,000 ) Net deferred tax asset $ 4,339,000 $ - Reconciliation of the effective income tax rate to the U.S. statutory rate is as follows: As restated December 31, 2020 December 31, 2019 Federal statutory tax rate 21 % 21 % State tax, net of federal benefit - % 4 % 21 % 25 % Valuation allowance (121 %) (25 %) Effective tax rate (1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c r="B3" s="4" t="inlineStr">
        <is>
          <t xml:space="preserve"> </t>
        </is>
      </c>
    </row>
    <row r="4">
      <c r="A4" s="4" t="inlineStr">
        <is>
          <t>Commitments and Contingencies Disclosure [Text Block]</t>
        </is>
      </c>
      <c r="B4" s="4" t="inlineStr">
        <is>
          <t xml:space="preserve">NOTE 10. Legal Proceedings We are currently not no Lease Commitments The Company is headquartered in Omaha, Nebraska and maintains a lease at a cost of approximately $8,000 per month, which lease is currently set to expire in May 2024. Rent expense for the year ended December 31, 2020 December 31, 2019 Minimum annual rental commitments under non-cancelable leases are as follows: Lease Years ending December 31, Commitment 2021 $ 67,000 2022 67,000 2023 61,000 2024 51,000 Less: Imputed interest/present value discount (38,000 ) Present value of lease liabilities $ 20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Quarterly Financial Data (Unaudited)</t>
        </is>
      </c>
      <c r="B1" s="2" t="inlineStr">
        <is>
          <t>12 Months Ended</t>
        </is>
      </c>
    </row>
    <row r="2">
      <c r="B2" s="2" t="inlineStr">
        <is>
          <t>Dec. 31, 2020</t>
        </is>
      </c>
    </row>
    <row r="3">
      <c r="A3" s="3" t="inlineStr">
        <is>
          <t>Notes to Financial Statements</t>
        </is>
      </c>
      <c r="B3" s="4" t="inlineStr">
        <is>
          <t xml:space="preserve"> </t>
        </is>
      </c>
    </row>
    <row r="4">
      <c r="A4" s="4" t="inlineStr">
        <is>
          <t>Quarterly Financial Information [Text Block]</t>
        </is>
      </c>
      <c r="B4" s="4" t="inlineStr">
        <is>
          <t xml:space="preserve">NOTE 11. ly Financial Data (Unaudited) Our quarterly financial data for 2020 2019 2020 Quarters As Restated (Unaudited) Third Second First Net sales $ 6,345,000 $ 2,990,000 $ 6,542,000 Gross profit 2,597,000 1,436,000 2,910,000 Net income 1,380,000 25,000 1,601,000 Per share data applicable to common shareholders Basic earnings $ 1.30 $ 0.02 $ 1.52 Diluted earnings $ 1.22 $ 0.02 $ 1.42 2019 Quarters As Restated (Unaudited) Third Second First Net sales $ 5,726,000 $ 4,302,000 $ 5,489,000 Gross profit 2,464,000 1,683,000 2,368,000 Net income 1,102,000 376,000 1,014,000 Net income attributable to common shareholders 1,083,000 358,000 1,014,000 Per share data applicable to common shareholders Basic earnings $ 1.08 $ 0.34 $ 0.91 Diluted earnings $ 0.90 $ 0.29 $ 0.80 Restatement of Previously Issued Unaudited Condensed Consolidated Financial Statements We have restated herein our previously issued consolidated financial statements for each of the fiscal years ended December 31, 2020 2019. 2, Restatement of Previously Issued Consolidated Financial Statements The following tables represent our restated unaudited condensed consolidated financial statements for each quarter-to-date and year-to-date interim period of the years ended December 31, 2020 2019 September 30, 2020, June 30, 2020, March 31, 2020 10 November 12,2020, August 13, 2020, May 15, 2020, September 30, 2019, June 30, 2019, March 31, 2019 10 November 12, 2019, August 9, 2019 May 15, 2019, 2, Restatement of Previously Issu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0</t>
        </is>
      </c>
    </row>
    <row r="3">
      <c r="A3" s="3" t="inlineStr">
        <is>
          <t>Notes to Financial Statements</t>
        </is>
      </c>
      <c r="B3" s="4" t="inlineStr">
        <is>
          <t xml:space="preserve"> </t>
        </is>
      </c>
    </row>
    <row r="4">
      <c r="A4" s="4" t="inlineStr">
        <is>
          <t>Subsequent Events [Text Block]</t>
        </is>
      </c>
      <c r="B4" s="4" t="inlineStr">
        <is>
          <t>NOTE 12. SUBSEQUENT EVENTS Subsequent to the end of the fiscal year, the Company was informed by the PPP Lender and the SBA that the full amount of principal and accrued interest of the PPP Loan was forgiven on January 15, 2021. On February 1, 2021, Warrants Securities On February 26, 2021, Right February 26, 2021 ( Record Date one one Series B Preferred Tax Benefits Preservation Plan February 26, 2021, Rights Agent The Company adopted the Tax Benefits Preservation Plan in order to protect shareholder value against a possible limitation on the Company’s ability to use its NOL carryforwards and certain other tax benefits to reduce potential future U.S. federal income tax obligations. The NOL carryforwards are a valuable asset to the Company, which may 382 one 382 50 three 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s>
  <sheetData>
    <row r="1">
      <c r="A1" s="1" t="inlineStr">
        <is>
          <t>Consolidated Balance Sheets - USD ($)</t>
        </is>
      </c>
      <c r="C1" s="2" t="inlineStr">
        <is>
          <t>Dec. 31, 2020</t>
        </is>
      </c>
      <c r="E1" s="2" t="inlineStr">
        <is>
          <t>Sep. 30, 2020</t>
        </is>
      </c>
      <c r="G1" s="2" t="inlineStr">
        <is>
          <t>Jun. 30, 2020</t>
        </is>
      </c>
      <c r="I1" s="2" t="inlineStr">
        <is>
          <t>Mar. 31, 2020</t>
        </is>
      </c>
      <c r="K1" s="2" t="inlineStr">
        <is>
          <t>Dec. 31, 2019</t>
        </is>
      </c>
      <c r="M1" s="2" t="inlineStr">
        <is>
          <t>Sep. 30, 2019</t>
        </is>
      </c>
      <c r="O1" s="2" t="inlineStr">
        <is>
          <t>Jun. 30, 2019</t>
        </is>
      </c>
      <c r="P1" s="2" t="inlineStr">
        <is>
          <t>Mar. 31, 2019</t>
        </is>
      </c>
    </row>
    <row r="2">
      <c r="A2" s="3" t="inlineStr">
        <is>
          <t>CURRENT ASSET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row>
    <row r="3">
      <c r="A3" s="4" t="inlineStr">
        <is>
          <t>Cash</t>
        </is>
      </c>
      <c r="C3" s="5" t="n">
        <v>6336000</v>
      </c>
      <c r="E3" s="5" t="n">
        <v>4090000</v>
      </c>
      <c r="G3" s="5" t="n">
        <v>2218000</v>
      </c>
      <c r="I3" s="5" t="n">
        <v>2666000</v>
      </c>
      <c r="K3" s="5" t="n">
        <v>265000</v>
      </c>
      <c r="M3" s="5" t="n">
        <v>557000</v>
      </c>
      <c r="O3" s="5" t="n">
        <v>917000</v>
      </c>
      <c r="P3" s="5" t="n">
        <v>438000</v>
      </c>
    </row>
    <row r="4">
      <c r="A4" s="4" t="inlineStr">
        <is>
          <t>Accounts receivable, net of allowance of doubtful accounts</t>
        </is>
      </c>
      <c r="C4" s="6" t="n">
        <v>1797000</v>
      </c>
      <c r="D4" s="4" t="inlineStr">
        <is>
          <t>[1]</t>
        </is>
      </c>
      <c r="E4" s="6" t="n">
        <v>2010000</v>
      </c>
      <c r="F4" s="4" t="inlineStr">
        <is>
          <t>[2]</t>
        </is>
      </c>
      <c r="G4" s="6" t="n">
        <v>1354000</v>
      </c>
      <c r="H4" s="4" t="inlineStr">
        <is>
          <t>[3]</t>
        </is>
      </c>
      <c r="I4" s="6" t="n">
        <v>4435000</v>
      </c>
      <c r="J4" s="4" t="inlineStr">
        <is>
          <t>[4]</t>
        </is>
      </c>
      <c r="K4" s="6" t="n">
        <v>1718000</v>
      </c>
      <c r="L4" s="4" t="inlineStr">
        <is>
          <t>[5]</t>
        </is>
      </c>
      <c r="M4" s="6" t="n">
        <v>2642000</v>
      </c>
      <c r="N4" s="4" t="inlineStr">
        <is>
          <t>[6]</t>
        </is>
      </c>
      <c r="O4" s="6" t="n">
        <v>2282000</v>
      </c>
      <c r="P4" s="6" t="n">
        <v>3195000</v>
      </c>
    </row>
    <row r="5">
      <c r="A5" s="4" t="inlineStr">
        <is>
          <t>Inventories, net of allowance for obsolescence</t>
        </is>
      </c>
      <c r="C5" s="6" t="n">
        <v>3529000</v>
      </c>
      <c r="D5" s="4" t="inlineStr">
        <is>
          <t>[1]</t>
        </is>
      </c>
      <c r="E5" s="6" t="n">
        <v>2580000</v>
      </c>
      <c r="F5" s="4" t="inlineStr">
        <is>
          <t>[2],[7]</t>
        </is>
      </c>
      <c r="G5" s="6" t="n">
        <v>3478000</v>
      </c>
      <c r="H5" s="4" t="inlineStr">
        <is>
          <t>[3]</t>
        </is>
      </c>
      <c r="I5" s="6" t="n">
        <v>3166000</v>
      </c>
      <c r="J5" s="4" t="inlineStr">
        <is>
          <t>[4]</t>
        </is>
      </c>
      <c r="K5" s="6" t="n">
        <v>3358000</v>
      </c>
      <c r="L5" s="4" t="inlineStr">
        <is>
          <t>[5]</t>
        </is>
      </c>
      <c r="M5" s="6" t="n">
        <v>2750000</v>
      </c>
      <c r="N5" s="4" t="inlineStr">
        <is>
          <t>[6]</t>
        </is>
      </c>
      <c r="O5" s="6" t="n">
        <v>3180000</v>
      </c>
      <c r="P5" s="6" t="n">
        <v>2661000</v>
      </c>
    </row>
    <row r="6">
      <c r="A6" s="4" t="inlineStr">
        <is>
          <t>Income tax receivable</t>
        </is>
      </c>
      <c r="C6" s="6" t="n">
        <v>40000</v>
      </c>
      <c r="E6" s="6" t="n">
        <v>40000</v>
      </c>
      <c r="G6" s="6" t="n">
        <v>40000</v>
      </c>
      <c r="I6" s="6" t="n">
        <v>0</v>
      </c>
      <c r="K6" s="6" t="n">
        <v>0</v>
      </c>
      <c r="M6" s="4" t="inlineStr">
        <is>
          <t xml:space="preserve"> </t>
        </is>
      </c>
      <c r="O6" s="4" t="inlineStr">
        <is>
          <t xml:space="preserve"> </t>
        </is>
      </c>
      <c r="P6" s="4" t="inlineStr">
        <is>
          <t xml:space="preserve"> </t>
        </is>
      </c>
    </row>
    <row r="7">
      <c r="A7" s="4" t="inlineStr">
        <is>
          <t>Prepaid expenses and other current assets</t>
        </is>
      </c>
      <c r="C7" s="6" t="n">
        <v>52000</v>
      </c>
      <c r="E7" s="6" t="n">
        <v>56000</v>
      </c>
      <c r="F7" s="4" t="inlineStr">
        <is>
          <t>[7]</t>
        </is>
      </c>
      <c r="G7" s="6" t="n">
        <v>59000</v>
      </c>
      <c r="I7" s="6" t="n">
        <v>25000</v>
      </c>
      <c r="K7" s="6" t="n">
        <v>72000</v>
      </c>
      <c r="M7" s="6" t="n">
        <v>36000</v>
      </c>
      <c r="N7" s="4" t="inlineStr">
        <is>
          <t>[8]</t>
        </is>
      </c>
      <c r="O7" s="6" t="n">
        <v>69000</v>
      </c>
      <c r="P7" s="6" t="n">
        <v>86000</v>
      </c>
    </row>
    <row r="8">
      <c r="A8" s="4" t="inlineStr">
        <is>
          <t>Total current assets</t>
        </is>
      </c>
      <c r="C8" s="6" t="n">
        <v>11754000</v>
      </c>
      <c r="E8" s="6" t="n">
        <v>8776000</v>
      </c>
      <c r="G8" s="6" t="n">
        <v>7149000</v>
      </c>
      <c r="I8" s="6" t="n">
        <v>10292000</v>
      </c>
      <c r="K8" s="6" t="n">
        <v>5413000</v>
      </c>
      <c r="M8" s="6" t="n">
        <v>5985000</v>
      </c>
      <c r="O8" s="6" t="n">
        <v>6448000</v>
      </c>
      <c r="P8" s="6" t="n">
        <v>6380000</v>
      </c>
    </row>
    <row r="9">
      <c r="A9" s="4" t="inlineStr">
        <is>
          <t>Property and equipment, net</t>
        </is>
      </c>
      <c r="C9" s="6" t="n">
        <v>98000</v>
      </c>
      <c r="E9" s="6" t="n">
        <v>105000</v>
      </c>
      <c r="G9" s="6" t="n">
        <v>113000</v>
      </c>
      <c r="I9" s="6" t="n">
        <v>124000</v>
      </c>
      <c r="K9" s="6" t="n">
        <v>136000</v>
      </c>
      <c r="M9" s="6" t="n">
        <v>148000</v>
      </c>
      <c r="O9" s="6" t="n">
        <v>161000</v>
      </c>
      <c r="P9" s="6" t="n">
        <v>174000</v>
      </c>
    </row>
    <row r="10">
      <c r="A10" s="4" t="inlineStr">
        <is>
          <t>Right of use asset, net of amortization</t>
        </is>
      </c>
      <c r="C10" s="6" t="n">
        <v>208000</v>
      </c>
      <c r="E10" s="6" t="n">
        <v>219000</v>
      </c>
      <c r="G10" s="6" t="n">
        <v>229000</v>
      </c>
      <c r="I10" s="6" t="n">
        <v>239000</v>
      </c>
      <c r="K10" s="6" t="n">
        <v>254000</v>
      </c>
      <c r="M10" s="6" t="n">
        <v>277000</v>
      </c>
      <c r="O10" s="6" t="n">
        <v>293000</v>
      </c>
      <c r="P10" s="6" t="n">
        <v>320000</v>
      </c>
    </row>
    <row r="11">
      <c r="A11" s="4" t="inlineStr">
        <is>
          <t>Goodwill</t>
        </is>
      </c>
      <c r="C11" s="6" t="n">
        <v>225000</v>
      </c>
      <c r="E11" s="6" t="n">
        <v>225000</v>
      </c>
      <c r="G11" s="6" t="n">
        <v>225000</v>
      </c>
      <c r="I11" s="6" t="n">
        <v>225000</v>
      </c>
      <c r="K11" s="6" t="n">
        <v>225000</v>
      </c>
      <c r="M11" s="6" t="n">
        <v>225000</v>
      </c>
      <c r="O11" s="6" t="n">
        <v>225000</v>
      </c>
      <c r="P11" s="6" t="n">
        <v>225000</v>
      </c>
    </row>
    <row r="12">
      <c r="A12" s="4" t="inlineStr">
        <is>
          <t>Deferred tax asset</t>
        </is>
      </c>
      <c r="C12" s="6" t="n">
        <v>4339000</v>
      </c>
      <c r="D12" s="4" t="inlineStr">
        <is>
          <t>[1]</t>
        </is>
      </c>
      <c r="E12" s="4" t="inlineStr">
        <is>
          <t xml:space="preserve"> </t>
        </is>
      </c>
      <c r="G12" s="4" t="inlineStr">
        <is>
          <t xml:space="preserve"> </t>
        </is>
      </c>
      <c r="I12" s="4" t="inlineStr">
        <is>
          <t xml:space="preserve"> </t>
        </is>
      </c>
      <c r="K12" s="6" t="n">
        <v>0</v>
      </c>
      <c r="M12" s="4" t="inlineStr">
        <is>
          <t xml:space="preserve"> </t>
        </is>
      </c>
      <c r="O12" s="4" t="inlineStr">
        <is>
          <t xml:space="preserve"> </t>
        </is>
      </c>
      <c r="P12" s="4" t="inlineStr">
        <is>
          <t xml:space="preserve"> </t>
        </is>
      </c>
    </row>
    <row r="13">
      <c r="A13" s="4" t="inlineStr">
        <is>
          <t>Security deposits</t>
        </is>
      </c>
      <c r="C13" s="6" t="n">
        <v>0</v>
      </c>
      <c r="E13" s="6" t="n">
        <v>0</v>
      </c>
      <c r="G13" s="6" t="n">
        <v>0</v>
      </c>
      <c r="I13" s="6" t="n">
        <v>10000</v>
      </c>
      <c r="K13" s="6" t="n">
        <v>10000</v>
      </c>
      <c r="M13" s="6" t="n">
        <v>10000</v>
      </c>
      <c r="O13" s="6" t="n">
        <v>10000</v>
      </c>
      <c r="P13" s="6" t="n">
        <v>10000</v>
      </c>
    </row>
    <row r="14">
      <c r="A14" s="4" t="inlineStr">
        <is>
          <t>TOTAL ASSETS</t>
        </is>
      </c>
      <c r="C14" s="6" t="n">
        <v>16624000</v>
      </c>
      <c r="E14" s="6" t="n">
        <v>9325000</v>
      </c>
      <c r="G14" s="6" t="n">
        <v>7716000</v>
      </c>
      <c r="I14" s="6" t="n">
        <v>10890000</v>
      </c>
      <c r="K14" s="6" t="n">
        <v>6038000</v>
      </c>
      <c r="M14" s="6" t="n">
        <v>6645000</v>
      </c>
      <c r="O14" s="6" t="n">
        <v>7137000</v>
      </c>
      <c r="P14" s="6" t="n">
        <v>7109000</v>
      </c>
    </row>
    <row r="15">
      <c r="A15" s="4" t="inlineStr">
        <is>
          <t>Right of use asset</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6" t="n">
        <v>320000</v>
      </c>
    </row>
    <row r="16">
      <c r="A16" s="3" t="inlineStr">
        <is>
          <t>CURRENT LIABILITI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Accounts payable</t>
        </is>
      </c>
      <c r="C17" s="6" t="n">
        <v>3246000</v>
      </c>
      <c r="E17" s="6" t="n">
        <v>1829000</v>
      </c>
      <c r="F17" s="4" t="inlineStr">
        <is>
          <t>[7]</t>
        </is>
      </c>
      <c r="G17" s="6" t="n">
        <v>1643000</v>
      </c>
      <c r="H17" s="4" t="inlineStr">
        <is>
          <t>[9]</t>
        </is>
      </c>
      <c r="I17" s="6" t="n">
        <v>2755000</v>
      </c>
      <c r="J17" s="4" t="inlineStr">
        <is>
          <t>[10]</t>
        </is>
      </c>
      <c r="K17" s="6" t="n">
        <v>2018000</v>
      </c>
      <c r="L17" s="4" t="inlineStr">
        <is>
          <t>[11]</t>
        </is>
      </c>
      <c r="M17" s="6" t="n">
        <v>2033000</v>
      </c>
      <c r="O17" s="6" t="n">
        <v>2625000</v>
      </c>
      <c r="P17" s="6" t="n">
        <v>2307000</v>
      </c>
    </row>
    <row r="18">
      <c r="A18" s="4" t="inlineStr">
        <is>
          <t>Accrued expense and other liabilities</t>
        </is>
      </c>
      <c r="C18" s="6" t="n">
        <v>498000</v>
      </c>
      <c r="E18" s="6" t="n">
        <v>502000</v>
      </c>
      <c r="F18" s="4" t="inlineStr">
        <is>
          <t>[7]</t>
        </is>
      </c>
      <c r="G18" s="6" t="n">
        <v>471000</v>
      </c>
      <c r="H18" s="4" t="inlineStr">
        <is>
          <t>[9]</t>
        </is>
      </c>
      <c r="I18" s="6" t="n">
        <v>519000</v>
      </c>
      <c r="J18" s="4" t="inlineStr">
        <is>
          <t>[10]</t>
        </is>
      </c>
      <c r="K18" s="6" t="n">
        <v>464000</v>
      </c>
      <c r="M18" s="6" t="n">
        <v>986000</v>
      </c>
      <c r="N18" s="4" t="inlineStr">
        <is>
          <t>[8]</t>
        </is>
      </c>
      <c r="O18" s="6" t="n">
        <v>475000</v>
      </c>
      <c r="P18" s="6" t="n">
        <v>470000</v>
      </c>
    </row>
    <row r="19">
      <c r="A19" s="4" t="inlineStr">
        <is>
          <t>Product returns</t>
        </is>
      </c>
      <c r="C19" s="6" t="n">
        <v>345000</v>
      </c>
      <c r="D19" s="4" t="inlineStr">
        <is>
          <t>[12]</t>
        </is>
      </c>
      <c r="E19" s="6" t="n">
        <v>276000</v>
      </c>
      <c r="G19" s="6" t="n">
        <v>276000</v>
      </c>
      <c r="I19" s="6" t="n">
        <v>276000</v>
      </c>
      <c r="K19" s="6" t="n">
        <v>231000</v>
      </c>
      <c r="L19" s="4" t="inlineStr">
        <is>
          <t>[11]</t>
        </is>
      </c>
      <c r="M19" s="4" t="inlineStr">
        <is>
          <t xml:space="preserve"> </t>
        </is>
      </c>
      <c r="O19" s="4" t="inlineStr">
        <is>
          <t xml:space="preserve"> </t>
        </is>
      </c>
      <c r="P19" s="6" t="n">
        <v>815000</v>
      </c>
    </row>
    <row r="20">
      <c r="A20" s="4" t="inlineStr">
        <is>
          <t>Lease liability - current portion</t>
        </is>
      </c>
      <c r="C20" s="6" t="n">
        <v>50000</v>
      </c>
      <c r="E20" s="6" t="n">
        <v>49000</v>
      </c>
      <c r="G20" s="6" t="n">
        <v>46000</v>
      </c>
      <c r="I20" s="6" t="n">
        <v>44000</v>
      </c>
      <c r="K20" s="6" t="n">
        <v>46000</v>
      </c>
      <c r="M20" s="6" t="n">
        <v>58000</v>
      </c>
      <c r="O20" s="6" t="n">
        <v>70000</v>
      </c>
      <c r="P20" s="6" t="n">
        <v>83000</v>
      </c>
    </row>
    <row r="21">
      <c r="A21" s="4" t="inlineStr">
        <is>
          <t>Total current liabilities</t>
        </is>
      </c>
      <c r="C21" s="6" t="n">
        <v>4139000</v>
      </c>
      <c r="E21" s="6" t="n">
        <v>2656000</v>
      </c>
      <c r="G21" s="6" t="n">
        <v>2436000</v>
      </c>
      <c r="I21" s="6" t="n">
        <v>6094000</v>
      </c>
      <c r="K21" s="6" t="n">
        <v>2759000</v>
      </c>
      <c r="M21" s="6" t="n">
        <v>3077000</v>
      </c>
      <c r="O21" s="6" t="n">
        <v>3863000</v>
      </c>
      <c r="P21" s="6" t="n">
        <v>3675000</v>
      </c>
    </row>
    <row r="22">
      <c r="A22" s="4" t="inlineStr">
        <is>
          <t>Long-term lease liability, net of current portion</t>
        </is>
      </c>
      <c r="C22" s="6" t="n">
        <v>158000</v>
      </c>
      <c r="E22" s="6" t="n">
        <v>171000</v>
      </c>
      <c r="G22" s="6" t="n">
        <v>183000</v>
      </c>
      <c r="I22" s="6" t="n">
        <v>196000</v>
      </c>
      <c r="K22" s="6" t="n">
        <v>208000</v>
      </c>
      <c r="M22" s="6" t="n">
        <v>219000</v>
      </c>
      <c r="O22" s="6" t="n">
        <v>227000</v>
      </c>
      <c r="P22" s="6" t="n">
        <v>240000</v>
      </c>
    </row>
    <row r="23">
      <c r="A23" s="4" t="inlineStr">
        <is>
          <t>PPP loan</t>
        </is>
      </c>
      <c r="C23" s="4" t="inlineStr">
        <is>
          <t xml:space="preserve"> </t>
        </is>
      </c>
      <c r="E23" s="6" t="n">
        <v>452000</v>
      </c>
      <c r="G23" s="6" t="n">
        <v>450000</v>
      </c>
      <c r="I23" s="6" t="n">
        <v>0</v>
      </c>
      <c r="K23" s="4" t="inlineStr">
        <is>
          <t xml:space="preserve"> </t>
        </is>
      </c>
      <c r="M23" s="4" t="inlineStr">
        <is>
          <t xml:space="preserve"> </t>
        </is>
      </c>
      <c r="O23" s="4" t="inlineStr">
        <is>
          <t xml:space="preserve"> </t>
        </is>
      </c>
      <c r="P23" s="4" t="inlineStr">
        <is>
          <t xml:space="preserve"> </t>
        </is>
      </c>
    </row>
    <row r="24">
      <c r="A24" s="4" t="inlineStr">
        <is>
          <t>TOTAL LIABILITIES</t>
        </is>
      </c>
      <c r="C24" s="6" t="n">
        <v>4750000</v>
      </c>
      <c r="E24" s="6" t="n">
        <v>3279000</v>
      </c>
      <c r="G24" s="6" t="n">
        <v>3069000</v>
      </c>
      <c r="I24" s="6" t="n">
        <v>6290000</v>
      </c>
      <c r="K24" s="6" t="n">
        <v>2967000</v>
      </c>
      <c r="M24" s="6" t="n">
        <v>3296000</v>
      </c>
      <c r="O24" s="6" t="n">
        <v>4090000</v>
      </c>
      <c r="P24" s="6" t="n">
        <v>3915000</v>
      </c>
    </row>
    <row r="25">
      <c r="A25" s="4" t="inlineStr">
        <is>
          <t>Line of credit</t>
        </is>
      </c>
      <c r="C25" s="4" t="inlineStr">
        <is>
          <t xml:space="preserve"> </t>
        </is>
      </c>
      <c r="E25" s="6" t="n">
        <v>0</v>
      </c>
      <c r="G25" s="6" t="n">
        <v>0</v>
      </c>
      <c r="I25" s="6" t="n">
        <v>2500000</v>
      </c>
      <c r="K25" s="4" t="inlineStr">
        <is>
          <t xml:space="preserve"> </t>
        </is>
      </c>
      <c r="M25" s="4" t="inlineStr">
        <is>
          <t xml:space="preserve"> </t>
        </is>
      </c>
      <c r="O25" s="4" t="inlineStr">
        <is>
          <t xml:space="preserve"> </t>
        </is>
      </c>
      <c r="P25" s="4" t="inlineStr">
        <is>
          <t xml:space="preserve"> </t>
        </is>
      </c>
    </row>
    <row r="26">
      <c r="A26" s="4" t="inlineStr">
        <is>
          <t>Notes payable</t>
        </is>
      </c>
      <c r="C26" s="4" t="inlineStr">
        <is>
          <t xml:space="preserve"> </t>
        </is>
      </c>
      <c r="E26" s="4" t="inlineStr">
        <is>
          <t xml:space="preserve"> </t>
        </is>
      </c>
      <c r="G26" s="4" t="inlineStr">
        <is>
          <t xml:space="preserve"> </t>
        </is>
      </c>
      <c r="I26" s="4" t="inlineStr">
        <is>
          <t xml:space="preserve"> </t>
        </is>
      </c>
      <c r="K26" s="4" t="inlineStr">
        <is>
          <t xml:space="preserve"> </t>
        </is>
      </c>
      <c r="M26" s="6" t="n">
        <v>0</v>
      </c>
      <c r="O26" s="6" t="n">
        <v>693000</v>
      </c>
      <c r="P26" s="6" t="n">
        <v>815000</v>
      </c>
    </row>
    <row r="27">
      <c r="A27" s="3" t="inlineStr">
        <is>
          <t>STOCKHOLDERS' EQUITY:</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Common stock</t>
        </is>
      </c>
      <c r="C28" s="6" t="n">
        <v>12000</v>
      </c>
      <c r="E28" s="6" t="n">
        <v>12000</v>
      </c>
      <c r="G28" s="6" t="n">
        <v>12000</v>
      </c>
      <c r="I28" s="6" t="n">
        <v>12000</v>
      </c>
      <c r="K28" s="6" t="n">
        <v>12000</v>
      </c>
      <c r="M28" s="6" t="n">
        <v>11000</v>
      </c>
      <c r="O28" s="6" t="n">
        <v>11000</v>
      </c>
      <c r="P28" s="6" t="n">
        <v>11000</v>
      </c>
    </row>
    <row r="29">
      <c r="A29" s="4" t="inlineStr">
        <is>
          <t>Treasury stock</t>
        </is>
      </c>
      <c r="C29" s="6" t="n">
        <v>-1790000</v>
      </c>
      <c r="E29" s="6" t="n">
        <v>-1790000</v>
      </c>
      <c r="G29" s="6" t="n">
        <v>-1790000</v>
      </c>
      <c r="I29" s="6" t="n">
        <v>-1790000</v>
      </c>
      <c r="K29" s="6" t="n">
        <v>-1619000</v>
      </c>
      <c r="M29" s="6" t="n">
        <v>-1385000</v>
      </c>
      <c r="O29" s="6" t="n">
        <v>-566000</v>
      </c>
      <c r="P29" s="6" t="n">
        <v>0</v>
      </c>
    </row>
    <row r="30">
      <c r="A30" s="4" t="inlineStr">
        <is>
          <t>Additional paid-in capital</t>
        </is>
      </c>
      <c r="C30" s="6" t="n">
        <v>32204000</v>
      </c>
      <c r="E30" s="6" t="n">
        <v>32195000</v>
      </c>
      <c r="G30" s="6" t="n">
        <v>32176000</v>
      </c>
      <c r="I30" s="6" t="n">
        <v>32154000</v>
      </c>
      <c r="K30" s="6" t="n">
        <v>32055000</v>
      </c>
      <c r="M30" s="6" t="n">
        <v>32218000</v>
      </c>
      <c r="O30" s="6" t="n">
        <v>32199000</v>
      </c>
      <c r="P30" s="6" t="n">
        <v>32156000</v>
      </c>
    </row>
    <row r="31">
      <c r="A31" s="4" t="inlineStr">
        <is>
          <t>Accumulated deficit</t>
        </is>
      </c>
      <c r="C31" s="6" t="n">
        <v>-18552000</v>
      </c>
      <c r="D31" s="4" t="inlineStr">
        <is>
          <t>[1],[12]</t>
        </is>
      </c>
      <c r="E31" s="6" t="n">
        <v>-24371000</v>
      </c>
      <c r="F31" s="4" t="inlineStr">
        <is>
          <t>[2],[7]</t>
        </is>
      </c>
      <c r="G31" s="6" t="n">
        <v>-25751000</v>
      </c>
      <c r="H31" s="4" t="inlineStr">
        <is>
          <t>[3],[9]</t>
        </is>
      </c>
      <c r="I31" s="6" t="n">
        <v>-25776000</v>
      </c>
      <c r="J31" s="4" t="inlineStr">
        <is>
          <t>[4],[10]</t>
        </is>
      </c>
      <c r="K31" s="6" t="n">
        <v>-27377000</v>
      </c>
      <c r="L31" s="4" t="inlineStr">
        <is>
          <t>[5],[11]</t>
        </is>
      </c>
      <c r="M31" s="6" t="n">
        <v>-27495000</v>
      </c>
      <c r="N31" s="4" t="inlineStr">
        <is>
          <t>[6],[8]</t>
        </is>
      </c>
      <c r="O31" s="6" t="n">
        <v>-28597000</v>
      </c>
      <c r="P31" s="6" t="n">
        <v>-28973000</v>
      </c>
    </row>
    <row r="32">
      <c r="A32" s="4" t="inlineStr">
        <is>
          <t>TOTAL STOCKHOLDERS' EQUITY</t>
        </is>
      </c>
      <c r="C32" s="6" t="n">
        <v>11874000</v>
      </c>
      <c r="E32" s="6" t="n">
        <v>6046000</v>
      </c>
      <c r="G32" s="6" t="n">
        <v>4647000</v>
      </c>
      <c r="I32" s="6" t="n">
        <v>4600000</v>
      </c>
      <c r="K32" s="6" t="n">
        <v>3071000</v>
      </c>
      <c r="M32" s="6" t="n">
        <v>3349000</v>
      </c>
      <c r="O32" s="6" t="n">
        <v>3047000</v>
      </c>
      <c r="P32" s="6" t="n">
        <v>3194000</v>
      </c>
    </row>
    <row r="33">
      <c r="A33" s="4" t="inlineStr">
        <is>
          <t>TOTAL LIABILITIES AND STOCKHOLDERS' EQUITY</t>
        </is>
      </c>
      <c r="C33" s="6" t="n">
        <v>16624000</v>
      </c>
      <c r="E33" s="6" t="n">
        <v>9325000</v>
      </c>
      <c r="G33" s="6" t="n">
        <v>7716000</v>
      </c>
      <c r="I33" s="6" t="n">
        <v>10890000</v>
      </c>
      <c r="K33" s="6" t="n">
        <v>6038000</v>
      </c>
      <c r="M33" s="6" t="n">
        <v>6645000</v>
      </c>
      <c r="O33" s="6" t="n">
        <v>7137000</v>
      </c>
      <c r="P33" s="6" t="n">
        <v>7109000</v>
      </c>
    </row>
    <row r="34">
      <c r="A34" s="4" t="inlineStr">
        <is>
          <t>Series A Preferred Stock [Memb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3" t="inlineStr">
        <is>
          <t>STOCKHOLDERS' EQUITY:</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Preferred stock</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6" t="n">
        <v>0</v>
      </c>
      <c r="P36" s="6" t="n">
        <v>0</v>
      </c>
    </row>
    <row r="37">
      <c r="A37" s="4" t="inlineStr">
        <is>
          <t>SBA CARES Act Paycheck Protection Program [Member]</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3" t="inlineStr">
        <is>
          <t>CURRENT LIABILITIE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PPP loan</t>
        </is>
      </c>
      <c r="C39" s="6" t="n">
        <v>453000</v>
      </c>
      <c r="E39" s="6" t="n">
        <v>452000</v>
      </c>
      <c r="G39" s="6" t="n">
        <v>450000</v>
      </c>
      <c r="I39" s="6" t="n">
        <v>0</v>
      </c>
      <c r="K39" s="6" t="n">
        <v>0</v>
      </c>
      <c r="M39" s="4" t="inlineStr">
        <is>
          <t xml:space="preserve"> </t>
        </is>
      </c>
      <c r="O39" s="6" t="n">
        <v>693000</v>
      </c>
      <c r="P39" s="4" t="inlineStr">
        <is>
          <t xml:space="preserve"> </t>
        </is>
      </c>
    </row>
    <row r="40">
      <c r="A40" s="4" t="inlineStr">
        <is>
          <t>Previously Reported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3" t="inlineStr">
        <is>
          <t>CURRENT ASSET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Cash</t>
        </is>
      </c>
      <c r="C42" s="6" t="n">
        <v>6336000</v>
      </c>
      <c r="E42" s="6" t="n">
        <v>4090000</v>
      </c>
      <c r="G42" s="6" t="n">
        <v>2218000</v>
      </c>
      <c r="I42" s="6" t="n">
        <v>2666000</v>
      </c>
      <c r="K42" s="6" t="n">
        <v>265000</v>
      </c>
      <c r="M42" s="6" t="n">
        <v>557000</v>
      </c>
      <c r="O42" s="6" t="n">
        <v>917000</v>
      </c>
      <c r="P42" s="6" t="n">
        <v>438000</v>
      </c>
    </row>
    <row r="43">
      <c r="A43" s="4" t="inlineStr">
        <is>
          <t>Accounts receivable, net of allowance of doubtful accounts</t>
        </is>
      </c>
      <c r="C43" s="6" t="n">
        <v>2044000</v>
      </c>
      <c r="D43" s="4" t="inlineStr">
        <is>
          <t>[1]</t>
        </is>
      </c>
      <c r="E43" s="6" t="n">
        <v>2594000</v>
      </c>
      <c r="F43" s="4" t="inlineStr">
        <is>
          <t>[2]</t>
        </is>
      </c>
      <c r="G43" s="6" t="n">
        <v>1362000</v>
      </c>
      <c r="H43" s="4" t="inlineStr">
        <is>
          <t>[3]</t>
        </is>
      </c>
      <c r="I43" s="6" t="n">
        <v>4692000</v>
      </c>
      <c r="J43" s="4" t="inlineStr">
        <is>
          <t>[4]</t>
        </is>
      </c>
      <c r="K43" s="6" t="n">
        <v>2366000</v>
      </c>
      <c r="L43" s="4" t="inlineStr">
        <is>
          <t>[5]</t>
        </is>
      </c>
      <c r="M43" s="6" t="n">
        <v>3170000</v>
      </c>
      <c r="N43" s="4" t="inlineStr">
        <is>
          <t>[6]</t>
        </is>
      </c>
      <c r="O43" s="6" t="n">
        <v>3220000</v>
      </c>
      <c r="P43" s="6" t="n">
        <v>3817000</v>
      </c>
    </row>
    <row r="44">
      <c r="A44" s="4" t="inlineStr">
        <is>
          <t>Inventories, net of allowance for obsolescence</t>
        </is>
      </c>
      <c r="C44" s="6" t="n">
        <v>3401000</v>
      </c>
      <c r="D44" s="4" t="inlineStr">
        <is>
          <t>[1]</t>
        </is>
      </c>
      <c r="E44" s="6" t="n">
        <v>2255000</v>
      </c>
      <c r="F44" s="4" t="inlineStr">
        <is>
          <t>[2],[7]</t>
        </is>
      </c>
      <c r="G44" s="6" t="n">
        <v>3467000</v>
      </c>
      <c r="H44" s="4" t="inlineStr">
        <is>
          <t>[3]</t>
        </is>
      </c>
      <c r="I44" s="6" t="n">
        <v>3023000</v>
      </c>
      <c r="J44" s="4" t="inlineStr">
        <is>
          <t>[4]</t>
        </is>
      </c>
      <c r="K44" s="6" t="n">
        <v>2998000</v>
      </c>
      <c r="L44" s="4" t="inlineStr">
        <is>
          <t>[5]</t>
        </is>
      </c>
      <c r="M44" s="6" t="n">
        <v>2482000</v>
      </c>
      <c r="N44" s="4" t="inlineStr">
        <is>
          <t>[6]</t>
        </is>
      </c>
      <c r="O44" s="6" t="n">
        <v>2712000</v>
      </c>
      <c r="P44" s="6" t="n">
        <v>2338000</v>
      </c>
    </row>
    <row r="45">
      <c r="A45" s="4" t="inlineStr">
        <is>
          <t>Income tax receivable</t>
        </is>
      </c>
      <c r="C45" s="6" t="n">
        <v>40000</v>
      </c>
      <c r="E45" s="6" t="n">
        <v>40000</v>
      </c>
      <c r="G45" s="6" t="n">
        <v>40000</v>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Prepaid expenses and other current assets</t>
        </is>
      </c>
      <c r="C46" s="6" t="n">
        <v>52000</v>
      </c>
      <c r="E46" s="6" t="n">
        <v>57000</v>
      </c>
      <c r="F46" s="4" t="inlineStr">
        <is>
          <t>[7]</t>
        </is>
      </c>
      <c r="G46" s="6" t="n">
        <v>59000</v>
      </c>
      <c r="I46" s="6" t="n">
        <v>25000</v>
      </c>
      <c r="K46" s="6" t="n">
        <v>72000</v>
      </c>
      <c r="M46" s="6" t="n">
        <v>63000</v>
      </c>
      <c r="N46" s="4" t="inlineStr">
        <is>
          <t>[8]</t>
        </is>
      </c>
      <c r="O46" s="6" t="n">
        <v>96000</v>
      </c>
      <c r="P46" s="6" t="n">
        <v>113000</v>
      </c>
    </row>
    <row r="47">
      <c r="A47" s="4" t="inlineStr">
        <is>
          <t>Total current assets</t>
        </is>
      </c>
      <c r="C47" s="6" t="n">
        <v>11873000</v>
      </c>
      <c r="E47" s="6" t="n">
        <v>9036000</v>
      </c>
      <c r="G47" s="6" t="n">
        <v>7146000</v>
      </c>
      <c r="I47" s="6" t="n">
        <v>10406000</v>
      </c>
      <c r="K47" s="6" t="n">
        <v>5701000</v>
      </c>
      <c r="M47" s="6" t="n">
        <v>6272000</v>
      </c>
      <c r="O47" s="6" t="n">
        <v>6945000</v>
      </c>
      <c r="P47" s="6" t="n">
        <v>6706000</v>
      </c>
    </row>
    <row r="48">
      <c r="A48" s="4" t="inlineStr">
        <is>
          <t>Property and equipment, net</t>
        </is>
      </c>
      <c r="C48" s="6" t="n">
        <v>98000</v>
      </c>
      <c r="E48" s="6" t="n">
        <v>105000</v>
      </c>
      <c r="G48" s="6" t="n">
        <v>113000</v>
      </c>
      <c r="I48" s="6" t="n">
        <v>124000</v>
      </c>
      <c r="K48" s="6" t="n">
        <v>136000</v>
      </c>
      <c r="M48" s="6" t="n">
        <v>148000</v>
      </c>
      <c r="O48" s="6" t="n">
        <v>161000</v>
      </c>
      <c r="P48" s="6" t="n">
        <v>174000</v>
      </c>
    </row>
    <row r="49">
      <c r="A49" s="4" t="inlineStr">
        <is>
          <t>Right of use asset, net of amortization</t>
        </is>
      </c>
      <c r="C49" s="6" t="n">
        <v>208000</v>
      </c>
      <c r="E49" s="6" t="n">
        <v>219000</v>
      </c>
      <c r="G49" s="6" t="n">
        <v>229000</v>
      </c>
      <c r="I49" s="6" t="n">
        <v>239000</v>
      </c>
      <c r="K49" s="6" t="n">
        <v>254000</v>
      </c>
      <c r="M49" s="6" t="n">
        <v>277000</v>
      </c>
      <c r="O49" s="6" t="n">
        <v>293000</v>
      </c>
      <c r="P49" s="4" t="inlineStr">
        <is>
          <t xml:space="preserve"> </t>
        </is>
      </c>
    </row>
    <row r="50">
      <c r="A50" s="4" t="inlineStr">
        <is>
          <t>Goodwill</t>
        </is>
      </c>
      <c r="C50" s="6" t="n">
        <v>225000</v>
      </c>
      <c r="E50" s="6" t="n">
        <v>225000</v>
      </c>
      <c r="G50" s="6" t="n">
        <v>225000</v>
      </c>
      <c r="I50" s="6" t="n">
        <v>225000</v>
      </c>
      <c r="K50" s="6" t="n">
        <v>225000</v>
      </c>
      <c r="M50" s="6" t="n">
        <v>225000</v>
      </c>
      <c r="O50" s="6" t="n">
        <v>225000</v>
      </c>
      <c r="P50" s="6" t="n">
        <v>225000</v>
      </c>
    </row>
    <row r="51">
      <c r="A51" s="4" t="inlineStr">
        <is>
          <t>Deferred tax asset</t>
        </is>
      </c>
      <c r="B51" s="4" t="inlineStr">
        <is>
          <t>[1]</t>
        </is>
      </c>
      <c r="C51" s="6" t="n">
        <v>4370000</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row>
    <row r="52">
      <c r="A52" s="4" t="inlineStr">
        <is>
          <t>Security deposits</t>
        </is>
      </c>
      <c r="C52" s="6" t="n">
        <v>0</v>
      </c>
      <c r="E52" s="4" t="inlineStr">
        <is>
          <t xml:space="preserve"> </t>
        </is>
      </c>
      <c r="G52" s="4" t="inlineStr">
        <is>
          <t xml:space="preserve"> </t>
        </is>
      </c>
      <c r="I52" s="6" t="n">
        <v>10000</v>
      </c>
      <c r="K52" s="6" t="n">
        <v>10000</v>
      </c>
      <c r="M52" s="6" t="n">
        <v>10000</v>
      </c>
      <c r="O52" s="6" t="n">
        <v>10000</v>
      </c>
      <c r="P52" s="6" t="n">
        <v>10000</v>
      </c>
    </row>
    <row r="53">
      <c r="A53" s="4" t="inlineStr">
        <is>
          <t>TOTAL ASSETS</t>
        </is>
      </c>
      <c r="C53" s="6" t="n">
        <v>16774000</v>
      </c>
      <c r="E53" s="6" t="n">
        <v>9585000</v>
      </c>
      <c r="G53" s="6" t="n">
        <v>7713000</v>
      </c>
      <c r="I53" s="6" t="n">
        <v>11004000</v>
      </c>
      <c r="K53" s="6" t="n">
        <v>6326000</v>
      </c>
      <c r="M53" s="6" t="n">
        <v>6932000</v>
      </c>
      <c r="O53" s="6" t="n">
        <v>7634000</v>
      </c>
      <c r="P53" s="6" t="n">
        <v>7435000</v>
      </c>
    </row>
    <row r="54">
      <c r="A54" s="4" t="inlineStr">
        <is>
          <t>Right of use asset</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6" t="n">
        <v>320000</v>
      </c>
    </row>
    <row r="55">
      <c r="A55" s="3" t="inlineStr">
        <is>
          <t>CURRENT LIABILITIE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row>
    <row r="56">
      <c r="A56" s="4" t="inlineStr">
        <is>
          <t>Accounts payable</t>
        </is>
      </c>
      <c r="C56" s="6" t="n">
        <v>3246000</v>
      </c>
      <c r="E56" s="6" t="n">
        <v>1821000</v>
      </c>
      <c r="F56" s="4" t="inlineStr">
        <is>
          <t>[7]</t>
        </is>
      </c>
      <c r="G56" s="6" t="n">
        <v>1635000</v>
      </c>
      <c r="H56" s="4" t="inlineStr">
        <is>
          <t>[9]</t>
        </is>
      </c>
      <c r="I56" s="6" t="n">
        <v>2747000</v>
      </c>
      <c r="J56" s="4" t="inlineStr">
        <is>
          <t>[10]</t>
        </is>
      </c>
      <c r="K56" s="6" t="n">
        <v>2010000</v>
      </c>
      <c r="L56" s="4" t="inlineStr">
        <is>
          <t>[11]</t>
        </is>
      </c>
      <c r="M56" s="6" t="n">
        <v>2033000</v>
      </c>
      <c r="O56" s="6" t="n">
        <v>2625000</v>
      </c>
      <c r="P56" s="6" t="n">
        <v>2307000</v>
      </c>
    </row>
    <row r="57">
      <c r="A57" s="4" t="inlineStr">
        <is>
          <t>Accrued expense and other liabilities</t>
        </is>
      </c>
      <c r="C57" s="6" t="n">
        <v>498000</v>
      </c>
      <c r="E57" s="6" t="n">
        <v>524000</v>
      </c>
      <c r="F57" s="4" t="inlineStr">
        <is>
          <t>[7]</t>
        </is>
      </c>
      <c r="G57" s="6" t="n">
        <v>495000</v>
      </c>
      <c r="H57" s="4" t="inlineStr">
        <is>
          <t>[9]</t>
        </is>
      </c>
      <c r="I57" s="6" t="n">
        <v>543000</v>
      </c>
      <c r="J57" s="4" t="inlineStr">
        <is>
          <t>[10]</t>
        </is>
      </c>
      <c r="K57" s="6" t="n">
        <v>464000</v>
      </c>
      <c r="M57" s="6" t="n">
        <v>957000</v>
      </c>
      <c r="N57" s="4" t="inlineStr">
        <is>
          <t>[8]</t>
        </is>
      </c>
      <c r="O57" s="6" t="n">
        <v>445000</v>
      </c>
      <c r="P57" s="6" t="n">
        <v>440000</v>
      </c>
    </row>
    <row r="58">
      <c r="A58" s="4" t="inlineStr">
        <is>
          <t>Product returns</t>
        </is>
      </c>
      <c r="C58" s="6" t="n">
        <v>335000</v>
      </c>
      <c r="D58" s="4" t="inlineStr">
        <is>
          <t>[12]</t>
        </is>
      </c>
      <c r="E58" s="6" t="n">
        <v>276000</v>
      </c>
      <c r="G58" s="6" t="n">
        <v>276000</v>
      </c>
      <c r="I58" s="6" t="n">
        <v>276000</v>
      </c>
      <c r="K58" s="6" t="n">
        <v>256000</v>
      </c>
      <c r="L58" s="4" t="inlineStr">
        <is>
          <t>[11]</t>
        </is>
      </c>
      <c r="M58" s="4" t="inlineStr">
        <is>
          <t xml:space="preserve"> </t>
        </is>
      </c>
      <c r="O58" s="4" t="inlineStr">
        <is>
          <t xml:space="preserve"> </t>
        </is>
      </c>
      <c r="P58" s="6" t="n">
        <v>815000</v>
      </c>
    </row>
    <row r="59">
      <c r="A59" s="4" t="inlineStr">
        <is>
          <t>Lease liability - current portion</t>
        </is>
      </c>
      <c r="C59" s="6" t="n">
        <v>50000</v>
      </c>
      <c r="E59" s="6" t="n">
        <v>49000</v>
      </c>
      <c r="G59" s="6" t="n">
        <v>46000</v>
      </c>
      <c r="I59" s="6" t="n">
        <v>44000</v>
      </c>
      <c r="K59" s="6" t="n">
        <v>46000</v>
      </c>
      <c r="M59" s="6" t="n">
        <v>58000</v>
      </c>
      <c r="O59" s="6" t="n">
        <v>70000</v>
      </c>
      <c r="P59" s="6" t="n">
        <v>83000</v>
      </c>
    </row>
    <row r="60">
      <c r="A60" s="4" t="inlineStr">
        <is>
          <t>Total current liabilities</t>
        </is>
      </c>
      <c r="C60" s="6" t="n">
        <v>4129000</v>
      </c>
      <c r="E60" s="6" t="n">
        <v>2670000</v>
      </c>
      <c r="G60" s="6" t="n">
        <v>2452000</v>
      </c>
      <c r="I60" s="6" t="n">
        <v>6110000</v>
      </c>
      <c r="K60" s="6" t="n">
        <v>2776000</v>
      </c>
      <c r="M60" s="6" t="n">
        <v>3048000</v>
      </c>
      <c r="O60" s="6" t="n">
        <v>3833000</v>
      </c>
      <c r="P60" s="6" t="n">
        <v>3645000</v>
      </c>
    </row>
    <row r="61">
      <c r="A61" s="4" t="inlineStr">
        <is>
          <t>Long-term lease liability, net of current portion</t>
        </is>
      </c>
      <c r="C61" s="6" t="n">
        <v>158000</v>
      </c>
      <c r="E61" s="6" t="n">
        <v>171000</v>
      </c>
      <c r="G61" s="6" t="n">
        <v>183000</v>
      </c>
      <c r="I61" s="6" t="n">
        <v>196000</v>
      </c>
      <c r="K61" s="6" t="n">
        <v>208000</v>
      </c>
      <c r="M61" s="6" t="n">
        <v>219000</v>
      </c>
      <c r="O61" s="6" t="n">
        <v>227000</v>
      </c>
      <c r="P61" s="6" t="n">
        <v>240000</v>
      </c>
    </row>
    <row r="62">
      <c r="A62" s="4" t="inlineStr">
        <is>
          <t>PPP loan</t>
        </is>
      </c>
      <c r="C62" s="4" t="inlineStr">
        <is>
          <t xml:space="preserve"> </t>
        </is>
      </c>
      <c r="E62" s="6" t="n">
        <v>452000</v>
      </c>
      <c r="G62" s="6" t="n">
        <v>450000</v>
      </c>
      <c r="I62" s="6" t="n">
        <v>0</v>
      </c>
      <c r="K62" s="4" t="inlineStr">
        <is>
          <t xml:space="preserve"> </t>
        </is>
      </c>
      <c r="M62" s="4" t="inlineStr">
        <is>
          <t xml:space="preserve"> </t>
        </is>
      </c>
      <c r="O62" s="4" t="inlineStr">
        <is>
          <t xml:space="preserve"> </t>
        </is>
      </c>
      <c r="P62" s="4" t="inlineStr">
        <is>
          <t xml:space="preserve"> </t>
        </is>
      </c>
    </row>
    <row r="63">
      <c r="A63" s="4" t="inlineStr">
        <is>
          <t>TOTAL LIABILITIES</t>
        </is>
      </c>
      <c r="C63" s="6" t="n">
        <v>4740000</v>
      </c>
      <c r="E63" s="6" t="n">
        <v>3293000</v>
      </c>
      <c r="G63" s="6" t="n">
        <v>3085000</v>
      </c>
      <c r="I63" s="6" t="n">
        <v>6306000</v>
      </c>
      <c r="K63" s="6" t="n">
        <v>2984000</v>
      </c>
      <c r="M63" s="6" t="n">
        <v>3267000</v>
      </c>
      <c r="O63" s="6" t="n">
        <v>4060000</v>
      </c>
      <c r="P63" s="6" t="n">
        <v>3885000</v>
      </c>
    </row>
    <row r="64">
      <c r="A64" s="3" t="inlineStr">
        <is>
          <t>STOCKHOLDERS' EQUITY:</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row>
    <row r="65">
      <c r="A65" s="4" t="inlineStr">
        <is>
          <t>Common stock</t>
        </is>
      </c>
      <c r="C65" s="6" t="n">
        <v>12000</v>
      </c>
      <c r="E65" s="6" t="n">
        <v>12000</v>
      </c>
      <c r="G65" s="6" t="n">
        <v>12000</v>
      </c>
      <c r="I65" s="6" t="n">
        <v>12000</v>
      </c>
      <c r="K65" s="6" t="n">
        <v>12000</v>
      </c>
      <c r="M65" s="6" t="n">
        <v>11000</v>
      </c>
      <c r="O65" s="4" t="inlineStr">
        <is>
          <t xml:space="preserve"> </t>
        </is>
      </c>
      <c r="P65" s="6" t="n">
        <v>11000</v>
      </c>
    </row>
    <row r="66">
      <c r="A66" s="4" t="inlineStr">
        <is>
          <t>Treasury stock</t>
        </is>
      </c>
      <c r="C66" s="6" t="n">
        <v>-1790000</v>
      </c>
      <c r="E66" s="6" t="n">
        <v>-1790000</v>
      </c>
      <c r="G66" s="6" t="n">
        <v>-1790000</v>
      </c>
      <c r="I66" s="6" t="n">
        <v>-1790000</v>
      </c>
      <c r="K66" s="6" t="n">
        <v>-1619000</v>
      </c>
      <c r="M66" s="6" t="n">
        <v>-1385000</v>
      </c>
      <c r="O66" s="6" t="n">
        <v>-566000</v>
      </c>
      <c r="P66" s="4" t="inlineStr">
        <is>
          <t xml:space="preserve"> </t>
        </is>
      </c>
    </row>
    <row r="67">
      <c r="A67" s="4" t="inlineStr">
        <is>
          <t>Additional paid-in capital</t>
        </is>
      </c>
      <c r="C67" s="6" t="n">
        <v>32204000</v>
      </c>
      <c r="E67" s="6" t="n">
        <v>32195000</v>
      </c>
      <c r="G67" s="6" t="n">
        <v>32176000</v>
      </c>
      <c r="I67" s="6" t="n">
        <v>32154000</v>
      </c>
      <c r="K67" s="6" t="n">
        <v>32055000</v>
      </c>
      <c r="M67" s="6" t="n">
        <v>32218000</v>
      </c>
      <c r="O67" s="6" t="n">
        <v>32199000</v>
      </c>
      <c r="P67" s="6" t="n">
        <v>32156000</v>
      </c>
    </row>
    <row r="68">
      <c r="A68" s="4" t="inlineStr">
        <is>
          <t>Accumulated deficit</t>
        </is>
      </c>
      <c r="C68" s="6" t="n">
        <v>-18392000</v>
      </c>
      <c r="D68" s="4" t="inlineStr">
        <is>
          <t>[1],[12]</t>
        </is>
      </c>
      <c r="E68" s="6" t="n">
        <v>-24125000</v>
      </c>
      <c r="F68" s="4" t="inlineStr">
        <is>
          <t>[2],[7]</t>
        </is>
      </c>
      <c r="G68" s="6" t="n">
        <v>-25770000</v>
      </c>
      <c r="H68" s="4" t="inlineStr">
        <is>
          <t>[3],[9]</t>
        </is>
      </c>
      <c r="I68" s="6" t="n">
        <v>-25678000</v>
      </c>
      <c r="J68" s="4" t="inlineStr">
        <is>
          <t>[4],[10]</t>
        </is>
      </c>
      <c r="K68" s="6" t="n">
        <v>-27106000</v>
      </c>
      <c r="L68" s="4" t="inlineStr">
        <is>
          <t>[5],[11]</t>
        </is>
      </c>
      <c r="M68" s="6" t="n">
        <v>-27179000</v>
      </c>
      <c r="N68" s="4" t="inlineStr">
        <is>
          <t>[6],[8]</t>
        </is>
      </c>
      <c r="O68" s="6" t="n">
        <v>-28070000</v>
      </c>
      <c r="P68" s="6" t="n">
        <v>-28617000</v>
      </c>
    </row>
    <row r="69">
      <c r="A69" s="4" t="inlineStr">
        <is>
          <t>TOTAL STOCKHOLDERS' EQUITY</t>
        </is>
      </c>
      <c r="C69" s="6" t="n">
        <v>12034000</v>
      </c>
      <c r="E69" s="6" t="n">
        <v>6292000</v>
      </c>
      <c r="G69" s="6" t="n">
        <v>4628000</v>
      </c>
      <c r="I69" s="6" t="n">
        <v>4698000</v>
      </c>
      <c r="K69" s="6" t="n">
        <v>3342000</v>
      </c>
      <c r="M69" s="6" t="n">
        <v>3665000</v>
      </c>
      <c r="O69" s="6" t="n">
        <v>3574000</v>
      </c>
      <c r="P69" s="6" t="n">
        <v>3550000</v>
      </c>
    </row>
    <row r="70">
      <c r="A70" s="4" t="inlineStr">
        <is>
          <t>TOTAL LIABILITIES AND STOCKHOLDERS' EQUITY</t>
        </is>
      </c>
      <c r="C70" s="6" t="n">
        <v>16774000</v>
      </c>
      <c r="E70" s="6" t="n">
        <v>9585000</v>
      </c>
      <c r="G70" s="6" t="n">
        <v>7713000</v>
      </c>
      <c r="I70" s="6" t="n">
        <v>11004000</v>
      </c>
      <c r="K70" s="6" t="n">
        <v>6326000</v>
      </c>
      <c r="M70" s="6" t="n">
        <v>6932000</v>
      </c>
      <c r="O70" s="6" t="n">
        <v>7634000</v>
      </c>
      <c r="P70" s="6" t="n">
        <v>7435000</v>
      </c>
    </row>
    <row r="71">
      <c r="A71" s="4" t="inlineStr">
        <is>
          <t>Previously Reported [Member] | SBA CARES Act Paycheck Protection Program [Member]</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row>
    <row r="72">
      <c r="A72" s="3" t="inlineStr">
        <is>
          <t>CURRENT LIABILITIE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row>
    <row r="73">
      <c r="A73" s="4" t="inlineStr">
        <is>
          <t>PPP loan</t>
        </is>
      </c>
      <c r="C73" s="6" t="n">
        <v>453000</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row>
    <row r="74">
      <c r="A74" s="4" t="inlineStr">
        <is>
          <t>Revision of Prior Period, Adjustment [Member]</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row>
    <row r="75">
      <c r="A75" s="3" t="inlineStr">
        <is>
          <t>CURRENT ASSET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row>
    <row r="76">
      <c r="A76" s="4" t="inlineStr">
        <is>
          <t>Cash</t>
        </is>
      </c>
      <c r="C76" s="6" t="n">
        <v>0</v>
      </c>
      <c r="E76" s="6" t="n">
        <v>0</v>
      </c>
      <c r="G76" s="6" t="n">
        <v>0</v>
      </c>
      <c r="I76" s="6" t="n">
        <v>0</v>
      </c>
      <c r="K76" s="6" t="n">
        <v>0</v>
      </c>
      <c r="M76" s="6" t="n">
        <v>0</v>
      </c>
      <c r="O76" s="6" t="n">
        <v>0</v>
      </c>
      <c r="P76" s="6" t="n">
        <v>0</v>
      </c>
    </row>
    <row r="77">
      <c r="A77" s="4" t="inlineStr">
        <is>
          <t>Accounts receivable, net of allowance of doubtful accounts</t>
        </is>
      </c>
      <c r="C77" s="6" t="n">
        <v>-247000</v>
      </c>
      <c r="D77" s="4" t="inlineStr">
        <is>
          <t>[1]</t>
        </is>
      </c>
      <c r="E77" s="6" t="n">
        <v>-584000</v>
      </c>
      <c r="F77" s="4" t="inlineStr">
        <is>
          <t>[2]</t>
        </is>
      </c>
      <c r="G77" s="6" t="n">
        <v>-8000</v>
      </c>
      <c r="H77" s="4" t="inlineStr">
        <is>
          <t>[3]</t>
        </is>
      </c>
      <c r="I77" s="6" t="n">
        <v>-257000</v>
      </c>
      <c r="J77" s="4" t="inlineStr">
        <is>
          <t>[4]</t>
        </is>
      </c>
      <c r="K77" s="6" t="n">
        <v>-648000</v>
      </c>
      <c r="L77" s="4" t="inlineStr">
        <is>
          <t>[5]</t>
        </is>
      </c>
      <c r="M77" s="6" t="n">
        <v>-528000</v>
      </c>
      <c r="N77" s="4" t="inlineStr">
        <is>
          <t>[6]</t>
        </is>
      </c>
      <c r="O77" s="6" t="n">
        <v>-938000</v>
      </c>
      <c r="P77" s="6" t="n">
        <v>-622000</v>
      </c>
    </row>
    <row r="78">
      <c r="A78" s="4" t="inlineStr">
        <is>
          <t>Inventories, net of allowance for obsolescence</t>
        </is>
      </c>
      <c r="C78" s="6" t="n">
        <v>128000</v>
      </c>
      <c r="D78" s="4" t="inlineStr">
        <is>
          <t>[1]</t>
        </is>
      </c>
      <c r="E78" s="6" t="n">
        <v>325000</v>
      </c>
      <c r="F78" s="4" t="inlineStr">
        <is>
          <t>[2],[7]</t>
        </is>
      </c>
      <c r="G78" s="6" t="n">
        <v>11000</v>
      </c>
      <c r="H78" s="4" t="inlineStr">
        <is>
          <t>[3]</t>
        </is>
      </c>
      <c r="I78" s="6" t="n">
        <v>143000</v>
      </c>
      <c r="J78" s="4" t="inlineStr">
        <is>
          <t>[4]</t>
        </is>
      </c>
      <c r="K78" s="6" t="n">
        <v>360000</v>
      </c>
      <c r="L78" s="4" t="inlineStr">
        <is>
          <t>[5]</t>
        </is>
      </c>
      <c r="M78" s="6" t="n">
        <v>268000</v>
      </c>
      <c r="N78" s="4" t="inlineStr">
        <is>
          <t>[6]</t>
        </is>
      </c>
      <c r="O78" s="6" t="n">
        <v>468000</v>
      </c>
      <c r="P78" s="6" t="n">
        <v>323000</v>
      </c>
    </row>
    <row r="79">
      <c r="A79" s="4" t="inlineStr">
        <is>
          <t>Income tax receivable</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row>
    <row r="80">
      <c r="A80" s="4" t="inlineStr">
        <is>
          <t>Prepaid expenses and other current assets</t>
        </is>
      </c>
      <c r="C80" s="4" t="inlineStr">
        <is>
          <t xml:space="preserve"> </t>
        </is>
      </c>
      <c r="E80" s="6" t="n">
        <v>-1000</v>
      </c>
      <c r="F80" s="4" t="inlineStr">
        <is>
          <t>[7]</t>
        </is>
      </c>
      <c r="G80" s="4" t="inlineStr">
        <is>
          <t xml:space="preserve"> </t>
        </is>
      </c>
      <c r="I80" s="4" t="inlineStr">
        <is>
          <t xml:space="preserve"> </t>
        </is>
      </c>
      <c r="K80" s="4" t="inlineStr">
        <is>
          <t xml:space="preserve"> </t>
        </is>
      </c>
      <c r="M80" s="4" t="inlineStr">
        <is>
          <t xml:space="preserve"> </t>
        </is>
      </c>
      <c r="O80" s="6" t="n">
        <v>-27000</v>
      </c>
      <c r="P80" s="6" t="n">
        <v>-27000</v>
      </c>
    </row>
    <row r="81">
      <c r="A81" s="4" t="inlineStr">
        <is>
          <t>Total current assets</t>
        </is>
      </c>
      <c r="C81" s="6" t="n">
        <v>-119000</v>
      </c>
      <c r="E81" s="6" t="n">
        <v>-260000</v>
      </c>
      <c r="G81" s="6" t="n">
        <v>3000</v>
      </c>
      <c r="I81" s="6" t="n">
        <v>-114000</v>
      </c>
      <c r="K81" s="6" t="n">
        <v>-288000</v>
      </c>
      <c r="M81" s="6" t="n">
        <v>-287000</v>
      </c>
      <c r="O81" s="6" t="n">
        <v>-497000</v>
      </c>
      <c r="P81" s="6" t="n">
        <v>-326000</v>
      </c>
    </row>
    <row r="82">
      <c r="A82" s="4" t="inlineStr">
        <is>
          <t>Property and equipment, net</t>
        </is>
      </c>
      <c r="C82" s="4" t="inlineStr">
        <is>
          <t xml:space="preserve"> </t>
        </is>
      </c>
      <c r="E82" s="6" t="n">
        <v>0</v>
      </c>
      <c r="G82" s="4" t="inlineStr">
        <is>
          <t xml:space="preserve"> </t>
        </is>
      </c>
      <c r="I82" s="4" t="inlineStr">
        <is>
          <t xml:space="preserve"> </t>
        </is>
      </c>
      <c r="K82" s="6" t="n">
        <v>0</v>
      </c>
      <c r="M82" s="4" t="inlineStr">
        <is>
          <t xml:space="preserve"> </t>
        </is>
      </c>
      <c r="O82" s="4" t="inlineStr">
        <is>
          <t xml:space="preserve"> </t>
        </is>
      </c>
      <c r="P82" s="4" t="inlineStr">
        <is>
          <t xml:space="preserve"> </t>
        </is>
      </c>
    </row>
    <row r="83">
      <c r="A83" s="4" t="inlineStr">
        <is>
          <t>Right of use asset, net of amortization</t>
        </is>
      </c>
      <c r="C83" s="4" t="inlineStr">
        <is>
          <t xml:space="preserve"> </t>
        </is>
      </c>
      <c r="E83" s="6" t="n">
        <v>0</v>
      </c>
      <c r="G83" s="4" t="inlineStr">
        <is>
          <t xml:space="preserve"> </t>
        </is>
      </c>
      <c r="I83" s="4" t="inlineStr">
        <is>
          <t xml:space="preserve"> </t>
        </is>
      </c>
      <c r="K83" s="6" t="n">
        <v>0</v>
      </c>
      <c r="M83" s="4" t="inlineStr">
        <is>
          <t xml:space="preserve"> </t>
        </is>
      </c>
      <c r="O83" s="4" t="inlineStr">
        <is>
          <t xml:space="preserve"> </t>
        </is>
      </c>
      <c r="P83" s="4" t="inlineStr">
        <is>
          <t xml:space="preserve"> </t>
        </is>
      </c>
    </row>
    <row r="84">
      <c r="A84" s="4" t="inlineStr">
        <is>
          <t>Goodwill</t>
        </is>
      </c>
      <c r="C84" s="4" t="inlineStr">
        <is>
          <t xml:space="preserve"> </t>
        </is>
      </c>
      <c r="E84" s="6" t="n">
        <v>0</v>
      </c>
      <c r="G84" s="4" t="inlineStr">
        <is>
          <t xml:space="preserve"> </t>
        </is>
      </c>
      <c r="I84" s="4" t="inlineStr">
        <is>
          <t xml:space="preserve"> </t>
        </is>
      </c>
      <c r="K84" s="6" t="n">
        <v>0</v>
      </c>
      <c r="M84" s="4" t="inlineStr">
        <is>
          <t xml:space="preserve"> </t>
        </is>
      </c>
      <c r="O84" s="4" t="inlineStr">
        <is>
          <t xml:space="preserve"> </t>
        </is>
      </c>
      <c r="P84" s="4" t="inlineStr">
        <is>
          <t xml:space="preserve"> </t>
        </is>
      </c>
    </row>
    <row r="85">
      <c r="A85" s="4" t="inlineStr">
        <is>
          <t>Deferred tax asset</t>
        </is>
      </c>
      <c r="B85" s="4" t="inlineStr">
        <is>
          <t>[1]</t>
        </is>
      </c>
      <c r="C85" s="6" t="n">
        <v>-31000</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row>
    <row r="86">
      <c r="A86" s="4" t="inlineStr">
        <is>
          <t>Security deposits</t>
        </is>
      </c>
      <c r="C86" s="6" t="n">
        <v>0</v>
      </c>
      <c r="E86" s="4" t="inlineStr">
        <is>
          <t xml:space="preserve"> </t>
        </is>
      </c>
      <c r="G86" s="4" t="inlineStr">
        <is>
          <t xml:space="preserve"> </t>
        </is>
      </c>
      <c r="I86" s="6" t="n">
        <v>0</v>
      </c>
      <c r="K86" s="6" t="n">
        <v>0</v>
      </c>
      <c r="M86" s="4" t="inlineStr">
        <is>
          <t xml:space="preserve"> </t>
        </is>
      </c>
      <c r="O86" s="4" t="inlineStr">
        <is>
          <t xml:space="preserve"> </t>
        </is>
      </c>
      <c r="P86" s="4" t="inlineStr">
        <is>
          <t xml:space="preserve"> </t>
        </is>
      </c>
    </row>
    <row r="87">
      <c r="A87" s="4" t="inlineStr">
        <is>
          <t>TOTAL ASSETS</t>
        </is>
      </c>
      <c r="C87" s="6" t="n">
        <v>-150000</v>
      </c>
      <c r="E87" s="6" t="n">
        <v>-260000</v>
      </c>
      <c r="G87" s="6" t="n">
        <v>3000</v>
      </c>
      <c r="I87" s="6" t="n">
        <v>-114000</v>
      </c>
      <c r="K87" s="6" t="n">
        <v>-288000</v>
      </c>
      <c r="M87" s="4" t="inlineStr">
        <is>
          <t xml:space="preserve"> </t>
        </is>
      </c>
      <c r="O87" s="6" t="n">
        <v>-497000</v>
      </c>
      <c r="P87" s="4" t="inlineStr">
        <is>
          <t xml:space="preserve"> </t>
        </is>
      </c>
    </row>
    <row r="88">
      <c r="A88" s="4" t="inlineStr">
        <is>
          <t>TOTAL ASSETS</t>
        </is>
      </c>
      <c r="C88" s="4" t="inlineStr">
        <is>
          <t xml:space="preserve"> </t>
        </is>
      </c>
      <c r="E88" s="4" t="inlineStr">
        <is>
          <t xml:space="preserve"> </t>
        </is>
      </c>
      <c r="G88" s="4" t="inlineStr">
        <is>
          <t xml:space="preserve"> </t>
        </is>
      </c>
      <c r="I88" s="4" t="inlineStr">
        <is>
          <t xml:space="preserve"> </t>
        </is>
      </c>
      <c r="K88" s="4" t="inlineStr">
        <is>
          <t xml:space="preserve"> </t>
        </is>
      </c>
      <c r="M88" s="6" t="n">
        <v>-287000</v>
      </c>
      <c r="O88" s="4" t="inlineStr">
        <is>
          <t xml:space="preserve"> </t>
        </is>
      </c>
      <c r="P88" s="6" t="n">
        <v>-326000</v>
      </c>
    </row>
    <row r="89">
      <c r="A89" s="4" t="inlineStr">
        <is>
          <t>Right of use asse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6" t="n">
        <v>0</v>
      </c>
    </row>
    <row r="90">
      <c r="A90" s="3" t="inlineStr">
        <is>
          <t>CURRENT LIABILITIE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row>
    <row r="91">
      <c r="A91" s="4" t="inlineStr">
        <is>
          <t>Accounts payable</t>
        </is>
      </c>
      <c r="C91" s="6" t="n">
        <v>0</v>
      </c>
      <c r="E91" s="6" t="n">
        <v>8000</v>
      </c>
      <c r="F91" s="4" t="inlineStr">
        <is>
          <t>[7]</t>
        </is>
      </c>
      <c r="G91" s="6" t="n">
        <v>8000</v>
      </c>
      <c r="H91" s="4" t="inlineStr">
        <is>
          <t>[9]</t>
        </is>
      </c>
      <c r="I91" s="6" t="n">
        <v>8000</v>
      </c>
      <c r="J91" s="4" t="inlineStr">
        <is>
          <t>[10]</t>
        </is>
      </c>
      <c r="K91" s="6" t="n">
        <v>8000</v>
      </c>
      <c r="L91" s="4" t="inlineStr">
        <is>
          <t>[11]</t>
        </is>
      </c>
      <c r="M91" s="6" t="n">
        <v>0</v>
      </c>
      <c r="O91" s="6" t="n">
        <v>0</v>
      </c>
      <c r="P91" s="6" t="n">
        <v>0</v>
      </c>
    </row>
    <row r="92">
      <c r="A92" s="4" t="inlineStr">
        <is>
          <t>Accrued expense and other liabilities</t>
        </is>
      </c>
      <c r="C92" s="6" t="n">
        <v>0</v>
      </c>
      <c r="E92" s="6" t="n">
        <v>-22000</v>
      </c>
      <c r="F92" s="4" t="inlineStr">
        <is>
          <t>[7]</t>
        </is>
      </c>
      <c r="G92" s="6" t="n">
        <v>-24000</v>
      </c>
      <c r="H92" s="4" t="inlineStr">
        <is>
          <t>[9]</t>
        </is>
      </c>
      <c r="I92" s="6" t="n">
        <v>-24000</v>
      </c>
      <c r="J92" s="4" t="inlineStr">
        <is>
          <t>[10]</t>
        </is>
      </c>
      <c r="K92" s="6" t="n">
        <v>0</v>
      </c>
      <c r="M92" s="6" t="n">
        <v>29000</v>
      </c>
      <c r="N92" s="4" t="inlineStr">
        <is>
          <t>[8]</t>
        </is>
      </c>
      <c r="O92" s="6" t="n">
        <v>30000</v>
      </c>
      <c r="P92" s="6" t="n">
        <v>30000</v>
      </c>
    </row>
    <row r="93">
      <c r="A93" s="4" t="inlineStr">
        <is>
          <t>Product returns</t>
        </is>
      </c>
      <c r="C93" s="6" t="n">
        <v>10000</v>
      </c>
      <c r="D93" s="4" t="inlineStr">
        <is>
          <t>[12]</t>
        </is>
      </c>
      <c r="E93" s="6" t="n">
        <v>0</v>
      </c>
      <c r="G93" s="6" t="n">
        <v>0</v>
      </c>
      <c r="I93" s="6" t="n">
        <v>0</v>
      </c>
      <c r="K93" s="6" t="n">
        <v>-25000</v>
      </c>
      <c r="L93" s="4" t="inlineStr">
        <is>
          <t>[11]</t>
        </is>
      </c>
      <c r="M93" s="4" t="inlineStr">
        <is>
          <t xml:space="preserve"> </t>
        </is>
      </c>
      <c r="O93" s="4" t="inlineStr">
        <is>
          <t xml:space="preserve"> </t>
        </is>
      </c>
      <c r="P93" s="6" t="n">
        <v>0</v>
      </c>
    </row>
    <row r="94">
      <c r="A94" s="4" t="inlineStr">
        <is>
          <t>Lease liability - current portion</t>
        </is>
      </c>
      <c r="C94" s="6" t="n">
        <v>0</v>
      </c>
      <c r="E94" s="6" t="n">
        <v>0</v>
      </c>
      <c r="G94" s="6" t="n">
        <v>0</v>
      </c>
      <c r="I94" s="6" t="n">
        <v>0</v>
      </c>
      <c r="K94" s="6" t="n">
        <v>0</v>
      </c>
      <c r="M94" s="4" t="inlineStr">
        <is>
          <t xml:space="preserve"> </t>
        </is>
      </c>
      <c r="O94" s="4" t="inlineStr">
        <is>
          <t xml:space="preserve"> </t>
        </is>
      </c>
      <c r="P94" s="4" t="inlineStr">
        <is>
          <t xml:space="preserve"> </t>
        </is>
      </c>
    </row>
    <row r="95">
      <c r="A95" s="4" t="inlineStr">
        <is>
          <t>Total current liabilities</t>
        </is>
      </c>
      <c r="C95" s="6" t="n">
        <v>10000</v>
      </c>
      <c r="E95" s="6" t="n">
        <v>-14000</v>
      </c>
      <c r="G95" s="6" t="n">
        <v>-16000</v>
      </c>
      <c r="I95" s="6" t="n">
        <v>-16000</v>
      </c>
      <c r="K95" s="6" t="n">
        <v>-17000</v>
      </c>
      <c r="M95" s="6" t="n">
        <v>29000</v>
      </c>
      <c r="O95" s="6" t="n">
        <v>30000</v>
      </c>
      <c r="P95" s="6" t="n">
        <v>30000</v>
      </c>
    </row>
    <row r="96">
      <c r="A96" s="4" t="inlineStr">
        <is>
          <t>Long-term lease liability, net of current portion</t>
        </is>
      </c>
      <c r="C96" s="6" t="n">
        <v>0</v>
      </c>
      <c r="E96" s="6" t="n">
        <v>0</v>
      </c>
      <c r="G96" s="6" t="n">
        <v>0</v>
      </c>
      <c r="I96" s="6" t="n">
        <v>0</v>
      </c>
      <c r="K96" s="6" t="n">
        <v>0</v>
      </c>
      <c r="M96" s="4" t="inlineStr">
        <is>
          <t xml:space="preserve"> </t>
        </is>
      </c>
      <c r="O96" s="6" t="n">
        <v>0</v>
      </c>
      <c r="P96" s="6" t="n">
        <v>0</v>
      </c>
    </row>
    <row r="97">
      <c r="A97" s="4" t="inlineStr">
        <is>
          <t>PPP loan</t>
        </is>
      </c>
      <c r="C97" s="4" t="inlineStr">
        <is>
          <t xml:space="preserve"> </t>
        </is>
      </c>
      <c r="E97" s="6" t="n">
        <v>0</v>
      </c>
      <c r="G97" s="6" t="n">
        <v>0</v>
      </c>
      <c r="I97" s="6" t="n">
        <v>0</v>
      </c>
      <c r="K97" s="4" t="inlineStr">
        <is>
          <t xml:space="preserve"> </t>
        </is>
      </c>
      <c r="M97" s="4" t="inlineStr">
        <is>
          <t xml:space="preserve"> </t>
        </is>
      </c>
      <c r="O97" s="4" t="inlineStr">
        <is>
          <t xml:space="preserve"> </t>
        </is>
      </c>
      <c r="P97" s="4" t="inlineStr">
        <is>
          <t xml:space="preserve"> </t>
        </is>
      </c>
    </row>
    <row r="98">
      <c r="A98" s="4" t="inlineStr">
        <is>
          <t>TOTAL LIABILITIES</t>
        </is>
      </c>
      <c r="C98" s="6" t="n">
        <v>10000</v>
      </c>
      <c r="E98" s="6" t="n">
        <v>-14000</v>
      </c>
      <c r="G98" s="6" t="n">
        <v>-16000</v>
      </c>
      <c r="I98" s="6" t="n">
        <v>-16000</v>
      </c>
      <c r="K98" s="6" t="n">
        <v>-17000</v>
      </c>
      <c r="M98" s="6" t="n">
        <v>29000</v>
      </c>
      <c r="O98" s="6" t="n">
        <v>30000</v>
      </c>
      <c r="P98" s="6" t="n">
        <v>30000</v>
      </c>
    </row>
    <row r="99">
      <c r="A99" s="3" t="inlineStr">
        <is>
          <t>STOCKHOLDERS' EQUITY:</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row>
    <row r="100">
      <c r="A100" s="4" t="inlineStr">
        <is>
          <t>Common stock</t>
        </is>
      </c>
      <c r="C100" s="6" t="n">
        <v>0</v>
      </c>
      <c r="E100" s="6" t="n">
        <v>0</v>
      </c>
      <c r="G100" s="6" t="n">
        <v>0</v>
      </c>
      <c r="I100" s="6" t="n">
        <v>0</v>
      </c>
      <c r="K100" s="6" t="n">
        <v>0</v>
      </c>
      <c r="M100" s="4" t="inlineStr">
        <is>
          <t xml:space="preserve"> </t>
        </is>
      </c>
      <c r="O100" s="4" t="inlineStr">
        <is>
          <t xml:space="preserve"> </t>
        </is>
      </c>
      <c r="P100" s="4" t="inlineStr">
        <is>
          <t xml:space="preserve"> </t>
        </is>
      </c>
    </row>
    <row r="101">
      <c r="A101" s="4" t="inlineStr">
        <is>
          <t>Treasury stock</t>
        </is>
      </c>
      <c r="C101" s="6" t="n">
        <v>0</v>
      </c>
      <c r="E101" s="6" t="n">
        <v>0</v>
      </c>
      <c r="G101" s="6" t="n">
        <v>0</v>
      </c>
      <c r="I101" s="6" t="n">
        <v>0</v>
      </c>
      <c r="K101" s="6" t="n">
        <v>0</v>
      </c>
      <c r="M101" s="4" t="inlineStr">
        <is>
          <t xml:space="preserve"> </t>
        </is>
      </c>
      <c r="O101" s="4" t="inlineStr">
        <is>
          <t xml:space="preserve"> </t>
        </is>
      </c>
      <c r="P101" s="4" t="inlineStr">
        <is>
          <t xml:space="preserve"> </t>
        </is>
      </c>
    </row>
    <row r="102">
      <c r="A102" s="4" t="inlineStr">
        <is>
          <t>Additional paid-in capital</t>
        </is>
      </c>
      <c r="C102" s="6" t="n">
        <v>0</v>
      </c>
      <c r="E102" s="6" t="n">
        <v>0</v>
      </c>
      <c r="G102" s="6" t="n">
        <v>0</v>
      </c>
      <c r="I102" s="6" t="n">
        <v>0</v>
      </c>
      <c r="K102" s="6" t="n">
        <v>0</v>
      </c>
      <c r="M102" s="4" t="inlineStr">
        <is>
          <t xml:space="preserve"> </t>
        </is>
      </c>
      <c r="O102" s="4" t="inlineStr">
        <is>
          <t xml:space="preserve"> </t>
        </is>
      </c>
      <c r="P102" s="4" t="inlineStr">
        <is>
          <t xml:space="preserve"> </t>
        </is>
      </c>
    </row>
    <row r="103">
      <c r="A103" s="4" t="inlineStr">
        <is>
          <t>Accumulated deficit</t>
        </is>
      </c>
      <c r="C103" s="6" t="n">
        <v>-160000</v>
      </c>
      <c r="D103" s="4" t="inlineStr">
        <is>
          <t>[1],[12]</t>
        </is>
      </c>
      <c r="E103" s="6" t="n">
        <v>-246000</v>
      </c>
      <c r="F103" s="4" t="inlineStr">
        <is>
          <t>[2],[7]</t>
        </is>
      </c>
      <c r="G103" s="6" t="n">
        <v>19000</v>
      </c>
      <c r="H103" s="4" t="inlineStr">
        <is>
          <t>[3],[9]</t>
        </is>
      </c>
      <c r="I103" s="6" t="n">
        <v>-98000</v>
      </c>
      <c r="J103" s="4" t="inlineStr">
        <is>
          <t>[4],[10]</t>
        </is>
      </c>
      <c r="K103" s="6" t="n">
        <v>-271000</v>
      </c>
      <c r="L103" s="4" t="inlineStr">
        <is>
          <t>[5],[11]</t>
        </is>
      </c>
      <c r="M103" s="6" t="n">
        <v>-316000</v>
      </c>
      <c r="N103" s="4" t="inlineStr">
        <is>
          <t>[6],[8]</t>
        </is>
      </c>
      <c r="O103" s="6" t="n">
        <v>-527000</v>
      </c>
      <c r="P103" s="6" t="n">
        <v>-356000</v>
      </c>
    </row>
    <row r="104">
      <c r="A104" s="4" t="inlineStr">
        <is>
          <t>TOTAL STOCKHOLDERS' EQUITY</t>
        </is>
      </c>
      <c r="C104" s="6" t="n">
        <v>-160000</v>
      </c>
      <c r="E104" s="6" t="n">
        <v>-246000</v>
      </c>
      <c r="G104" s="6" t="n">
        <v>19000</v>
      </c>
      <c r="I104" s="6" t="n">
        <v>-98000</v>
      </c>
      <c r="K104" s="6" t="n">
        <v>-271000</v>
      </c>
      <c r="M104" s="6" t="n">
        <v>-316000</v>
      </c>
      <c r="O104" s="6" t="n">
        <v>-527000</v>
      </c>
      <c r="P104" s="6" t="n">
        <v>-356000</v>
      </c>
    </row>
    <row r="105">
      <c r="A105" s="4" t="inlineStr">
        <is>
          <t>TOTAL LIABILITIES AND STOCKHOLDERS' EQUITY</t>
        </is>
      </c>
      <c r="C105" s="6" t="n">
        <v>-150000</v>
      </c>
      <c r="E105" s="5" t="n">
        <v>-260000</v>
      </c>
      <c r="G105" s="5" t="n">
        <v>3000</v>
      </c>
      <c r="I105" s="5" t="n">
        <v>-114000</v>
      </c>
      <c r="K105" s="5" t="n">
        <v>-288000</v>
      </c>
      <c r="M105" s="5" t="n">
        <v>-316000</v>
      </c>
      <c r="O105" s="5" t="n">
        <v>-497000</v>
      </c>
      <c r="P105" s="5" t="n">
        <v>-356000</v>
      </c>
    </row>
    <row r="106">
      <c r="A106" s="4" t="inlineStr">
        <is>
          <t>Revision of Prior Period, Adjustment [Member] | SBA CARES Act Paycheck Protection Program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row>
    <row r="107">
      <c r="A107" s="3" t="inlineStr">
        <is>
          <t>CURRENT LIABILITIE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row>
    <row r="108">
      <c r="A108" s="4" t="inlineStr">
        <is>
          <t>PPP loan</t>
        </is>
      </c>
      <c r="C108" s="5" t="n">
        <v>0</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row>
    <row r="109"/>
    <row r="110">
      <c r="A110" s="4" t="inlineStr">
        <is>
          <t>[1]Revenue Recognition – The correction of these misstatements resulted in a decrease to accounts receivable of $247,000, an increase to inventory of $128,000, a reduction of deferred tax asset of $31,000, and an increase to accumulated deficit of $150,000[2]Revenue Recognition – The correction of these misstatements resulted in a decrease to accounts receivable of $584,000, an increase to inventory of $317,000, and an increase of accumulated deficit of $267,000[3]Revenue Recognition – The correction of these misstatements resulted in a decrease to accounts receivable of $8,000, an increase to inventory of $4,000, and an increase of accumulated deficit of $4,000[4]Revenue Recognition – The correction of these misstatements resulted in a decrease to accounts receivable of $257,000, an increase to inventory of $136,000, and an increase of accumulated deficit of $121,000[5]Revenue Recognition – The correction of these misstatements resulted in a decrease to accounts receivable of $648,000, an increase to inventories of $353,000, and an increase of accumulated deficit of $295,000[6]Revenue Recognition – The correction of these misstatements resulted in a decrease to accounts receivable of $528,000, an increase to inventory of $268,000, and an increase to accumulated deficit of $260,000[7]Other adjustments – The correction of these misstatements resulted in an increase to inventory of $8,000, a decrease in prepaid expenses and other current assets of $1,000, an increase in accounts payable of $8,000, a decrease in accrued expense and other liabilities of $22,000 and a reduction in accumulated deficit of $21,000.[8]Other Reclasses – A decrease of $27,000 in prepaid expenses and other current assets and an increase of accrued expenses and other liabilities of $29,000, and an increase in accumulated deficit of $56,000[9]Other adjustments – The correction of these misstatements resulted in an increase to inventories of $7,000, an increase in accounts payable of $8,000, a decrease in accrued expense and other liabilities of $24,000 and a decrease in accumulated deficit of $23,000.[10]Other adjustments – The correction of these misstatements resulted in an increase to inventory of $7,000, an increase in accounts payable of $8,000, a decrease in accrued expenses and other current liabilities of $24,000, and a reduction of accumulated deficit of $23,000.[11]Other adjustments – The correction of these misstatements resulted in an increase to inventories of $7,000, an increase accounts payable of $8,000, a decrease in product returns liability of $25,000 and a decrease in accumulated deficit of $24,000.[12]Other adjustments – The correction of these misstatements resulted in an increase of $10,000 to product returns reserve and an increase to accumulated deficit of $10,000.</t>
        </is>
      </c>
    </row>
  </sheetData>
  <mergeCells count="9">
    <mergeCell ref="A1:B1"/>
    <mergeCell ref="C1:D1"/>
    <mergeCell ref="E1:F1"/>
    <mergeCell ref="G1:H1"/>
    <mergeCell ref="I1:J1"/>
    <mergeCell ref="K1:L1"/>
    <mergeCell ref="M1:N1"/>
    <mergeCell ref="A109:O109"/>
    <mergeCell ref="A110:O11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NDS Nutrition Products, Inc. Intercompany accounts and transactions have been eliminated in the consolidated financial statements. </t>
        </is>
      </c>
    </row>
    <row r="5">
      <c r="A5" s="4" t="inlineStr">
        <is>
          <t>Use of Estimates, Policy [Policy Text Block]</t>
        </is>
      </c>
      <c r="B5" s="4" t="inlineStr">
        <is>
          <t xml:space="preserve">Use of Estimates and Assumptions The preparation of financial statements in conformity with accounting principles generally accepted in the United States (“ GAAP Those estimates and assumptions include estimates for reserves of uncollectible accounts receivable, allowance for inventory obsolescence, depreciable lives of property and equipment,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is>
      </c>
    </row>
    <row r="6">
      <c r="A6" s="4" t="inlineStr">
        <is>
          <t>Revenue from Contract with Customer [Policy Text Block]</t>
        </is>
      </c>
      <c r="B6" s="4" t="inlineStr">
        <is>
          <t xml:space="preserve">Revenue Recognition The Company’s revenue is comprised of sales of nutritional supplements to consumers, primarily through GNC stores. The Company accounts for revenues in accordance with ASC 606. 606 606 five 1 2 3 4 5 606, All products sold by the Company are distinct individual products and consist of nutritional supplements and related supplies. The products are offered for sale solely as finished goods, and there are no no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For direct-to-consumer sales, the Company allows for returns within 30 may A right of return does not 5% not </t>
        </is>
      </c>
    </row>
    <row r="7">
      <c r="A7" s="4" t="inlineStr">
        <is>
          <t>Concentration Risk, Credit Risk, Policy [Policy Text Block]</t>
        </is>
      </c>
      <c r="B7" s="4" t="inlineStr">
        <is>
          <t xml:space="preserve">Customer Concentration Total net sales to GNC during 2020 2019 December 31, 2020 2019 </t>
        </is>
      </c>
    </row>
    <row r="8">
      <c r="A8" s="4" t="inlineStr">
        <is>
          <t>Receivable [Policy Text Block]</t>
        </is>
      </c>
      <c r="B8" s="4" t="inlineStr">
        <is>
          <t xml:space="preserve">Accounts Receivable and Allowance for Doubtful Accounts All of the Company’s accounts receivable balance is related to trade receivables. Trade accounts receivable are recorded at the invoiced amount and do not first not not As of December 31, 2020 2019, </t>
        </is>
      </c>
    </row>
    <row r="9">
      <c r="A9" s="4" t="inlineStr">
        <is>
          <t>Revenue from Contract with Customer, Product Returns, Sales Incentives and Other Forms of Variable Consideration [Policy Text Block]</t>
        </is>
      </c>
      <c r="B9" s="4" t="inlineStr">
        <is>
          <t xml:space="preserve">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that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In addition, the Company recognizes an asset included in Inventories, net and a corresponding adjustment to Cost of Goods Sold for the right to recover goods from customers associated with the estimated returns. The product returns liability and corresponding asset include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and the related assets may not Information for product returns is received on regular basis and adjusted for accordingly. Adjustments for returns are based on factual information and historical trends for both NDS products and iSatori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Regarding incentives, the Company accrues an estimate of 3% not Total allowance for product returns, sales returns and incentive programs as of December 31, 2020 2019 </t>
        </is>
      </c>
    </row>
    <row r="10">
      <c r="A10" s="4" t="inlineStr">
        <is>
          <t>Cost of Goods and Service [Policy Text Block]</t>
        </is>
      </c>
      <c r="B10" s="4" t="inlineStr">
        <is>
          <t xml:space="preserve">Cost of Goods Sold Cost of goods sold is comprised of the costs of products, repacking fees, in-bound freight charges, as well as certain internal transfer costs. Expense not </t>
        </is>
      </c>
    </row>
    <row r="11">
      <c r="A11" s="4" t="inlineStr">
        <is>
          <t>Delivery and Handling Expense [Policy Text Block]</t>
        </is>
      </c>
      <c r="B11" s="4" t="inlineStr">
        <is>
          <t xml:space="preserve">Delivery and Handling Expense Shipping and handling costs are comprised of purchasing and receiving costs, inspection costs, warehousing costs, transfer freight costs, and other costs associated with product distribution and are included as part of operating expense. </t>
        </is>
      </c>
    </row>
    <row r="12">
      <c r="A12" s="4" t="inlineStr">
        <is>
          <t>Cash and Cash Equivalents, Policy [Policy Text Block]</t>
        </is>
      </c>
      <c r="B12" s="4" t="inlineStr">
        <is>
          <t xml:space="preserve">Cash and Cash Equivalents The Company’s cash balances on deposit with banks are guaranteed by the Federal Deposit Insurance Corporation up to $250,000 December 31, 2020. may December 31, 2020 2019. </t>
        </is>
      </c>
    </row>
    <row r="13">
      <c r="A13" s="4" t="inlineStr">
        <is>
          <t>Inventory, Policy [Policy Text Block]</t>
        </is>
      </c>
      <c r="B13" s="4" t="inlineStr">
        <is>
          <t xml:space="preserve">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may As of December 31, 2020 2019, </t>
        </is>
      </c>
    </row>
    <row r="14">
      <c r="A14" s="4" t="inlineStr">
        <is>
          <t>Property, Plant and Equipment, Policy [Policy Text Block]</t>
        </is>
      </c>
      <c r="B14" s="4" t="inlineStr">
        <is>
          <t xml:space="preserve">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0 2019. </t>
        </is>
      </c>
    </row>
    <row r="15">
      <c r="A15" s="4" t="inlineStr">
        <is>
          <t>Goodwill and Intangible Assets, Policy [Policy Text Block]</t>
        </is>
      </c>
      <c r="B15" s="4" t="inlineStr">
        <is>
          <t xml:space="preserve">Goodwill and Intangible Assets In January 2017, ASU 2017 04, Intangibles - Goodwill and Other (Topic 350 ASU 2017 04 2017 04 2 not zero 2 2017 04 January 1, 2020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not not There were no impairment charges incurred during the years ended December 31, 2020 2019. </t>
        </is>
      </c>
    </row>
    <row r="16">
      <c r="A16" s="4" t="inlineStr">
        <is>
          <t>Income Tax, Policy [Policy Text Block]</t>
        </is>
      </c>
      <c r="B16" s="4" t="inlineStr">
        <is>
          <t xml:space="preserve">Income Taxes The Company accounts for income taxes under FASB ASC Topic 740, Income Taxes ASC 740 740, As discussed in more detail in Note 9, fourth 2020, not 2020,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Measurement ASC 820 three </t>
        </is>
      </c>
    </row>
    <row r="17">
      <c r="A17" s="4" t="inlineStr">
        <is>
          <t>Earnings Per Share, Policy [Policy Text Block]</t>
        </is>
      </c>
      <c r="B17" s="4" t="inlineStr">
        <is>
          <t xml:space="preserve">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20 2019 Series A Preferred Stock - - Warrants - - Options 5,575 34,075 Total 5,575 34,075 </t>
        </is>
      </c>
    </row>
    <row r="18">
      <c r="A18" s="4" t="inlineStr">
        <is>
          <t>Fair Value Measurement, Policy [Policy Text Block]</t>
        </is>
      </c>
      <c r="B18" s="4" t="inlineStr">
        <is>
          <t xml:space="preserve">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t>
        </is>
      </c>
    </row>
    <row r="19">
      <c r="A19" s="4" t="inlineStr">
        <is>
          <t>Compensation Related Costs, Policy [Policy Text Block]</t>
        </is>
      </c>
      <c r="B19" s="4" t="inlineStr">
        <is>
          <t xml:space="preserve">Stock Compensation Expense The Company periodically issues stock options and warrants to employees and non-employees in non-capital raising transactions for services rendered. The Company accounts for stock option and warrant grants issued and vesting to employees based on the authoritative guidance provided by the FASB where the value of the award is measured on the date of grant and recognized as compensation on the straight-line basis over the vesting period. From prior periods until December 31, 2018 505 50, Equity-Based Payments to Non-Employees ASC 505 50 . In June 2018, 2018 07, Compensation - Stock Compensation (Topic 718 ASU 2018 07 2018 07 2018 07 January 1, 2019. 2018 07 not December 31, 2019 The fair value of the Company’s stock option and warrant grants are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is>
      </c>
    </row>
    <row r="20">
      <c r="A20" s="4" t="inlineStr">
        <is>
          <t>Segment Reporting, Policy [Policy Text Block]</t>
        </is>
      </c>
      <c r="B20" s="4" t="inlineStr">
        <is>
          <t xml:space="preserve">Segments The Company operates in one segment for the distribution of our products. In accordance with the “Segment Reporting” Topic of ASC 280, </t>
        </is>
      </c>
    </row>
    <row r="21">
      <c r="A21" s="4" t="inlineStr">
        <is>
          <t>New Accounting Pronouncements, Policy [Policy Text Block]</t>
        </is>
      </c>
      <c r="B21" s="4" t="inlineStr">
        <is>
          <t xml:space="preserve">Recently Adopted Accounting Pronouncements In February 2016, 2016 02, Leases ASU 2016 02 12 2016 02 December 15, 2019. In January 2017, 2017 04. 2017 04 2 not 2017 04 zero 2 2017 04 January 1, 2020 Other recent accounting pronouncements issued by the FASB, including its Emerging Issues Task Force, the American Institute of Certified Public Accountants, and the SEC did not not Recently Issued Accounting Pronouncements In June 2016, 2016 13, Financial Instruments - Credit Losses (Topic 326 ASU 2016 13 2016 13 expected CECL 2016 13 2016 13 December 15, 2019. November 2019, 2019 10, 2016 13 December 15,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Description of Business (Tables)</t>
        </is>
      </c>
      <c r="B1" s="2" t="inlineStr">
        <is>
          <t>12 Months Ended</t>
        </is>
      </c>
    </row>
    <row r="2">
      <c r="B2" s="2" t="inlineStr">
        <is>
          <t>Dec. 31, 2020</t>
        </is>
      </c>
    </row>
    <row r="3">
      <c r="A3" s="3" t="inlineStr">
        <is>
          <t>Notes Tables</t>
        </is>
      </c>
      <c r="B3" s="4" t="inlineStr">
        <is>
          <t xml:space="preserve"> </t>
        </is>
      </c>
    </row>
    <row r="4">
      <c r="A4" s="4" t="inlineStr">
        <is>
          <t>Class of Treasury Stock [Table Text Block]</t>
        </is>
      </c>
      <c r="B4" s="4" t="inlineStr">
        <is>
          <t xml:space="preserve">Total number of shares purchased Average price paid per share Total number of shares purchased as part of publicly announced programs Dollar value of shares that may yet be purchased First quarter ended March 31, 2020 11,900 $ 14.35 11,900 $ 1,110,917 Second quarter ended June 30, 2020 - - - 1,110,917 Third quarter ended September 30, 2020 - - - 1,110,917 Fourth quarter ended December 31, 2020 - - - 1,110,917 Subtotal 11,900 $ 14.35 11,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Notes Tables</t>
        </is>
      </c>
      <c r="B3" s="4" t="inlineStr">
        <is>
          <t xml:space="preserve"> </t>
        </is>
      </c>
    </row>
    <row r="4">
      <c r="A4" s="4" t="inlineStr">
        <is>
          <t>Property, Plant and Equipment, Useful Life [Table Text Block]</t>
        </is>
      </c>
      <c r="B4" s="4" t="inlineStr">
        <is>
          <t>Asset Category Depreciation / Amortization Period (years) Furniture and fixtures 3 Office equipment 3 Leasehold improvements 5</t>
        </is>
      </c>
    </row>
    <row r="5">
      <c r="A5" s="4" t="inlineStr">
        <is>
          <t>Schedule of Antidilutive Securities Excluded from Computation of Earnings Per Share [Table Text Block]</t>
        </is>
      </c>
      <c r="B5" s="4" t="inlineStr">
        <is>
          <t xml:space="preserve">December 31, 2020 2019 Series A Preferred Stock - - Warrants - - Options 5,575 34,075 Total 5,575 34,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0</t>
        </is>
      </c>
    </row>
    <row r="3">
      <c r="A3" s="3" t="inlineStr">
        <is>
          <t>Notes Tables</t>
        </is>
      </c>
      <c r="B3" s="4" t="inlineStr">
        <is>
          <t xml:space="preserve"> </t>
        </is>
      </c>
    </row>
    <row r="4">
      <c r="A4" s="4" t="inlineStr">
        <is>
          <t>Schedule of Inventory, Current [Table Text Block]</t>
        </is>
      </c>
      <c r="B4" s="4" t="inlineStr">
        <is>
          <t xml:space="preserve">As Restated December 31, December 31, 2020 2019 Finished goods $ 2,917,000 $ 3,048,000 Components 668,000 440,000 Allowance for obsolescence (56,000 ) (130,000 ) Total $ 3,529,000 $ 3,35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c r="B3" s="4" t="inlineStr">
        <is>
          <t xml:space="preserve"> </t>
        </is>
      </c>
    </row>
    <row r="4">
      <c r="A4" s="4" t="inlineStr">
        <is>
          <t>Property, Plant and Equipment [Table Text Block]</t>
        </is>
      </c>
      <c r="B4" s="4" t="inlineStr">
        <is>
          <t xml:space="preserve">December 31, December 31, 2020 2019 Equipment $ 902,000 $ 902,000 Accumulated depreciation (804,000 ) (766,000 ) Total $ 98,000 $ 13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ight of Use Assets and Liabilities (Tables)</t>
        </is>
      </c>
      <c r="B1" s="2" t="inlineStr">
        <is>
          <t>12 Months Ended</t>
        </is>
      </c>
    </row>
    <row r="2">
      <c r="B2" s="2" t="inlineStr">
        <is>
          <t>Dec. 31, 2020</t>
        </is>
      </c>
    </row>
    <row r="3">
      <c r="A3" s="3" t="inlineStr">
        <is>
          <t>Notes Tables</t>
        </is>
      </c>
      <c r="B3" s="4" t="inlineStr">
        <is>
          <t xml:space="preserve"> </t>
        </is>
      </c>
    </row>
    <row r="4">
      <c r="A4" s="4" t="inlineStr">
        <is>
          <t>Lease, Cost [Table Text Block]</t>
        </is>
      </c>
      <c r="B4" s="4" t="inlineStr">
        <is>
          <t>Year ended December 31, 2020 Lease Cost Operating lease cost $ 67,000 Other information Cash paid for amounts included in the measurement of lease liabilities for 2021 - Weighted average remaining lease term - operating leases (in years) 3.8 Average discount rate - operating leases 9 %</t>
        </is>
      </c>
    </row>
    <row r="5">
      <c r="A5" s="4" t="inlineStr">
        <is>
          <t>Lessee, Operating Lease, Supplemental Balance Sheet Information [Table Text Block]</t>
        </is>
      </c>
      <c r="B5" s="4" t="inlineStr">
        <is>
          <t xml:space="preserve">Operating leases At December 31, 2020 Long-term right-of-use assets $ 208,000 Short-term operating lease liabilities 50,000 Long-term operating lease liabilities 158,000 Total operating lease liabilities $ 208,000 </t>
        </is>
      </c>
    </row>
    <row r="6">
      <c r="A6" s="4" t="inlineStr">
        <is>
          <t>Lessee, Operating Lease, Liability, Maturity [Table Text Block]</t>
        </is>
      </c>
      <c r="B6" s="4" t="inlineStr">
        <is>
          <t xml:space="preserve">Year ending Operating leases 2021 $ 67,000 2022 67,000 2023 61,000 2024 51,000 Less: Imputed interest/present value discount (38,000 ) Present value of lease liabilities $ 20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Equity (Tables)</t>
        </is>
      </c>
      <c r="B1" s="2" t="inlineStr">
        <is>
          <t>12 Months Ended</t>
        </is>
      </c>
    </row>
    <row r="2">
      <c r="B2" s="2" t="inlineStr">
        <is>
          <t>Dec. 31, 2020</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Weighted Average Remaining Life (Years) Outstanding, December 31, 2018 154,521 $ 13.10 5.7 Issued 8,000 6.85 Exercised - - Forfeited (13,236 ) 24.45 Outstanding, December 31, 2019 149,285 $ 11.76 5.0 Issued - - Exercised (17,000 ) 4.20 Forfeited (39,500 ) 19.04 Outstanding, December 31, 2020 92,785 $ 10.05 5.9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2.8 - 23.00 87,210 6.2 $ 4.93 87,210 $ 4.93 $ 23.10 - 144.34 5,575 2.8 $ 90.20 5,575 $ 90.20 92,785 5.9 $ 10.05 92,785 $ 10.05 </t>
        </is>
      </c>
    </row>
    <row r="6">
      <c r="A6" s="4" t="inlineStr">
        <is>
          <t>Schedule of Stockholders' Equity Note, Warrants or Rights [Table Text Block]</t>
        </is>
      </c>
      <c r="B6" s="4" t="inlineStr">
        <is>
          <t xml:space="preserve">Number of Warrants Weighted Average Exercise Price Weighted Average Remaining Life (Years) Outstanding, December 31, 2018 39,130 $ 4.60 Issued - - Repurchased/retired (3,260 ) - Forfeited - - Outstanding, December 31, 2019 35,870 $ 4.60 Issued - - Exercised - - Forfeited - - Outstanding, December 31, 2020 35,870 $ 4.60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c r="B3" s="4" t="inlineStr">
        <is>
          <t xml:space="preserve"> </t>
        </is>
      </c>
    </row>
    <row r="4">
      <c r="A4" s="4" t="inlineStr">
        <is>
          <t>Schedule of Deferred Tax Assets and Liabilities [Table Text Block]</t>
        </is>
      </c>
      <c r="B4" s="4" t="inlineStr">
        <is>
          <t xml:space="preserve">As Restated December 31, 2020 December 31, 2019 Net operating loss carryforward $ 4,526,000 $ 5,579,000 Allowances for sales returns, bad debt and inventory 92,000 87,000 Share based compensation 80,000 94,000 Other 178,000 202,000 Total deferred asset 4,876,000 5,962,000 Valuation allowance (537,000 ) (5,962,000 ) Net deferred tax asset $ 4,339,000 $ - </t>
        </is>
      </c>
    </row>
    <row r="5">
      <c r="A5" s="4" t="inlineStr">
        <is>
          <t>Schedule of Effective Income Tax Rate Reconciliation [Table Text Block]</t>
        </is>
      </c>
      <c r="B5" s="4" t="inlineStr">
        <is>
          <t>As restated December 31, 2020 December 31, 2019 Federal statutory tax rate 21 % 21 % State tax, net of federal benefit - % 4 % 21 % 25 % Valuation allowance (121 %) (25 %) Effective tax rate (1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Commitments and Contingencies (Tables)</t>
        </is>
      </c>
      <c r="B1" s="2" t="inlineStr">
        <is>
          <t>12 Months Ended</t>
        </is>
      </c>
    </row>
    <row r="2">
      <c r="B2" s="2" t="inlineStr">
        <is>
          <t>Dec. 31, 2020</t>
        </is>
      </c>
    </row>
    <row r="3">
      <c r="A3" s="3" t="inlineStr">
        <is>
          <t>Notes Tables</t>
        </is>
      </c>
      <c r="B3" s="4" t="inlineStr">
        <is>
          <t xml:space="preserve"> </t>
        </is>
      </c>
    </row>
    <row r="4">
      <c r="A4" s="4" t="inlineStr">
        <is>
          <t>Lessee, Operating Lease Liability, Maturity Liability [Table Text Block]</t>
        </is>
      </c>
      <c r="B4" s="4" t="inlineStr">
        <is>
          <t xml:space="preserve">Lease Years ending December 31, Commitment 2021 $ 67,000 2022 67,000 2023 61,000 2024 51,000 Less: Imputed interest/present value discount (38,000 ) Present value of lease liabilities $ 20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Quarterly Financial Data (Unaudited) (Tables)</t>
        </is>
      </c>
      <c r="B1" s="2" t="inlineStr">
        <is>
          <t>12 Months Ended</t>
        </is>
      </c>
    </row>
    <row r="2">
      <c r="B2" s="2" t="inlineStr">
        <is>
          <t>Dec. 31, 2020</t>
        </is>
      </c>
    </row>
    <row r="3">
      <c r="A3" s="3" t="inlineStr">
        <is>
          <t>Notes Tables</t>
        </is>
      </c>
      <c r="B3" s="4" t="inlineStr">
        <is>
          <t xml:space="preserve"> </t>
        </is>
      </c>
    </row>
    <row r="4">
      <c r="A4" s="4" t="inlineStr">
        <is>
          <t>Quarterly Financial Information [Table Text Block]</t>
        </is>
      </c>
      <c r="B4" s="4" t="inlineStr">
        <is>
          <t xml:space="preserve">2020 Quarters As Restated (Unaudited) Third Second First Net sales $ 6,345,000 $ 2,990,000 $ 6,542,000 Gross profit 2,597,000 1,436,000 2,910,000 Net income 1,380,000 25,000 1,601,000 Per share data applicable to common shareholders Basic earnings $ 1.30 $ 0.02 $ 1.52 Diluted earnings $ 1.22 $ 0.02 $ 1.42 2019 Quarters As Restated (Unaudited) Third Second First Net sales $ 5,726,000 $ 4,302,000 $ 5,489,000 Gross profit 2,464,000 1,683,000 2,368,000 Net income 1,102,000 376,000 1,014,000 Net income attributable to common shareholders 1,083,000 358,000 1,014,000 Per share data applicable to common shareholders Basic earnings $ 1.08 $ 0.34 $ 0.91 Diluted earnings $ 0.90 $ 0.29 $ 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s>
  <sheetData>
    <row r="1">
      <c r="A1" s="1" t="inlineStr">
        <is>
          <t>Consolidated Balance Sheets (Parentheticals) - USD ($)</t>
        </is>
      </c>
      <c r="C1" s="2" t="inlineStr">
        <is>
          <t>Dec. 31, 2020</t>
        </is>
      </c>
      <c r="E1" s="2" t="inlineStr">
        <is>
          <t>Sep. 30, 2020</t>
        </is>
      </c>
      <c r="G1" s="2" t="inlineStr">
        <is>
          <t>Jun. 30, 2020</t>
        </is>
      </c>
      <c r="I1" s="2" t="inlineStr">
        <is>
          <t>Mar. 31, 2020</t>
        </is>
      </c>
      <c r="K1" s="2" t="inlineStr">
        <is>
          <t>Dec. 31, 2019</t>
        </is>
      </c>
      <c r="M1" s="2" t="inlineStr">
        <is>
          <t>Sep. 30, 2019</t>
        </is>
      </c>
      <c r="O1" s="2" t="inlineStr">
        <is>
          <t>Jun. 30, 2019</t>
        </is>
      </c>
      <c r="P1" s="2" t="inlineStr">
        <is>
          <t>Mar. 31, 2019</t>
        </is>
      </c>
    </row>
    <row r="2">
      <c r="A2" s="4" t="inlineStr">
        <is>
          <t>Allowance of doubtful accounts</t>
        </is>
      </c>
      <c r="C2" s="5" t="n">
        <v>51000</v>
      </c>
      <c r="E2" s="5" t="n">
        <v>402000</v>
      </c>
      <c r="G2" s="5" t="n">
        <v>387000</v>
      </c>
      <c r="I2" s="5" t="n">
        <v>33000</v>
      </c>
      <c r="K2" s="5" t="n">
        <v>27000</v>
      </c>
      <c r="M2" s="5" t="n">
        <v>290000</v>
      </c>
      <c r="O2" s="5" t="n">
        <v>294000</v>
      </c>
      <c r="P2" s="5" t="n">
        <v>315000</v>
      </c>
    </row>
    <row r="3">
      <c r="A3" s="4" t="inlineStr">
        <is>
          <t>Allowance for obsolescence</t>
        </is>
      </c>
      <c r="C3" s="6" t="n">
        <v>56000</v>
      </c>
      <c r="E3" s="6" t="n">
        <v>67000</v>
      </c>
      <c r="G3" s="6" t="n">
        <v>75000</v>
      </c>
      <c r="I3" s="6" t="n">
        <v>130000</v>
      </c>
      <c r="K3" s="6" t="n">
        <v>130000</v>
      </c>
      <c r="M3" s="6" t="n">
        <v>143000</v>
      </c>
      <c r="O3" s="6" t="n">
        <v>131000</v>
      </c>
      <c r="P3" s="5" t="n">
        <v>119000</v>
      </c>
    </row>
    <row r="4">
      <c r="A4" s="4" t="inlineStr">
        <is>
          <t>Right of use asset amortization</t>
        </is>
      </c>
      <c r="C4" s="5" t="n">
        <v>272000</v>
      </c>
      <c r="E4" s="5" t="n">
        <v>261000</v>
      </c>
      <c r="G4" s="5" t="n">
        <v>251000</v>
      </c>
      <c r="I4" s="5" t="n">
        <v>241000</v>
      </c>
      <c r="K4" s="5" t="n">
        <v>226000</v>
      </c>
      <c r="M4" s="5" t="n">
        <v>203000</v>
      </c>
      <c r="O4" s="5" t="n">
        <v>251000</v>
      </c>
      <c r="P4" s="4" t="inlineStr">
        <is>
          <t xml:space="preserve"> </t>
        </is>
      </c>
    </row>
    <row r="5">
      <c r="A5" s="4" t="inlineStr">
        <is>
          <t>Preferred stock, par value (in dollars per share)</t>
        </is>
      </c>
      <c r="C5" s="7" t="n">
        <v>0.01</v>
      </c>
      <c r="E5" s="7" t="n">
        <v>0.01</v>
      </c>
      <c r="G5" s="7" t="n">
        <v>0.01</v>
      </c>
      <c r="I5" s="7" t="n">
        <v>0.01</v>
      </c>
      <c r="K5" s="7" t="n">
        <v>0.01</v>
      </c>
      <c r="M5" s="7" t="n">
        <v>0.01</v>
      </c>
      <c r="O5" s="7" t="n">
        <v>0.01</v>
      </c>
      <c r="P5" s="7" t="n">
        <v>0.01</v>
      </c>
    </row>
    <row r="6">
      <c r="A6" s="4" t="inlineStr">
        <is>
          <t>Preferred stock, shares authorized (in shares)</t>
        </is>
      </c>
      <c r="C6" s="6" t="n">
        <v>10000000</v>
      </c>
      <c r="E6" s="6" t="n">
        <v>10000000</v>
      </c>
      <c r="G6" s="6" t="n">
        <v>10000000</v>
      </c>
      <c r="I6" s="6" t="n">
        <v>10000000</v>
      </c>
      <c r="K6" s="6" t="n">
        <v>10000000</v>
      </c>
      <c r="M6" s="6" t="n">
        <v>10000000</v>
      </c>
      <c r="O6" s="6" t="n">
        <v>10000000</v>
      </c>
      <c r="P6" s="6" t="n">
        <v>10000000</v>
      </c>
    </row>
    <row r="7">
      <c r="A7" s="4" t="inlineStr">
        <is>
          <t>Preferred stock, shares outstanding (in shares)</t>
        </is>
      </c>
      <c r="C7" s="6" t="n">
        <v>0</v>
      </c>
      <c r="E7" s="6" t="n">
        <v>0</v>
      </c>
      <c r="G7" s="6" t="n">
        <v>0</v>
      </c>
      <c r="I7" s="6" t="n">
        <v>0</v>
      </c>
      <c r="K7" s="6" t="n">
        <v>0</v>
      </c>
      <c r="M7" s="6" t="n">
        <v>0</v>
      </c>
      <c r="O7" s="6" t="n">
        <v>0</v>
      </c>
      <c r="P7" s="6" t="n">
        <v>0</v>
      </c>
    </row>
    <row r="8">
      <c r="A8" s="4" t="inlineStr">
        <is>
          <t>Common stock, par value (in dollars per share)</t>
        </is>
      </c>
      <c r="C8" s="7" t="n">
        <v>0.01</v>
      </c>
      <c r="E8" s="7" t="n">
        <v>0.01</v>
      </c>
      <c r="G8" s="7" t="n">
        <v>0.01</v>
      </c>
      <c r="I8" s="7" t="n">
        <v>0.01</v>
      </c>
      <c r="K8" s="7" t="n">
        <v>0.01</v>
      </c>
      <c r="M8" s="7" t="n">
        <v>0.01</v>
      </c>
      <c r="O8" s="7" t="n">
        <v>0.01</v>
      </c>
      <c r="P8" s="7" t="n">
        <v>0.01</v>
      </c>
    </row>
    <row r="9">
      <c r="A9" s="4" t="inlineStr">
        <is>
          <t>Common stock, shares authorized (in shares)</t>
        </is>
      </c>
      <c r="C9" s="6" t="n">
        <v>15000000</v>
      </c>
      <c r="E9" s="6" t="n">
        <v>15000000</v>
      </c>
      <c r="G9" s="6" t="n">
        <v>15000000</v>
      </c>
      <c r="I9" s="6" t="n">
        <v>15000000</v>
      </c>
      <c r="K9" s="6" t="n">
        <v>15000000</v>
      </c>
      <c r="M9" s="6" t="n">
        <v>15000000</v>
      </c>
      <c r="O9" s="6" t="n">
        <v>15000000</v>
      </c>
      <c r="P9" s="6" t="n">
        <v>15000000</v>
      </c>
    </row>
    <row r="10">
      <c r="A10" s="4" t="inlineStr">
        <is>
          <t>Common stock, shares issued (in shares)</t>
        </is>
      </c>
      <c r="C10" s="6" t="n">
        <v>1060818</v>
      </c>
      <c r="E10" s="6" t="n">
        <v>1060644</v>
      </c>
      <c r="G10" s="6" t="n">
        <v>1060033</v>
      </c>
      <c r="I10" s="6" t="n">
        <v>1060033</v>
      </c>
      <c r="K10" s="6" t="n">
        <v>1054516</v>
      </c>
      <c r="M10" s="6" t="n">
        <v>933305</v>
      </c>
      <c r="O10" s="6" t="n">
        <v>1015120</v>
      </c>
      <c r="P10" s="6" t="n">
        <v>1113952</v>
      </c>
    </row>
    <row r="11">
      <c r="A11" s="4" t="inlineStr">
        <is>
          <t>Common stock, shares outstanding (in shares)</t>
        </is>
      </c>
      <c r="C11" s="6" t="n">
        <v>1060818</v>
      </c>
      <c r="E11" s="6" t="n">
        <v>1060644</v>
      </c>
      <c r="G11" s="6" t="n">
        <v>1060033</v>
      </c>
      <c r="I11" s="6" t="n">
        <v>1060033</v>
      </c>
      <c r="K11" s="6" t="n">
        <v>1054516</v>
      </c>
      <c r="M11" s="6" t="n">
        <v>933305</v>
      </c>
      <c r="O11" s="6" t="n">
        <v>1015120</v>
      </c>
      <c r="P11" s="6" t="n">
        <v>1113952</v>
      </c>
    </row>
    <row r="12">
      <c r="A12" s="4" t="inlineStr">
        <is>
          <t>Treasury stock, shares (in shares)</t>
        </is>
      </c>
      <c r="C12" s="6" t="n">
        <v>210631</v>
      </c>
      <c r="E12" s="6" t="n">
        <v>210631</v>
      </c>
      <c r="G12" s="6" t="n">
        <v>210631</v>
      </c>
      <c r="I12" s="6" t="n">
        <v>210631</v>
      </c>
      <c r="K12" s="6" t="n">
        <v>198731</v>
      </c>
      <c r="M12" s="6" t="n">
        <v>181454</v>
      </c>
      <c r="O12" s="6" t="n">
        <v>99238</v>
      </c>
      <c r="P12" s="6" t="n">
        <v>0</v>
      </c>
    </row>
    <row r="13">
      <c r="A13" s="4" t="inlineStr">
        <is>
          <t>Accounts receivable, net of allowance of doubtful accounts</t>
        </is>
      </c>
      <c r="C13" s="5" t="n">
        <v>1797000</v>
      </c>
      <c r="D13" s="4" t="inlineStr">
        <is>
          <t>[1]</t>
        </is>
      </c>
      <c r="E13" s="5" t="n">
        <v>2010000</v>
      </c>
      <c r="F13" s="4" t="inlineStr">
        <is>
          <t>[2]</t>
        </is>
      </c>
      <c r="G13" s="5" t="n">
        <v>1354000</v>
      </c>
      <c r="H13" s="4" t="inlineStr">
        <is>
          <t>[3]</t>
        </is>
      </c>
      <c r="I13" s="5" t="n">
        <v>4435000</v>
      </c>
      <c r="J13" s="4" t="inlineStr">
        <is>
          <t>[4]</t>
        </is>
      </c>
      <c r="K13" s="5" t="n">
        <v>1718000</v>
      </c>
      <c r="L13" s="4" t="inlineStr">
        <is>
          <t>[5]</t>
        </is>
      </c>
      <c r="M13" s="5" t="n">
        <v>2642000</v>
      </c>
      <c r="N13" s="4" t="inlineStr">
        <is>
          <t>[6]</t>
        </is>
      </c>
      <c r="O13" s="5" t="n">
        <v>2282000</v>
      </c>
      <c r="P13" s="5" t="n">
        <v>3195000</v>
      </c>
    </row>
    <row r="14">
      <c r="A14" s="4" t="inlineStr">
        <is>
          <t>Inventories, net of allowance for obsolescence</t>
        </is>
      </c>
      <c r="C14" s="6" t="n">
        <v>3529000</v>
      </c>
      <c r="D14" s="4" t="inlineStr">
        <is>
          <t>[1]</t>
        </is>
      </c>
      <c r="E14" s="6" t="n">
        <v>2580000</v>
      </c>
      <c r="F14" s="4" t="inlineStr">
        <is>
          <t>[2],[7]</t>
        </is>
      </c>
      <c r="G14" s="6" t="n">
        <v>3478000</v>
      </c>
      <c r="H14" s="4" t="inlineStr">
        <is>
          <t>[3]</t>
        </is>
      </c>
      <c r="I14" s="6" t="n">
        <v>3166000</v>
      </c>
      <c r="J14" s="4" t="inlineStr">
        <is>
          <t>[4]</t>
        </is>
      </c>
      <c r="K14" s="6" t="n">
        <v>3358000</v>
      </c>
      <c r="L14" s="4" t="inlineStr">
        <is>
          <t>[5]</t>
        </is>
      </c>
      <c r="M14" s="6" t="n">
        <v>2750000</v>
      </c>
      <c r="N14" s="4" t="inlineStr">
        <is>
          <t>[6]</t>
        </is>
      </c>
      <c r="O14" s="6" t="n">
        <v>3180000</v>
      </c>
      <c r="P14" s="6" t="n">
        <v>2661000</v>
      </c>
    </row>
    <row r="15">
      <c r="A15" s="4" t="inlineStr">
        <is>
          <t>Deferred tax asset</t>
        </is>
      </c>
      <c r="C15" s="6" t="n">
        <v>4339000</v>
      </c>
      <c r="D15" s="4" t="inlineStr">
        <is>
          <t>[1]</t>
        </is>
      </c>
      <c r="E15" s="4" t="inlineStr">
        <is>
          <t xml:space="preserve"> </t>
        </is>
      </c>
      <c r="G15" s="4" t="inlineStr">
        <is>
          <t xml:space="preserve"> </t>
        </is>
      </c>
      <c r="I15" s="4" t="inlineStr">
        <is>
          <t xml:space="preserve"> </t>
        </is>
      </c>
      <c r="K15" s="6" t="n">
        <v>0</v>
      </c>
      <c r="M15" s="4" t="inlineStr">
        <is>
          <t xml:space="preserve"> </t>
        </is>
      </c>
      <c r="O15" s="4" t="inlineStr">
        <is>
          <t xml:space="preserve"> </t>
        </is>
      </c>
      <c r="P15" s="4" t="inlineStr">
        <is>
          <t xml:space="preserve"> </t>
        </is>
      </c>
    </row>
    <row r="16">
      <c r="A16" s="4" t="inlineStr">
        <is>
          <t>Product returns</t>
        </is>
      </c>
      <c r="C16" s="6" t="n">
        <v>345000</v>
      </c>
      <c r="D16" s="4" t="inlineStr">
        <is>
          <t>[8]</t>
        </is>
      </c>
      <c r="E16" s="6" t="n">
        <v>276000</v>
      </c>
      <c r="G16" s="6" t="n">
        <v>276000</v>
      </c>
      <c r="I16" s="6" t="n">
        <v>276000</v>
      </c>
      <c r="K16" s="6" t="n">
        <v>231000</v>
      </c>
      <c r="L16" s="4" t="inlineStr">
        <is>
          <t>[9]</t>
        </is>
      </c>
      <c r="M16" s="4" t="inlineStr">
        <is>
          <t xml:space="preserve"> </t>
        </is>
      </c>
      <c r="O16" s="4" t="inlineStr">
        <is>
          <t xml:space="preserve"> </t>
        </is>
      </c>
      <c r="P16" s="6" t="n">
        <v>815000</v>
      </c>
    </row>
    <row r="17">
      <c r="A17" s="4" t="inlineStr">
        <is>
          <t>Accumulated deficit</t>
        </is>
      </c>
      <c r="C17" s="6" t="n">
        <v>-18552000</v>
      </c>
      <c r="D17" s="4" t="inlineStr">
        <is>
          <t>[1],[8]</t>
        </is>
      </c>
      <c r="E17" s="6" t="n">
        <v>-24371000</v>
      </c>
      <c r="F17" s="4" t="inlineStr">
        <is>
          <t>[2],[7]</t>
        </is>
      </c>
      <c r="G17" s="6" t="n">
        <v>-25751000</v>
      </c>
      <c r="H17" s="4" t="inlineStr">
        <is>
          <t>[3],[10]</t>
        </is>
      </c>
      <c r="I17" s="6" t="n">
        <v>-25776000</v>
      </c>
      <c r="J17" s="4" t="inlineStr">
        <is>
          <t>[4],[11]</t>
        </is>
      </c>
      <c r="K17" s="6" t="n">
        <v>-27377000</v>
      </c>
      <c r="L17" s="4" t="inlineStr">
        <is>
          <t>[5],[9]</t>
        </is>
      </c>
      <c r="M17" s="6" t="n">
        <v>-27495000</v>
      </c>
      <c r="N17" s="4" t="inlineStr">
        <is>
          <t>[6],[12]</t>
        </is>
      </c>
      <c r="O17" s="6" t="n">
        <v>-28597000</v>
      </c>
      <c r="P17" s="6" t="n">
        <v>-28973000</v>
      </c>
    </row>
    <row r="18">
      <c r="A18" s="4" t="inlineStr">
        <is>
          <t>Accounts payable</t>
        </is>
      </c>
      <c r="C18" s="6" t="n">
        <v>3246000</v>
      </c>
      <c r="E18" s="6" t="n">
        <v>1829000</v>
      </c>
      <c r="F18" s="4" t="inlineStr">
        <is>
          <t>[7]</t>
        </is>
      </c>
      <c r="G18" s="6" t="n">
        <v>1643000</v>
      </c>
      <c r="H18" s="4" t="inlineStr">
        <is>
          <t>[10]</t>
        </is>
      </c>
      <c r="I18" s="6" t="n">
        <v>2755000</v>
      </c>
      <c r="J18" s="4" t="inlineStr">
        <is>
          <t>[11]</t>
        </is>
      </c>
      <c r="K18" s="6" t="n">
        <v>2018000</v>
      </c>
      <c r="L18" s="4" t="inlineStr">
        <is>
          <t>[9]</t>
        </is>
      </c>
      <c r="M18" s="6" t="n">
        <v>2033000</v>
      </c>
      <c r="O18" s="6" t="n">
        <v>2625000</v>
      </c>
      <c r="P18" s="6" t="n">
        <v>2307000</v>
      </c>
    </row>
    <row r="19">
      <c r="A19" s="4" t="inlineStr">
        <is>
          <t>Right of use asset amortization</t>
        </is>
      </c>
      <c r="C19" s="4" t="inlineStr">
        <is>
          <t xml:space="preserve"> </t>
        </is>
      </c>
      <c r="E19" s="4" t="inlineStr">
        <is>
          <t xml:space="preserve"> </t>
        </is>
      </c>
      <c r="G19" s="4" t="inlineStr">
        <is>
          <t xml:space="preserve"> </t>
        </is>
      </c>
      <c r="I19" s="4" t="inlineStr">
        <is>
          <t xml:space="preserve"> </t>
        </is>
      </c>
      <c r="K19" s="4" t="inlineStr">
        <is>
          <t xml:space="preserve"> </t>
        </is>
      </c>
      <c r="M19" s="6" t="n">
        <v>203000</v>
      </c>
      <c r="O19" s="6" t="n">
        <v>187000</v>
      </c>
      <c r="P19" s="6" t="n">
        <v>0</v>
      </c>
    </row>
    <row r="20">
      <c r="A20" s="4" t="inlineStr">
        <is>
          <t>Accounts receivable, net of allowance of doubtful accounts</t>
        </is>
      </c>
      <c r="C20" s="6" t="n">
        <v>-1797000</v>
      </c>
      <c r="D20" s="4" t="inlineStr">
        <is>
          <t>[1]</t>
        </is>
      </c>
      <c r="E20" s="6" t="n">
        <v>-2010000</v>
      </c>
      <c r="F20" s="4" t="inlineStr">
        <is>
          <t>[2]</t>
        </is>
      </c>
      <c r="G20" s="6" t="n">
        <v>-1354000</v>
      </c>
      <c r="H20" s="4" t="inlineStr">
        <is>
          <t>[3]</t>
        </is>
      </c>
      <c r="I20" s="6" t="n">
        <v>-4435000</v>
      </c>
      <c r="J20" s="4" t="inlineStr">
        <is>
          <t>[4]</t>
        </is>
      </c>
      <c r="K20" s="6" t="n">
        <v>-1718000</v>
      </c>
      <c r="L20" s="4" t="inlineStr">
        <is>
          <t>[5]</t>
        </is>
      </c>
      <c r="M20" s="6" t="n">
        <v>-2642000</v>
      </c>
      <c r="N20" s="4" t="inlineStr">
        <is>
          <t>[6]</t>
        </is>
      </c>
      <c r="O20" s="6" t="n">
        <v>-2282000</v>
      </c>
      <c r="P20" s="6" t="n">
        <v>-3195000</v>
      </c>
    </row>
    <row r="21">
      <c r="A21" s="4" t="inlineStr">
        <is>
          <t>Prepaid expenses and other current assets</t>
        </is>
      </c>
      <c r="C21" s="6" t="n">
        <v>52000</v>
      </c>
      <c r="E21" s="6" t="n">
        <v>56000</v>
      </c>
      <c r="F21" s="4" t="inlineStr">
        <is>
          <t>[7]</t>
        </is>
      </c>
      <c r="G21" s="6" t="n">
        <v>59000</v>
      </c>
      <c r="I21" s="6" t="n">
        <v>25000</v>
      </c>
      <c r="K21" s="6" t="n">
        <v>72000</v>
      </c>
      <c r="M21" s="6" t="n">
        <v>36000</v>
      </c>
      <c r="N21" s="4" t="inlineStr">
        <is>
          <t>[12]</t>
        </is>
      </c>
      <c r="O21" s="6" t="n">
        <v>69000</v>
      </c>
      <c r="P21" s="6" t="n">
        <v>86000</v>
      </c>
    </row>
    <row r="22">
      <c r="A22" s="4" t="inlineStr">
        <is>
          <t>Accrued expense and other liabilities</t>
        </is>
      </c>
      <c r="C22" s="5" t="n">
        <v>498000</v>
      </c>
      <c r="E22" s="6" t="n">
        <v>502000</v>
      </c>
      <c r="F22" s="4" t="inlineStr">
        <is>
          <t>[7]</t>
        </is>
      </c>
      <c r="G22" s="6" t="n">
        <v>471000</v>
      </c>
      <c r="H22" s="4" t="inlineStr">
        <is>
          <t>[10]</t>
        </is>
      </c>
      <c r="I22" s="6" t="n">
        <v>519000</v>
      </c>
      <c r="J22" s="4" t="inlineStr">
        <is>
          <t>[11]</t>
        </is>
      </c>
      <c r="K22" s="5" t="n">
        <v>464000</v>
      </c>
      <c r="M22" s="5" t="n">
        <v>986000</v>
      </c>
      <c r="N22" s="4" t="inlineStr">
        <is>
          <t>[12]</t>
        </is>
      </c>
      <c r="O22" s="5" t="n">
        <v>475000</v>
      </c>
      <c r="P22" s="5" t="n">
        <v>470000</v>
      </c>
    </row>
    <row r="23">
      <c r="A23" s="4" t="inlineStr">
        <is>
          <t>Series A Preferred Stock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Preferred stock, par value (in dollars per share)</t>
        </is>
      </c>
      <c r="C24" s="7" t="n">
        <v>0.01</v>
      </c>
      <c r="E24" s="4" t="inlineStr">
        <is>
          <t xml:space="preserve"> </t>
        </is>
      </c>
      <c r="G24" s="4" t="inlineStr">
        <is>
          <t xml:space="preserve"> </t>
        </is>
      </c>
      <c r="I24" s="4" t="inlineStr">
        <is>
          <t xml:space="preserve"> </t>
        </is>
      </c>
      <c r="K24" s="4" t="inlineStr">
        <is>
          <t xml:space="preserve"> </t>
        </is>
      </c>
      <c r="M24" s="7" t="n">
        <v>0.01</v>
      </c>
      <c r="O24" s="7" t="n">
        <v>0.01</v>
      </c>
      <c r="P24" s="7" t="n">
        <v>0.01</v>
      </c>
    </row>
    <row r="25">
      <c r="A25" s="4" t="inlineStr">
        <is>
          <t>Preferred stock, shares authorized (in shares)</t>
        </is>
      </c>
      <c r="C25" s="6" t="n">
        <v>10</v>
      </c>
      <c r="E25" s="4" t="inlineStr">
        <is>
          <t xml:space="preserve"> </t>
        </is>
      </c>
      <c r="G25" s="4" t="inlineStr">
        <is>
          <t xml:space="preserve"> </t>
        </is>
      </c>
      <c r="I25" s="4" t="inlineStr">
        <is>
          <t xml:space="preserve"> </t>
        </is>
      </c>
      <c r="K25" s="4" t="inlineStr">
        <is>
          <t xml:space="preserve"> </t>
        </is>
      </c>
      <c r="M25" s="6" t="n">
        <v>1000</v>
      </c>
      <c r="O25" s="6" t="n">
        <v>1000</v>
      </c>
      <c r="P25" s="6" t="n">
        <v>1000</v>
      </c>
    </row>
    <row r="26">
      <c r="A26" s="4" t="inlineStr">
        <is>
          <t>Preferred stock, shares outstanding (in shares)</t>
        </is>
      </c>
      <c r="C26" s="6" t="n">
        <v>0</v>
      </c>
      <c r="E26" s="4" t="inlineStr">
        <is>
          <t xml:space="preserve"> </t>
        </is>
      </c>
      <c r="G26" s="4" t="inlineStr">
        <is>
          <t xml:space="preserve"> </t>
        </is>
      </c>
      <c r="I26" s="4" t="inlineStr">
        <is>
          <t xml:space="preserve"> </t>
        </is>
      </c>
      <c r="K26" s="6" t="n">
        <v>0</v>
      </c>
      <c r="M26" s="6" t="n">
        <v>600</v>
      </c>
      <c r="O26" s="6" t="n">
        <v>600</v>
      </c>
      <c r="P26" s="6" t="n">
        <v>600</v>
      </c>
    </row>
    <row r="27">
      <c r="A27" s="4" t="inlineStr">
        <is>
          <t>Preferred stock, shares issued (in shares)</t>
        </is>
      </c>
      <c r="C27" s="4" t="inlineStr">
        <is>
          <t xml:space="preserve"> </t>
        </is>
      </c>
      <c r="E27" s="4" t="inlineStr">
        <is>
          <t xml:space="preserve"> </t>
        </is>
      </c>
      <c r="G27" s="4" t="inlineStr">
        <is>
          <t xml:space="preserve"> </t>
        </is>
      </c>
      <c r="I27" s="4" t="inlineStr">
        <is>
          <t xml:space="preserve"> </t>
        </is>
      </c>
      <c r="K27" s="4" t="inlineStr">
        <is>
          <t xml:space="preserve"> </t>
        </is>
      </c>
      <c r="M27" s="6" t="n">
        <v>600</v>
      </c>
      <c r="O27" s="6" t="n">
        <v>600</v>
      </c>
      <c r="P27" s="6" t="n">
        <v>600</v>
      </c>
    </row>
    <row r="28">
      <c r="A28" s="4" t="inlineStr">
        <is>
          <t>Revision of Prior Period, Adjustment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Accounts receivable, net of allowance of doubtful accounts</t>
        </is>
      </c>
      <c r="C29" s="5" t="n">
        <v>-247000</v>
      </c>
      <c r="D29" s="4" t="inlineStr">
        <is>
          <t>[1]</t>
        </is>
      </c>
      <c r="E29" s="6" t="n">
        <v>-584000</v>
      </c>
      <c r="F29" s="4" t="inlineStr">
        <is>
          <t>[2]</t>
        </is>
      </c>
      <c r="G29" s="6" t="n">
        <v>-8000</v>
      </c>
      <c r="H29" s="4" t="inlineStr">
        <is>
          <t>[3]</t>
        </is>
      </c>
      <c r="I29" s="6" t="n">
        <v>-257000</v>
      </c>
      <c r="J29" s="4" t="inlineStr">
        <is>
          <t>[4]</t>
        </is>
      </c>
      <c r="K29" s="5" t="n">
        <v>-648000</v>
      </c>
      <c r="L29" s="4" t="inlineStr">
        <is>
          <t>[5]</t>
        </is>
      </c>
      <c r="M29" s="5" t="n">
        <v>-528000</v>
      </c>
      <c r="N29" s="4" t="inlineStr">
        <is>
          <t>[6]</t>
        </is>
      </c>
      <c r="O29" s="5" t="n">
        <v>-938000</v>
      </c>
      <c r="P29" s="5" t="n">
        <v>-622000</v>
      </c>
    </row>
    <row r="30">
      <c r="A30" s="4" t="inlineStr">
        <is>
          <t>Inventories, net of allowance for obsolescence</t>
        </is>
      </c>
      <c r="C30" s="6" t="n">
        <v>128000</v>
      </c>
      <c r="D30" s="4" t="inlineStr">
        <is>
          <t>[1]</t>
        </is>
      </c>
      <c r="E30" s="6" t="n">
        <v>325000</v>
      </c>
      <c r="F30" s="4" t="inlineStr">
        <is>
          <t>[2],[7]</t>
        </is>
      </c>
      <c r="G30" s="6" t="n">
        <v>11000</v>
      </c>
      <c r="H30" s="4" t="inlineStr">
        <is>
          <t>[3]</t>
        </is>
      </c>
      <c r="I30" s="6" t="n">
        <v>143000</v>
      </c>
      <c r="J30" s="4" t="inlineStr">
        <is>
          <t>[4]</t>
        </is>
      </c>
      <c r="K30" s="6" t="n">
        <v>360000</v>
      </c>
      <c r="L30" s="4" t="inlineStr">
        <is>
          <t>[5]</t>
        </is>
      </c>
      <c r="M30" s="6" t="n">
        <v>268000</v>
      </c>
      <c r="N30" s="4" t="inlineStr">
        <is>
          <t>[6]</t>
        </is>
      </c>
      <c r="O30" s="6" t="n">
        <v>468000</v>
      </c>
      <c r="P30" s="6" t="n">
        <v>323000</v>
      </c>
    </row>
    <row r="31">
      <c r="A31" s="4" t="inlineStr">
        <is>
          <t>Deferred tax asset</t>
        </is>
      </c>
      <c r="B31" s="4" t="inlineStr">
        <is>
          <t>[1]</t>
        </is>
      </c>
      <c r="C31" s="6" t="n">
        <v>-31000</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Product returns</t>
        </is>
      </c>
      <c r="C32" s="6" t="n">
        <v>10000</v>
      </c>
      <c r="D32" s="4" t="inlineStr">
        <is>
          <t>[8]</t>
        </is>
      </c>
      <c r="E32" s="6" t="n">
        <v>0</v>
      </c>
      <c r="G32" s="6" t="n">
        <v>0</v>
      </c>
      <c r="I32" s="6" t="n">
        <v>0</v>
      </c>
      <c r="K32" s="6" t="n">
        <v>-25000</v>
      </c>
      <c r="L32" s="4" t="inlineStr">
        <is>
          <t>[9]</t>
        </is>
      </c>
      <c r="M32" s="4" t="inlineStr">
        <is>
          <t xml:space="preserve"> </t>
        </is>
      </c>
      <c r="O32" s="4" t="inlineStr">
        <is>
          <t xml:space="preserve"> </t>
        </is>
      </c>
      <c r="P32" s="6" t="n">
        <v>0</v>
      </c>
    </row>
    <row r="33">
      <c r="A33" s="4" t="inlineStr">
        <is>
          <t>Accumulated deficit</t>
        </is>
      </c>
      <c r="C33" s="6" t="n">
        <v>-160000</v>
      </c>
      <c r="D33" s="4" t="inlineStr">
        <is>
          <t>[1],[8]</t>
        </is>
      </c>
      <c r="E33" s="6" t="n">
        <v>-246000</v>
      </c>
      <c r="F33" s="4" t="inlineStr">
        <is>
          <t>[2],[7]</t>
        </is>
      </c>
      <c r="G33" s="6" t="n">
        <v>19000</v>
      </c>
      <c r="H33" s="4" t="inlineStr">
        <is>
          <t>[3],[10]</t>
        </is>
      </c>
      <c r="I33" s="6" t="n">
        <v>-98000</v>
      </c>
      <c r="J33" s="4" t="inlineStr">
        <is>
          <t>[4],[11]</t>
        </is>
      </c>
      <c r="K33" s="6" t="n">
        <v>-271000</v>
      </c>
      <c r="L33" s="4" t="inlineStr">
        <is>
          <t>[5],[9]</t>
        </is>
      </c>
      <c r="M33" s="6" t="n">
        <v>-316000</v>
      </c>
      <c r="N33" s="4" t="inlineStr">
        <is>
          <t>[6],[12]</t>
        </is>
      </c>
      <c r="O33" s="6" t="n">
        <v>-527000</v>
      </c>
      <c r="P33" s="6" t="n">
        <v>-356000</v>
      </c>
    </row>
    <row r="34">
      <c r="A34" s="4" t="inlineStr">
        <is>
          <t>Accounts payable</t>
        </is>
      </c>
      <c r="C34" s="6" t="n">
        <v>0</v>
      </c>
      <c r="E34" s="6" t="n">
        <v>8000</v>
      </c>
      <c r="F34" s="4" t="inlineStr">
        <is>
          <t>[7]</t>
        </is>
      </c>
      <c r="G34" s="6" t="n">
        <v>8000</v>
      </c>
      <c r="H34" s="4" t="inlineStr">
        <is>
          <t>[10]</t>
        </is>
      </c>
      <c r="I34" s="6" t="n">
        <v>8000</v>
      </c>
      <c r="J34" s="4" t="inlineStr">
        <is>
          <t>[11]</t>
        </is>
      </c>
      <c r="K34" s="6" t="n">
        <v>8000</v>
      </c>
      <c r="L34" s="4" t="inlineStr">
        <is>
          <t>[9]</t>
        </is>
      </c>
      <c r="M34" s="6" t="n">
        <v>0</v>
      </c>
      <c r="O34" s="6" t="n">
        <v>0</v>
      </c>
      <c r="P34" s="6" t="n">
        <v>0</v>
      </c>
    </row>
    <row r="35">
      <c r="A35" s="4" t="inlineStr">
        <is>
          <t>Accounts receivable, net of allowance of doubtful accounts</t>
        </is>
      </c>
      <c r="C35" s="6" t="n">
        <v>247000</v>
      </c>
      <c r="D35" s="4" t="inlineStr">
        <is>
          <t>[1]</t>
        </is>
      </c>
      <c r="E35" s="6" t="n">
        <v>584000</v>
      </c>
      <c r="F35" s="4" t="inlineStr">
        <is>
          <t>[2]</t>
        </is>
      </c>
      <c r="G35" s="6" t="n">
        <v>8000</v>
      </c>
      <c r="H35" s="4" t="inlineStr">
        <is>
          <t>[3]</t>
        </is>
      </c>
      <c r="I35" s="6" t="n">
        <v>257000</v>
      </c>
      <c r="J35" s="4" t="inlineStr">
        <is>
          <t>[4]</t>
        </is>
      </c>
      <c r="K35" s="6" t="n">
        <v>648000</v>
      </c>
      <c r="L35" s="4" t="inlineStr">
        <is>
          <t>[5]</t>
        </is>
      </c>
      <c r="M35" s="6" t="n">
        <v>528000</v>
      </c>
      <c r="N35" s="4" t="inlineStr">
        <is>
          <t>[6]</t>
        </is>
      </c>
      <c r="O35" s="6" t="n">
        <v>938000</v>
      </c>
      <c r="P35" s="6" t="n">
        <v>622000</v>
      </c>
    </row>
    <row r="36">
      <c r="A36" s="4" t="inlineStr">
        <is>
          <t>Prepaid expenses and other current assets</t>
        </is>
      </c>
      <c r="C36" s="4" t="inlineStr">
        <is>
          <t xml:space="preserve"> </t>
        </is>
      </c>
      <c r="E36" s="6" t="n">
        <v>-1000</v>
      </c>
      <c r="F36" s="4" t="inlineStr">
        <is>
          <t>[7]</t>
        </is>
      </c>
      <c r="G36" s="4" t="inlineStr">
        <is>
          <t xml:space="preserve"> </t>
        </is>
      </c>
      <c r="I36" s="4" t="inlineStr">
        <is>
          <t xml:space="preserve"> </t>
        </is>
      </c>
      <c r="K36" s="4" t="inlineStr">
        <is>
          <t xml:space="preserve"> </t>
        </is>
      </c>
      <c r="M36" s="4" t="inlineStr">
        <is>
          <t xml:space="preserve"> </t>
        </is>
      </c>
      <c r="O36" s="6" t="n">
        <v>-27000</v>
      </c>
      <c r="P36" s="6" t="n">
        <v>-27000</v>
      </c>
    </row>
    <row r="37">
      <c r="A37" s="4" t="inlineStr">
        <is>
          <t>Accrued expense and other liabilities</t>
        </is>
      </c>
      <c r="C37" s="6" t="n">
        <v>0</v>
      </c>
      <c r="E37" s="6" t="n">
        <v>-22000</v>
      </c>
      <c r="F37" s="4" t="inlineStr">
        <is>
          <t>[7]</t>
        </is>
      </c>
      <c r="G37" s="6" t="n">
        <v>-24000</v>
      </c>
      <c r="H37" s="4" t="inlineStr">
        <is>
          <t>[10]</t>
        </is>
      </c>
      <c r="I37" s="6" t="n">
        <v>-24000</v>
      </c>
      <c r="J37" s="4" t="inlineStr">
        <is>
          <t>[11]</t>
        </is>
      </c>
      <c r="K37" s="6" t="n">
        <v>0</v>
      </c>
      <c r="M37" s="6" t="n">
        <v>29000</v>
      </c>
      <c r="N37" s="4" t="inlineStr">
        <is>
          <t>[12]</t>
        </is>
      </c>
      <c r="O37" s="6" t="n">
        <v>30000</v>
      </c>
      <c r="P37" s="6" t="n">
        <v>30000</v>
      </c>
    </row>
    <row r="38">
      <c r="A38" s="4" t="inlineStr">
        <is>
          <t>Revision of Prior Period, Adjustment [Member] | Revenue Recognition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Accounts receivable, net of allowance of doubtful accounts</t>
        </is>
      </c>
      <c r="C39" s="6" t="n">
        <v>-247000</v>
      </c>
      <c r="E39" s="6" t="n">
        <v>-584000</v>
      </c>
      <c r="G39" s="6" t="n">
        <v>-8000</v>
      </c>
      <c r="I39" s="6" t="n">
        <v>-257000</v>
      </c>
      <c r="K39" s="6" t="n">
        <v>-648000</v>
      </c>
      <c r="M39" s="6" t="n">
        <v>-528000</v>
      </c>
      <c r="O39" s="6" t="n">
        <v>-938000</v>
      </c>
      <c r="P39" s="6" t="n">
        <v>-622000</v>
      </c>
    </row>
    <row r="40">
      <c r="A40" s="4" t="inlineStr">
        <is>
          <t>Inventories, net of allowance for obsolescence</t>
        </is>
      </c>
      <c r="C40" s="6" t="n">
        <v>128000</v>
      </c>
      <c r="E40" s="6" t="n">
        <v>317000</v>
      </c>
      <c r="G40" s="6" t="n">
        <v>4000</v>
      </c>
      <c r="I40" s="6" t="n">
        <v>136000</v>
      </c>
      <c r="K40" s="6" t="n">
        <v>353000</v>
      </c>
      <c r="M40" s="6" t="n">
        <v>268000</v>
      </c>
      <c r="O40" s="6" t="n">
        <v>468000</v>
      </c>
      <c r="P40" s="6" t="n">
        <v>323000</v>
      </c>
    </row>
    <row r="41">
      <c r="A41" s="4" t="inlineStr">
        <is>
          <t>Deferred tax asset</t>
        </is>
      </c>
      <c r="C41" s="6" t="n">
        <v>-31000</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Accumulated deficit</t>
        </is>
      </c>
      <c r="C42" s="6" t="n">
        <v>-150000</v>
      </c>
      <c r="E42" s="6" t="n">
        <v>-267000</v>
      </c>
      <c r="G42" s="6" t="n">
        <v>-4000</v>
      </c>
      <c r="I42" s="6" t="n">
        <v>-121000</v>
      </c>
      <c r="K42" s="6" t="n">
        <v>-295000</v>
      </c>
      <c r="M42" s="6" t="n">
        <v>260000</v>
      </c>
      <c r="O42" s="6" t="n">
        <v>-470000</v>
      </c>
      <c r="P42" s="6" t="n">
        <v>-299000</v>
      </c>
    </row>
    <row r="43">
      <c r="A43" s="4" t="inlineStr">
        <is>
          <t>Accounts receivable, net of allowance of doubtful accounts</t>
        </is>
      </c>
      <c r="C43" s="6" t="n">
        <v>247000</v>
      </c>
      <c r="E43" s="6" t="n">
        <v>584000</v>
      </c>
      <c r="G43" s="6" t="n">
        <v>8000</v>
      </c>
      <c r="I43" s="6" t="n">
        <v>257000</v>
      </c>
      <c r="K43" s="6" t="n">
        <v>648000</v>
      </c>
      <c r="M43" s="6" t="n">
        <v>528000</v>
      </c>
      <c r="O43" s="6" t="n">
        <v>938000</v>
      </c>
      <c r="P43" s="6" t="n">
        <v>622000</v>
      </c>
    </row>
    <row r="44">
      <c r="A44" s="4" t="inlineStr">
        <is>
          <t>Revision of Prior Period, Adjustment [Member] | Error Correction, Other [Member]</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Inventories, net of allowance for obsolescence</t>
        </is>
      </c>
      <c r="C45" s="4" t="inlineStr">
        <is>
          <t xml:space="preserve"> </t>
        </is>
      </c>
      <c r="E45" s="6" t="n">
        <v>8000</v>
      </c>
      <c r="G45" s="6" t="n">
        <v>7000</v>
      </c>
      <c r="I45" s="6" t="n">
        <v>7000</v>
      </c>
      <c r="K45" s="6" t="n">
        <v>7000</v>
      </c>
      <c r="M45" s="4" t="inlineStr">
        <is>
          <t xml:space="preserve"> </t>
        </is>
      </c>
      <c r="O45" s="4" t="inlineStr">
        <is>
          <t xml:space="preserve"> </t>
        </is>
      </c>
      <c r="P45" s="4" t="inlineStr">
        <is>
          <t xml:space="preserve"> </t>
        </is>
      </c>
    </row>
    <row r="46">
      <c r="A46" s="4" t="inlineStr">
        <is>
          <t>Product returns</t>
        </is>
      </c>
      <c r="C46" s="6" t="n">
        <v>10000</v>
      </c>
      <c r="E46" s="4" t="inlineStr">
        <is>
          <t xml:space="preserve"> </t>
        </is>
      </c>
      <c r="G46" s="4" t="inlineStr">
        <is>
          <t xml:space="preserve"> </t>
        </is>
      </c>
      <c r="I46" s="4" t="inlineStr">
        <is>
          <t xml:space="preserve"> </t>
        </is>
      </c>
      <c r="K46" s="6" t="n">
        <v>-25000</v>
      </c>
      <c r="M46" s="4" t="inlineStr">
        <is>
          <t xml:space="preserve"> </t>
        </is>
      </c>
      <c r="O46" s="4" t="inlineStr">
        <is>
          <t xml:space="preserve"> </t>
        </is>
      </c>
      <c r="P46" s="4" t="inlineStr">
        <is>
          <t xml:space="preserve"> </t>
        </is>
      </c>
    </row>
    <row r="47">
      <c r="A47" s="4" t="inlineStr">
        <is>
          <t>Accumulated deficit</t>
        </is>
      </c>
      <c r="C47" s="5" t="n">
        <v>-10000</v>
      </c>
      <c r="E47" s="6" t="n">
        <v>21000</v>
      </c>
      <c r="G47" s="6" t="n">
        <v>23000</v>
      </c>
      <c r="I47" s="6" t="n">
        <v>23000</v>
      </c>
      <c r="K47" s="6" t="n">
        <v>24000</v>
      </c>
      <c r="M47" s="6" t="n">
        <v>-56000</v>
      </c>
      <c r="O47" s="6" t="n">
        <v>-57000</v>
      </c>
      <c r="P47" s="6" t="n">
        <v>-57000</v>
      </c>
    </row>
    <row r="48">
      <c r="A48" s="4" t="inlineStr">
        <is>
          <t>Accounts payable</t>
        </is>
      </c>
      <c r="C48" s="4" t="inlineStr">
        <is>
          <t xml:space="preserve"> </t>
        </is>
      </c>
      <c r="E48" s="6" t="n">
        <v>8000</v>
      </c>
      <c r="G48" s="6" t="n">
        <v>8000</v>
      </c>
      <c r="I48" s="6" t="n">
        <v>8000</v>
      </c>
      <c r="K48" s="5" t="n">
        <v>8000</v>
      </c>
      <c r="M48" s="4" t="inlineStr">
        <is>
          <t xml:space="preserve"> </t>
        </is>
      </c>
      <c r="O48" s="4" t="inlineStr">
        <is>
          <t xml:space="preserve"> </t>
        </is>
      </c>
      <c r="P48" s="4" t="inlineStr">
        <is>
          <t xml:space="preserve"> </t>
        </is>
      </c>
    </row>
    <row r="49">
      <c r="A49" s="4" t="inlineStr">
        <is>
          <t>Prepaid expenses and other current assets</t>
        </is>
      </c>
      <c r="C49" s="4" t="inlineStr">
        <is>
          <t xml:space="preserve"> </t>
        </is>
      </c>
      <c r="E49" s="6" t="n">
        <v>-1000</v>
      </c>
      <c r="G49" s="4" t="inlineStr">
        <is>
          <t xml:space="preserve"> </t>
        </is>
      </c>
      <c r="I49" s="4" t="inlineStr">
        <is>
          <t xml:space="preserve"> </t>
        </is>
      </c>
      <c r="K49" s="4" t="inlineStr">
        <is>
          <t xml:space="preserve"> </t>
        </is>
      </c>
      <c r="M49" s="6" t="n">
        <v>-27000</v>
      </c>
      <c r="O49" s="6" t="n">
        <v>-27000</v>
      </c>
      <c r="P49" s="4" t="inlineStr">
        <is>
          <t xml:space="preserve"> </t>
        </is>
      </c>
    </row>
    <row r="50">
      <c r="A50" s="4" t="inlineStr">
        <is>
          <t>Accrued expense and other liabilities</t>
        </is>
      </c>
      <c r="C50" s="4" t="inlineStr">
        <is>
          <t xml:space="preserve"> </t>
        </is>
      </c>
      <c r="E50" s="5" t="n">
        <v>-22000</v>
      </c>
      <c r="G50" s="5" t="n">
        <v>-24000</v>
      </c>
      <c r="I50" s="5" t="n">
        <v>-24000</v>
      </c>
      <c r="K50" s="4" t="inlineStr">
        <is>
          <t xml:space="preserve"> </t>
        </is>
      </c>
      <c r="M50" s="5" t="n">
        <v>29000</v>
      </c>
      <c r="O50" s="5" t="n">
        <v>30000</v>
      </c>
      <c r="P50" s="5" t="n">
        <v>30000</v>
      </c>
    </row>
    <row r="51"/>
    <row r="52">
      <c r="A52" s="4" t="inlineStr">
        <is>
          <t>[1]Revenue Recognition – The correction of these misstatements resulted in a decrease to accounts receivable of $247,000, an increase to inventory of $128,000, a reduction of deferred tax asset of $31,000, and an increase to accumulated deficit of $150,000[2]Revenue Recognition – The correction of these misstatements resulted in a decrease to accounts receivable of $584,000, an increase to inventory of $317,000, and an increase of accumulated deficit of $267,000[3]Revenue Recognition – The correction of these misstatements resulted in a decrease to accounts receivable of $8,000, an increase to inventory of $4,000, and an increase of accumulated deficit of $4,000[4]Revenue Recognition – The correction of these misstatements resulted in a decrease to accounts receivable of $257,000, an increase to inventory of $136,000, and an increase of accumulated deficit of $121,000[5]Revenue Recognition – The correction of these misstatements resulted in a decrease to accounts receivable of $648,000, an increase to inventories of $353,000, and an increase of accumulated deficit of $295,000[6]Revenue Recognition – The correction of these misstatements resulted in a decrease to accounts receivable of $528,000, an increase to inventory of $268,000, and an increase to accumulated deficit of $260,000[7]Other adjustments – The correction of these misstatements resulted in an increase to inventory of $8,000, a decrease in prepaid expenses and other current assets of $1,000, an increase in accounts payable of $8,000, a decrease in accrued expense and other liabilities of $22,000 and a reduction in accumulated deficit of $21,000.[8]Other adjustments – The correction of these misstatements resulted in an increase of $10,000 to product returns reserve and an increase to accumulated deficit of $10,000.[9]Other adjustments – The correction of these misstatements resulted in an increase to inventories of $7,000, an increase accounts payable of $8,000, a decrease in product returns liability of $25,000 and a decrease in accumulated deficit of $24,000.[10]Other adjustments – The correction of these misstatements resulted in an increase to inventories of $7,000, an increase in accounts payable of $8,000, a decrease in accrued expense and other liabilities of $24,000 and a decrease in accumulated deficit of $23,000.[11]Other adjustments – The correction of these misstatements resulted in an increase to inventory of $7,000, an increase in accounts payable of $8,000, a decrease in accrued expenses and other current liabilities of $24,000, and a reduction of accumulated deficit of $23,000.[12]Other Reclasses – A decrease of $27,000 in prepaid expenses and other current assets and an increase of accrued expenses and other liabilities of $29,000, and an increase in accumulated deficit of $56,000</t>
        </is>
      </c>
    </row>
  </sheetData>
  <mergeCells count="9">
    <mergeCell ref="A1:B1"/>
    <mergeCell ref="C1:D1"/>
    <mergeCell ref="E1:F1"/>
    <mergeCell ref="G1:H1"/>
    <mergeCell ref="I1:J1"/>
    <mergeCell ref="K1:L1"/>
    <mergeCell ref="M1:N1"/>
    <mergeCell ref="A51:O51"/>
    <mergeCell ref="A52:O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1 - Description of Business (Details Textual) - USD ($)</t>
        </is>
      </c>
      <c r="G1" s="2" t="inlineStr">
        <is>
          <t>3 Months Ended</t>
        </is>
      </c>
      <c r="K1" s="2" t="inlineStr">
        <is>
          <t>6 Months Ended</t>
        </is>
      </c>
      <c r="L1" s="2" t="inlineStr">
        <is>
          <t>9 Months Ended</t>
        </is>
      </c>
      <c r="M1" s="2" t="inlineStr">
        <is>
          <t>12 Months Ended</t>
        </is>
      </c>
    </row>
    <row r="2">
      <c r="B2" s="2" t="inlineStr">
        <is>
          <t>Feb. 01, 2021</t>
        </is>
      </c>
      <c r="C2" s="2" t="inlineStr">
        <is>
          <t>Apr. 27, 2020</t>
        </is>
      </c>
      <c r="D2" s="2" t="inlineStr">
        <is>
          <t>Mar. 20, 2020</t>
        </is>
      </c>
      <c r="E2" s="2" t="inlineStr">
        <is>
          <t>Sep. 23, 2019</t>
        </is>
      </c>
      <c r="F2" s="2" t="inlineStr">
        <is>
          <t>Aug. 16, 2019</t>
        </is>
      </c>
      <c r="G2" s="2" t="inlineStr">
        <is>
          <t>Dec. 31, 2020</t>
        </is>
      </c>
      <c r="H2" s="2" t="inlineStr">
        <is>
          <t>Sep. 30, 2020</t>
        </is>
      </c>
      <c r="I2" s="2" t="inlineStr">
        <is>
          <t>Jun. 30, 2020</t>
        </is>
      </c>
      <c r="J2" s="2" t="inlineStr">
        <is>
          <t>Mar. 31, 2020</t>
        </is>
      </c>
      <c r="K2" s="2" t="inlineStr">
        <is>
          <t>Jun. 30, 2020</t>
        </is>
      </c>
      <c r="L2" s="2" t="inlineStr">
        <is>
          <t>Sep. 30, 2020</t>
        </is>
      </c>
      <c r="M2" s="2" t="inlineStr">
        <is>
          <t>Dec. 31, 2020</t>
        </is>
      </c>
      <c r="N2" s="2" t="inlineStr">
        <is>
          <t>Dec. 31, 2019</t>
        </is>
      </c>
      <c r="O2" s="2" t="inlineStr">
        <is>
          <t>Aug. 04, 2020</t>
        </is>
      </c>
      <c r="P2" s="2" t="inlineStr">
        <is>
          <t>Nov. 06, 2019</t>
        </is>
      </c>
      <c r="Q2" s="2" t="inlineStr">
        <is>
          <t>Sep. 30, 2019</t>
        </is>
      </c>
      <c r="R2" s="2" t="inlineStr">
        <is>
          <t>Sep. 24, 2019</t>
        </is>
      </c>
      <c r="S2" s="2" t="inlineStr">
        <is>
          <t>Jun. 30, 2019</t>
        </is>
      </c>
      <c r="T2" s="2" t="inlineStr">
        <is>
          <t>Mar. 31, 2019</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7" t="n">
        <v>0.01</v>
      </c>
      <c r="J3" s="7" t="n">
        <v>0.01</v>
      </c>
      <c r="K3" s="7" t="n">
        <v>0.01</v>
      </c>
      <c r="L3" s="7" t="n">
        <v>0.01</v>
      </c>
      <c r="M3" s="7" t="n">
        <v>0.01</v>
      </c>
      <c r="N3" s="7" t="n">
        <v>0.01</v>
      </c>
      <c r="O3" s="4" t="inlineStr">
        <is>
          <t xml:space="preserve"> </t>
        </is>
      </c>
      <c r="P3" s="4" t="inlineStr">
        <is>
          <t xml:space="preserve"> </t>
        </is>
      </c>
      <c r="Q3" s="7" t="n">
        <v>0.01</v>
      </c>
      <c r="R3" s="4" t="inlineStr">
        <is>
          <t xml:space="preserve"> </t>
        </is>
      </c>
      <c r="S3" s="7" t="n">
        <v>0.01</v>
      </c>
      <c r="T3" s="7" t="n">
        <v>0.01</v>
      </c>
    </row>
    <row r="4">
      <c r="A4" s="4" t="inlineStr">
        <is>
          <t>Treasury Stock, Shares, Acquired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11900</v>
      </c>
      <c r="K4" s="4" t="inlineStr">
        <is>
          <t xml:space="preserve"> </t>
        </is>
      </c>
      <c r="L4" s="4" t="inlineStr">
        <is>
          <t xml:space="preserve"> </t>
        </is>
      </c>
      <c r="M4" s="6" t="n">
        <v>119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Issuance of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450000</v>
      </c>
      <c r="L5" s="5" t="n">
        <v>450000</v>
      </c>
      <c r="M5" s="5" t="n">
        <v>450000</v>
      </c>
      <c r="N5" s="5"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ual for Taxes Other than Income Taxes</t>
        </is>
      </c>
      <c r="B6" s="4" t="inlineStr">
        <is>
          <t xml:space="preserve"> </t>
        </is>
      </c>
      <c r="C6" s="4" t="inlineStr">
        <is>
          <t xml:space="preserve"> </t>
        </is>
      </c>
      <c r="D6" s="4" t="inlineStr">
        <is>
          <t xml:space="preserve"> </t>
        </is>
      </c>
      <c r="E6" s="4" t="inlineStr">
        <is>
          <t xml:space="preserve"> </t>
        </is>
      </c>
      <c r="F6" s="4" t="inlineStr">
        <is>
          <t xml:space="preserve"> </t>
        </is>
      </c>
      <c r="G6" s="5" t="n">
        <v>77000</v>
      </c>
      <c r="H6" s="4" t="inlineStr">
        <is>
          <t xml:space="preserve"> </t>
        </is>
      </c>
      <c r="I6" s="4" t="inlineStr">
        <is>
          <t xml:space="preserve"> </t>
        </is>
      </c>
      <c r="J6" s="4" t="inlineStr">
        <is>
          <t xml:space="preserve"> </t>
        </is>
      </c>
      <c r="K6" s="4" t="inlineStr">
        <is>
          <t xml:space="preserve"> </t>
        </is>
      </c>
      <c r="L6" s="4" t="inlineStr">
        <is>
          <t xml:space="preserve"> </t>
        </is>
      </c>
      <c r="M6" s="5" t="n">
        <v>77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Lines of Credi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0</v>
      </c>
      <c r="K7" s="5" t="n">
        <v>0</v>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500000</v>
      </c>
      <c r="S9" s="4" t="inlineStr">
        <is>
          <t xml:space="preserve"> </t>
        </is>
      </c>
      <c r="T9" s="4" t="inlineStr">
        <is>
          <t xml:space="preserve"> </t>
        </is>
      </c>
    </row>
    <row r="10">
      <c r="A10" s="4" t="inlineStr">
        <is>
          <t>Proceeds from Lines of Credit, Total</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LIBOR Flo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075</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check Protection Program CARES 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Issuance of Unsecured Debt</t>
        </is>
      </c>
      <c r="B13" s="4" t="inlineStr">
        <is>
          <t xml:space="preserve"> </t>
        </is>
      </c>
      <c r="C13" s="5" t="n">
        <v>449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eferred Stock, Par or Stated Value Per Share (in dollars per share)</t>
        </is>
      </c>
      <c r="B15" s="4" t="inlineStr">
        <is>
          <t xml:space="preserve"> </t>
        </is>
      </c>
      <c r="C15" s="4" t="inlineStr">
        <is>
          <t xml:space="preserve"> </t>
        </is>
      </c>
      <c r="D15" s="4" t="inlineStr">
        <is>
          <t xml:space="preserve"> </t>
        </is>
      </c>
      <c r="E15" s="7" t="n">
        <v>0.01</v>
      </c>
      <c r="F15" s="4" t="inlineStr">
        <is>
          <t xml:space="preserve"> </t>
        </is>
      </c>
      <c r="G15" s="7" t="n">
        <v>0.01</v>
      </c>
      <c r="H15" s="4" t="inlineStr">
        <is>
          <t xml:space="preserve"> </t>
        </is>
      </c>
      <c r="I15" s="4" t="inlineStr">
        <is>
          <t xml:space="preserve"> </t>
        </is>
      </c>
      <c r="J15" s="4" t="inlineStr">
        <is>
          <t xml:space="preserve"> </t>
        </is>
      </c>
      <c r="K15" s="4" t="inlineStr">
        <is>
          <t xml:space="preserve"> </t>
        </is>
      </c>
      <c r="L15" s="4" t="inlineStr">
        <is>
          <t xml:space="preserve"> </t>
        </is>
      </c>
      <c r="M15" s="7" t="n">
        <v>0.01</v>
      </c>
      <c r="N15" s="4" t="inlineStr">
        <is>
          <t xml:space="preserve"> </t>
        </is>
      </c>
      <c r="O15" s="4" t="inlineStr">
        <is>
          <t xml:space="preserve"> </t>
        </is>
      </c>
      <c r="P15" s="4" t="inlineStr">
        <is>
          <t xml:space="preserve"> </t>
        </is>
      </c>
      <c r="Q15" s="7" t="n">
        <v>0.01</v>
      </c>
      <c r="R15" s="4" t="inlineStr">
        <is>
          <t xml:space="preserve"> </t>
        </is>
      </c>
      <c r="S15" s="7" t="n">
        <v>0.01</v>
      </c>
      <c r="T15" s="7" t="n">
        <v>0.01</v>
      </c>
    </row>
    <row r="16">
      <c r="A16" s="4" t="inlineStr">
        <is>
          <t>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5" t="n">
        <v>1000000</v>
      </c>
      <c r="F17" s="5" t="n">
        <v>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00000</v>
      </c>
      <c r="Q17" s="4" t="inlineStr">
        <is>
          <t xml:space="preserve"> </t>
        </is>
      </c>
      <c r="R17" s="4" t="inlineStr">
        <is>
          <t xml:space="preserve"> </t>
        </is>
      </c>
      <c r="S17" s="4" t="inlineStr">
        <is>
          <t xml:space="preserve"> </t>
        </is>
      </c>
      <c r="T17" s="4" t="inlineStr">
        <is>
          <t xml:space="preserve"> </t>
        </is>
      </c>
    </row>
    <row r="18">
      <c r="A18" s="4" t="inlineStr">
        <is>
          <t>Stock Repurchase Program, Period in Force (Month)</t>
        </is>
      </c>
      <c r="B18" s="4" t="inlineStr">
        <is>
          <t xml:space="preserve"> </t>
        </is>
      </c>
      <c r="C18" s="4" t="inlineStr">
        <is>
          <t xml:space="preserve"> </t>
        </is>
      </c>
      <c r="D18" s="4" t="inlineStr">
        <is>
          <t xml:space="preserve"> </t>
        </is>
      </c>
      <c r="E18" s="4" t="inlineStr">
        <is>
          <t>24 months</t>
        </is>
      </c>
      <c r="F18" s="4" t="inlineStr">
        <is>
          <t>24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reasury Stock, Shares, Acquir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6" t="n">
        <v>0</v>
      </c>
      <c r="J19" s="6" t="n">
        <v>11900</v>
      </c>
      <c r="K19" s="4" t="inlineStr">
        <is>
          <t xml:space="preserve"> </t>
        </is>
      </c>
      <c r="L19" s="4" t="inlineStr">
        <is>
          <t xml:space="preserve"> </t>
        </is>
      </c>
      <c r="M19" s="6" t="n">
        <v>119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reasury Stock, Shares Acquired, Percentage of Common Stock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Repurchase Progra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Repurchase Program, Authorized Amount</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Repurchase Program, Period in Force (Month)</t>
        </is>
      </c>
      <c r="B23" s="4" t="inlineStr">
        <is>
          <t>2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sheetData>
  <mergeCells count="3">
    <mergeCell ref="A1:A2"/>
    <mergeCell ref="G1:J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s>
  <sheetData>
    <row r="1">
      <c r="A1" s="1" t="inlineStr">
        <is>
          <t>Note 1 - Description of Business - Shares Repurchased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4" t="inlineStr">
        <is>
          <t>Total number of shares purchased (in shares)</t>
        </is>
      </c>
      <c r="B3" s="6" t="n">
        <v>0</v>
      </c>
      <c r="C3" s="6" t="n">
        <v>0</v>
      </c>
      <c r="D3" s="6" t="n">
        <v>0</v>
      </c>
      <c r="E3" s="6" t="n">
        <v>11900</v>
      </c>
      <c r="F3" s="6" t="n">
        <v>11900</v>
      </c>
    </row>
    <row r="4">
      <c r="A4" s="4" t="inlineStr">
        <is>
          <t>Average price paid per share (in dollars per share)</t>
        </is>
      </c>
      <c r="B4" s="5" t="n">
        <v>0</v>
      </c>
      <c r="C4" s="5" t="n">
        <v>0</v>
      </c>
      <c r="D4" s="5" t="n">
        <v>0</v>
      </c>
      <c r="E4" s="7" t="n">
        <v>14.35</v>
      </c>
      <c r="F4" s="7" t="n">
        <v>14.35</v>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umber of shares purchased (in shares)</t>
        </is>
      </c>
      <c r="B6" s="6" t="n">
        <v>0</v>
      </c>
      <c r="C6" s="6" t="n">
        <v>0</v>
      </c>
      <c r="D6" s="6" t="n">
        <v>0</v>
      </c>
      <c r="E6" s="6" t="n">
        <v>11900</v>
      </c>
      <c r="F6" s="6" t="n">
        <v>11900</v>
      </c>
    </row>
    <row r="7">
      <c r="A7" s="4" t="inlineStr">
        <is>
          <t>Dollar value of shares that may yet be purchased</t>
        </is>
      </c>
      <c r="B7" s="5" t="n">
        <v>1110917</v>
      </c>
      <c r="C7" s="5" t="n">
        <v>1110917</v>
      </c>
      <c r="D7" s="5" t="n">
        <v>1110917</v>
      </c>
      <c r="E7" s="5" t="n">
        <v>1110917</v>
      </c>
      <c r="F7" s="5" t="n">
        <v>1110917</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s>
  <sheetData>
    <row r="1">
      <c r="A1" s="1" t="inlineStr">
        <is>
          <t>Note 3 - Summary of Significant Accounting Policies (Details Textual)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N2" s="2" t="inlineStr">
        <is>
          <t>Dec. 31, 2019</t>
        </is>
      </c>
    </row>
    <row r="3">
      <c r="A3" s="4" t="inlineStr">
        <is>
          <t>Revenue from Contract with Customer, Including Assessed Tax</t>
        </is>
      </c>
      <c r="B3" s="5" t="n">
        <v>6345000</v>
      </c>
      <c r="C3" s="5" t="n">
        <v>2990000</v>
      </c>
      <c r="D3" s="5" t="n">
        <v>6542000</v>
      </c>
      <c r="E3" s="5" t="n">
        <v>5726000</v>
      </c>
      <c r="F3" s="5" t="n">
        <v>4302000</v>
      </c>
      <c r="G3" s="5" t="n">
        <v>5489000</v>
      </c>
      <c r="H3" s="5" t="n">
        <v>9532000</v>
      </c>
      <c r="I3" s="5" t="n">
        <v>9791000</v>
      </c>
      <c r="J3" s="5" t="n">
        <v>15877000</v>
      </c>
      <c r="K3" s="5" t="n">
        <v>15517000</v>
      </c>
      <c r="L3" s="5" t="n">
        <v>22111000</v>
      </c>
      <c r="M3" s="4" t="inlineStr">
        <is>
          <t>[1],[2]</t>
        </is>
      </c>
      <c r="N3" s="5" t="n">
        <v>19136000</v>
      </c>
    </row>
    <row r="4">
      <c r="A4" s="4" t="inlineStr">
        <is>
          <t>Accounts Receivable, Allowance for Credit Loss, E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000</v>
      </c>
      <c r="N4" s="6" t="n">
        <v>27000</v>
      </c>
    </row>
    <row r="5">
      <c r="A5" s="4" t="inlineStr">
        <is>
          <t>Contract with Customer, Refund Liability,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5000</v>
      </c>
      <c r="N5" s="6" t="n">
        <v>231000</v>
      </c>
    </row>
    <row r="6">
      <c r="A6" s="4" t="inlineStr">
        <is>
          <t>Inventory Valuation Reserves, Ending Balance</t>
        </is>
      </c>
      <c r="B6" s="5" t="n">
        <v>67000</v>
      </c>
      <c r="C6" s="5" t="n">
        <v>75000</v>
      </c>
      <c r="D6" s="5" t="n">
        <v>130000</v>
      </c>
      <c r="E6" s="5" t="n">
        <v>143000</v>
      </c>
      <c r="F6" s="5" t="n">
        <v>131000</v>
      </c>
      <c r="G6" s="5" t="n">
        <v>119000</v>
      </c>
      <c r="H6" s="5" t="n">
        <v>75000</v>
      </c>
      <c r="I6" s="5" t="n">
        <v>131000</v>
      </c>
      <c r="J6" s="5" t="n">
        <v>67000</v>
      </c>
      <c r="K6" s="5" t="n">
        <v>143000</v>
      </c>
      <c r="L6" s="5" t="n">
        <v>56000</v>
      </c>
      <c r="N6" s="6" t="n">
        <v>130000</v>
      </c>
    </row>
    <row r="7">
      <c r="A7" s="4" t="inlineStr">
        <is>
          <t>Finite-Lived Intangible Asset, Useful Lif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 years</t>
        </is>
      </c>
      <c r="N7" s="4" t="inlineStr">
        <is>
          <t xml:space="preserve"> </t>
        </is>
      </c>
    </row>
    <row r="8">
      <c r="A8" s="4" t="inlineStr">
        <is>
          <t>Goodwill and Intangible Asset Impairmen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N8" s="4" t="inlineStr">
        <is>
          <t xml:space="preserve"> </t>
        </is>
      </c>
    </row>
    <row r="9">
      <c r="A9" s="4" t="inlineStr">
        <is>
          <t>Income Tax Expense (Benefit), Continuing Operations, Adjustment of Deferred Tax (Asse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339000</v>
      </c>
      <c r="N9" s="4" t="inlineStr">
        <is>
          <t xml:space="preserve"> </t>
        </is>
      </c>
    </row>
    <row r="10">
      <c r="A10" s="4" t="inlineStr">
        <is>
          <t>Number of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v>
      </c>
      <c r="N10" s="4" t="inlineStr">
        <is>
          <t xml:space="preserve"> </t>
        </is>
      </c>
    </row>
    <row r="11">
      <c r="A11" s="4" t="inlineStr">
        <is>
          <t>G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833000</v>
      </c>
      <c r="N12" s="6" t="n">
        <v>14386000</v>
      </c>
    </row>
    <row r="13">
      <c r="A13" s="4" t="inlineStr">
        <is>
          <t>Accounts Receivable, after Allowance for Credit Loss,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892000</v>
      </c>
      <c r="N13" s="5" t="n">
        <v>1629000</v>
      </c>
    </row>
    <row r="14">
      <c r="A14" s="4" t="inlineStr">
        <is>
          <t>GNC [Member] | Customer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71</v>
      </c>
      <c r="N15" s="9" t="n">
        <v>0.75</v>
      </c>
    </row>
    <row r="16">
      <c r="A16" s="4" t="inlineStr">
        <is>
          <t>GNC [Member] | Customer Concentration Risk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89</v>
      </c>
      <c r="N17" s="9" t="n">
        <v>0.85</v>
      </c>
    </row>
    <row r="18"/>
    <row r="19">
      <c r="A19" s="4" t="inlineStr">
        <is>
          <t>[1]Other adjustments – The correction of these misstatements resulted in a decrease to revenue of $34,000, a decrease to cost of goods sold of $1,000, an increase in selling and marketing of $1,000, and a decrease to net income of $34,000.[2]Revenue Recognition – The correction of these misstatements resulted in an increase to revenue of $401,000, an increase of cost of goods sold of $225,000, an increase in tax provision of $31,000, and an increase to net income of $145,000</t>
        </is>
      </c>
    </row>
  </sheetData>
  <mergeCells count="8">
    <mergeCell ref="A1:A2"/>
    <mergeCell ref="B1:G1"/>
    <mergeCell ref="H1:I1"/>
    <mergeCell ref="J1:K1"/>
    <mergeCell ref="L1:N1"/>
    <mergeCell ref="L2:M2"/>
    <mergeCell ref="A18:N18"/>
    <mergeCell ref="A19:N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Property and Equipment Useful Life (Details)</t>
        </is>
      </c>
      <c r="B1" s="2" t="inlineStr">
        <is>
          <t>12 Months Ended</t>
        </is>
      </c>
    </row>
    <row r="2">
      <c r="B2" s="2" t="inlineStr">
        <is>
          <t>Dec. 31, 2020</t>
        </is>
      </c>
    </row>
    <row r="3">
      <c r="A3" s="4" t="inlineStr">
        <is>
          <t>Furniture and Fixtures [Member]</t>
        </is>
      </c>
      <c r="B3" s="4" t="inlineStr">
        <is>
          <t xml:space="preserve"> </t>
        </is>
      </c>
    </row>
    <row r="4">
      <c r="A4" s="4" t="inlineStr">
        <is>
          <t>Property and equipment (Year)</t>
        </is>
      </c>
      <c r="B4" s="4" t="inlineStr">
        <is>
          <t>3 years</t>
        </is>
      </c>
    </row>
    <row r="5">
      <c r="A5" s="4" t="inlineStr">
        <is>
          <t>Office Equipment [Member]</t>
        </is>
      </c>
      <c r="B5" s="4" t="inlineStr">
        <is>
          <t xml:space="preserve"> </t>
        </is>
      </c>
    </row>
    <row r="6">
      <c r="A6" s="4" t="inlineStr">
        <is>
          <t>Property and equipment (Year)</t>
        </is>
      </c>
      <c r="B6" s="4" t="inlineStr">
        <is>
          <t>3 years</t>
        </is>
      </c>
    </row>
    <row r="7">
      <c r="A7" s="4" t="inlineStr">
        <is>
          <t>Leasehold Improvements [Member]</t>
        </is>
      </c>
      <c r="B7" s="4" t="inlineStr">
        <is>
          <t xml:space="preserve"> </t>
        </is>
      </c>
    </row>
    <row r="8">
      <c r="A8" s="4" t="inlineStr">
        <is>
          <t>Property and equipment (Year)</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Dilutive Shares Excluded From Calculation Diluted Earnings Per Share (Details) - shares</t>
        </is>
      </c>
      <c r="B1" s="2" t="inlineStr">
        <is>
          <t>12 Months Ended</t>
        </is>
      </c>
    </row>
    <row r="2">
      <c r="B2" s="2" t="inlineStr">
        <is>
          <t>Dec. 31, 2020</t>
        </is>
      </c>
      <c r="C2" s="2" t="inlineStr">
        <is>
          <t>Dec. 31, 2019</t>
        </is>
      </c>
    </row>
    <row r="3">
      <c r="A3" s="4" t="inlineStr">
        <is>
          <t>Antidilutive Securities (in shares)</t>
        </is>
      </c>
      <c r="B3" s="6" t="n">
        <v>5575</v>
      </c>
      <c r="C3" s="6" t="n">
        <v>34075</v>
      </c>
    </row>
    <row r="4">
      <c r="A4" s="4" t="inlineStr">
        <is>
          <t>Series A Preferred Stock [Member]</t>
        </is>
      </c>
      <c r="B4" s="4" t="inlineStr">
        <is>
          <t xml:space="preserve"> </t>
        </is>
      </c>
      <c r="C4" s="4" t="inlineStr">
        <is>
          <t xml:space="preserve"> </t>
        </is>
      </c>
    </row>
    <row r="5">
      <c r="A5" s="4" t="inlineStr">
        <is>
          <t>Antidilutive Securities (in shares)</t>
        </is>
      </c>
      <c r="B5" s="6" t="n">
        <v>0</v>
      </c>
      <c r="C5" s="6" t="n">
        <v>0</v>
      </c>
    </row>
    <row r="6">
      <c r="A6" s="4" t="inlineStr">
        <is>
          <t>Warrant [Member]</t>
        </is>
      </c>
      <c r="B6" s="4" t="inlineStr">
        <is>
          <t xml:space="preserve"> </t>
        </is>
      </c>
      <c r="C6" s="4" t="inlineStr">
        <is>
          <t xml:space="preserve"> </t>
        </is>
      </c>
    </row>
    <row r="7">
      <c r="A7" s="4" t="inlineStr">
        <is>
          <t>Antidilutive Securities (in shares)</t>
        </is>
      </c>
      <c r="B7" s="6" t="n">
        <v>0</v>
      </c>
      <c r="C7" s="6" t="n">
        <v>0</v>
      </c>
    </row>
    <row r="8">
      <c r="A8" s="4" t="inlineStr">
        <is>
          <t>Share-Based Payment Arrangement, Option [Member]</t>
        </is>
      </c>
      <c r="B8" s="4" t="inlineStr">
        <is>
          <t xml:space="preserve"> </t>
        </is>
      </c>
      <c r="C8" s="4" t="inlineStr">
        <is>
          <t xml:space="preserve"> </t>
        </is>
      </c>
    </row>
    <row r="9">
      <c r="A9" s="4" t="inlineStr">
        <is>
          <t>Antidilutive Securities (in shares)</t>
        </is>
      </c>
      <c r="B9" s="6" t="n">
        <v>5575</v>
      </c>
      <c r="C9" s="6" t="n">
        <v>340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Note 4 - Inventories (Details Textual) - USD ($)</t>
        </is>
      </c>
      <c r="B1" s="2" t="inlineStr">
        <is>
          <t>Dec. 31, 2020</t>
        </is>
      </c>
      <c r="D1" s="2" t="inlineStr">
        <is>
          <t>Sep. 30, 2020</t>
        </is>
      </c>
      <c r="F1" s="2" t="inlineStr">
        <is>
          <t>Jun. 30, 2020</t>
        </is>
      </c>
      <c r="H1" s="2" t="inlineStr">
        <is>
          <t>Mar. 31, 2020</t>
        </is>
      </c>
      <c r="J1" s="2" t="inlineStr">
        <is>
          <t>Dec. 31, 2019</t>
        </is>
      </c>
      <c r="L1" s="2" t="inlineStr">
        <is>
          <t>Sep. 30, 2019</t>
        </is>
      </c>
      <c r="N1" s="2" t="inlineStr">
        <is>
          <t>Jun. 30, 2019</t>
        </is>
      </c>
      <c r="O1" s="2" t="inlineStr">
        <is>
          <t>Mar. 31, 2019</t>
        </is>
      </c>
    </row>
    <row r="2">
      <c r="A2" s="4" t="inlineStr">
        <is>
          <t>Inventory, Net, Total</t>
        </is>
      </c>
      <c r="B2" s="5" t="n">
        <v>3529000</v>
      </c>
      <c r="C2" s="4" t="inlineStr">
        <is>
          <t>[1]</t>
        </is>
      </c>
      <c r="D2" s="5" t="n">
        <v>2580000</v>
      </c>
      <c r="E2" s="4" t="inlineStr">
        <is>
          <t>[2],[3]</t>
        </is>
      </c>
      <c r="F2" s="5" t="n">
        <v>3478000</v>
      </c>
      <c r="G2" s="4" t="inlineStr">
        <is>
          <t>[4]</t>
        </is>
      </c>
      <c r="H2" s="5" t="n">
        <v>3166000</v>
      </c>
      <c r="I2" s="4" t="inlineStr">
        <is>
          <t>[5]</t>
        </is>
      </c>
      <c r="J2" s="5" t="n">
        <v>3358000</v>
      </c>
      <c r="K2" s="4" t="inlineStr">
        <is>
          <t>[6]</t>
        </is>
      </c>
      <c r="L2" s="5" t="n">
        <v>2750000</v>
      </c>
      <c r="M2" s="4" t="inlineStr">
        <is>
          <t>[7]</t>
        </is>
      </c>
      <c r="N2" s="5" t="n">
        <v>3180000</v>
      </c>
      <c r="O2" s="5" t="n">
        <v>2661000</v>
      </c>
    </row>
    <row r="3"/>
    <row r="4">
      <c r="A4" s="4" t="inlineStr">
        <is>
          <t>[1]Revenue Recognition – The correction of these misstatements resulted in a decrease to accounts receivable of $247,000, an increase to inventory of $128,000, a reduction of deferred tax asset of $31,000, and an increase to accumulated deficit of $150,000[2]Other adjustments – The correction of these misstatements resulted in an increase to inventory of $8,000, a decrease in prepaid expenses and other current assets of $1,000, an increase in accounts payable of $8,000, a decrease in accrued expense and other liabilities of $22,000 and a reduction in accumulated deficit of $21,000.[3]Revenue Recognition – The correction of these misstatements resulted in a decrease to accounts receivable of $584,000, an increase to inventory of $317,000, and an increase of accumulated deficit of $267,000[4]Revenue Recognition – The correction of these misstatements resulted in a decrease to accounts receivable of $8,000, an increase to inventory of $4,000, and an increase of accumulated deficit of $4,000[5]Revenue Recognition – The correction of these misstatements resulted in a decrease to accounts receivable of $257,000, an increase to inventory of $136,000, and an increase of accumulated deficit of $121,000[6]Revenue Recognition – The correction of these misstatements resulted in a decrease to accounts receivable of $648,000, an increase to inventories of $353,000, and an increase of accumulated deficit of $295,000[7]Revenue Recognition – The correction of these misstatements resulted in a decrease to accounts receivable of $528,000, an increase to inventory of $268,000, and an increase to accumulated deficit of $260,000</t>
        </is>
      </c>
    </row>
  </sheetData>
  <mergeCells count="8">
    <mergeCell ref="B1:C1"/>
    <mergeCell ref="D1:E1"/>
    <mergeCell ref="F1:G1"/>
    <mergeCell ref="H1:I1"/>
    <mergeCell ref="J1:K1"/>
    <mergeCell ref="L1:M1"/>
    <mergeCell ref="A3:O3"/>
    <mergeCell ref="A4:O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Note 4 - Inventories - Summary of Inventory (Details) - USD ($)</t>
        </is>
      </c>
      <c r="B1" s="2" t="inlineStr">
        <is>
          <t>Dec. 31, 2020</t>
        </is>
      </c>
      <c r="D1" s="2" t="inlineStr">
        <is>
          <t>Sep. 30, 2020</t>
        </is>
      </c>
      <c r="F1" s="2" t="inlineStr">
        <is>
          <t>Jun. 30, 2020</t>
        </is>
      </c>
      <c r="H1" s="2" t="inlineStr">
        <is>
          <t>Mar. 31, 2020</t>
        </is>
      </c>
      <c r="J1" s="2" t="inlineStr">
        <is>
          <t>Dec. 31, 2019</t>
        </is>
      </c>
      <c r="L1" s="2" t="inlineStr">
        <is>
          <t>Sep. 30, 2019</t>
        </is>
      </c>
      <c r="N1" s="2" t="inlineStr">
        <is>
          <t>Jun. 30, 2019</t>
        </is>
      </c>
      <c r="O1" s="2" t="inlineStr">
        <is>
          <t>Mar. 31, 2019</t>
        </is>
      </c>
    </row>
    <row r="2">
      <c r="A2" s="4" t="inlineStr">
        <is>
          <t>Finished goods</t>
        </is>
      </c>
      <c r="B2" s="5" t="n">
        <v>2917000</v>
      </c>
      <c r="D2" s="4" t="inlineStr">
        <is>
          <t xml:space="preserve"> </t>
        </is>
      </c>
      <c r="F2" s="4" t="inlineStr">
        <is>
          <t xml:space="preserve"> </t>
        </is>
      </c>
      <c r="H2" s="4" t="inlineStr">
        <is>
          <t xml:space="preserve"> </t>
        </is>
      </c>
      <c r="J2" s="5" t="n">
        <v>3048000</v>
      </c>
      <c r="L2" s="4" t="inlineStr">
        <is>
          <t xml:space="preserve"> </t>
        </is>
      </c>
      <c r="N2" s="4" t="inlineStr">
        <is>
          <t xml:space="preserve"> </t>
        </is>
      </c>
      <c r="O2" s="4" t="inlineStr">
        <is>
          <t xml:space="preserve"> </t>
        </is>
      </c>
    </row>
    <row r="3">
      <c r="A3" s="4" t="inlineStr">
        <is>
          <t>Components</t>
        </is>
      </c>
      <c r="B3" s="6" t="n">
        <v>668000</v>
      </c>
      <c r="D3" s="4" t="inlineStr">
        <is>
          <t xml:space="preserve"> </t>
        </is>
      </c>
      <c r="F3" s="4" t="inlineStr">
        <is>
          <t xml:space="preserve"> </t>
        </is>
      </c>
      <c r="H3" s="4" t="inlineStr">
        <is>
          <t xml:space="preserve"> </t>
        </is>
      </c>
      <c r="J3" s="6" t="n">
        <v>440000</v>
      </c>
      <c r="L3" s="4" t="inlineStr">
        <is>
          <t xml:space="preserve"> </t>
        </is>
      </c>
      <c r="N3" s="4" t="inlineStr">
        <is>
          <t xml:space="preserve"> </t>
        </is>
      </c>
      <c r="O3" s="4" t="inlineStr">
        <is>
          <t xml:space="preserve"> </t>
        </is>
      </c>
    </row>
    <row r="4">
      <c r="A4" s="4" t="inlineStr">
        <is>
          <t>Allowance for obsolescence</t>
        </is>
      </c>
      <c r="B4" s="6" t="n">
        <v>-56000</v>
      </c>
      <c r="D4" s="5" t="n">
        <v>-67000</v>
      </c>
      <c r="F4" s="5" t="n">
        <v>-75000</v>
      </c>
      <c r="H4" s="5" t="n">
        <v>-130000</v>
      </c>
      <c r="J4" s="6" t="n">
        <v>-130000</v>
      </c>
      <c r="L4" s="5" t="n">
        <v>-143000</v>
      </c>
      <c r="N4" s="5" t="n">
        <v>-131000</v>
      </c>
      <c r="O4" s="5" t="n">
        <v>-119000</v>
      </c>
    </row>
    <row r="5">
      <c r="A5" s="4" t="inlineStr">
        <is>
          <t>Total</t>
        </is>
      </c>
      <c r="B5" s="5" t="n">
        <v>3529000</v>
      </c>
      <c r="C5" s="4" t="inlineStr">
        <is>
          <t>[1]</t>
        </is>
      </c>
      <c r="D5" s="5" t="n">
        <v>2580000</v>
      </c>
      <c r="E5" s="4" t="inlineStr">
        <is>
          <t>[2],[3]</t>
        </is>
      </c>
      <c r="F5" s="5" t="n">
        <v>3478000</v>
      </c>
      <c r="G5" s="4" t="inlineStr">
        <is>
          <t>[4]</t>
        </is>
      </c>
      <c r="H5" s="5" t="n">
        <v>3166000</v>
      </c>
      <c r="I5" s="4" t="inlineStr">
        <is>
          <t>[5]</t>
        </is>
      </c>
      <c r="J5" s="5" t="n">
        <v>3358000</v>
      </c>
      <c r="K5" s="4" t="inlineStr">
        <is>
          <t>[6]</t>
        </is>
      </c>
      <c r="L5" s="5" t="n">
        <v>2750000</v>
      </c>
      <c r="M5" s="4" t="inlineStr">
        <is>
          <t>[7]</t>
        </is>
      </c>
      <c r="N5" s="5" t="n">
        <v>3180000</v>
      </c>
      <c r="O5" s="5" t="n">
        <v>2661000</v>
      </c>
    </row>
    <row r="6"/>
    <row r="7">
      <c r="A7" s="4" t="inlineStr">
        <is>
          <t>[1]Revenue Recognition – The correction of these misstatements resulted in a decrease to accounts receivable of $247,000, an increase to inventory of $128,000, a reduction of deferred tax asset of $31,000, and an increase to accumulated deficit of $150,000[2]Other adjustments – The correction of these misstatements resulted in an increase to inventory of $8,000, a decrease in prepaid expenses and other current assets of $1,000, an increase in accounts payable of $8,000, a decrease in accrued expense and other liabilities of $22,000 and a reduction in accumulated deficit of $21,000.[3]Revenue Recognition – The correction of these misstatements resulted in a decrease to accounts receivable of $584,000, an increase to inventory of $317,000, and an increase of accumulated deficit of $267,000[4]Revenue Recognition – The correction of these misstatements resulted in a decrease to accounts receivable of $8,000, an increase to inventory of $4,000, and an increase of accumulated deficit of $4,000[5]Revenue Recognition – The correction of these misstatements resulted in a decrease to accounts receivable of $257,000, an increase to inventory of $136,000, and an increase of accumulated deficit of $121,000[6]Revenue Recognition – The correction of these misstatements resulted in a decrease to accounts receivable of $648,000, an increase to inventories of $353,000, and an increase of accumulated deficit of $295,000[7]Revenue Recognition – The correction of these misstatements resulted in a decrease to accounts receivable of $528,000, an increase to inventory of $268,000, and an increase to accumulated deficit of $260,000</t>
        </is>
      </c>
    </row>
  </sheetData>
  <mergeCells count="8">
    <mergeCell ref="B1:C1"/>
    <mergeCell ref="D1:E1"/>
    <mergeCell ref="F1:G1"/>
    <mergeCell ref="H1:I1"/>
    <mergeCell ref="J1:K1"/>
    <mergeCell ref="L1:M1"/>
    <mergeCell ref="A6:O6"/>
    <mergeCell ref="A7:O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0</t>
        </is>
      </c>
      <c r="C2" s="2" t="inlineStr">
        <is>
          <t>Dec. 31, 2019</t>
        </is>
      </c>
    </row>
    <row r="3">
      <c r="A3" s="4" t="inlineStr">
        <is>
          <t>Depreciation, Total</t>
        </is>
      </c>
      <c r="B3" s="5" t="n">
        <v>38000</v>
      </c>
      <c r="C3" s="5" t="n">
        <v>5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Property and Equipment - Property and Equipment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Equipment</t>
        </is>
      </c>
      <c r="B2" s="5" t="n">
        <v>902000</v>
      </c>
      <c r="C2" s="4" t="inlineStr">
        <is>
          <t xml:space="preserve"> </t>
        </is>
      </c>
      <c r="D2" s="4" t="inlineStr">
        <is>
          <t xml:space="preserve"> </t>
        </is>
      </c>
      <c r="E2" s="4" t="inlineStr">
        <is>
          <t xml:space="preserve"> </t>
        </is>
      </c>
      <c r="F2" s="5" t="n">
        <v>902000</v>
      </c>
      <c r="G2" s="4" t="inlineStr">
        <is>
          <t xml:space="preserve"> </t>
        </is>
      </c>
      <c r="H2" s="4" t="inlineStr">
        <is>
          <t xml:space="preserve"> </t>
        </is>
      </c>
      <c r="I2" s="4" t="inlineStr">
        <is>
          <t xml:space="preserve"> </t>
        </is>
      </c>
    </row>
    <row r="3">
      <c r="A3" s="4" t="inlineStr">
        <is>
          <t>Accumulated depreciation</t>
        </is>
      </c>
      <c r="B3" s="6" t="n">
        <v>-804000</v>
      </c>
      <c r="C3" s="4" t="inlineStr">
        <is>
          <t xml:space="preserve"> </t>
        </is>
      </c>
      <c r="D3" s="4" t="inlineStr">
        <is>
          <t xml:space="preserve"> </t>
        </is>
      </c>
      <c r="E3" s="4" t="inlineStr">
        <is>
          <t xml:space="preserve"> </t>
        </is>
      </c>
      <c r="F3" s="6" t="n">
        <v>-766000</v>
      </c>
      <c r="G3" s="4" t="inlineStr">
        <is>
          <t xml:space="preserve"> </t>
        </is>
      </c>
      <c r="H3" s="4" t="inlineStr">
        <is>
          <t xml:space="preserve"> </t>
        </is>
      </c>
      <c r="I3" s="4" t="inlineStr">
        <is>
          <t xml:space="preserve"> </t>
        </is>
      </c>
    </row>
    <row r="4">
      <c r="A4" s="4" t="inlineStr">
        <is>
          <t>Total</t>
        </is>
      </c>
      <c r="B4" s="5" t="n">
        <v>98000</v>
      </c>
      <c r="C4" s="5" t="n">
        <v>105000</v>
      </c>
      <c r="D4" s="5" t="n">
        <v>113000</v>
      </c>
      <c r="E4" s="5" t="n">
        <v>124000</v>
      </c>
      <c r="F4" s="5" t="n">
        <v>136000</v>
      </c>
      <c r="G4" s="5" t="n">
        <v>148000</v>
      </c>
      <c r="H4" s="5" t="n">
        <v>161000</v>
      </c>
      <c r="I4" s="5" t="n">
        <v>1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Note 6 - Notes Payable (Details Textual) - USD ($)</t>
        </is>
      </c>
      <c r="F1" s="2" t="inlineStr">
        <is>
          <t>3 Months Ended</t>
        </is>
      </c>
      <c r="H1" s="2" t="inlineStr">
        <is>
          <t>6 Months Ended</t>
        </is>
      </c>
      <c r="I1" s="2" t="inlineStr">
        <is>
          <t>9 Months Ended</t>
        </is>
      </c>
      <c r="J1" s="2" t="inlineStr">
        <is>
          <t>12 Months Ended</t>
        </is>
      </c>
    </row>
    <row r="2">
      <c r="B2" s="2" t="inlineStr">
        <is>
          <t>Apr. 27, 2020</t>
        </is>
      </c>
      <c r="C2" s="2" t="inlineStr">
        <is>
          <t>Mar. 20, 2020</t>
        </is>
      </c>
      <c r="D2" s="2" t="inlineStr">
        <is>
          <t>Sep. 24, 2019</t>
        </is>
      </c>
      <c r="E2" s="2" t="inlineStr">
        <is>
          <t>Dec. 26, 2018</t>
        </is>
      </c>
      <c r="F2" s="2" t="inlineStr">
        <is>
          <t>Mar. 31, 2020</t>
        </is>
      </c>
      <c r="G2" s="2" t="inlineStr">
        <is>
          <t>Mar. 31, 2019</t>
        </is>
      </c>
      <c r="H2" s="2" t="inlineStr">
        <is>
          <t>Jun. 30, 2020</t>
        </is>
      </c>
      <c r="I2" s="2" t="inlineStr">
        <is>
          <t>Sep. 30, 2020</t>
        </is>
      </c>
      <c r="J2" s="2" t="inlineStr">
        <is>
          <t>Dec. 31, 2020</t>
        </is>
      </c>
      <c r="K2" s="2" t="inlineStr">
        <is>
          <t>Dec. 31, 2019</t>
        </is>
      </c>
      <c r="L2" s="2" t="inlineStr">
        <is>
          <t>Aug. 04, 2020</t>
        </is>
      </c>
    </row>
    <row r="3">
      <c r="A3" s="4" t="inlineStr">
        <is>
          <t>Proceeds from Lines of Credit, Total</t>
        </is>
      </c>
      <c r="B3" s="4" t="inlineStr">
        <is>
          <t xml:space="preserve"> </t>
        </is>
      </c>
      <c r="C3" s="4" t="inlineStr">
        <is>
          <t xml:space="preserve"> </t>
        </is>
      </c>
      <c r="D3" s="4" t="inlineStr">
        <is>
          <t xml:space="preserve"> </t>
        </is>
      </c>
      <c r="E3" s="4" t="inlineStr">
        <is>
          <t xml:space="preserve"> </t>
        </is>
      </c>
      <c r="F3" s="5" t="n">
        <v>2500000</v>
      </c>
      <c r="G3" s="4" t="inlineStr">
        <is>
          <t xml:space="preserve"> </t>
        </is>
      </c>
      <c r="H3" s="5" t="n">
        <v>0</v>
      </c>
      <c r="I3" s="5" t="n">
        <v>0</v>
      </c>
      <c r="J3" s="4" t="inlineStr">
        <is>
          <t xml:space="preserve"> </t>
        </is>
      </c>
      <c r="K3" s="4" t="inlineStr">
        <is>
          <t xml:space="preserve"> </t>
        </is>
      </c>
      <c r="L3" s="4" t="inlineStr">
        <is>
          <t xml:space="preserve"> </t>
        </is>
      </c>
    </row>
    <row r="4">
      <c r="A4" s="4" t="inlineStr">
        <is>
          <t>Proceeds from Issuance of Unsecured Debt</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450000</v>
      </c>
      <c r="I4" s="5" t="n">
        <v>450000</v>
      </c>
      <c r="J4" s="5" t="n">
        <v>450000</v>
      </c>
      <c r="K4" s="5" t="n">
        <v>0</v>
      </c>
      <c r="L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Maximum Borrowing Capacity</t>
        </is>
      </c>
      <c r="B6" s="4" t="inlineStr">
        <is>
          <t xml:space="preserve"> </t>
        </is>
      </c>
      <c r="C6" s="4" t="inlineStr">
        <is>
          <t xml:space="preserve"> </t>
        </is>
      </c>
      <c r="D6" s="5" t="n">
        <v>2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Lines of Credit, Total</t>
        </is>
      </c>
      <c r="B7" s="4" t="inlineStr">
        <is>
          <t xml:space="preserve"> </t>
        </is>
      </c>
      <c r="C7" s="5" t="n">
        <v>2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LIBOR Flo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75</v>
      </c>
    </row>
    <row r="9">
      <c r="A9" s="4" t="inlineStr">
        <is>
          <t>Revolving Credit Facility [Member] | 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Basis Spread on Variable Rate</t>
        </is>
      </c>
      <c r="B10" s="4" t="inlineStr">
        <is>
          <t xml:space="preserve"> </t>
        </is>
      </c>
      <c r="C10" s="4" t="inlineStr">
        <is>
          <t xml:space="preserve"> </t>
        </is>
      </c>
      <c r="D10" s="8" t="n">
        <v>0.02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dbu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Debt</t>
        </is>
      </c>
      <c r="B13" s="4" t="inlineStr">
        <is>
          <t xml:space="preserve"> </t>
        </is>
      </c>
      <c r="C13" s="4" t="inlineStr">
        <is>
          <t xml:space="preserve"> </t>
        </is>
      </c>
      <c r="D13" s="4" t="inlineStr">
        <is>
          <t xml:space="preserve"> </t>
        </is>
      </c>
      <c r="E13" s="6" t="n">
        <v>300000</v>
      </c>
      <c r="F13" s="4" t="inlineStr">
        <is>
          <t xml:space="preserve"> </t>
        </is>
      </c>
      <c r="G13" s="5" t="n">
        <v>3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ort-Term Debt, Total</t>
        </is>
      </c>
      <c r="B14" s="4" t="inlineStr">
        <is>
          <t xml:space="preserve"> </t>
        </is>
      </c>
      <c r="C14" s="4" t="inlineStr">
        <is>
          <t xml:space="preserve"> </t>
        </is>
      </c>
      <c r="D14" s="4" t="inlineStr">
        <is>
          <t xml:space="preserve"> </t>
        </is>
      </c>
      <c r="E14" s="4" t="inlineStr">
        <is>
          <t xml:space="preserve"> </t>
        </is>
      </c>
      <c r="F14" s="4" t="inlineStr">
        <is>
          <t xml:space="preserve"> </t>
        </is>
      </c>
      <c r="G14" s="5" t="n">
        <v>6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Judd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Debt</t>
        </is>
      </c>
      <c r="B17" s="4" t="inlineStr">
        <is>
          <t xml:space="preserve"> </t>
        </is>
      </c>
      <c r="C17" s="4" t="inlineStr">
        <is>
          <t xml:space="preserve"> </t>
        </is>
      </c>
      <c r="D17" s="5" t="n">
        <v>6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check Protection Program CARES 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Unsecured Debt</t>
        </is>
      </c>
      <c r="B19" s="5" t="n">
        <v>449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F1:G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5" customWidth="1" min="13" max="13"/>
    <col width="13" customWidth="1" min="14" max="14"/>
    <col width="14" customWidth="1" min="15" max="15"/>
    <col width="13" customWidth="1" min="16" max="16"/>
    <col width="15" customWidth="1" min="17" max="17"/>
    <col width="13" customWidth="1" min="18" max="18"/>
    <col width="14" customWidth="1" min="19" max="19"/>
    <col width="13" customWidth="1" min="20" max="20"/>
    <col width="16" customWidth="1" min="21" max="21"/>
    <col width="13" customWidth="1" min="22" max="22"/>
    <col width="14" customWidth="1" min="23" max="23"/>
    <col width="13" customWidth="1" min="24" max="24"/>
  </cols>
  <sheetData>
    <row r="1">
      <c r="A1" s="1" t="inlineStr">
        <is>
          <t>Consolidated Statements of Operations - USD ($)</t>
        </is>
      </c>
      <c r="B1" s="2" t="inlineStr">
        <is>
          <t>3 Months Ended</t>
        </is>
      </c>
      <c r="M1" s="2" t="inlineStr">
        <is>
          <t>6 Months Ended</t>
        </is>
      </c>
      <c r="Q1" s="2" t="inlineStr">
        <is>
          <t>9 Months Ended</t>
        </is>
      </c>
      <c r="U1" s="2" t="inlineStr">
        <is>
          <t>12 Months Ended</t>
        </is>
      </c>
    </row>
    <row r="2">
      <c r="B2" s="2" t="inlineStr">
        <is>
          <t>Sep. 30, 2020</t>
        </is>
      </c>
      <c r="D2" s="2" t="inlineStr">
        <is>
          <t>Jun. 30, 2020</t>
        </is>
      </c>
      <c r="F2" s="2" t="inlineStr">
        <is>
          <t>Mar. 31, 2020</t>
        </is>
      </c>
      <c r="H2" s="2" t="inlineStr">
        <is>
          <t>Sep. 30, 2019</t>
        </is>
      </c>
      <c r="J2" s="2" t="inlineStr">
        <is>
          <t>Jun. 30, 2019</t>
        </is>
      </c>
      <c r="L2" s="2" t="inlineStr">
        <is>
          <t>Mar. 31, 2019</t>
        </is>
      </c>
      <c r="M2" s="2" t="inlineStr">
        <is>
          <t>Jun. 30, 2020</t>
        </is>
      </c>
      <c r="O2" s="2" t="inlineStr">
        <is>
          <t>Jun. 30, 2019</t>
        </is>
      </c>
      <c r="Q2" s="2" t="inlineStr">
        <is>
          <t>Sep. 30, 2020</t>
        </is>
      </c>
      <c r="S2" s="2" t="inlineStr">
        <is>
          <t>Sep. 30, 2019</t>
        </is>
      </c>
      <c r="U2" s="2" t="inlineStr">
        <is>
          <t>Dec. 31, 2020</t>
        </is>
      </c>
      <c r="W2" s="2" t="inlineStr">
        <is>
          <t>Dec. 31, 2019</t>
        </is>
      </c>
    </row>
    <row r="3">
      <c r="A3" s="4" t="inlineStr">
        <is>
          <t>Revenue</t>
        </is>
      </c>
      <c r="B3" s="5" t="n">
        <v>6345000</v>
      </c>
      <c r="D3" s="5" t="n">
        <v>2990000</v>
      </c>
      <c r="F3" s="5" t="n">
        <v>6542000</v>
      </c>
      <c r="H3" s="5" t="n">
        <v>5726000</v>
      </c>
      <c r="J3" s="5" t="n">
        <v>4302000</v>
      </c>
      <c r="L3" s="5" t="n">
        <v>5489000</v>
      </c>
      <c r="M3" s="5" t="n">
        <v>9532000</v>
      </c>
      <c r="O3" s="5" t="n">
        <v>9791000</v>
      </c>
      <c r="Q3" s="5" t="n">
        <v>15877000</v>
      </c>
      <c r="S3" s="5" t="n">
        <v>15517000</v>
      </c>
      <c r="U3" s="5" t="n">
        <v>22111000</v>
      </c>
      <c r="V3" s="4" t="inlineStr">
        <is>
          <t>[1],[2]</t>
        </is>
      </c>
      <c r="W3" s="5" t="n">
        <v>19136000</v>
      </c>
    </row>
    <row r="4">
      <c r="A4" s="4" t="inlineStr">
        <is>
          <t>Cost of goods sold</t>
        </is>
      </c>
      <c r="B4" s="6" t="n">
        <v>3748000</v>
      </c>
      <c r="D4" s="6" t="n">
        <v>1554000</v>
      </c>
      <c r="F4" s="6" t="n">
        <v>3632000</v>
      </c>
      <c r="H4" s="6" t="n">
        <v>3262000</v>
      </c>
      <c r="J4" s="6" t="n">
        <v>2619000</v>
      </c>
      <c r="L4" s="6" t="n">
        <v>3121000</v>
      </c>
      <c r="M4" s="6" t="n">
        <v>5186000</v>
      </c>
      <c r="O4" s="6" t="n">
        <v>5740000</v>
      </c>
      <c r="Q4" s="6" t="n">
        <v>8934000</v>
      </c>
      <c r="S4" s="6" t="n">
        <v>9002000</v>
      </c>
      <c r="U4" s="6" t="n">
        <v>12574000</v>
      </c>
      <c r="V4" s="4" t="inlineStr">
        <is>
          <t>[1],[2]</t>
        </is>
      </c>
      <c r="W4" s="6" t="n">
        <v>11155000</v>
      </c>
    </row>
    <row r="5">
      <c r="A5" s="4" t="inlineStr">
        <is>
          <t>Gross profit</t>
        </is>
      </c>
      <c r="B5" s="6" t="n">
        <v>2597000</v>
      </c>
      <c r="D5" s="6" t="n">
        <v>1436000</v>
      </c>
      <c r="F5" s="6" t="n">
        <v>2910000</v>
      </c>
      <c r="H5" s="6" t="n">
        <v>2464000</v>
      </c>
      <c r="J5" s="6" t="n">
        <v>1683000</v>
      </c>
      <c r="L5" s="6" t="n">
        <v>2368000</v>
      </c>
      <c r="M5" s="6" t="n">
        <v>4346000</v>
      </c>
      <c r="O5" s="6" t="n">
        <v>4051000</v>
      </c>
      <c r="Q5" s="6" t="n">
        <v>6943000</v>
      </c>
      <c r="S5" s="6" t="n">
        <v>6515000</v>
      </c>
      <c r="U5" s="6" t="n">
        <v>9537000</v>
      </c>
      <c r="W5" s="6" t="n">
        <v>7981000</v>
      </c>
    </row>
    <row r="6">
      <c r="A6" s="3" t="inlineStr">
        <is>
          <t>OPERATING EXPEN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General and administrative</t>
        </is>
      </c>
      <c r="B7" s="6" t="n">
        <v>684000</v>
      </c>
      <c r="D7" s="6" t="n">
        <v>1001000</v>
      </c>
      <c r="F7" s="6" t="n">
        <v>733000</v>
      </c>
      <c r="H7" s="6" t="n">
        <v>782000</v>
      </c>
      <c r="J7" s="6" t="n">
        <v>796000</v>
      </c>
      <c r="L7" s="6" t="n">
        <v>774000</v>
      </c>
      <c r="M7" s="6" t="n">
        <v>1734000</v>
      </c>
      <c r="O7" s="6" t="n">
        <v>1570000</v>
      </c>
      <c r="Q7" s="6" t="n">
        <v>2418000</v>
      </c>
      <c r="S7" s="6" t="n">
        <v>2352000</v>
      </c>
      <c r="U7" s="6" t="n">
        <v>3047000</v>
      </c>
      <c r="W7" s="6" t="n">
        <v>3049000</v>
      </c>
    </row>
    <row r="8">
      <c r="A8" s="4" t="inlineStr">
        <is>
          <t>Selling and marketing</t>
        </is>
      </c>
      <c r="B8" s="6" t="n">
        <v>509000</v>
      </c>
      <c r="D8" s="6" t="n">
        <v>435000</v>
      </c>
      <c r="F8" s="6" t="n">
        <v>671000</v>
      </c>
      <c r="H8" s="6" t="n">
        <v>583000</v>
      </c>
      <c r="J8" s="6" t="n">
        <v>616000</v>
      </c>
      <c r="L8" s="6" t="n">
        <v>550000</v>
      </c>
      <c r="M8" s="6" t="n">
        <v>1106000</v>
      </c>
      <c r="O8" s="6" t="n">
        <v>1166000</v>
      </c>
      <c r="Q8" s="6" t="n">
        <v>1615000</v>
      </c>
      <c r="S8" s="6" t="n">
        <v>1749000</v>
      </c>
      <c r="U8" s="6" t="n">
        <v>2106000</v>
      </c>
      <c r="V8" s="4" t="inlineStr">
        <is>
          <t>[1]</t>
        </is>
      </c>
      <c r="W8" s="6" t="n">
        <v>2387000</v>
      </c>
    </row>
    <row r="9">
      <c r="A9" s="4" t="inlineStr">
        <is>
          <t>Depreciation and amortization</t>
        </is>
      </c>
      <c r="B9" s="6" t="n">
        <v>9000</v>
      </c>
      <c r="D9" s="6" t="n">
        <v>10000</v>
      </c>
      <c r="F9" s="6" t="n">
        <v>12000</v>
      </c>
      <c r="H9" s="6" t="n">
        <v>12000</v>
      </c>
      <c r="J9" s="6" t="n">
        <v>13000</v>
      </c>
      <c r="L9" s="6" t="n">
        <v>15000</v>
      </c>
      <c r="M9" s="6" t="n">
        <v>22000</v>
      </c>
      <c r="O9" s="6" t="n">
        <v>28000</v>
      </c>
      <c r="Q9" s="6" t="n">
        <v>31000</v>
      </c>
      <c r="S9" s="6" t="n">
        <v>40000</v>
      </c>
      <c r="U9" s="6" t="n">
        <v>38000</v>
      </c>
      <c r="W9" s="6" t="n">
        <v>52000</v>
      </c>
    </row>
    <row r="10">
      <c r="A10" s="4" t="inlineStr">
        <is>
          <t>Total operating expenses</t>
        </is>
      </c>
      <c r="B10" s="6" t="n">
        <v>1202000</v>
      </c>
      <c r="D10" s="6" t="n">
        <v>1446000</v>
      </c>
      <c r="F10" s="6" t="n">
        <v>1416000</v>
      </c>
      <c r="H10" s="6" t="n">
        <v>1377000</v>
      </c>
      <c r="J10" s="6" t="n">
        <v>1425000</v>
      </c>
      <c r="L10" s="6" t="n">
        <v>1339000</v>
      </c>
      <c r="M10" s="6" t="n">
        <v>2862000</v>
      </c>
      <c r="O10" s="6" t="n">
        <v>2764000</v>
      </c>
      <c r="Q10" s="6" t="n">
        <v>4064000</v>
      </c>
      <c r="S10" s="6" t="n">
        <v>4141000</v>
      </c>
      <c r="U10" s="6" t="n">
        <v>5191000</v>
      </c>
      <c r="W10" s="6" t="n">
        <v>5488000</v>
      </c>
    </row>
    <row r="11">
      <c r="A11" s="4" t="inlineStr">
        <is>
          <t>OPERATING INCOME</t>
        </is>
      </c>
      <c r="B11" s="6" t="n">
        <v>1395000</v>
      </c>
      <c r="D11" s="6" t="n">
        <v>-10000</v>
      </c>
      <c r="F11" s="6" t="n">
        <v>1494000</v>
      </c>
      <c r="H11" s="6" t="n">
        <v>1087000</v>
      </c>
      <c r="J11" s="6" t="n">
        <v>258000</v>
      </c>
      <c r="L11" s="6" t="n">
        <v>1029000</v>
      </c>
      <c r="M11" s="6" t="n">
        <v>1484000</v>
      </c>
      <c r="O11" s="6" t="n">
        <v>1287000</v>
      </c>
      <c r="Q11" s="6" t="n">
        <v>2879000</v>
      </c>
      <c r="S11" s="6" t="n">
        <v>2374000</v>
      </c>
      <c r="U11" s="6" t="n">
        <v>4346000</v>
      </c>
      <c r="W11" s="6" t="n">
        <v>2493000</v>
      </c>
    </row>
    <row r="12">
      <c r="A12" s="3" t="inlineStr">
        <is>
          <t>OTHER EXPENSES (INCOME):</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Interest expense</t>
        </is>
      </c>
      <c r="B13" s="6" t="n">
        <v>-1000</v>
      </c>
      <c r="D13" s="6" t="n">
        <v>-8000</v>
      </c>
      <c r="F13" s="6" t="n">
        <v>-4000</v>
      </c>
      <c r="H13" s="6" t="n">
        <v>-14000</v>
      </c>
      <c r="J13" s="6" t="n">
        <v>-18000</v>
      </c>
      <c r="L13" s="6" t="n">
        <v>-15000</v>
      </c>
      <c r="M13" s="6" t="n">
        <v>-12000</v>
      </c>
      <c r="O13" s="6" t="n">
        <v>-33000</v>
      </c>
      <c r="Q13" s="6" t="n">
        <v>-13000</v>
      </c>
      <c r="S13" s="6" t="n">
        <v>-47000</v>
      </c>
      <c r="U13" s="6" t="n">
        <v>-15000</v>
      </c>
      <c r="W13" s="6" t="n">
        <v>-47000</v>
      </c>
    </row>
    <row r="14">
      <c r="A14" s="4" t="inlineStr">
        <is>
          <t>Interest income</t>
        </is>
      </c>
      <c r="B14" s="6" t="n">
        <v>-3000</v>
      </c>
      <c r="D14" s="6" t="n">
        <v>-3000</v>
      </c>
      <c r="F14" s="4" t="inlineStr">
        <is>
          <t xml:space="preserve"> </t>
        </is>
      </c>
      <c r="H14" s="4" t="inlineStr">
        <is>
          <t xml:space="preserve"> </t>
        </is>
      </c>
      <c r="J14" s="4" t="inlineStr">
        <is>
          <t xml:space="preserve"> </t>
        </is>
      </c>
      <c r="L14" s="4" t="inlineStr">
        <is>
          <t xml:space="preserve"> </t>
        </is>
      </c>
      <c r="M14" s="6" t="n">
        <v>-3000</v>
      </c>
      <c r="O14" s="4" t="inlineStr">
        <is>
          <t xml:space="preserve"> </t>
        </is>
      </c>
      <c r="Q14" s="6" t="n">
        <v>-6000</v>
      </c>
      <c r="S14" s="4" t="inlineStr">
        <is>
          <t xml:space="preserve"> </t>
        </is>
      </c>
      <c r="U14" s="6" t="n">
        <v>-9000</v>
      </c>
      <c r="W14" s="6" t="n">
        <v>0</v>
      </c>
    </row>
    <row r="15">
      <c r="A15" s="4" t="inlineStr">
        <is>
          <t>Gain on settlement</t>
        </is>
      </c>
      <c r="B15" s="6" t="n">
        <v>0</v>
      </c>
      <c r="D15" s="6" t="n">
        <v>0</v>
      </c>
      <c r="F15" s="6" t="n">
        <v>-70000</v>
      </c>
      <c r="H15" s="6" t="n">
        <v>-29000</v>
      </c>
      <c r="J15" s="6" t="n">
        <v>-142000</v>
      </c>
      <c r="L15" s="6" t="n">
        <v>0</v>
      </c>
      <c r="M15" s="6" t="n">
        <v>-70000</v>
      </c>
      <c r="O15" s="6" t="n">
        <v>-142000</v>
      </c>
      <c r="Q15" s="6" t="n">
        <v>-70000</v>
      </c>
      <c r="S15" s="6" t="n">
        <v>-171000</v>
      </c>
      <c r="U15" s="6" t="n">
        <v>-70000</v>
      </c>
      <c r="W15" s="6" t="n">
        <v>-171000</v>
      </c>
    </row>
    <row r="16">
      <c r="A16" s="4" t="inlineStr">
        <is>
          <t>Total other expenses (income)</t>
        </is>
      </c>
      <c r="B16" s="6" t="n">
        <v>-2000</v>
      </c>
      <c r="D16" s="6" t="n">
        <v>5000</v>
      </c>
      <c r="F16" s="6" t="n">
        <v>-66000</v>
      </c>
      <c r="H16" s="6" t="n">
        <v>-15000</v>
      </c>
      <c r="J16" s="6" t="n">
        <v>-124000</v>
      </c>
      <c r="L16" s="6" t="n">
        <v>15000</v>
      </c>
      <c r="M16" s="6" t="n">
        <v>-61000</v>
      </c>
      <c r="O16" s="6" t="n">
        <v>-109000</v>
      </c>
      <c r="Q16" s="6" t="n">
        <v>-63000</v>
      </c>
      <c r="S16" s="6" t="n">
        <v>-124000</v>
      </c>
      <c r="U16" s="6" t="n">
        <v>-64000</v>
      </c>
      <c r="W16" s="6" t="n">
        <v>-124000</v>
      </c>
    </row>
    <row r="17">
      <c r="A17" s="4" t="inlineStr">
        <is>
          <t>PRE-TAX NET INCOME</t>
        </is>
      </c>
      <c r="B17" s="6" t="n">
        <v>1397000</v>
      </c>
      <c r="D17" s="6" t="n">
        <v>-15000</v>
      </c>
      <c r="F17" s="6" t="n">
        <v>1560000</v>
      </c>
      <c r="H17" s="6" t="n">
        <v>1102000</v>
      </c>
      <c r="J17" s="6" t="n">
        <v>382000</v>
      </c>
      <c r="L17" s="6" t="n">
        <v>1014000</v>
      </c>
      <c r="M17" s="6" t="n">
        <v>1545000</v>
      </c>
      <c r="O17" s="6" t="n">
        <v>1396000</v>
      </c>
      <c r="Q17" s="6" t="n">
        <v>2942000</v>
      </c>
      <c r="S17" s="6" t="n">
        <v>2498000</v>
      </c>
      <c r="U17" s="6" t="n">
        <v>4410000</v>
      </c>
      <c r="W17" s="6" t="n">
        <v>2617000</v>
      </c>
    </row>
    <row r="18">
      <c r="A18" s="4" t="inlineStr">
        <is>
          <t>PROVISION (BENEFIT) FOR INCOME TAXES</t>
        </is>
      </c>
      <c r="B18" s="6" t="n">
        <v>17000</v>
      </c>
      <c r="D18" s="6" t="n">
        <v>-40000</v>
      </c>
      <c r="F18" s="6" t="n">
        <v>-41000</v>
      </c>
      <c r="H18" s="6" t="n">
        <v>0</v>
      </c>
      <c r="J18" s="6" t="n">
        <v>6000</v>
      </c>
      <c r="L18" s="6" t="n">
        <v>0</v>
      </c>
      <c r="M18" s="6" t="n">
        <v>-81000</v>
      </c>
      <c r="O18" s="6" t="n">
        <v>6000</v>
      </c>
      <c r="Q18" s="6" t="n">
        <v>-64000</v>
      </c>
      <c r="S18" s="6" t="n">
        <v>6000</v>
      </c>
      <c r="U18" s="6" t="n">
        <v>-4415000</v>
      </c>
      <c r="V18" s="4" t="inlineStr">
        <is>
          <t>[2]</t>
        </is>
      </c>
      <c r="W18" s="6" t="n">
        <v>7000</v>
      </c>
    </row>
    <row r="19">
      <c r="A19" s="4" t="inlineStr">
        <is>
          <t>NET INCOME</t>
        </is>
      </c>
      <c r="B19" s="6" t="n">
        <v>1380000</v>
      </c>
      <c r="D19" s="6" t="n">
        <v>25000</v>
      </c>
      <c r="F19" s="6" t="n">
        <v>1601000</v>
      </c>
      <c r="H19" s="6" t="n">
        <v>1102000</v>
      </c>
      <c r="J19" s="6" t="n">
        <v>376000</v>
      </c>
      <c r="L19" s="6" t="n">
        <v>1014000</v>
      </c>
      <c r="M19" s="6" t="n">
        <v>1626000</v>
      </c>
      <c r="O19" s="6" t="n">
        <v>1390000</v>
      </c>
      <c r="Q19" s="6" t="n">
        <v>3006000</v>
      </c>
      <c r="S19" s="6" t="n">
        <v>2492000</v>
      </c>
      <c r="U19" s="6" t="n">
        <v>8825000</v>
      </c>
      <c r="W19" s="6" t="n">
        <v>2610000</v>
      </c>
    </row>
    <row r="20">
      <c r="A20" s="4" t="inlineStr">
        <is>
          <t>PREFERRED STOCK DIVIDEND</t>
        </is>
      </c>
      <c r="B20" s="4" t="inlineStr">
        <is>
          <t xml:space="preserve"> </t>
        </is>
      </c>
      <c r="D20" s="4" t="inlineStr">
        <is>
          <t xml:space="preserve"> </t>
        </is>
      </c>
      <c r="F20" s="4" t="inlineStr">
        <is>
          <t xml:space="preserve"> </t>
        </is>
      </c>
      <c r="H20" s="6" t="n">
        <v>-19000</v>
      </c>
      <c r="J20" s="6" t="n">
        <v>-18000</v>
      </c>
      <c r="L20" s="6" t="n">
        <v>0</v>
      </c>
      <c r="M20" s="4" t="inlineStr">
        <is>
          <t xml:space="preserve"> </t>
        </is>
      </c>
      <c r="O20" s="6" t="n">
        <v>-18000</v>
      </c>
      <c r="Q20" s="4" t="inlineStr">
        <is>
          <t xml:space="preserve"> </t>
        </is>
      </c>
      <c r="S20" s="6" t="n">
        <v>-37000</v>
      </c>
      <c r="U20" s="6" t="n">
        <v>0</v>
      </c>
      <c r="W20" s="6" t="n">
        <v>-63000</v>
      </c>
    </row>
    <row r="21">
      <c r="A21" s="4" t="inlineStr">
        <is>
          <t>NET INCOME AVAILABLE TO COMMON SHAREHOLDERS</t>
        </is>
      </c>
      <c r="B21" s="4" t="inlineStr">
        <is>
          <t xml:space="preserve"> </t>
        </is>
      </c>
      <c r="D21" s="4" t="inlineStr">
        <is>
          <t xml:space="preserve"> </t>
        </is>
      </c>
      <c r="F21" s="4" t="inlineStr">
        <is>
          <t xml:space="preserve"> </t>
        </is>
      </c>
      <c r="H21" s="6" t="n">
        <v>1083000</v>
      </c>
      <c r="J21" s="6" t="n">
        <v>358000</v>
      </c>
      <c r="L21" s="6" t="n">
        <v>1014000</v>
      </c>
      <c r="M21" s="4" t="inlineStr">
        <is>
          <t xml:space="preserve"> </t>
        </is>
      </c>
      <c r="O21" s="6" t="n">
        <v>1372000</v>
      </c>
      <c r="Q21" s="4" t="inlineStr">
        <is>
          <t xml:space="preserve"> </t>
        </is>
      </c>
      <c r="S21" s="6" t="n">
        <v>2455000</v>
      </c>
      <c r="U21" s="6" t="n">
        <v>8825000</v>
      </c>
      <c r="W21" s="6" t="n">
        <v>2547000</v>
      </c>
    </row>
    <row r="22">
      <c r="A22" s="4" t="inlineStr">
        <is>
          <t>Interest expense</t>
        </is>
      </c>
      <c r="B22" s="5" t="n">
        <v>1000</v>
      </c>
      <c r="D22" s="5" t="n">
        <v>8000</v>
      </c>
      <c r="F22" s="5" t="n">
        <v>4000</v>
      </c>
      <c r="H22" s="6" t="n">
        <v>14000</v>
      </c>
      <c r="J22" s="6" t="n">
        <v>18000</v>
      </c>
      <c r="L22" s="6" t="n">
        <v>15000</v>
      </c>
      <c r="M22" s="5" t="n">
        <v>12000</v>
      </c>
      <c r="O22" s="6" t="n">
        <v>33000</v>
      </c>
      <c r="Q22" s="6" t="n">
        <v>13000</v>
      </c>
      <c r="S22" s="6" t="n">
        <v>47000</v>
      </c>
      <c r="U22" s="6" t="n">
        <v>15000</v>
      </c>
      <c r="W22" s="6" t="n">
        <v>47000</v>
      </c>
    </row>
    <row r="23">
      <c r="A23" s="4" t="inlineStr">
        <is>
          <t>PREFERRED STOCK DIVIDEND</t>
        </is>
      </c>
      <c r="B23" s="4" t="inlineStr">
        <is>
          <t xml:space="preserve"> </t>
        </is>
      </c>
      <c r="D23" s="4" t="inlineStr">
        <is>
          <t xml:space="preserve"> </t>
        </is>
      </c>
      <c r="F23" s="4" t="inlineStr">
        <is>
          <t xml:space="preserve"> </t>
        </is>
      </c>
      <c r="H23" s="5" t="n">
        <v>19000</v>
      </c>
      <c r="J23" s="5" t="n">
        <v>18000</v>
      </c>
      <c r="L23" s="5" t="n">
        <v>0</v>
      </c>
      <c r="M23" s="4" t="inlineStr">
        <is>
          <t xml:space="preserve"> </t>
        </is>
      </c>
      <c r="O23" s="5" t="n">
        <v>18000</v>
      </c>
      <c r="Q23" s="4" t="inlineStr">
        <is>
          <t xml:space="preserve"> </t>
        </is>
      </c>
      <c r="S23" s="5" t="n">
        <v>37000</v>
      </c>
      <c r="U23" s="5" t="n">
        <v>0</v>
      </c>
      <c r="W23" s="5" t="n">
        <v>63000</v>
      </c>
    </row>
    <row r="24">
      <c r="A24" s="4" t="inlineStr">
        <is>
          <t>Interest expense</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Q24" s="6" t="n">
        <v>14000</v>
      </c>
      <c r="S24" s="4" t="inlineStr">
        <is>
          <t xml:space="preserve"> </t>
        </is>
      </c>
      <c r="U24" s="4" t="inlineStr">
        <is>
          <t xml:space="preserve"> </t>
        </is>
      </c>
      <c r="W24" s="4" t="inlineStr">
        <is>
          <t xml:space="preserve"> </t>
        </is>
      </c>
    </row>
    <row r="25">
      <c r="A25" s="4" t="inlineStr">
        <is>
          <t>Interest income</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Q25" s="5" t="n">
        <v>-7000</v>
      </c>
      <c r="S25" s="4" t="inlineStr">
        <is>
          <t xml:space="preserve"> </t>
        </is>
      </c>
      <c r="U25" s="4" t="inlineStr">
        <is>
          <t xml:space="preserve"> </t>
        </is>
      </c>
      <c r="W25" s="4" t="inlineStr">
        <is>
          <t xml:space="preserve"> </t>
        </is>
      </c>
    </row>
    <row r="26">
      <c r="A26" s="3" t="inlineStr">
        <is>
          <t>NET INCOME PER SHARE AVAILABLE TO COMMON SHAREHOLDER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Basic (in dollars per share)</t>
        </is>
      </c>
      <c r="B27" s="7" t="n">
        <v>1.3</v>
      </c>
      <c r="D27" s="7" t="n">
        <v>0.02</v>
      </c>
      <c r="F27" s="7" t="n">
        <v>1.52</v>
      </c>
      <c r="H27" s="7" t="n">
        <v>1.08</v>
      </c>
      <c r="J27" s="7" t="n">
        <v>0.34</v>
      </c>
      <c r="L27" s="7" t="n">
        <v>0.91</v>
      </c>
      <c r="M27" s="7" t="n">
        <v>1.54</v>
      </c>
      <c r="O27" s="7" t="n">
        <v>1.27</v>
      </c>
      <c r="Q27" s="7" t="n">
        <v>2.84</v>
      </c>
      <c r="S27" s="7" t="n">
        <v>2.33</v>
      </c>
      <c r="U27" s="7" t="n">
        <v>8.34</v>
      </c>
      <c r="W27" s="7" t="n">
        <v>2.48</v>
      </c>
    </row>
    <row r="28">
      <c r="A28" s="4" t="inlineStr">
        <is>
          <t>Diluted (in dollars per share)</t>
        </is>
      </c>
      <c r="B28" s="7" t="n">
        <v>1.22</v>
      </c>
      <c r="D28" s="7" t="n">
        <v>0.02</v>
      </c>
      <c r="F28" s="7" t="n">
        <v>1.42</v>
      </c>
      <c r="H28" s="7" t="n">
        <v>0.9</v>
      </c>
      <c r="J28" s="7" t="n">
        <v>0.29</v>
      </c>
      <c r="L28" s="7" t="n">
        <v>0.8</v>
      </c>
      <c r="M28" s="7" t="n">
        <v>1.44</v>
      </c>
      <c r="O28" s="7" t="n">
        <v>1.09</v>
      </c>
      <c r="Q28" s="7" t="n">
        <v>2.65</v>
      </c>
      <c r="S28" s="7" t="n">
        <v>1.98</v>
      </c>
      <c r="U28" s="7" t="n">
        <v>7.76</v>
      </c>
      <c r="W28" s="7" t="n">
        <v>2.33</v>
      </c>
    </row>
    <row r="29">
      <c r="A29" s="4" t="inlineStr">
        <is>
          <t>Basic weighted average common shares (in shares)</t>
        </is>
      </c>
      <c r="B29" s="6" t="n">
        <v>1060350</v>
      </c>
      <c r="D29" s="6" t="n">
        <v>1060033</v>
      </c>
      <c r="F29" s="6" t="n">
        <v>1051752</v>
      </c>
      <c r="H29" s="6" t="n">
        <v>1001715</v>
      </c>
      <c r="J29" s="6" t="n">
        <v>1047447</v>
      </c>
      <c r="L29" s="6" t="n">
        <v>1111943</v>
      </c>
      <c r="M29" s="6" t="n">
        <v>1055893</v>
      </c>
      <c r="O29" s="6" t="n">
        <v>1079517</v>
      </c>
      <c r="Q29" s="6" t="n">
        <v>1057389</v>
      </c>
      <c r="S29" s="6" t="n">
        <v>1053292</v>
      </c>
      <c r="U29" s="6" t="n">
        <v>1058207</v>
      </c>
      <c r="W29" s="6" t="n">
        <v>1026204</v>
      </c>
    </row>
    <row r="30">
      <c r="A30" s="4" t="inlineStr">
        <is>
          <t>Diluted weighted average common shares (in shares)</t>
        </is>
      </c>
      <c r="B30" s="6" t="n">
        <v>1134379</v>
      </c>
      <c r="D30" s="6" t="n">
        <v>1125999</v>
      </c>
      <c r="F30" s="6" t="n">
        <v>1126303</v>
      </c>
      <c r="H30" s="6" t="n">
        <v>1207024</v>
      </c>
      <c r="J30" s="6" t="n">
        <v>1239875</v>
      </c>
      <c r="L30" s="6" t="n">
        <v>1268526</v>
      </c>
      <c r="M30" s="6" t="n">
        <v>1126631</v>
      </c>
      <c r="O30" s="6" t="n">
        <v>1258520</v>
      </c>
      <c r="Q30" s="6" t="n">
        <v>1132764</v>
      </c>
      <c r="S30" s="6" t="n">
        <v>1241875</v>
      </c>
      <c r="U30" s="6" t="n">
        <v>1137349</v>
      </c>
      <c r="W30" s="6" t="n">
        <v>1092312</v>
      </c>
    </row>
    <row r="31">
      <c r="A31" s="4" t="inlineStr">
        <is>
          <t>Revenue</t>
        </is>
      </c>
      <c r="B31" s="5" t="n">
        <v>6345000</v>
      </c>
      <c r="D31" s="5" t="n">
        <v>2990000</v>
      </c>
      <c r="F31" s="5" t="n">
        <v>6542000</v>
      </c>
      <c r="H31" s="5" t="n">
        <v>5726000</v>
      </c>
      <c r="J31" s="5" t="n">
        <v>4302000</v>
      </c>
      <c r="L31" s="5" t="n">
        <v>5489000</v>
      </c>
      <c r="M31" s="5" t="n">
        <v>9532000</v>
      </c>
      <c r="O31" s="5" t="n">
        <v>9791000</v>
      </c>
      <c r="Q31" s="5" t="n">
        <v>15877000</v>
      </c>
      <c r="S31" s="5" t="n">
        <v>15517000</v>
      </c>
      <c r="U31" s="5" t="n">
        <v>22111000</v>
      </c>
      <c r="V31" s="4" t="inlineStr">
        <is>
          <t>[1],[2]</t>
        </is>
      </c>
      <c r="W31" s="5" t="n">
        <v>19136000</v>
      </c>
    </row>
    <row r="32">
      <c r="A32" s="4" t="inlineStr">
        <is>
          <t>Cost of goods sold</t>
        </is>
      </c>
      <c r="B32" s="6" t="n">
        <v>3748000</v>
      </c>
      <c r="D32" s="6" t="n">
        <v>1554000</v>
      </c>
      <c r="F32" s="6" t="n">
        <v>3632000</v>
      </c>
      <c r="H32" s="6" t="n">
        <v>3262000</v>
      </c>
      <c r="J32" s="6" t="n">
        <v>2619000</v>
      </c>
      <c r="L32" s="6" t="n">
        <v>3121000</v>
      </c>
      <c r="M32" s="6" t="n">
        <v>5186000</v>
      </c>
      <c r="O32" s="6" t="n">
        <v>5740000</v>
      </c>
      <c r="Q32" s="6" t="n">
        <v>8934000</v>
      </c>
      <c r="S32" s="6" t="n">
        <v>9002000</v>
      </c>
      <c r="U32" s="6" t="n">
        <v>12574000</v>
      </c>
      <c r="V32" s="4" t="inlineStr">
        <is>
          <t>[1],[2]</t>
        </is>
      </c>
      <c r="W32" s="6" t="n">
        <v>11155000</v>
      </c>
    </row>
    <row r="33">
      <c r="A33" s="4" t="inlineStr">
        <is>
          <t>Gross profit</t>
        </is>
      </c>
      <c r="B33" s="6" t="n">
        <v>2597000</v>
      </c>
      <c r="D33" s="6" t="n">
        <v>1436000</v>
      </c>
      <c r="F33" s="6" t="n">
        <v>2910000</v>
      </c>
      <c r="H33" s="6" t="n">
        <v>2464000</v>
      </c>
      <c r="J33" s="6" t="n">
        <v>1683000</v>
      </c>
      <c r="L33" s="6" t="n">
        <v>2368000</v>
      </c>
      <c r="M33" s="6" t="n">
        <v>4346000</v>
      </c>
      <c r="O33" s="6" t="n">
        <v>4051000</v>
      </c>
      <c r="Q33" s="6" t="n">
        <v>6943000</v>
      </c>
      <c r="S33" s="6" t="n">
        <v>6515000</v>
      </c>
      <c r="U33" s="6" t="n">
        <v>9537000</v>
      </c>
      <c r="W33" s="6" t="n">
        <v>7981000</v>
      </c>
    </row>
    <row r="34">
      <c r="A34" s="4" t="inlineStr">
        <is>
          <t>Previously Reported [Member]</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Revenue</t>
        </is>
      </c>
      <c r="B35" s="6" t="n">
        <v>6923000</v>
      </c>
      <c r="D35" s="6" t="n">
        <v>2740000</v>
      </c>
      <c r="F35" s="6" t="n">
        <v>6151000</v>
      </c>
      <c r="H35" s="6" t="n">
        <v>5316000</v>
      </c>
      <c r="J35" s="6" t="n">
        <v>4618000</v>
      </c>
      <c r="L35" s="6" t="n">
        <v>5878000</v>
      </c>
      <c r="M35" s="6" t="n">
        <v>8891000</v>
      </c>
      <c r="O35" s="6" t="n">
        <v>10496000</v>
      </c>
      <c r="Q35" s="6" t="n">
        <v>15814000</v>
      </c>
      <c r="S35" s="6" t="n">
        <v>15812000</v>
      </c>
      <c r="U35" s="6" t="n">
        <v>21744000</v>
      </c>
      <c r="V35" s="4" t="inlineStr">
        <is>
          <t>[1],[2]</t>
        </is>
      </c>
      <c r="W35" s="6" t="n">
        <v>19497000</v>
      </c>
    </row>
    <row r="36">
      <c r="A36" s="4" t="inlineStr">
        <is>
          <t>Cost of goods sold</t>
        </is>
      </c>
      <c r="B36" s="6" t="n">
        <v>4061000</v>
      </c>
      <c r="D36" s="6" t="n">
        <v>1421000</v>
      </c>
      <c r="F36" s="6" t="n">
        <v>3414000</v>
      </c>
      <c r="H36" s="6" t="n">
        <v>3063000</v>
      </c>
      <c r="J36" s="6" t="n">
        <v>2764000</v>
      </c>
      <c r="L36" s="6" t="n">
        <v>3337000</v>
      </c>
      <c r="M36" s="6" t="n">
        <v>4835000</v>
      </c>
      <c r="O36" s="6" t="n">
        <v>6101000</v>
      </c>
      <c r="Q36" s="6" t="n">
        <v>8896000</v>
      </c>
      <c r="S36" s="6" t="n">
        <v>9163000</v>
      </c>
      <c r="U36" s="6" t="n">
        <v>12350000</v>
      </c>
      <c r="V36" s="4" t="inlineStr">
        <is>
          <t>[1],[2]</t>
        </is>
      </c>
      <c r="W36" s="6" t="n">
        <v>11436000</v>
      </c>
    </row>
    <row r="37">
      <c r="A37" s="4" t="inlineStr">
        <is>
          <t>Gross profit</t>
        </is>
      </c>
      <c r="B37" s="6" t="n">
        <v>2862000</v>
      </c>
      <c r="D37" s="6" t="n">
        <v>1319000</v>
      </c>
      <c r="F37" s="6" t="n">
        <v>2737000</v>
      </c>
      <c r="H37" s="6" t="n">
        <v>2253000</v>
      </c>
      <c r="J37" s="6" t="n">
        <v>1854000</v>
      </c>
      <c r="L37" s="6" t="n">
        <v>2541000</v>
      </c>
      <c r="M37" s="6" t="n">
        <v>4056000</v>
      </c>
      <c r="O37" s="6" t="n">
        <v>4395000</v>
      </c>
      <c r="Q37" s="6" t="n">
        <v>6918000</v>
      </c>
      <c r="S37" s="6" t="n">
        <v>6649000</v>
      </c>
      <c r="U37" s="6" t="n">
        <v>9394000</v>
      </c>
      <c r="W37" s="6" t="n">
        <v>8061000</v>
      </c>
    </row>
    <row r="38">
      <c r="A38" s="3" t="inlineStr">
        <is>
          <t>OPERATING EXPENSE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General and administrative</t>
        </is>
      </c>
      <c r="B39" s="6" t="n">
        <v>684000</v>
      </c>
      <c r="D39" s="6" t="n">
        <v>1001000</v>
      </c>
      <c r="F39" s="6" t="n">
        <v>733000</v>
      </c>
      <c r="H39" s="6" t="n">
        <v>782000</v>
      </c>
      <c r="J39" s="6" t="n">
        <v>796000</v>
      </c>
      <c r="L39" s="6" t="n">
        <v>774000</v>
      </c>
      <c r="M39" s="6" t="n">
        <v>1734000</v>
      </c>
      <c r="O39" s="6" t="n">
        <v>1570000</v>
      </c>
      <c r="Q39" s="6" t="n">
        <v>2419000</v>
      </c>
      <c r="S39" s="6" t="n">
        <v>2352000</v>
      </c>
      <c r="U39" s="6" t="n">
        <v>3047000</v>
      </c>
      <c r="W39" s="6" t="n">
        <v>3049000</v>
      </c>
    </row>
    <row r="40">
      <c r="A40" s="4" t="inlineStr">
        <is>
          <t>Selling and marketing</t>
        </is>
      </c>
      <c r="B40" s="6" t="n">
        <v>509000</v>
      </c>
      <c r="D40" s="6" t="n">
        <v>435000</v>
      </c>
      <c r="F40" s="6" t="n">
        <v>671000</v>
      </c>
      <c r="H40" s="6" t="n">
        <v>583000</v>
      </c>
      <c r="J40" s="6" t="n">
        <v>616000</v>
      </c>
      <c r="L40" s="6" t="n">
        <v>550000</v>
      </c>
      <c r="M40" s="6" t="n">
        <v>1106000</v>
      </c>
      <c r="O40" s="6" t="n">
        <v>1166000</v>
      </c>
      <c r="Q40" s="6" t="n">
        <v>1614000</v>
      </c>
      <c r="S40" s="6" t="n">
        <v>1749000</v>
      </c>
      <c r="U40" s="6" t="n">
        <v>2105000</v>
      </c>
      <c r="V40" s="4" t="inlineStr">
        <is>
          <t>[1]</t>
        </is>
      </c>
      <c r="W40" s="6" t="n">
        <v>2379000</v>
      </c>
    </row>
    <row r="41">
      <c r="A41" s="4" t="inlineStr">
        <is>
          <t>Depreciation and amortization</t>
        </is>
      </c>
      <c r="B41" s="6" t="n">
        <v>9000</v>
      </c>
      <c r="D41" s="6" t="n">
        <v>10000</v>
      </c>
      <c r="F41" s="6" t="n">
        <v>12000</v>
      </c>
      <c r="H41" s="6" t="n">
        <v>12000</v>
      </c>
      <c r="J41" s="6" t="n">
        <v>13000</v>
      </c>
      <c r="L41" s="6" t="n">
        <v>15000</v>
      </c>
      <c r="M41" s="6" t="n">
        <v>23000</v>
      </c>
      <c r="O41" s="6" t="n">
        <v>28000</v>
      </c>
      <c r="Q41" s="6" t="n">
        <v>31000</v>
      </c>
      <c r="S41" s="6" t="n">
        <v>40000</v>
      </c>
      <c r="U41" s="6" t="n">
        <v>38000</v>
      </c>
      <c r="W41" s="6" t="n">
        <v>52000</v>
      </c>
    </row>
    <row r="42">
      <c r="A42" s="4" t="inlineStr">
        <is>
          <t>Total operating expenses</t>
        </is>
      </c>
      <c r="B42" s="6" t="n">
        <v>1202000</v>
      </c>
      <c r="D42" s="6" t="n">
        <v>1446000</v>
      </c>
      <c r="F42" s="6" t="n">
        <v>1416000</v>
      </c>
      <c r="H42" s="6" t="n">
        <v>1377000</v>
      </c>
      <c r="J42" s="6" t="n">
        <v>1425000</v>
      </c>
      <c r="L42" s="6" t="n">
        <v>1339000</v>
      </c>
      <c r="M42" s="6" t="n">
        <v>2863000</v>
      </c>
      <c r="O42" s="6" t="n">
        <v>2764000</v>
      </c>
      <c r="Q42" s="6" t="n">
        <v>4064000</v>
      </c>
      <c r="S42" s="6" t="n">
        <v>4141000</v>
      </c>
      <c r="U42" s="6" t="n">
        <v>5190000</v>
      </c>
      <c r="W42" s="6" t="n">
        <v>5480000</v>
      </c>
    </row>
    <row r="43">
      <c r="A43" s="4" t="inlineStr">
        <is>
          <t>OPERATING INCOME</t>
        </is>
      </c>
      <c r="B43" s="6" t="n">
        <v>1660000</v>
      </c>
      <c r="D43" s="6" t="n">
        <v>-127000</v>
      </c>
      <c r="F43" s="6" t="n">
        <v>1321000</v>
      </c>
      <c r="H43" s="6" t="n">
        <v>876000</v>
      </c>
      <c r="J43" s="6" t="n">
        <v>429000</v>
      </c>
      <c r="L43" s="6" t="n">
        <v>1202000</v>
      </c>
      <c r="M43" s="6" t="n">
        <v>1193000</v>
      </c>
      <c r="O43" s="6" t="n">
        <v>1631000</v>
      </c>
      <c r="Q43" s="6" t="n">
        <v>2854000</v>
      </c>
      <c r="S43" s="6" t="n">
        <v>2508000</v>
      </c>
      <c r="U43" s="6" t="n">
        <v>4204000</v>
      </c>
      <c r="W43" s="6" t="n">
        <v>2581000</v>
      </c>
    </row>
    <row r="44">
      <c r="A44" s="3" t="inlineStr">
        <is>
          <t>OTHER EXPENSES (INCOME):</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Interest expense</t>
        </is>
      </c>
      <c r="B45" s="6" t="n">
        <v>-1000</v>
      </c>
      <c r="D45" s="6" t="n">
        <v>-8000</v>
      </c>
      <c r="F45" s="6" t="n">
        <v>-4000</v>
      </c>
      <c r="H45" s="6" t="n">
        <v>-14000</v>
      </c>
      <c r="J45" s="6" t="n">
        <v>-18000</v>
      </c>
      <c r="L45" s="6" t="n">
        <v>-15000</v>
      </c>
      <c r="M45" s="6" t="n">
        <v>-12000</v>
      </c>
      <c r="O45" s="6" t="n">
        <v>-33000</v>
      </c>
      <c r="Q45" s="4" t="inlineStr">
        <is>
          <t xml:space="preserve"> </t>
        </is>
      </c>
      <c r="S45" s="6" t="n">
        <v>-47000</v>
      </c>
      <c r="U45" s="6" t="n">
        <v>-15000</v>
      </c>
      <c r="W45" s="6" t="n">
        <v>-47000</v>
      </c>
    </row>
    <row r="46">
      <c r="A46" s="4" t="inlineStr">
        <is>
          <t>Interest income</t>
        </is>
      </c>
      <c r="B46" s="6" t="n">
        <v>-3000</v>
      </c>
      <c r="D46" s="6" t="n">
        <v>-3000</v>
      </c>
      <c r="F46" s="4" t="inlineStr">
        <is>
          <t xml:space="preserve"> </t>
        </is>
      </c>
      <c r="H46" s="4" t="inlineStr">
        <is>
          <t xml:space="preserve"> </t>
        </is>
      </c>
      <c r="J46" s="4" t="inlineStr">
        <is>
          <t xml:space="preserve"> </t>
        </is>
      </c>
      <c r="L46" s="4" t="inlineStr">
        <is>
          <t xml:space="preserve"> </t>
        </is>
      </c>
      <c r="M46" s="6" t="n">
        <v>-4000</v>
      </c>
      <c r="O46" s="4" t="inlineStr">
        <is>
          <t xml:space="preserve"> </t>
        </is>
      </c>
      <c r="Q46" s="4" t="inlineStr">
        <is>
          <t xml:space="preserve"> </t>
        </is>
      </c>
      <c r="S46" s="4" t="inlineStr">
        <is>
          <t xml:space="preserve"> </t>
        </is>
      </c>
      <c r="U46" s="6" t="n">
        <v>-9000</v>
      </c>
      <c r="W46" s="4" t="inlineStr">
        <is>
          <t xml:space="preserve"> </t>
        </is>
      </c>
    </row>
    <row r="47">
      <c r="A47" s="4" t="inlineStr">
        <is>
          <t>Gain on settlement</t>
        </is>
      </c>
      <c r="B47" s="6" t="n">
        <v>0</v>
      </c>
      <c r="D47" s="4" t="inlineStr">
        <is>
          <t xml:space="preserve"> </t>
        </is>
      </c>
      <c r="F47" s="6" t="n">
        <v>-70000</v>
      </c>
      <c r="H47" s="6" t="n">
        <v>-29000</v>
      </c>
      <c r="J47" s="6" t="n">
        <v>-142000</v>
      </c>
      <c r="L47" s="4" t="inlineStr">
        <is>
          <t xml:space="preserve"> </t>
        </is>
      </c>
      <c r="M47" s="6" t="n">
        <v>-70000</v>
      </c>
      <c r="O47" s="6" t="n">
        <v>-142000</v>
      </c>
      <c r="Q47" s="6" t="n">
        <v>-70000</v>
      </c>
      <c r="S47" s="6" t="n">
        <v>-171000</v>
      </c>
      <c r="U47" s="6" t="n">
        <v>-70000</v>
      </c>
      <c r="W47" s="6" t="n">
        <v>-171000</v>
      </c>
    </row>
    <row r="48">
      <c r="A48" s="4" t="inlineStr">
        <is>
          <t>Total other expenses (income)</t>
        </is>
      </c>
      <c r="B48" s="6" t="n">
        <v>-2000</v>
      </c>
      <c r="D48" s="6" t="n">
        <v>5000</v>
      </c>
      <c r="F48" s="6" t="n">
        <v>-66000</v>
      </c>
      <c r="H48" s="6" t="n">
        <v>-15000</v>
      </c>
      <c r="J48" s="6" t="n">
        <v>-124000</v>
      </c>
      <c r="L48" s="6" t="n">
        <v>15000</v>
      </c>
      <c r="M48" s="6" t="n">
        <v>-62000</v>
      </c>
      <c r="O48" s="6" t="n">
        <v>-109000</v>
      </c>
      <c r="Q48" s="6" t="n">
        <v>-63000</v>
      </c>
      <c r="S48" s="6" t="n">
        <v>-124000</v>
      </c>
      <c r="U48" s="6" t="n">
        <v>-64000</v>
      </c>
      <c r="W48" s="6" t="n">
        <v>-124000</v>
      </c>
    </row>
    <row r="49">
      <c r="A49" s="4" t="inlineStr">
        <is>
          <t>PRE-TAX NET INCOME</t>
        </is>
      </c>
      <c r="B49" s="6" t="n">
        <v>1662000</v>
      </c>
      <c r="D49" s="6" t="n">
        <v>-132000</v>
      </c>
      <c r="F49" s="6" t="n">
        <v>1387000</v>
      </c>
      <c r="H49" s="6" t="n">
        <v>891000</v>
      </c>
      <c r="J49" s="6" t="n">
        <v>553000</v>
      </c>
      <c r="L49" s="6" t="n">
        <v>1187000</v>
      </c>
      <c r="M49" s="6" t="n">
        <v>1255000</v>
      </c>
      <c r="O49" s="6" t="n">
        <v>1740000</v>
      </c>
      <c r="Q49" s="6" t="n">
        <v>2917000</v>
      </c>
      <c r="S49" s="6" t="n">
        <v>2632000</v>
      </c>
      <c r="U49" s="6" t="n">
        <v>4268000</v>
      </c>
      <c r="W49" s="6" t="n">
        <v>2705000</v>
      </c>
    </row>
    <row r="50">
      <c r="A50" s="4" t="inlineStr">
        <is>
          <t>PROVISION (BENEFIT) FOR INCOME TAXES</t>
        </is>
      </c>
      <c r="B50" s="6" t="n">
        <v>17000</v>
      </c>
      <c r="D50" s="6" t="n">
        <v>-40000</v>
      </c>
      <c r="F50" s="6" t="n">
        <v>-41000</v>
      </c>
      <c r="H50" s="6" t="n">
        <v>0</v>
      </c>
      <c r="J50" s="6" t="n">
        <v>6000</v>
      </c>
      <c r="L50" s="6" t="n">
        <v>0</v>
      </c>
      <c r="M50" s="6" t="n">
        <v>-81000</v>
      </c>
      <c r="O50" s="6" t="n">
        <v>6000</v>
      </c>
      <c r="Q50" s="6" t="n">
        <v>-64000</v>
      </c>
      <c r="S50" s="6" t="n">
        <v>7000</v>
      </c>
      <c r="U50" s="6" t="n">
        <v>-4446000</v>
      </c>
      <c r="V50" s="4" t="inlineStr">
        <is>
          <t>[2]</t>
        </is>
      </c>
      <c r="W50" s="6" t="n">
        <v>7000</v>
      </c>
    </row>
    <row r="51">
      <c r="A51" s="4" t="inlineStr">
        <is>
          <t>NET INCOME</t>
        </is>
      </c>
      <c r="B51" s="6" t="n">
        <v>1645000</v>
      </c>
      <c r="D51" s="6" t="n">
        <v>-92000</v>
      </c>
      <c r="F51" s="6" t="n">
        <v>1428000</v>
      </c>
      <c r="H51" s="6" t="n">
        <v>891000</v>
      </c>
      <c r="J51" s="6" t="n">
        <v>547000</v>
      </c>
      <c r="L51" s="6" t="n">
        <v>1187000</v>
      </c>
      <c r="M51" s="6" t="n">
        <v>1336000</v>
      </c>
      <c r="O51" s="6" t="n">
        <v>1734000</v>
      </c>
      <c r="Q51" s="6" t="n">
        <v>2981000</v>
      </c>
      <c r="S51" s="6" t="n">
        <v>2625000</v>
      </c>
      <c r="U51" s="6" t="n">
        <v>8714000</v>
      </c>
      <c r="W51" s="6" t="n">
        <v>2698000</v>
      </c>
    </row>
    <row r="52">
      <c r="A52" s="4" t="inlineStr">
        <is>
          <t>PREFERRED STOCK DIVIDEND</t>
        </is>
      </c>
      <c r="B52" s="4" t="inlineStr">
        <is>
          <t xml:space="preserve"> </t>
        </is>
      </c>
      <c r="D52" s="4" t="inlineStr">
        <is>
          <t xml:space="preserve"> </t>
        </is>
      </c>
      <c r="F52" s="4" t="inlineStr">
        <is>
          <t xml:space="preserve"> </t>
        </is>
      </c>
      <c r="H52" s="6" t="n">
        <v>-19000</v>
      </c>
      <c r="J52" s="6" t="n">
        <v>-18000</v>
      </c>
      <c r="L52" s="4" t="inlineStr">
        <is>
          <t xml:space="preserve"> </t>
        </is>
      </c>
      <c r="M52" s="4" t="inlineStr">
        <is>
          <t xml:space="preserve"> </t>
        </is>
      </c>
      <c r="O52" s="6" t="n">
        <v>-18000</v>
      </c>
      <c r="Q52" s="4" t="inlineStr">
        <is>
          <t xml:space="preserve"> </t>
        </is>
      </c>
      <c r="S52" s="6" t="n">
        <v>-37000</v>
      </c>
      <c r="U52" s="6" t="n">
        <v>0</v>
      </c>
      <c r="W52" s="6" t="n">
        <v>-63000</v>
      </c>
    </row>
    <row r="53">
      <c r="A53" s="4" t="inlineStr">
        <is>
          <t>NET INCOME AVAILABLE TO COMMON SHAREHOLDERS</t>
        </is>
      </c>
      <c r="B53" s="4" t="inlineStr">
        <is>
          <t xml:space="preserve"> </t>
        </is>
      </c>
      <c r="D53" s="4" t="inlineStr">
        <is>
          <t xml:space="preserve"> </t>
        </is>
      </c>
      <c r="F53" s="4" t="inlineStr">
        <is>
          <t xml:space="preserve"> </t>
        </is>
      </c>
      <c r="H53" s="6" t="n">
        <v>872000</v>
      </c>
      <c r="J53" s="6" t="n">
        <v>529000</v>
      </c>
      <c r="L53" s="6" t="n">
        <v>1187000</v>
      </c>
      <c r="M53" s="4" t="inlineStr">
        <is>
          <t xml:space="preserve"> </t>
        </is>
      </c>
      <c r="O53" s="6" t="n">
        <v>1716000</v>
      </c>
      <c r="Q53" s="4" t="inlineStr">
        <is>
          <t xml:space="preserve"> </t>
        </is>
      </c>
      <c r="S53" s="6" t="n">
        <v>2588000</v>
      </c>
      <c r="U53" s="6" t="n">
        <v>8714000</v>
      </c>
      <c r="W53" s="6" t="n">
        <v>2635000</v>
      </c>
    </row>
    <row r="54">
      <c r="A54" s="4" t="inlineStr">
        <is>
          <t>Interest expense</t>
        </is>
      </c>
      <c r="B54" s="5" t="n">
        <v>1000</v>
      </c>
      <c r="D54" s="5" t="n">
        <v>8000</v>
      </c>
      <c r="F54" s="5" t="n">
        <v>4000</v>
      </c>
      <c r="H54" s="6" t="n">
        <v>14000</v>
      </c>
      <c r="J54" s="6" t="n">
        <v>18000</v>
      </c>
      <c r="L54" s="5" t="n">
        <v>15000</v>
      </c>
      <c r="M54" s="5" t="n">
        <v>12000</v>
      </c>
      <c r="O54" s="6" t="n">
        <v>33000</v>
      </c>
      <c r="Q54" s="4" t="inlineStr">
        <is>
          <t xml:space="preserve"> </t>
        </is>
      </c>
      <c r="S54" s="6" t="n">
        <v>47000</v>
      </c>
      <c r="U54" s="6" t="n">
        <v>15000</v>
      </c>
      <c r="W54" s="6" t="n">
        <v>47000</v>
      </c>
    </row>
    <row r="55">
      <c r="A55" s="4" t="inlineStr">
        <is>
          <t>PREFERRED STOCK DIVIDEND</t>
        </is>
      </c>
      <c r="B55" s="4" t="inlineStr">
        <is>
          <t xml:space="preserve"> </t>
        </is>
      </c>
      <c r="D55" s="4" t="inlineStr">
        <is>
          <t xml:space="preserve"> </t>
        </is>
      </c>
      <c r="F55" s="4" t="inlineStr">
        <is>
          <t xml:space="preserve"> </t>
        </is>
      </c>
      <c r="H55" s="5" t="n">
        <v>19000</v>
      </c>
      <c r="J55" s="5" t="n">
        <v>18000</v>
      </c>
      <c r="L55" s="4" t="inlineStr">
        <is>
          <t xml:space="preserve"> </t>
        </is>
      </c>
      <c r="M55" s="4" t="inlineStr">
        <is>
          <t xml:space="preserve"> </t>
        </is>
      </c>
      <c r="O55" s="5" t="n">
        <v>18000</v>
      </c>
      <c r="Q55" s="4" t="inlineStr">
        <is>
          <t xml:space="preserve"> </t>
        </is>
      </c>
      <c r="S55" s="5" t="n">
        <v>37000</v>
      </c>
      <c r="U55" s="5" t="n">
        <v>0</v>
      </c>
      <c r="W55" s="5" t="n">
        <v>63000</v>
      </c>
    </row>
    <row r="56">
      <c r="A56" s="4" t="inlineStr">
        <is>
          <t>Interest expense</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O56" s="4" t="inlineStr">
        <is>
          <t xml:space="preserve"> </t>
        </is>
      </c>
      <c r="Q56" s="6" t="n">
        <v>14000</v>
      </c>
      <c r="S56" s="4" t="inlineStr">
        <is>
          <t xml:space="preserve"> </t>
        </is>
      </c>
      <c r="U56" s="4" t="inlineStr">
        <is>
          <t xml:space="preserve"> </t>
        </is>
      </c>
      <c r="W56" s="4" t="inlineStr">
        <is>
          <t xml:space="preserve"> </t>
        </is>
      </c>
    </row>
    <row r="57">
      <c r="A57" s="4" t="inlineStr">
        <is>
          <t>Interest income</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c r="Q57" s="5" t="n">
        <v>-7000</v>
      </c>
      <c r="S57" s="4" t="inlineStr">
        <is>
          <t xml:space="preserve"> </t>
        </is>
      </c>
      <c r="U57" s="4" t="inlineStr">
        <is>
          <t xml:space="preserve"> </t>
        </is>
      </c>
      <c r="W57" s="4" t="inlineStr">
        <is>
          <t xml:space="preserve"> </t>
        </is>
      </c>
    </row>
    <row r="58">
      <c r="A58" s="3" t="inlineStr">
        <is>
          <t>NET INCOME PER SHARE AVAILABLE TO COMMON SHAREHOLDERS:</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Basic (in dollars per share)</t>
        </is>
      </c>
      <c r="B59" s="7" t="n">
        <v>1.55</v>
      </c>
      <c r="D59" s="7" t="n">
        <v>-0.09</v>
      </c>
      <c r="F59" s="7" t="n">
        <v>1.36</v>
      </c>
      <c r="H59" s="7" t="n">
        <v>0.87</v>
      </c>
      <c r="J59" s="7" t="n">
        <v>0.51</v>
      </c>
      <c r="L59" s="7" t="n">
        <v>1.07</v>
      </c>
      <c r="M59" s="7" t="n">
        <v>1.27</v>
      </c>
      <c r="O59" s="7" t="n">
        <v>1.59</v>
      </c>
      <c r="Q59" s="7" t="n">
        <v>2.82</v>
      </c>
      <c r="S59" s="7" t="n">
        <v>2.46</v>
      </c>
      <c r="U59" s="7" t="n">
        <v>8.23</v>
      </c>
      <c r="W59" s="7" t="n">
        <v>2.57</v>
      </c>
    </row>
    <row r="60">
      <c r="A60" s="4" t="inlineStr">
        <is>
          <t>Diluted (in dollars per share)</t>
        </is>
      </c>
      <c r="B60" s="7" t="n">
        <v>1.45</v>
      </c>
      <c r="D60" s="7" t="n">
        <v>-0.09</v>
      </c>
      <c r="F60" s="7" t="n">
        <v>1.27</v>
      </c>
      <c r="H60" s="7" t="n">
        <v>0.72</v>
      </c>
      <c r="J60" s="7" t="n">
        <v>0.43</v>
      </c>
      <c r="L60" s="7" t="n">
        <v>0.9399999999999999</v>
      </c>
      <c r="M60" s="7" t="n">
        <v>1.19</v>
      </c>
      <c r="O60" s="7" t="n">
        <v>1.36</v>
      </c>
      <c r="Q60" s="7" t="n">
        <v>2.63</v>
      </c>
      <c r="S60" s="7" t="n">
        <v>2.08</v>
      </c>
      <c r="U60" s="7" t="n">
        <v>7.66</v>
      </c>
      <c r="W60" s="7" t="n">
        <v>2.41</v>
      </c>
    </row>
    <row r="61">
      <c r="A61" s="4" t="inlineStr">
        <is>
          <t>Basic weighted average common shares (in shares)</t>
        </is>
      </c>
      <c r="B61" s="6" t="n">
        <v>1060350</v>
      </c>
      <c r="D61" s="6" t="n">
        <v>1060033</v>
      </c>
      <c r="F61" s="6" t="n">
        <v>1051752</v>
      </c>
      <c r="H61" s="6" t="n">
        <v>1001715</v>
      </c>
      <c r="J61" s="6" t="n">
        <v>1047447</v>
      </c>
      <c r="L61" s="6" t="n">
        <v>1111943</v>
      </c>
      <c r="M61" s="6" t="n">
        <v>1055893</v>
      </c>
      <c r="O61" s="6" t="n">
        <v>1079517</v>
      </c>
      <c r="Q61" s="6" t="n">
        <v>1057389</v>
      </c>
      <c r="S61" s="6" t="n">
        <v>1053292</v>
      </c>
      <c r="U61" s="6" t="n">
        <v>1058207</v>
      </c>
      <c r="W61" s="6" t="n">
        <v>1026204</v>
      </c>
    </row>
    <row r="62">
      <c r="A62" s="4" t="inlineStr">
        <is>
          <t>Diluted weighted average common shares (in shares)</t>
        </is>
      </c>
      <c r="B62" s="6" t="n">
        <v>1134379</v>
      </c>
      <c r="D62" s="6" t="n">
        <v>1060033</v>
      </c>
      <c r="F62" s="6" t="n">
        <v>1126303</v>
      </c>
      <c r="H62" s="6" t="n">
        <v>1207024</v>
      </c>
      <c r="J62" s="6" t="n">
        <v>1239875</v>
      </c>
      <c r="L62" s="6" t="n">
        <v>1268526</v>
      </c>
      <c r="M62" s="6" t="n">
        <v>1126631</v>
      </c>
      <c r="O62" s="6" t="n">
        <v>1258520</v>
      </c>
      <c r="Q62" s="6" t="n">
        <v>1132764</v>
      </c>
      <c r="S62" s="6" t="n">
        <v>1241875</v>
      </c>
      <c r="U62" s="6" t="n">
        <v>1137349</v>
      </c>
      <c r="W62" s="6" t="n">
        <v>1092312</v>
      </c>
    </row>
    <row r="63">
      <c r="A63" s="4" t="inlineStr">
        <is>
          <t>Revenue</t>
        </is>
      </c>
      <c r="B63" s="5" t="n">
        <v>6923000</v>
      </c>
      <c r="D63" s="5" t="n">
        <v>2740000</v>
      </c>
      <c r="F63" s="5" t="n">
        <v>6151000</v>
      </c>
      <c r="H63" s="5" t="n">
        <v>5316000</v>
      </c>
      <c r="J63" s="5" t="n">
        <v>4618000</v>
      </c>
      <c r="L63" s="5" t="n">
        <v>5878000</v>
      </c>
      <c r="M63" s="5" t="n">
        <v>8891000</v>
      </c>
      <c r="O63" s="5" t="n">
        <v>10496000</v>
      </c>
      <c r="Q63" s="5" t="n">
        <v>15814000</v>
      </c>
      <c r="S63" s="5" t="n">
        <v>15812000</v>
      </c>
      <c r="U63" s="5" t="n">
        <v>21744000</v>
      </c>
      <c r="V63" s="4" t="inlineStr">
        <is>
          <t>[1],[2]</t>
        </is>
      </c>
      <c r="W63" s="5" t="n">
        <v>19497000</v>
      </c>
    </row>
    <row r="64">
      <c r="A64" s="4" t="inlineStr">
        <is>
          <t>Cost of goods sold</t>
        </is>
      </c>
      <c r="B64" s="6" t="n">
        <v>4061000</v>
      </c>
      <c r="D64" s="6" t="n">
        <v>1421000</v>
      </c>
      <c r="F64" s="6" t="n">
        <v>3414000</v>
      </c>
      <c r="H64" s="6" t="n">
        <v>3063000</v>
      </c>
      <c r="J64" s="6" t="n">
        <v>2764000</v>
      </c>
      <c r="L64" s="6" t="n">
        <v>3337000</v>
      </c>
      <c r="M64" s="6" t="n">
        <v>4835000</v>
      </c>
      <c r="O64" s="6" t="n">
        <v>6101000</v>
      </c>
      <c r="Q64" s="6" t="n">
        <v>8896000</v>
      </c>
      <c r="S64" s="6" t="n">
        <v>9163000</v>
      </c>
      <c r="U64" s="6" t="n">
        <v>12350000</v>
      </c>
      <c r="V64" s="4" t="inlineStr">
        <is>
          <t>[1],[2]</t>
        </is>
      </c>
      <c r="W64" s="6" t="n">
        <v>11436000</v>
      </c>
    </row>
    <row r="65">
      <c r="A65" s="4" t="inlineStr">
        <is>
          <t>Gross profit</t>
        </is>
      </c>
      <c r="B65" s="6" t="n">
        <v>2862000</v>
      </c>
      <c r="D65" s="6" t="n">
        <v>1319000</v>
      </c>
      <c r="F65" s="6" t="n">
        <v>2737000</v>
      </c>
      <c r="H65" s="6" t="n">
        <v>2253000</v>
      </c>
      <c r="J65" s="6" t="n">
        <v>1854000</v>
      </c>
      <c r="L65" s="6" t="n">
        <v>2541000</v>
      </c>
      <c r="M65" s="6" t="n">
        <v>4056000</v>
      </c>
      <c r="O65" s="6" t="n">
        <v>4395000</v>
      </c>
      <c r="Q65" s="6" t="n">
        <v>6918000</v>
      </c>
      <c r="S65" s="6" t="n">
        <v>6649000</v>
      </c>
      <c r="U65" s="6" t="n">
        <v>9394000</v>
      </c>
      <c r="W65" s="6" t="n">
        <v>8061000</v>
      </c>
    </row>
    <row r="66">
      <c r="A66" s="4" t="inlineStr">
        <is>
          <t>Revision of Prior Period, Adjustment [Member]</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4" t="inlineStr">
        <is>
          <t>Revenue</t>
        </is>
      </c>
      <c r="B67" s="6" t="n">
        <v>-578000</v>
      </c>
      <c r="C67" s="4" t="inlineStr">
        <is>
          <t>[3]</t>
        </is>
      </c>
      <c r="D67" s="6" t="n">
        <v>250000</v>
      </c>
      <c r="E67" s="4" t="inlineStr">
        <is>
          <t>[4]</t>
        </is>
      </c>
      <c r="F67" s="6" t="n">
        <v>391000</v>
      </c>
      <c r="G67" s="4" t="inlineStr">
        <is>
          <t>[5]</t>
        </is>
      </c>
      <c r="H67" s="6" t="n">
        <v>410000</v>
      </c>
      <c r="I67" s="4" t="inlineStr">
        <is>
          <t>[6]</t>
        </is>
      </c>
      <c r="J67" s="6" t="n">
        <v>-316000</v>
      </c>
      <c r="K67" s="4" t="inlineStr">
        <is>
          <t>[7]</t>
        </is>
      </c>
      <c r="L67" s="6" t="n">
        <v>-389000</v>
      </c>
      <c r="M67" s="6" t="n">
        <v>641000</v>
      </c>
      <c r="N67" s="4" t="inlineStr">
        <is>
          <t>[8]</t>
        </is>
      </c>
      <c r="O67" s="6" t="n">
        <v>-705000</v>
      </c>
      <c r="P67" s="4" t="inlineStr">
        <is>
          <t>[9]</t>
        </is>
      </c>
      <c r="Q67" s="6" t="n">
        <v>63000</v>
      </c>
      <c r="R67" s="4" t="inlineStr">
        <is>
          <t>[10]</t>
        </is>
      </c>
      <c r="S67" s="6" t="n">
        <v>-295000</v>
      </c>
      <c r="T67" s="4" t="inlineStr">
        <is>
          <t>[11]</t>
        </is>
      </c>
      <c r="U67" s="6" t="n">
        <v>367000</v>
      </c>
      <c r="V67" s="4" t="inlineStr">
        <is>
          <t>[1],[2]</t>
        </is>
      </c>
      <c r="W67" s="6" t="n">
        <v>-361000</v>
      </c>
      <c r="X67" s="4" t="inlineStr">
        <is>
          <t>[12],[13]</t>
        </is>
      </c>
    </row>
    <row r="68">
      <c r="A68" s="4" t="inlineStr">
        <is>
          <t>Cost of goods sold</t>
        </is>
      </c>
      <c r="B68" s="6" t="n">
        <v>-313000</v>
      </c>
      <c r="C68" s="4" t="inlineStr">
        <is>
          <t>[3]</t>
        </is>
      </c>
      <c r="D68" s="6" t="n">
        <v>133000</v>
      </c>
      <c r="E68" s="4" t="inlineStr">
        <is>
          <t>[4]</t>
        </is>
      </c>
      <c r="F68" s="6" t="n">
        <v>218000</v>
      </c>
      <c r="G68" s="4" t="inlineStr">
        <is>
          <t>[5]</t>
        </is>
      </c>
      <c r="H68" s="6" t="n">
        <v>199000</v>
      </c>
      <c r="I68" s="4" t="inlineStr">
        <is>
          <t>[6]</t>
        </is>
      </c>
      <c r="J68" s="6" t="n">
        <v>-145000</v>
      </c>
      <c r="K68" s="4" t="inlineStr">
        <is>
          <t>[7]</t>
        </is>
      </c>
      <c r="L68" s="6" t="n">
        <v>-216000</v>
      </c>
      <c r="M68" s="6" t="n">
        <v>351000</v>
      </c>
      <c r="N68" s="4" t="inlineStr">
        <is>
          <t>[8]</t>
        </is>
      </c>
      <c r="O68" s="6" t="n">
        <v>-361000</v>
      </c>
      <c r="P68" s="4" t="inlineStr">
        <is>
          <t>[9]</t>
        </is>
      </c>
      <c r="Q68" s="6" t="n">
        <v>38000</v>
      </c>
      <c r="R68" s="4" t="inlineStr">
        <is>
          <t>[10]</t>
        </is>
      </c>
      <c r="S68" s="6" t="n">
        <v>-161000</v>
      </c>
      <c r="T68" s="4" t="inlineStr">
        <is>
          <t>[11]</t>
        </is>
      </c>
      <c r="U68" s="6" t="n">
        <v>224000</v>
      </c>
      <c r="V68" s="4" t="inlineStr">
        <is>
          <t>[1],[2]</t>
        </is>
      </c>
      <c r="W68" s="6" t="n">
        <v>-281000</v>
      </c>
      <c r="X68" s="4" t="inlineStr">
        <is>
          <t>[12],[13]</t>
        </is>
      </c>
    </row>
    <row r="69">
      <c r="A69" s="4" t="inlineStr">
        <is>
          <t>Gross profit</t>
        </is>
      </c>
      <c r="B69" s="6" t="n">
        <v>-265000</v>
      </c>
      <c r="D69" s="6" t="n">
        <v>117000</v>
      </c>
      <c r="F69" s="6" t="n">
        <v>173000</v>
      </c>
      <c r="H69" s="6" t="n">
        <v>211000</v>
      </c>
      <c r="J69" s="6" t="n">
        <v>-171000</v>
      </c>
      <c r="L69" s="6" t="n">
        <v>-173000</v>
      </c>
      <c r="M69" s="6" t="n">
        <v>290000</v>
      </c>
      <c r="O69" s="6" t="n">
        <v>-344000</v>
      </c>
      <c r="Q69" s="6" t="n">
        <v>25000</v>
      </c>
      <c r="S69" s="6" t="n">
        <v>-134000</v>
      </c>
      <c r="U69" s="6" t="n">
        <v>143000</v>
      </c>
      <c r="W69" s="6" t="n">
        <v>-80000</v>
      </c>
    </row>
    <row r="70">
      <c r="A70" s="3" t="inlineStr">
        <is>
          <t>OPERATING EXPENSES:</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General and administrative</t>
        </is>
      </c>
      <c r="B71" s="6" t="n">
        <v>0</v>
      </c>
      <c r="D71" s="6" t="n">
        <v>0</v>
      </c>
      <c r="F71" s="6" t="n">
        <v>0</v>
      </c>
      <c r="H71" s="6" t="n">
        <v>0</v>
      </c>
      <c r="J71" s="6" t="n">
        <v>0</v>
      </c>
      <c r="L71" s="6" t="n">
        <v>0</v>
      </c>
      <c r="M71" s="6" t="n">
        <v>0</v>
      </c>
      <c r="O71" s="6" t="n">
        <v>0</v>
      </c>
      <c r="Q71" s="6" t="n">
        <v>-1000</v>
      </c>
      <c r="S71" s="6" t="n">
        <v>0</v>
      </c>
      <c r="U71" s="4" t="inlineStr">
        <is>
          <t xml:space="preserve"> </t>
        </is>
      </c>
      <c r="W71" s="4" t="inlineStr">
        <is>
          <t xml:space="preserve"> </t>
        </is>
      </c>
    </row>
    <row r="72">
      <c r="A72" s="4" t="inlineStr">
        <is>
          <t>Selling and marketing</t>
        </is>
      </c>
      <c r="B72" s="6" t="n">
        <v>0</v>
      </c>
      <c r="D72" s="6" t="n">
        <v>0</v>
      </c>
      <c r="F72" s="6" t="n">
        <v>0</v>
      </c>
      <c r="H72" s="6" t="n">
        <v>0</v>
      </c>
      <c r="J72" s="6" t="n">
        <v>0</v>
      </c>
      <c r="L72" s="6" t="n">
        <v>0</v>
      </c>
      <c r="M72" s="6" t="n">
        <v>0</v>
      </c>
      <c r="O72" s="6" t="n">
        <v>0</v>
      </c>
      <c r="Q72" s="6" t="n">
        <v>1000</v>
      </c>
      <c r="S72" s="6" t="n">
        <v>0</v>
      </c>
      <c r="U72" s="6" t="n">
        <v>1000</v>
      </c>
      <c r="V72" s="4" t="inlineStr">
        <is>
          <t>[1]</t>
        </is>
      </c>
      <c r="W72" s="6" t="n">
        <v>8000</v>
      </c>
      <c r="X72" s="4" t="inlineStr">
        <is>
          <t>[12]</t>
        </is>
      </c>
    </row>
    <row r="73">
      <c r="A73" s="4" t="inlineStr">
        <is>
          <t>Depreciation and amortization</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M73" s="6" t="n">
        <v>-1000</v>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Total operating expenses</t>
        </is>
      </c>
      <c r="B74" s="6" t="n">
        <v>0</v>
      </c>
      <c r="D74" s="6" t="n">
        <v>0</v>
      </c>
      <c r="F74" s="6" t="n">
        <v>0</v>
      </c>
      <c r="H74" s="6" t="n">
        <v>0</v>
      </c>
      <c r="J74" s="6" t="n">
        <v>0</v>
      </c>
      <c r="L74" s="6" t="n">
        <v>0</v>
      </c>
      <c r="M74" s="6" t="n">
        <v>-1000</v>
      </c>
      <c r="O74" s="6" t="n">
        <v>0</v>
      </c>
      <c r="Q74" s="6" t="n">
        <v>0</v>
      </c>
      <c r="S74" s="6" t="n">
        <v>0</v>
      </c>
      <c r="U74" s="6" t="n">
        <v>1000</v>
      </c>
      <c r="W74" s="6" t="n">
        <v>8000</v>
      </c>
    </row>
    <row r="75">
      <c r="A75" s="4" t="inlineStr">
        <is>
          <t>OPERATING INCOME</t>
        </is>
      </c>
      <c r="B75" s="6" t="n">
        <v>-265000</v>
      </c>
      <c r="D75" s="6" t="n">
        <v>117000</v>
      </c>
      <c r="F75" s="6" t="n">
        <v>173000</v>
      </c>
      <c r="H75" s="6" t="n">
        <v>211000</v>
      </c>
      <c r="J75" s="6" t="n">
        <v>-171000</v>
      </c>
      <c r="L75" s="6" t="n">
        <v>-173000</v>
      </c>
      <c r="M75" s="6" t="n">
        <v>291000</v>
      </c>
      <c r="O75" s="6" t="n">
        <v>-344000</v>
      </c>
      <c r="Q75" s="6" t="n">
        <v>25000</v>
      </c>
      <c r="S75" s="6" t="n">
        <v>-134000</v>
      </c>
      <c r="U75" s="6" t="n">
        <v>142000</v>
      </c>
      <c r="W75" s="6" t="n">
        <v>-88000</v>
      </c>
    </row>
    <row r="76">
      <c r="A76" s="3" t="inlineStr">
        <is>
          <t>OTHER EXPENSES (INCOME):</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Interest income</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M77" s="6" t="n">
        <v>-1000</v>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Total other expenses (income)</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M78" s="6" t="n">
        <v>-1000</v>
      </c>
      <c r="O78" s="4" t="inlineStr">
        <is>
          <t xml:space="preserve"> </t>
        </is>
      </c>
      <c r="Q78" s="4" t="inlineStr">
        <is>
          <t xml:space="preserve"> </t>
        </is>
      </c>
      <c r="S78" s="4" t="inlineStr">
        <is>
          <t xml:space="preserve"> </t>
        </is>
      </c>
      <c r="U78" s="4" t="inlineStr">
        <is>
          <t xml:space="preserve"> </t>
        </is>
      </c>
      <c r="W78" s="4" t="inlineStr">
        <is>
          <t xml:space="preserve"> </t>
        </is>
      </c>
    </row>
    <row r="79">
      <c r="A79" s="4" t="inlineStr">
        <is>
          <t>PRE-TAX NET INCOME</t>
        </is>
      </c>
      <c r="B79" s="6" t="n">
        <v>-265000</v>
      </c>
      <c r="D79" s="6" t="n">
        <v>117000</v>
      </c>
      <c r="F79" s="6" t="n">
        <v>173000</v>
      </c>
      <c r="H79" s="6" t="n">
        <v>211000</v>
      </c>
      <c r="J79" s="6" t="n">
        <v>-171000</v>
      </c>
      <c r="L79" s="6" t="n">
        <v>-173000</v>
      </c>
      <c r="M79" s="6" t="n">
        <v>290000</v>
      </c>
      <c r="O79" s="6" t="n">
        <v>-344000</v>
      </c>
      <c r="Q79" s="6" t="n">
        <v>25000</v>
      </c>
      <c r="S79" s="6" t="n">
        <v>-134000</v>
      </c>
      <c r="U79" s="6" t="n">
        <v>142000</v>
      </c>
      <c r="W79" s="6" t="n">
        <v>-88000</v>
      </c>
    </row>
    <row r="80">
      <c r="A80" s="4" t="inlineStr">
        <is>
          <t>PROVISION (BENEFIT) FOR INCOME TAXES</t>
        </is>
      </c>
      <c r="B80" s="6" t="n">
        <v>0</v>
      </c>
      <c r="D80" s="6" t="n">
        <v>0</v>
      </c>
      <c r="F80" s="6" t="n">
        <v>0</v>
      </c>
      <c r="H80" s="6" t="n">
        <v>0</v>
      </c>
      <c r="J80" s="6" t="n">
        <v>0</v>
      </c>
      <c r="L80" s="6" t="n">
        <v>0</v>
      </c>
      <c r="M80" s="6" t="n">
        <v>0</v>
      </c>
      <c r="O80" s="6" t="n">
        <v>0</v>
      </c>
      <c r="Q80" s="6" t="n">
        <v>0</v>
      </c>
      <c r="S80" s="6" t="n">
        <v>-1000</v>
      </c>
      <c r="U80" s="6" t="n">
        <v>31000</v>
      </c>
      <c r="V80" s="4" t="inlineStr">
        <is>
          <t>[2]</t>
        </is>
      </c>
      <c r="W80" s="6" t="n">
        <v>0</v>
      </c>
    </row>
    <row r="81">
      <c r="A81" s="4" t="inlineStr">
        <is>
          <t>NET INCOME</t>
        </is>
      </c>
      <c r="B81" s="5" t="n">
        <v>-265000</v>
      </c>
      <c r="D81" s="5" t="n">
        <v>117000</v>
      </c>
      <c r="F81" s="5" t="n">
        <v>173000</v>
      </c>
      <c r="H81" s="6" t="n">
        <v>211000</v>
      </c>
      <c r="J81" s="6" t="n">
        <v>-171000</v>
      </c>
      <c r="L81" s="6" t="n">
        <v>-173000</v>
      </c>
      <c r="M81" s="5" t="n">
        <v>290000</v>
      </c>
      <c r="O81" s="6" t="n">
        <v>-344000</v>
      </c>
      <c r="Q81" s="5" t="n">
        <v>25000</v>
      </c>
      <c r="S81" s="6" t="n">
        <v>-133000</v>
      </c>
      <c r="U81" s="6" t="n">
        <v>111000</v>
      </c>
      <c r="W81" s="6" t="n">
        <v>-88000</v>
      </c>
    </row>
    <row r="82">
      <c r="A82" s="4" t="inlineStr">
        <is>
          <t>PREFERRED STOCK DIVIDEND</t>
        </is>
      </c>
      <c r="B82" s="4" t="inlineStr">
        <is>
          <t xml:space="preserve"> </t>
        </is>
      </c>
      <c r="D82" s="4" t="inlineStr">
        <is>
          <t xml:space="preserve"> </t>
        </is>
      </c>
      <c r="F82" s="4" t="inlineStr">
        <is>
          <t xml:space="preserve"> </t>
        </is>
      </c>
      <c r="H82" s="6" t="n">
        <v>0</v>
      </c>
      <c r="J82" s="6" t="n">
        <v>0</v>
      </c>
      <c r="L82" s="4" t="inlineStr">
        <is>
          <t xml:space="preserve"> </t>
        </is>
      </c>
      <c r="M82" s="4" t="inlineStr">
        <is>
          <t xml:space="preserve"> </t>
        </is>
      </c>
      <c r="O82" s="6" t="n">
        <v>0</v>
      </c>
      <c r="Q82" s="4" t="inlineStr">
        <is>
          <t xml:space="preserve"> </t>
        </is>
      </c>
      <c r="S82" s="6" t="n">
        <v>0</v>
      </c>
      <c r="U82" s="6" t="n">
        <v>0</v>
      </c>
      <c r="W82" s="6" t="n">
        <v>0</v>
      </c>
    </row>
    <row r="83">
      <c r="A83" s="4" t="inlineStr">
        <is>
          <t>NET INCOME AVAILABLE TO COMMON SHAREHOLDERS</t>
        </is>
      </c>
      <c r="B83" s="4" t="inlineStr">
        <is>
          <t xml:space="preserve"> </t>
        </is>
      </c>
      <c r="D83" s="4" t="inlineStr">
        <is>
          <t xml:space="preserve"> </t>
        </is>
      </c>
      <c r="F83" s="4" t="inlineStr">
        <is>
          <t xml:space="preserve"> </t>
        </is>
      </c>
      <c r="H83" s="6" t="n">
        <v>211000</v>
      </c>
      <c r="J83" s="6" t="n">
        <v>-171000</v>
      </c>
      <c r="L83" s="5" t="n">
        <v>-173000</v>
      </c>
      <c r="M83" s="4" t="inlineStr">
        <is>
          <t xml:space="preserve"> </t>
        </is>
      </c>
      <c r="O83" s="6" t="n">
        <v>-344000</v>
      </c>
      <c r="Q83" s="4" t="inlineStr">
        <is>
          <t xml:space="preserve"> </t>
        </is>
      </c>
      <c r="S83" s="6" t="n">
        <v>-133000</v>
      </c>
      <c r="U83" s="6" t="n">
        <v>111000</v>
      </c>
      <c r="W83" s="6" t="n">
        <v>-88000</v>
      </c>
    </row>
    <row r="84">
      <c r="A84" s="4" t="inlineStr">
        <is>
          <t>PREFERRED STOCK DIVIDEND</t>
        </is>
      </c>
      <c r="B84" s="4" t="inlineStr">
        <is>
          <t xml:space="preserve"> </t>
        </is>
      </c>
      <c r="D84" s="4" t="inlineStr">
        <is>
          <t xml:space="preserve"> </t>
        </is>
      </c>
      <c r="F84" s="4" t="inlineStr">
        <is>
          <t xml:space="preserve"> </t>
        </is>
      </c>
      <c r="H84" s="5" t="n">
        <v>0</v>
      </c>
      <c r="J84" s="5" t="n">
        <v>0</v>
      </c>
      <c r="L84" s="4" t="inlineStr">
        <is>
          <t xml:space="preserve"> </t>
        </is>
      </c>
      <c r="M84" s="4" t="inlineStr">
        <is>
          <t xml:space="preserve"> </t>
        </is>
      </c>
      <c r="O84" s="5" t="n">
        <v>0</v>
      </c>
      <c r="Q84" s="4" t="inlineStr">
        <is>
          <t xml:space="preserve"> </t>
        </is>
      </c>
      <c r="S84" s="5" t="n">
        <v>0</v>
      </c>
      <c r="U84" s="5" t="n">
        <v>0</v>
      </c>
      <c r="W84" s="5" t="n">
        <v>0</v>
      </c>
    </row>
    <row r="85">
      <c r="A85" s="3" t="inlineStr">
        <is>
          <t>NET INCOME PER SHARE AVAILABLE TO COMMON SHAREHOLDERS:</t>
        </is>
      </c>
      <c r="B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Basic (in dollars per share)</t>
        </is>
      </c>
      <c r="B86" s="7" t="n">
        <v>-0.25</v>
      </c>
      <c r="D86" s="7" t="n">
        <v>0.11</v>
      </c>
      <c r="F86" s="7" t="n">
        <v>0.16</v>
      </c>
      <c r="H86" s="7" t="n">
        <v>0.21</v>
      </c>
      <c r="J86" s="7" t="n">
        <v>-0.17</v>
      </c>
      <c r="L86" s="7" t="n">
        <v>-0.16</v>
      </c>
      <c r="M86" s="7" t="n">
        <v>0.27</v>
      </c>
      <c r="O86" s="7" t="n">
        <v>-0.32</v>
      </c>
      <c r="Q86" s="7" t="n">
        <v>0.02</v>
      </c>
      <c r="S86" s="7" t="n">
        <v>-0.13</v>
      </c>
      <c r="U86" s="7" t="n">
        <v>0.11</v>
      </c>
      <c r="W86" s="7" t="n">
        <v>-0.09</v>
      </c>
    </row>
    <row r="87">
      <c r="A87" s="4" t="inlineStr">
        <is>
          <t>Diluted (in dollars per share)</t>
        </is>
      </c>
      <c r="B87" s="7" t="n">
        <v>-0.23</v>
      </c>
      <c r="D87" s="7" t="n">
        <v>0.11</v>
      </c>
      <c r="F87" s="7" t="n">
        <v>0.15</v>
      </c>
      <c r="H87" s="7" t="n">
        <v>0.18</v>
      </c>
      <c r="J87" s="7" t="n">
        <v>-0.14</v>
      </c>
      <c r="L87" s="7" t="n">
        <v>-0.14</v>
      </c>
      <c r="M87" s="7" t="n">
        <v>0.25</v>
      </c>
      <c r="O87" s="7" t="n">
        <v>-0.27</v>
      </c>
      <c r="Q87" s="7" t="n">
        <v>0.02</v>
      </c>
      <c r="S87" s="7" t="n">
        <v>-0.1</v>
      </c>
      <c r="U87" s="7" t="n">
        <v>0.1</v>
      </c>
      <c r="W87" s="7" t="n">
        <v>-0.08</v>
      </c>
    </row>
    <row r="88">
      <c r="A88" s="4" t="inlineStr">
        <is>
          <t>Basic weighted average common shares (in shares)</t>
        </is>
      </c>
      <c r="B88" s="6" t="n">
        <v>0</v>
      </c>
      <c r="D88" s="6" t="n">
        <v>0</v>
      </c>
      <c r="F88" s="6" t="n">
        <v>0</v>
      </c>
      <c r="H88" s="6" t="n">
        <v>0</v>
      </c>
      <c r="J88" s="6" t="n">
        <v>0</v>
      </c>
      <c r="L88" s="6" t="n">
        <v>0</v>
      </c>
      <c r="M88" s="6" t="n">
        <v>0</v>
      </c>
      <c r="O88" s="6" t="n">
        <v>0</v>
      </c>
      <c r="Q88" s="6" t="n">
        <v>0</v>
      </c>
      <c r="S88" s="6" t="n">
        <v>0</v>
      </c>
      <c r="U88" s="6" t="n">
        <v>0</v>
      </c>
      <c r="W88" s="6" t="n">
        <v>0</v>
      </c>
    </row>
    <row r="89">
      <c r="A89" s="4" t="inlineStr">
        <is>
          <t>Diluted weighted average common shares (in shares)</t>
        </is>
      </c>
      <c r="B89" s="6" t="n">
        <v>0</v>
      </c>
      <c r="D89" s="6" t="n">
        <v>0</v>
      </c>
      <c r="F89" s="6" t="n">
        <v>0</v>
      </c>
      <c r="H89" s="6" t="n">
        <v>0</v>
      </c>
      <c r="J89" s="6" t="n">
        <v>0</v>
      </c>
      <c r="L89" s="6" t="n">
        <v>0</v>
      </c>
      <c r="M89" s="6" t="n">
        <v>0</v>
      </c>
      <c r="O89" s="6" t="n">
        <v>0</v>
      </c>
      <c r="Q89" s="6" t="n">
        <v>0</v>
      </c>
      <c r="S89" s="6" t="n">
        <v>0</v>
      </c>
      <c r="U89" s="6" t="n">
        <v>0</v>
      </c>
      <c r="W89" s="6" t="n">
        <v>0</v>
      </c>
    </row>
    <row r="90">
      <c r="A90" s="4" t="inlineStr">
        <is>
          <t>Revenue</t>
        </is>
      </c>
      <c r="B90" s="5" t="n">
        <v>-578000</v>
      </c>
      <c r="C90" s="4" t="inlineStr">
        <is>
          <t>[3]</t>
        </is>
      </c>
      <c r="D90" s="5" t="n">
        <v>250000</v>
      </c>
      <c r="E90" s="4" t="inlineStr">
        <is>
          <t>[4]</t>
        </is>
      </c>
      <c r="F90" s="5" t="n">
        <v>391000</v>
      </c>
      <c r="G90" s="4" t="inlineStr">
        <is>
          <t>[5]</t>
        </is>
      </c>
      <c r="H90" s="5" t="n">
        <v>410000</v>
      </c>
      <c r="I90" s="4" t="inlineStr">
        <is>
          <t>[6]</t>
        </is>
      </c>
      <c r="J90" s="5" t="n">
        <v>-316000</v>
      </c>
      <c r="K90" s="4" t="inlineStr">
        <is>
          <t>[7]</t>
        </is>
      </c>
      <c r="L90" s="5" t="n">
        <v>-389000</v>
      </c>
      <c r="M90" s="5" t="n">
        <v>641000</v>
      </c>
      <c r="N90" s="4" t="inlineStr">
        <is>
          <t>[8]</t>
        </is>
      </c>
      <c r="O90" s="5" t="n">
        <v>-705000</v>
      </c>
      <c r="P90" s="4" t="inlineStr">
        <is>
          <t>[9]</t>
        </is>
      </c>
      <c r="Q90" s="5" t="n">
        <v>63000</v>
      </c>
      <c r="R90" s="4" t="inlineStr">
        <is>
          <t>[10]</t>
        </is>
      </c>
      <c r="S90" s="5" t="n">
        <v>-295000</v>
      </c>
      <c r="T90" s="4" t="inlineStr">
        <is>
          <t>[11]</t>
        </is>
      </c>
      <c r="U90" s="5" t="n">
        <v>367000</v>
      </c>
      <c r="V90" s="4" t="inlineStr">
        <is>
          <t>[1],[2]</t>
        </is>
      </c>
      <c r="W90" s="5" t="n">
        <v>-361000</v>
      </c>
      <c r="X90" s="4" t="inlineStr">
        <is>
          <t>[12],[13]</t>
        </is>
      </c>
    </row>
    <row r="91">
      <c r="A91" s="4" t="inlineStr">
        <is>
          <t>Cost of goods sold</t>
        </is>
      </c>
      <c r="B91" s="6" t="n">
        <v>-313000</v>
      </c>
      <c r="C91" s="4" t="inlineStr">
        <is>
          <t>[3]</t>
        </is>
      </c>
      <c r="D91" s="6" t="n">
        <v>133000</v>
      </c>
      <c r="E91" s="4" t="inlineStr">
        <is>
          <t>[4]</t>
        </is>
      </c>
      <c r="F91" s="6" t="n">
        <v>218000</v>
      </c>
      <c r="G91" s="4" t="inlineStr">
        <is>
          <t>[5]</t>
        </is>
      </c>
      <c r="H91" s="6" t="n">
        <v>199000</v>
      </c>
      <c r="I91" s="4" t="inlineStr">
        <is>
          <t>[6]</t>
        </is>
      </c>
      <c r="J91" s="6" t="n">
        <v>-145000</v>
      </c>
      <c r="K91" s="4" t="inlineStr">
        <is>
          <t>[7]</t>
        </is>
      </c>
      <c r="L91" s="6" t="n">
        <v>-216000</v>
      </c>
      <c r="M91" s="6" t="n">
        <v>351000</v>
      </c>
      <c r="N91" s="4" t="inlineStr">
        <is>
          <t>[8]</t>
        </is>
      </c>
      <c r="O91" s="6" t="n">
        <v>-361000</v>
      </c>
      <c r="P91" s="4" t="inlineStr">
        <is>
          <t>[9]</t>
        </is>
      </c>
      <c r="Q91" s="6" t="n">
        <v>38000</v>
      </c>
      <c r="R91" s="4" t="inlineStr">
        <is>
          <t>[10]</t>
        </is>
      </c>
      <c r="S91" s="6" t="n">
        <v>-161000</v>
      </c>
      <c r="T91" s="4" t="inlineStr">
        <is>
          <t>[11]</t>
        </is>
      </c>
      <c r="U91" s="6" t="n">
        <v>224000</v>
      </c>
      <c r="V91" s="4" t="inlineStr">
        <is>
          <t>[1],[2]</t>
        </is>
      </c>
      <c r="W91" s="6" t="n">
        <v>-281000</v>
      </c>
      <c r="X91" s="4" t="inlineStr">
        <is>
          <t>[12],[13]</t>
        </is>
      </c>
    </row>
    <row r="92">
      <c r="A92" s="4" t="inlineStr">
        <is>
          <t>Gross profit</t>
        </is>
      </c>
      <c r="B92" s="5" t="n">
        <v>-265000</v>
      </c>
      <c r="D92" s="5" t="n">
        <v>117000</v>
      </c>
      <c r="F92" s="5" t="n">
        <v>173000</v>
      </c>
      <c r="H92" s="5" t="n">
        <v>211000</v>
      </c>
      <c r="J92" s="5" t="n">
        <v>-171000</v>
      </c>
      <c r="L92" s="5" t="n">
        <v>-173000</v>
      </c>
      <c r="M92" s="5" t="n">
        <v>290000</v>
      </c>
      <c r="O92" s="5" t="n">
        <v>-344000</v>
      </c>
      <c r="Q92" s="5" t="n">
        <v>25000</v>
      </c>
      <c r="S92" s="5" t="n">
        <v>-134000</v>
      </c>
      <c r="U92" s="5" t="n">
        <v>143000</v>
      </c>
      <c r="W92" s="5" t="n">
        <v>-80000</v>
      </c>
    </row>
    <row r="93"/>
    <row r="94">
      <c r="A94" s="4" t="inlineStr">
        <is>
          <t>[1]Other adjustments – The correction of these misstatements resulted in a decrease to revenue of $34,000, a decrease to cost of goods sold of $1,000, an increase in selling and marketing of $1,000, and a decrease to net income of $34,000.[2]Revenue Recognition – The correction of these misstatements resulted in an increase to revenue of $401,000, an increase of cost of goods sold of $225,000, an increase in tax provision of $31,000, and an increase to net income of $145,000[3]Revenue Recognition – The correction of these misstatements resulted in a decrease to revenue of $578,000, a decrease of cost of goods sold of $313,000, and a decrease to net income of $265,000[4]Revenue Recognition – The correction of these misstatements resulted in an increase to revenue of $250,000, an increase to cost of goods sold of $133,000, and an increase to net income of $117,000[5]Revenue Recognition – The correction of these misstatements resulted in an increase to revenue of $391,000, an increase of cost of goods sold of $218,000, and an increase to net income of $173,000.[6]Revenue Recognition – The correction of these misstatements resulted in an increase to revenue of $410,000, an increase of cost of goods sold of $199,000, and an increase to net income of $211,000[7]Revenue Recognition – The correction of these misstatements resulted in a decrease to revenue of $316,000, a decrease of cost of goods sold of $145,000, and a decrease to net income of $171,000[8]Revenue Recognition – The correction of these misstatements resulted in an increase to revenue of $640,000, an increase of cost of goods sold of $349,000, and an increase to net income of $291,000[9]Revenue Recognition – The correction of these misstatements resulted in a decrease to revenue of $705,000, a decrease of cost of goods sold of $361,000, and a decrease to net income of $344,000[10]Revenue Recognition – The correction of these misstatements resulted in an increase to revenue of $64,000, an increase of cost of goods sold of $36,000, and an increase to net income of $28,000[11]Revenue Recognition – The correction of these misstatements resulted in a decrease to revenue of $295,000, a decrease of cost of goods sold of $162,000, and a decrease to net income of $133,000[12]Other adjustments – The correction of these misstatements resulted in an increase to revenue of $56,000, a decrease to cost of goods sold of $34,000, an increase in selling and marketing of $8,000, and an increase to net income of $82,000.[13]Revenue Recognition – The correction of these misstatements resulted in a decrease to revenue of $417,000, a decrease of cost of goods sold of $247,000, and a decrease to net income of $170,000</t>
        </is>
      </c>
    </row>
  </sheetData>
  <mergeCells count="18">
    <mergeCell ref="A1:A2"/>
    <mergeCell ref="B1:L1"/>
    <mergeCell ref="M1:P1"/>
    <mergeCell ref="Q1:T1"/>
    <mergeCell ref="U1:X1"/>
    <mergeCell ref="B2:C2"/>
    <mergeCell ref="D2:E2"/>
    <mergeCell ref="F2:G2"/>
    <mergeCell ref="H2:I2"/>
    <mergeCell ref="J2:K2"/>
    <mergeCell ref="M2:N2"/>
    <mergeCell ref="O2:P2"/>
    <mergeCell ref="Q2:R2"/>
    <mergeCell ref="S2:T2"/>
    <mergeCell ref="U2:V2"/>
    <mergeCell ref="W2:X2"/>
    <mergeCell ref="A93:X93"/>
    <mergeCell ref="A94:X9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Right of Use Assets and Liabilities (Details Textual) - USD ($)</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an. 01, 2019</t>
        </is>
      </c>
    </row>
    <row r="3">
      <c r="A3" s="4" t="inlineStr">
        <is>
          <t>Operating Lease, Right-of-Use Asset</t>
        </is>
      </c>
      <c r="B3" s="5" t="n">
        <v>208000</v>
      </c>
      <c r="C3" s="5" t="n">
        <v>219000</v>
      </c>
      <c r="D3" s="5" t="n">
        <v>229000</v>
      </c>
      <c r="E3" s="5" t="n">
        <v>239000</v>
      </c>
      <c r="F3" s="5" t="n">
        <v>254000</v>
      </c>
      <c r="G3" s="5" t="n">
        <v>277000</v>
      </c>
      <c r="H3" s="5" t="n">
        <v>293000</v>
      </c>
      <c r="I3" s="5" t="n">
        <v>320000</v>
      </c>
      <c r="J3" s="5" t="n">
        <v>480000</v>
      </c>
    </row>
    <row r="4">
      <c r="A4" s="4" t="inlineStr">
        <is>
          <t>Lessee, Operating Leas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9</v>
      </c>
    </row>
    <row r="5">
      <c r="A5" s="4" t="inlineStr">
        <is>
          <t>Operating Lease, Payments</t>
        </is>
      </c>
      <c r="B5" s="6" t="n">
        <v>4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Liability, Total</t>
        </is>
      </c>
      <c r="B6" s="6" t="n">
        <v>20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ee, Operating Lease, Rent Expense</t>
        </is>
      </c>
      <c r="B7" s="6" t="n">
        <v>6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Right-of-Use Asset, Accumulated Amortization</t>
        </is>
      </c>
      <c r="B8" s="5" t="n">
        <v>272000</v>
      </c>
      <c r="C8" s="5" t="n">
        <v>261000</v>
      </c>
      <c r="D8" s="5" t="n">
        <v>251000</v>
      </c>
      <c r="E8" s="5" t="n">
        <v>241000</v>
      </c>
      <c r="F8" s="5" t="n">
        <v>226000</v>
      </c>
      <c r="G8" s="5" t="n">
        <v>203000</v>
      </c>
      <c r="H8" s="5" t="n">
        <v>251000</v>
      </c>
      <c r="I8" s="4" t="inlineStr">
        <is>
          <t xml:space="preserve"> </t>
        </is>
      </c>
      <c r="J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ssee, Operating Lease, Term of Contract (Month)</t>
        </is>
      </c>
      <c r="B10" s="4" t="inlineStr">
        <is>
          <t>3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Monthly Payments</t>
        </is>
      </c>
      <c r="B11" s="5"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Term of Contract (Month)</t>
        </is>
      </c>
      <c r="B13" s="4" t="inlineStr">
        <is>
          <t>84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Monthly Payments</t>
        </is>
      </c>
      <c r="B14" s="5" t="n">
        <v>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Note 7 - Right of Use Assets and Liabilities - Lease Cost (Details) - USD ($)</t>
        </is>
      </c>
      <c r="B1" s="2" t="inlineStr">
        <is>
          <t>12 Months Ended</t>
        </is>
      </c>
    </row>
    <row r="2">
      <c r="B2" s="2" t="inlineStr">
        <is>
          <t>Dec. 31, 2020</t>
        </is>
      </c>
      <c r="C2" s="2" t="inlineStr">
        <is>
          <t>Dec. 31, 2019</t>
        </is>
      </c>
    </row>
    <row r="3">
      <c r="A3" s="4" t="inlineStr">
        <is>
          <t>Operating lease cost</t>
        </is>
      </c>
      <c r="B3" s="5" t="n">
        <v>67000</v>
      </c>
      <c r="C3" s="4" t="inlineStr">
        <is>
          <t xml:space="preserve"> </t>
        </is>
      </c>
    </row>
    <row r="4">
      <c r="A4" s="4" t="inlineStr">
        <is>
          <t>Recording of lease asset and liability upon adoption of ASU-2016-02</t>
        </is>
      </c>
      <c r="B4" s="5" t="n">
        <v>0</v>
      </c>
      <c r="C4" s="5" t="n">
        <v>343000</v>
      </c>
    </row>
    <row r="5">
      <c r="A5" s="4" t="inlineStr">
        <is>
          <t>Weighted average remaining lease term - operating leases (in years) (Year)</t>
        </is>
      </c>
      <c r="B5" s="4" t="inlineStr">
        <is>
          <t>3 years 9 months 18 days</t>
        </is>
      </c>
      <c r="C5" s="4" t="inlineStr">
        <is>
          <t xml:space="preserve"> </t>
        </is>
      </c>
    </row>
    <row r="6">
      <c r="A6" s="4" t="inlineStr">
        <is>
          <t>Average discount rate - operating leases</t>
        </is>
      </c>
      <c r="B6" s="9" t="n">
        <v>0.09</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Right of Use Assets and Liabilities - Supplemental Balance Sheet Information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Jan. 01, 2019</t>
        </is>
      </c>
    </row>
    <row r="2">
      <c r="A2" s="4" t="inlineStr">
        <is>
          <t>Long-term right-of-use assets</t>
        </is>
      </c>
      <c r="B2" s="5" t="n">
        <v>208000</v>
      </c>
      <c r="C2" s="5" t="n">
        <v>219000</v>
      </c>
      <c r="D2" s="5" t="n">
        <v>229000</v>
      </c>
      <c r="E2" s="5" t="n">
        <v>239000</v>
      </c>
      <c r="F2" s="5" t="n">
        <v>254000</v>
      </c>
      <c r="G2" s="5" t="n">
        <v>277000</v>
      </c>
      <c r="H2" s="5" t="n">
        <v>293000</v>
      </c>
      <c r="I2" s="5" t="n">
        <v>320000</v>
      </c>
      <c r="J2" s="5" t="n">
        <v>480000</v>
      </c>
    </row>
    <row r="3">
      <c r="A3" s="4" t="inlineStr">
        <is>
          <t>Short-term operating lease liabilities</t>
        </is>
      </c>
      <c r="B3" s="6" t="n">
        <v>50000</v>
      </c>
      <c r="C3" s="6" t="n">
        <v>49000</v>
      </c>
      <c r="D3" s="6" t="n">
        <v>46000</v>
      </c>
      <c r="E3" s="6" t="n">
        <v>44000</v>
      </c>
      <c r="F3" s="6" t="n">
        <v>46000</v>
      </c>
      <c r="G3" s="6" t="n">
        <v>58000</v>
      </c>
      <c r="H3" s="6" t="n">
        <v>70000</v>
      </c>
      <c r="I3" s="6" t="n">
        <v>83000</v>
      </c>
      <c r="J3" s="4" t="inlineStr">
        <is>
          <t xml:space="preserve"> </t>
        </is>
      </c>
    </row>
    <row r="4">
      <c r="A4" s="4" t="inlineStr">
        <is>
          <t>Long-term operating lease liabilities</t>
        </is>
      </c>
      <c r="B4" s="6" t="n">
        <v>158000</v>
      </c>
      <c r="C4" s="5" t="n">
        <v>171000</v>
      </c>
      <c r="D4" s="5" t="n">
        <v>183000</v>
      </c>
      <c r="E4" s="5" t="n">
        <v>196000</v>
      </c>
      <c r="F4" s="5" t="n">
        <v>208000</v>
      </c>
      <c r="G4" s="5" t="n">
        <v>219000</v>
      </c>
      <c r="H4" s="5" t="n">
        <v>227000</v>
      </c>
      <c r="I4" s="5" t="n">
        <v>240000</v>
      </c>
      <c r="J4" s="4" t="inlineStr">
        <is>
          <t xml:space="preserve"> </t>
        </is>
      </c>
    </row>
    <row r="5">
      <c r="A5" s="4" t="inlineStr">
        <is>
          <t>Total operating lease liabilities</t>
        </is>
      </c>
      <c r="B5" s="5" t="n">
        <v>20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Right of Use Assets and Liabilities - Maturity of Lease Liabilities (Details)</t>
        </is>
      </c>
      <c r="B1" s="2" t="inlineStr">
        <is>
          <t>Dec. 31, 2020 USD ($)</t>
        </is>
      </c>
    </row>
    <row r="2">
      <c r="A2" s="4" t="inlineStr">
        <is>
          <t>2021</t>
        </is>
      </c>
      <c r="B2" s="5" t="n">
        <v>67000</v>
      </c>
    </row>
    <row r="3">
      <c r="A3" s="4" t="inlineStr">
        <is>
          <t>2022</t>
        </is>
      </c>
      <c r="B3" s="6" t="n">
        <v>67000</v>
      </c>
    </row>
    <row r="4">
      <c r="A4" s="4" t="inlineStr">
        <is>
          <t>2023</t>
        </is>
      </c>
      <c r="B4" s="6" t="n">
        <v>61000</v>
      </c>
    </row>
    <row r="5">
      <c r="A5" s="4" t="inlineStr">
        <is>
          <t>2024</t>
        </is>
      </c>
      <c r="B5" s="6" t="n">
        <v>51000</v>
      </c>
    </row>
    <row r="6">
      <c r="A6" s="4" t="inlineStr">
        <is>
          <t>Less: Imputed interest/present value discount</t>
        </is>
      </c>
      <c r="B6" s="6" t="n">
        <v>-38000</v>
      </c>
    </row>
    <row r="7">
      <c r="A7" s="4" t="inlineStr">
        <is>
          <t>Present value of lease liabilities</t>
        </is>
      </c>
      <c r="B7" s="5" t="n">
        <v>20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21" customWidth="1" min="13" max="13"/>
    <col width="25" customWidth="1" min="14" max="14"/>
    <col width="21" customWidth="1" min="15" max="15"/>
  </cols>
  <sheetData>
    <row r="1">
      <c r="A1" s="1" t="inlineStr">
        <is>
          <t>Note 8 - Equity (Details Textual)</t>
        </is>
      </c>
      <c r="C1" s="2" t="inlineStr">
        <is>
          <t>1 Months Ended</t>
        </is>
      </c>
      <c r="E1" s="2" t="inlineStr">
        <is>
          <t>3 Months Ended</t>
        </is>
      </c>
      <c r="G1" s="2" t="inlineStr">
        <is>
          <t>6 Months Ended</t>
        </is>
      </c>
      <c r="I1" s="2" t="inlineStr">
        <is>
          <t>9 Months Ended</t>
        </is>
      </c>
      <c r="K1" s="2" t="inlineStr">
        <is>
          <t>12 Months Ended</t>
        </is>
      </c>
    </row>
    <row r="2">
      <c r="B2" s="2" t="inlineStr">
        <is>
          <t>Apr. 11, 2019 $ / shares shares</t>
        </is>
      </c>
      <c r="C2" s="2" t="inlineStr">
        <is>
          <t>Dec. 31, 2019 USD ($) $ / shares shares</t>
        </is>
      </c>
      <c r="D2" s="2" t="inlineStr">
        <is>
          <t>Nov. 30, 2019 shares</t>
        </is>
      </c>
      <c r="E2" s="2" t="inlineStr">
        <is>
          <t>Mar. 31, 2020 USD ($) $ / shares shares</t>
        </is>
      </c>
      <c r="F2" s="2" t="inlineStr">
        <is>
          <t>Mar. 31, 2019 USD ($) $ / shares shares</t>
        </is>
      </c>
      <c r="G2" s="2" t="inlineStr">
        <is>
          <t>Jun. 30, 2020 USD ($) $ / shares shares</t>
        </is>
      </c>
      <c r="H2" s="2" t="inlineStr">
        <is>
          <t>Jun. 30, 2019 USD ($) $ / shares shares</t>
        </is>
      </c>
      <c r="I2" s="2" t="inlineStr">
        <is>
          <t>Sep. 30, 2020 USD ($) $ / shares shares</t>
        </is>
      </c>
      <c r="J2" s="2" t="inlineStr">
        <is>
          <t>Sep. 30, 2019 USD ($) $ / shares shares</t>
        </is>
      </c>
      <c r="K2" s="2" t="inlineStr">
        <is>
          <t>Dec. 31, 2020 USD ($) $ / shares shares</t>
        </is>
      </c>
      <c r="L2" s="2" t="inlineStr">
        <is>
          <t>Dec. 31, 2019 USD ($) $ / shares shares</t>
        </is>
      </c>
      <c r="M2" s="2" t="inlineStr">
        <is>
          <t>Dec. 01, 2020 shares</t>
        </is>
      </c>
      <c r="N2" s="2" t="inlineStr">
        <is>
          <t>Sep. 23, 2019 $ / shares</t>
        </is>
      </c>
      <c r="O2" s="2" t="inlineStr">
        <is>
          <t>Dec. 31, 2018 shares</t>
        </is>
      </c>
    </row>
    <row r="3">
      <c r="A3" s="4" t="inlineStr">
        <is>
          <t>Common Stock, Shares Authorized (in shares)</t>
        </is>
      </c>
      <c r="B3" s="6" t="n">
        <v>15000000</v>
      </c>
      <c r="C3" s="6" t="n">
        <v>15000000</v>
      </c>
      <c r="D3" s="4" t="inlineStr">
        <is>
          <t xml:space="preserve"> </t>
        </is>
      </c>
      <c r="E3" s="6" t="n">
        <v>15000000</v>
      </c>
      <c r="F3" s="6" t="n">
        <v>15000000</v>
      </c>
      <c r="G3" s="6" t="n">
        <v>15000000</v>
      </c>
      <c r="H3" s="6" t="n">
        <v>15000000</v>
      </c>
      <c r="I3" s="6" t="n">
        <v>15000000</v>
      </c>
      <c r="J3" s="6" t="n">
        <v>15000000</v>
      </c>
      <c r="K3" s="6" t="n">
        <v>15000000</v>
      </c>
      <c r="L3" s="6" t="n">
        <v>15000000</v>
      </c>
      <c r="M3" s="6" t="n">
        <v>15000000</v>
      </c>
      <c r="N3" s="4" t="inlineStr">
        <is>
          <t xml:space="preserve"> </t>
        </is>
      </c>
      <c r="O3" s="6" t="n">
        <v>150000000</v>
      </c>
    </row>
    <row r="4">
      <c r="A4" s="4" t="inlineStr">
        <is>
          <t>Common Stock, Par or Stated Value Per Share (in dollars per share) | $ / shares</t>
        </is>
      </c>
      <c r="B4" s="4" t="inlineStr">
        <is>
          <t xml:space="preserve"> </t>
        </is>
      </c>
      <c r="C4" s="7" t="n">
        <v>0.01</v>
      </c>
      <c r="D4" s="4" t="inlineStr">
        <is>
          <t xml:space="preserve"> </t>
        </is>
      </c>
      <c r="E4" s="7" t="n">
        <v>0.01</v>
      </c>
      <c r="F4" s="7" t="n">
        <v>0.01</v>
      </c>
      <c r="G4" s="7" t="n">
        <v>0.01</v>
      </c>
      <c r="H4" s="7" t="n">
        <v>0.01</v>
      </c>
      <c r="I4" s="7" t="n">
        <v>0.01</v>
      </c>
      <c r="J4" s="7" t="n">
        <v>0.01</v>
      </c>
      <c r="K4" s="7" t="n">
        <v>0.01</v>
      </c>
      <c r="L4" s="7" t="n">
        <v>0.01</v>
      </c>
      <c r="M4" s="4" t="inlineStr">
        <is>
          <t xml:space="preserve"> </t>
        </is>
      </c>
      <c r="N4" s="4" t="inlineStr">
        <is>
          <t xml:space="preserve"> </t>
        </is>
      </c>
      <c r="O4" s="4" t="inlineStr">
        <is>
          <t xml:space="preserve"> </t>
        </is>
      </c>
    </row>
    <row r="5">
      <c r="A5" s="4" t="inlineStr">
        <is>
          <t>Common Stock, Shares, Issued (in shares)</t>
        </is>
      </c>
      <c r="B5" s="4" t="inlineStr">
        <is>
          <t xml:space="preserve"> </t>
        </is>
      </c>
      <c r="C5" s="6" t="n">
        <v>1054516</v>
      </c>
      <c r="D5" s="4" t="inlineStr">
        <is>
          <t xml:space="preserve"> </t>
        </is>
      </c>
      <c r="E5" s="6" t="n">
        <v>1060033</v>
      </c>
      <c r="F5" s="6" t="n">
        <v>1113952</v>
      </c>
      <c r="G5" s="6" t="n">
        <v>1060033</v>
      </c>
      <c r="H5" s="6" t="n">
        <v>1015120</v>
      </c>
      <c r="I5" s="6" t="n">
        <v>1060644</v>
      </c>
      <c r="J5" s="6" t="n">
        <v>933305</v>
      </c>
      <c r="K5" s="6" t="n">
        <v>1060818</v>
      </c>
      <c r="L5" s="6" t="n">
        <v>1054516</v>
      </c>
      <c r="M5" s="4" t="inlineStr">
        <is>
          <t xml:space="preserve"> </t>
        </is>
      </c>
      <c r="N5" s="4" t="inlineStr">
        <is>
          <t xml:space="preserve"> </t>
        </is>
      </c>
      <c r="O5" s="4" t="inlineStr">
        <is>
          <t xml:space="preserve"> </t>
        </is>
      </c>
    </row>
    <row r="6">
      <c r="A6" s="4" t="inlineStr">
        <is>
          <t>Stockholders' Equity Note, Stock Split, Conversion Ratio</t>
        </is>
      </c>
      <c r="B6" s="6" t="n">
        <v>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eighted Average Price Per Share Issued in Cash in Lieu of Fractional Shares (in dollars per share) | $ / shares</t>
        </is>
      </c>
      <c r="B7" s="7" t="n">
        <v>0.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Period, Shares, Issued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02</v>
      </c>
      <c r="L8" s="6" t="n">
        <v>18082</v>
      </c>
      <c r="M8" s="4" t="inlineStr">
        <is>
          <t xml:space="preserve"> </t>
        </is>
      </c>
      <c r="N8" s="4" t="inlineStr">
        <is>
          <t xml:space="preserve"> </t>
        </is>
      </c>
      <c r="O8" s="4" t="inlineStr">
        <is>
          <t xml:space="preserve"> </t>
        </is>
      </c>
    </row>
    <row r="9">
      <c r="A9" s="4" t="inlineStr">
        <is>
          <t>Stock Issued During Period, Value, Issued for Services | $</t>
        </is>
      </c>
      <c r="B9" s="4" t="inlineStr">
        <is>
          <t xml:space="preserve"> </t>
        </is>
      </c>
      <c r="C9" s="4" t="inlineStr">
        <is>
          <t xml:space="preserve"> </t>
        </is>
      </c>
      <c r="D9" s="4" t="inlineStr">
        <is>
          <t xml:space="preserve"> </t>
        </is>
      </c>
      <c r="E9" s="5" t="n">
        <v>16000</v>
      </c>
      <c r="F9" s="5" t="n">
        <v>23000</v>
      </c>
      <c r="G9" s="5" t="n">
        <v>26000</v>
      </c>
      <c r="H9" s="5" t="n">
        <v>39000</v>
      </c>
      <c r="I9" s="5" t="n">
        <v>34000</v>
      </c>
      <c r="J9" s="5" t="n">
        <v>43000</v>
      </c>
      <c r="K9" s="5" t="n">
        <v>15000</v>
      </c>
      <c r="L9" s="5" t="n">
        <v>47000</v>
      </c>
      <c r="M9" s="4" t="inlineStr">
        <is>
          <t xml:space="preserve"> </t>
        </is>
      </c>
      <c r="N9" s="4" t="inlineStr">
        <is>
          <t xml:space="preserve"> </t>
        </is>
      </c>
      <c r="O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000</v>
      </c>
      <c r="L10" s="4" t="inlineStr">
        <is>
          <t xml:space="preserve"> </t>
        </is>
      </c>
      <c r="M10" s="4" t="inlineStr">
        <is>
          <t xml:space="preserve"> </t>
        </is>
      </c>
      <c r="N10" s="4" t="inlineStr">
        <is>
          <t xml:space="preserve"> </t>
        </is>
      </c>
      <c r="O10" s="4" t="inlineStr">
        <is>
          <t xml:space="preserve"> </t>
        </is>
      </c>
    </row>
    <row r="11">
      <c r="A11" s="4" t="inlineStr">
        <is>
          <t>Share-Based Payment Arrangement, Nonvested Award, Cost Not yet Recognized, Amount, Total | $</t>
        </is>
      </c>
      <c r="B11" s="4" t="inlineStr">
        <is>
          <t xml:space="preserve"> </t>
        </is>
      </c>
      <c r="C11" s="5" t="n">
        <v>36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00</v>
      </c>
      <c r="L11" s="5" t="n">
        <v>36800</v>
      </c>
      <c r="M11" s="4" t="inlineStr">
        <is>
          <t xml:space="preserve"> </t>
        </is>
      </c>
      <c r="N11" s="4" t="inlineStr">
        <is>
          <t xml:space="preserve"> </t>
        </is>
      </c>
      <c r="O11" s="4" t="inlineStr">
        <is>
          <t xml:space="preserve"> </t>
        </is>
      </c>
    </row>
    <row r="12">
      <c r="A12" s="4" t="inlineStr">
        <is>
          <t>Preferred Stock, Shares Authorized (in shares)</t>
        </is>
      </c>
      <c r="B12" s="4" t="inlineStr">
        <is>
          <t xml:space="preserve"> </t>
        </is>
      </c>
      <c r="C12" s="6" t="n">
        <v>10000000</v>
      </c>
      <c r="D12" s="4" t="inlineStr">
        <is>
          <t xml:space="preserve"> </t>
        </is>
      </c>
      <c r="E12" s="6" t="n">
        <v>10000000</v>
      </c>
      <c r="F12" s="6" t="n">
        <v>10000000</v>
      </c>
      <c r="G12" s="6" t="n">
        <v>10000000</v>
      </c>
      <c r="H12" s="6" t="n">
        <v>10000000</v>
      </c>
      <c r="I12" s="6" t="n">
        <v>10000000</v>
      </c>
      <c r="J12" s="6" t="n">
        <v>10000000</v>
      </c>
      <c r="K12" s="6" t="n">
        <v>10000000</v>
      </c>
      <c r="L12" s="6" t="n">
        <v>10000000</v>
      </c>
      <c r="M12" s="4" t="inlineStr">
        <is>
          <t xml:space="preserve"> </t>
        </is>
      </c>
      <c r="N12" s="4" t="inlineStr">
        <is>
          <t xml:space="preserve"> </t>
        </is>
      </c>
      <c r="O12" s="4" t="inlineStr">
        <is>
          <t xml:space="preserve"> </t>
        </is>
      </c>
    </row>
    <row r="13">
      <c r="A13" s="4" t="inlineStr">
        <is>
          <t>Preferred Stock, Par or Stated Value Per Share (in dollars per share) | $ / shares</t>
        </is>
      </c>
      <c r="B13" s="4" t="inlineStr">
        <is>
          <t xml:space="preserve"> </t>
        </is>
      </c>
      <c r="C13" s="7" t="n">
        <v>0.01</v>
      </c>
      <c r="D13" s="4" t="inlineStr">
        <is>
          <t xml:space="preserve"> </t>
        </is>
      </c>
      <c r="E13" s="7" t="n">
        <v>0.01</v>
      </c>
      <c r="F13" s="7" t="n">
        <v>0.01</v>
      </c>
      <c r="G13" s="7" t="n">
        <v>0.01</v>
      </c>
      <c r="H13" s="7" t="n">
        <v>0.01</v>
      </c>
      <c r="I13" s="7" t="n">
        <v>0.01</v>
      </c>
      <c r="J13" s="7" t="n">
        <v>0.01</v>
      </c>
      <c r="K13" s="7" t="n">
        <v>0.01</v>
      </c>
      <c r="L13" s="7" t="n">
        <v>0.01</v>
      </c>
      <c r="M13" s="4" t="inlineStr">
        <is>
          <t xml:space="preserve"> </t>
        </is>
      </c>
      <c r="N13" s="4" t="inlineStr">
        <is>
          <t xml:space="preserve"> </t>
        </is>
      </c>
      <c r="O13" s="4" t="inlineStr">
        <is>
          <t xml:space="preserve"> </t>
        </is>
      </c>
    </row>
    <row r="14">
      <c r="A14" s="4" t="inlineStr">
        <is>
          <t>Preferred Stock, Shares Outstanding, Ending Balance (in shares)</t>
        </is>
      </c>
      <c r="B14" s="4" t="inlineStr">
        <is>
          <t xml:space="preserve"> </t>
        </is>
      </c>
      <c r="C14" s="6" t="n">
        <v>0</v>
      </c>
      <c r="D14" s="4" t="inlineStr">
        <is>
          <t xml:space="preserve"> </t>
        </is>
      </c>
      <c r="E14" s="6" t="n">
        <v>0</v>
      </c>
      <c r="F14" s="6" t="n">
        <v>0</v>
      </c>
      <c r="G14" s="6" t="n">
        <v>0</v>
      </c>
      <c r="H14" s="6" t="n">
        <v>0</v>
      </c>
      <c r="I14" s="6" t="n">
        <v>0</v>
      </c>
      <c r="J14" s="6" t="n">
        <v>0</v>
      </c>
      <c r="K14" s="6" t="n">
        <v>0</v>
      </c>
      <c r="L14" s="6" t="n">
        <v>0</v>
      </c>
      <c r="M14" s="4" t="inlineStr">
        <is>
          <t xml:space="preserve"> </t>
        </is>
      </c>
      <c r="N14" s="4" t="inlineStr">
        <is>
          <t xml:space="preserve"> </t>
        </is>
      </c>
      <c r="O14" s="4" t="inlineStr">
        <is>
          <t xml:space="preserve"> </t>
        </is>
      </c>
    </row>
    <row r="15">
      <c r="A15" s="4" t="inlineStr">
        <is>
          <t>Dividends, Preferred Stock, Tot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3000</v>
      </c>
      <c r="M15" s="4" t="inlineStr">
        <is>
          <t xml:space="preserve"> </t>
        </is>
      </c>
      <c r="N15" s="4" t="inlineStr">
        <is>
          <t xml:space="preserve"> </t>
        </is>
      </c>
      <c r="O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1.6</v>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Options, Outstanding, Intrinsic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54000</v>
      </c>
      <c r="L17" s="4" t="inlineStr">
        <is>
          <t xml:space="preserve"> </t>
        </is>
      </c>
      <c r="M17" s="4" t="inlineStr">
        <is>
          <t xml:space="preserve"> </t>
        </is>
      </c>
      <c r="N17" s="4" t="inlineStr">
        <is>
          <t xml:space="preserve"> </t>
        </is>
      </c>
      <c r="O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8000</v>
      </c>
      <c r="M18" s="4" t="inlineStr">
        <is>
          <t xml:space="preserve"> </t>
        </is>
      </c>
      <c r="N18" s="4" t="inlineStr">
        <is>
          <t xml:space="preserve"> </t>
        </is>
      </c>
      <c r="O18" s="4" t="inlineStr">
        <is>
          <t xml:space="preserve"> </t>
        </is>
      </c>
    </row>
    <row r="19">
      <c r="A19" s="4" t="inlineStr">
        <is>
          <t>Share-Based Payment Arrangement, Nonvested Award, Option, Cost Not yet Recognized, Amount | $</t>
        </is>
      </c>
      <c r="B19" s="4" t="inlineStr">
        <is>
          <t xml:space="preserve"> </t>
        </is>
      </c>
      <c r="C19" s="5" t="n">
        <v>5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54000</v>
      </c>
      <c r="M19" s="4" t="inlineStr">
        <is>
          <t xml:space="preserve"> </t>
        </is>
      </c>
      <c r="N19" s="4" t="inlineStr">
        <is>
          <t xml:space="preserve"> </t>
        </is>
      </c>
      <c r="O19" s="4" t="inlineStr">
        <is>
          <t xml:space="preserve"> </t>
        </is>
      </c>
    </row>
    <row r="20">
      <c r="A20" s="4" t="inlineStr">
        <is>
          <t>Share-Based Compensation Arrangements by Share-Based Payment Award, Options, Grants in Period, Weighted Average 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7" t="n">
        <v>6.85</v>
      </c>
      <c r="M20" s="4" t="inlineStr">
        <is>
          <t xml:space="preserve"> </t>
        </is>
      </c>
      <c r="N20" s="4" t="inlineStr">
        <is>
          <t xml:space="preserve"> </t>
        </is>
      </c>
      <c r="O20" s="4" t="inlineStr">
        <is>
          <t xml:space="preserve"> </t>
        </is>
      </c>
    </row>
    <row r="21">
      <c r="A21" s="4" t="inlineStr">
        <is>
          <t>Share-based Compensation Arrangement by Share-based Payment Award, Options, Grants in Period, Fair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8000</v>
      </c>
      <c r="M21" s="4" t="inlineStr">
        <is>
          <t xml:space="preserve"> </t>
        </is>
      </c>
      <c r="N21" s="4" t="inlineStr">
        <is>
          <t xml:space="preserve"> </t>
        </is>
      </c>
      <c r="O21" s="4" t="inlineStr">
        <is>
          <t xml:space="preserve"> </t>
        </is>
      </c>
    </row>
    <row r="22">
      <c r="A22" s="4" t="inlineStr">
        <is>
          <t>Warrants and Rights Outstanding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0000</v>
      </c>
      <c r="L22" s="4" t="inlineStr">
        <is>
          <t xml:space="preserve"> </t>
        </is>
      </c>
      <c r="M22" s="4" t="inlineStr">
        <is>
          <t xml:space="preserve"> </t>
        </is>
      </c>
      <c r="N22" s="4" t="inlineStr">
        <is>
          <t xml:space="preserve"> </t>
        </is>
      </c>
      <c r="O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 Arrangement,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000</v>
      </c>
      <c r="L24" s="5" t="n">
        <v>111000</v>
      </c>
      <c r="M24" s="4" t="inlineStr">
        <is>
          <t xml:space="preserve"> </t>
        </is>
      </c>
      <c r="N24" s="4" t="inlineStr">
        <is>
          <t xml:space="preserve"> </t>
        </is>
      </c>
      <c r="O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c r="N25" s="4" t="inlineStr">
        <is>
          <t xml:space="preserve"> </t>
        </is>
      </c>
      <c r="O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 years</t>
        </is>
      </c>
      <c r="M26" s="4" t="inlineStr">
        <is>
          <t xml:space="preserve"> </t>
        </is>
      </c>
      <c r="N26" s="4" t="inlineStr">
        <is>
          <t xml:space="preserve"> </t>
        </is>
      </c>
      <c r="O26" s="4" t="inlineStr">
        <is>
          <t xml:space="preserve"> </t>
        </is>
      </c>
    </row>
    <row r="27">
      <c r="A27" s="4" t="inlineStr">
        <is>
          <t>Share-Based Compensation Arrangement by Share-Based Payment Award, Fair Value Assumptions, Exercise Price (in dollars per share) | $ / shares</t>
        </is>
      </c>
      <c r="B27" s="4" t="inlineStr">
        <is>
          <t xml:space="preserve"> </t>
        </is>
      </c>
      <c r="C27" s="7" t="n">
        <v>6.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6.85</v>
      </c>
      <c r="M27" s="4" t="inlineStr">
        <is>
          <t xml:space="preserve"> </t>
        </is>
      </c>
      <c r="N27" s="4" t="inlineStr">
        <is>
          <t xml:space="preserve"> </t>
        </is>
      </c>
      <c r="O27" s="4" t="inlineStr">
        <is>
          <t xml:space="preserve"> </t>
        </is>
      </c>
    </row>
    <row r="28">
      <c r="A28" s="4" t="inlineStr">
        <is>
          <t>Share-Based Compensation Arrangement by Share-Based Payment Award, Fair Value Assumptions, Expected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3 years</t>
        </is>
      </c>
      <c r="M28" s="4" t="inlineStr">
        <is>
          <t xml:space="preserve"> </t>
        </is>
      </c>
      <c r="N28" s="4" t="inlineStr">
        <is>
          <t xml:space="preserve"> </t>
        </is>
      </c>
      <c r="O28" s="4" t="inlineStr">
        <is>
          <t xml:space="preserve"> </t>
        </is>
      </c>
    </row>
    <row r="29">
      <c r="A29" s="4" t="inlineStr">
        <is>
          <t>Share-Based Compensation Arrangement by Share-Based Payment Award, Fair Value Assumptions, Expected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08</v>
      </c>
      <c r="M29" s="4" t="inlineStr">
        <is>
          <t xml:space="preserve"> </t>
        </is>
      </c>
      <c r="N29" s="4" t="inlineStr">
        <is>
          <t xml:space="preserve"> </t>
        </is>
      </c>
      <c r="O29" s="4" t="inlineStr">
        <is>
          <t xml:space="preserve"> </t>
        </is>
      </c>
    </row>
    <row r="30">
      <c r="A30" s="4" t="inlineStr">
        <is>
          <t>Share-Based Compensation Arrangement by Share-Based Payment Award, Fair Value Assumptions, Expected Dividen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v>
      </c>
      <c r="M30" s="4" t="inlineStr">
        <is>
          <t xml:space="preserve"> </t>
        </is>
      </c>
      <c r="N30" s="4" t="inlineStr">
        <is>
          <t xml:space="preserve"> </t>
        </is>
      </c>
      <c r="O30" s="4" t="inlineStr">
        <is>
          <t xml:space="preserve"> </t>
        </is>
      </c>
    </row>
    <row r="31">
      <c r="A31" s="4" t="inlineStr">
        <is>
          <t>Share-Based Compensation Arrangement by Share-Based Payment Award, Fair Value Assumptions, 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218</v>
      </c>
      <c r="M31" s="4" t="inlineStr">
        <is>
          <t xml:space="preserve"> </t>
        </is>
      </c>
      <c r="N31" s="4" t="inlineStr">
        <is>
          <t xml:space="preserve"> </t>
        </is>
      </c>
      <c r="O31" s="4" t="inlineStr">
        <is>
          <t xml:space="preserve"> </t>
        </is>
      </c>
    </row>
    <row r="32">
      <c r="A32" s="4" t="inlineStr">
        <is>
          <t>Share-Based Payment Arrangement, Option [Member] | Share-Based Payment Arrangement, Employee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3333</v>
      </c>
      <c r="M33" s="4" t="inlineStr">
        <is>
          <t xml:space="preserve"> </t>
        </is>
      </c>
      <c r="N33" s="4" t="inlineStr">
        <is>
          <t xml:space="preserve"> </t>
        </is>
      </c>
      <c r="O33" s="4" t="inlineStr">
        <is>
          <t xml:space="preserve"> </t>
        </is>
      </c>
    </row>
    <row r="34">
      <c r="A34" s="4" t="inlineStr">
        <is>
          <t>Series A Preferred Stock Converted in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Stock, Shares Converted (in shares)</t>
        </is>
      </c>
      <c r="B35" s="4" t="inlineStr">
        <is>
          <t xml:space="preserve"> </t>
        </is>
      </c>
      <c r="C35" s="6" t="n">
        <v>5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6" t="n">
        <v>1000</v>
      </c>
      <c r="G37" s="4" t="inlineStr">
        <is>
          <t xml:space="preserve"> </t>
        </is>
      </c>
      <c r="H37" s="6" t="n">
        <v>1000</v>
      </c>
      <c r="I37" s="4" t="inlineStr">
        <is>
          <t xml:space="preserve"> </t>
        </is>
      </c>
      <c r="J37" s="6" t="n">
        <v>1000</v>
      </c>
      <c r="K37" s="6" t="n">
        <v>10</v>
      </c>
      <c r="L37" s="4" t="inlineStr">
        <is>
          <t xml:space="preserve"> </t>
        </is>
      </c>
      <c r="M37" s="4" t="inlineStr">
        <is>
          <t xml:space="preserve"> </t>
        </is>
      </c>
      <c r="N37" s="4" t="inlineStr">
        <is>
          <t xml:space="preserve"> </t>
        </is>
      </c>
      <c r="O37" s="4" t="inlineStr">
        <is>
          <t xml:space="preserve"> </t>
        </is>
      </c>
    </row>
    <row r="38">
      <c r="A38" s="4" t="inlineStr">
        <is>
          <t>Preferred Stock, Par or Stated Value Per Share (in dollars per share) | $ / shares</t>
        </is>
      </c>
      <c r="B38" s="4" t="inlineStr">
        <is>
          <t xml:space="preserve"> </t>
        </is>
      </c>
      <c r="C38" s="4" t="inlineStr">
        <is>
          <t xml:space="preserve"> </t>
        </is>
      </c>
      <c r="D38" s="4" t="inlineStr">
        <is>
          <t xml:space="preserve"> </t>
        </is>
      </c>
      <c r="E38" s="4" t="inlineStr">
        <is>
          <t xml:space="preserve"> </t>
        </is>
      </c>
      <c r="F38" s="7" t="n">
        <v>0.01</v>
      </c>
      <c r="G38" s="4" t="inlineStr">
        <is>
          <t xml:space="preserve"> </t>
        </is>
      </c>
      <c r="H38" s="7" t="n">
        <v>0.01</v>
      </c>
      <c r="I38" s="4" t="inlineStr">
        <is>
          <t xml:space="preserve"> </t>
        </is>
      </c>
      <c r="J38" s="7" t="n">
        <v>0.01</v>
      </c>
      <c r="K38" s="7" t="n">
        <v>0.01</v>
      </c>
      <c r="L38" s="4" t="inlineStr">
        <is>
          <t xml:space="preserve"> </t>
        </is>
      </c>
      <c r="M38" s="4" t="inlineStr">
        <is>
          <t xml:space="preserve"> </t>
        </is>
      </c>
      <c r="N38" s="7" t="n">
        <v>0.01</v>
      </c>
      <c r="O38" s="4" t="inlineStr">
        <is>
          <t xml:space="preserve"> </t>
        </is>
      </c>
    </row>
    <row r="39">
      <c r="A39" s="4" t="inlineStr">
        <is>
          <t>Stock Repurchased and Retired During Period, Shares (in shares)</t>
        </is>
      </c>
      <c r="B39" s="4" t="inlineStr">
        <is>
          <t xml:space="preserve"> </t>
        </is>
      </c>
      <c r="C39" s="4" t="inlineStr">
        <is>
          <t xml:space="preserve"> </t>
        </is>
      </c>
      <c r="D39" s="6" t="n">
        <v>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Shares Outstanding, Ending Balance (in shares)</t>
        </is>
      </c>
      <c r="B40" s="4" t="inlineStr">
        <is>
          <t xml:space="preserve"> </t>
        </is>
      </c>
      <c r="C40" s="6" t="n">
        <v>0</v>
      </c>
      <c r="D40" s="4" t="inlineStr">
        <is>
          <t xml:space="preserve"> </t>
        </is>
      </c>
      <c r="E40" s="4" t="inlineStr">
        <is>
          <t xml:space="preserve"> </t>
        </is>
      </c>
      <c r="F40" s="6" t="n">
        <v>600</v>
      </c>
      <c r="G40" s="4" t="inlineStr">
        <is>
          <t xml:space="preserve"> </t>
        </is>
      </c>
      <c r="H40" s="6" t="n">
        <v>600</v>
      </c>
      <c r="I40" s="4" t="inlineStr">
        <is>
          <t xml:space="preserve"> </t>
        </is>
      </c>
      <c r="J40" s="6" t="n">
        <v>600</v>
      </c>
      <c r="K40" s="6" t="n">
        <v>0</v>
      </c>
      <c r="L40" s="6" t="n">
        <v>0</v>
      </c>
      <c r="M40" s="4" t="inlineStr">
        <is>
          <t xml:space="preserve"> </t>
        </is>
      </c>
      <c r="N40" s="4" t="inlineStr">
        <is>
          <t xml:space="preserve"> </t>
        </is>
      </c>
      <c r="O40" s="4" t="inlineStr">
        <is>
          <t xml:space="preserve"> </t>
        </is>
      </c>
    </row>
    <row r="41">
      <c r="A41" s="4" t="inlineStr">
        <is>
          <t>Reverse Stock Spl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holders' Equity Note, Stock Split, Conversion Ratio</t>
        </is>
      </c>
      <c r="B42" s="6" t="n">
        <v>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erse/Forward Stock Spl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holders' Equity Note, Stock Split,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v>
      </c>
      <c r="L44" s="4" t="inlineStr">
        <is>
          <t xml:space="preserve"> </t>
        </is>
      </c>
      <c r="M44" s="4" t="inlineStr">
        <is>
          <t xml:space="preserve"> </t>
        </is>
      </c>
      <c r="N44" s="4" t="inlineStr">
        <is>
          <t xml:space="preserve"> </t>
        </is>
      </c>
      <c r="O44"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14" customWidth="1" min="3" max="3"/>
    <col width="25" customWidth="1" min="4" max="4"/>
  </cols>
  <sheetData>
    <row r="1">
      <c r="A1" s="1" t="inlineStr">
        <is>
          <t>Note 8 - Equity - Stock Option Activity (Details) - $ / shares</t>
        </is>
      </c>
      <c r="B1" s="2" t="inlineStr">
        <is>
          <t>12 Months Ended</t>
        </is>
      </c>
    </row>
    <row r="2">
      <c r="B2" s="2" t="inlineStr">
        <is>
          <t>Dec. 31, 2020</t>
        </is>
      </c>
      <c r="C2" s="2" t="inlineStr">
        <is>
          <t>Dec. 31, 2019</t>
        </is>
      </c>
      <c r="D2" s="2" t="inlineStr">
        <is>
          <t>Dec. 31, 2018</t>
        </is>
      </c>
    </row>
    <row r="3">
      <c r="A3" s="4" t="inlineStr">
        <is>
          <t>Outstanding, number of options (in shares)</t>
        </is>
      </c>
      <c r="B3" s="6" t="n">
        <v>149285</v>
      </c>
      <c r="C3" s="6" t="n">
        <v>154521</v>
      </c>
      <c r="D3" s="4" t="inlineStr">
        <is>
          <t xml:space="preserve"> </t>
        </is>
      </c>
    </row>
    <row r="4">
      <c r="A4" s="4" t="inlineStr">
        <is>
          <t>Outstanding, weighted average exercise price (in dollars per share)</t>
        </is>
      </c>
      <c r="B4" s="7" t="n">
        <v>11.76</v>
      </c>
      <c r="C4" s="7" t="n">
        <v>13.1</v>
      </c>
      <c r="D4" s="4" t="inlineStr">
        <is>
          <t xml:space="preserve"> </t>
        </is>
      </c>
    </row>
    <row r="5">
      <c r="A5" s="4" t="inlineStr">
        <is>
          <t>Outstanding, weighted average remaining life (Year)</t>
        </is>
      </c>
      <c r="B5" s="4" t="inlineStr">
        <is>
          <t>5 years 10 months 24 days</t>
        </is>
      </c>
      <c r="C5" s="4" t="inlineStr">
        <is>
          <t>5 years</t>
        </is>
      </c>
      <c r="D5" s="4" t="inlineStr">
        <is>
          <t>5 years 8 months 12 days</t>
        </is>
      </c>
    </row>
    <row r="6">
      <c r="A6" s="4" t="inlineStr">
        <is>
          <t>Issued, number of options (in shares)</t>
        </is>
      </c>
      <c r="B6" s="6" t="n">
        <v>0</v>
      </c>
      <c r="C6" s="6" t="n">
        <v>8000</v>
      </c>
      <c r="D6" s="4" t="inlineStr">
        <is>
          <t xml:space="preserve"> </t>
        </is>
      </c>
    </row>
    <row r="7">
      <c r="A7" s="4" t="inlineStr">
        <is>
          <t>Issued, weighted average exercise price (in dollars per share)</t>
        </is>
      </c>
      <c r="B7" s="5" t="n">
        <v>0</v>
      </c>
      <c r="C7" s="7" t="n">
        <v>6.85</v>
      </c>
      <c r="D7" s="4" t="inlineStr">
        <is>
          <t xml:space="preserve"> </t>
        </is>
      </c>
    </row>
    <row r="8">
      <c r="A8" s="4" t="inlineStr">
        <is>
          <t>Exercised, number of options (in shares)</t>
        </is>
      </c>
      <c r="B8" s="6" t="n">
        <v>-17000</v>
      </c>
      <c r="C8" s="6" t="n">
        <v>0</v>
      </c>
      <c r="D8" s="4" t="inlineStr">
        <is>
          <t xml:space="preserve"> </t>
        </is>
      </c>
    </row>
    <row r="9">
      <c r="A9" s="4" t="inlineStr">
        <is>
          <t>Exercised, weighted average exercise price (in dollars per share)</t>
        </is>
      </c>
      <c r="B9" s="7" t="n">
        <v>4.2</v>
      </c>
      <c r="C9" s="5" t="n">
        <v>0</v>
      </c>
      <c r="D9" s="4" t="inlineStr">
        <is>
          <t xml:space="preserve"> </t>
        </is>
      </c>
    </row>
    <row r="10">
      <c r="A10" s="4" t="inlineStr">
        <is>
          <t>Forfeited, number of options (in shares)</t>
        </is>
      </c>
      <c r="B10" s="6" t="n">
        <v>-39500</v>
      </c>
      <c r="C10" s="6" t="n">
        <v>-13236</v>
      </c>
      <c r="D10" s="4" t="inlineStr">
        <is>
          <t xml:space="preserve"> </t>
        </is>
      </c>
    </row>
    <row r="11">
      <c r="A11" s="4" t="inlineStr">
        <is>
          <t>Forfeited, weighted average exercise price (in dollars per share)</t>
        </is>
      </c>
      <c r="B11" s="7" t="n">
        <v>19.04</v>
      </c>
      <c r="C11" s="7" t="n">
        <v>24.45</v>
      </c>
      <c r="D11" s="4" t="inlineStr">
        <is>
          <t xml:space="preserve"> </t>
        </is>
      </c>
    </row>
    <row r="12">
      <c r="A12" s="4" t="inlineStr">
        <is>
          <t>Outstanding, number of options (in shares)</t>
        </is>
      </c>
      <c r="B12" s="6" t="n">
        <v>92785</v>
      </c>
      <c r="C12" s="6" t="n">
        <v>149285</v>
      </c>
      <c r="D12" s="6" t="n">
        <v>154521</v>
      </c>
    </row>
    <row r="13">
      <c r="A13" s="4" t="inlineStr">
        <is>
          <t>Outstanding, weighted average exercise price (in dollars per share)</t>
        </is>
      </c>
      <c r="B13" s="7" t="n">
        <v>10.05</v>
      </c>
      <c r="C13" s="7" t="n">
        <v>11.76</v>
      </c>
      <c r="D13" s="7" t="n">
        <v>1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2" customWidth="1" min="2" max="2"/>
  </cols>
  <sheetData>
    <row r="1">
      <c r="A1" s="1" t="inlineStr">
        <is>
          <t>Note 8 - Equity - Exercise Price Range (Details)</t>
        </is>
      </c>
      <c r="B1" s="2" t="inlineStr">
        <is>
          <t>12 Months Ended</t>
        </is>
      </c>
    </row>
    <row r="2">
      <c r="B2" s="2" t="inlineStr">
        <is>
          <t>Dec. 31, 2020 $ / shares shares</t>
        </is>
      </c>
    </row>
    <row r="3">
      <c r="A3" s="4" t="inlineStr">
        <is>
          <t>Total number of options (in shares) | shares</t>
        </is>
      </c>
      <c r="B3" s="6" t="n">
        <v>92785</v>
      </c>
    </row>
    <row r="4">
      <c r="A4" s="4" t="inlineStr">
        <is>
          <t>Weighted average remaining life (Year)</t>
        </is>
      </c>
      <c r="B4" s="4" t="inlineStr">
        <is>
          <t>5 years 10 months 24 days</t>
        </is>
      </c>
    </row>
    <row r="5">
      <c r="A5" s="4" t="inlineStr">
        <is>
          <t>Outstanding, weighted average exercise price (in dollars per share)</t>
        </is>
      </c>
      <c r="B5" s="7" t="n">
        <v>10.05</v>
      </c>
    </row>
    <row r="6">
      <c r="A6" s="4" t="inlineStr">
        <is>
          <t>Number of vested options (in shares) | shares</t>
        </is>
      </c>
      <c r="B6" s="6" t="n">
        <v>92785</v>
      </c>
    </row>
    <row r="7">
      <c r="A7" s="4" t="inlineStr">
        <is>
          <t>Exercisable, weighted average exercise price (in dollars per share)</t>
        </is>
      </c>
      <c r="B7" s="7" t="n">
        <v>10.05</v>
      </c>
    </row>
    <row r="8">
      <c r="A8" s="4" t="inlineStr">
        <is>
          <t>Range One [Member]</t>
        </is>
      </c>
      <c r="B8" s="4" t="inlineStr">
        <is>
          <t xml:space="preserve"> </t>
        </is>
      </c>
    </row>
    <row r="9">
      <c r="A9" s="4" t="inlineStr">
        <is>
          <t>Lower range limit (in dollars per share)</t>
        </is>
      </c>
      <c r="B9" s="10" t="n">
        <v>2.8</v>
      </c>
    </row>
    <row r="10">
      <c r="A10" s="4" t="inlineStr">
        <is>
          <t>Upper range limit (in dollars per share)</t>
        </is>
      </c>
      <c r="B10" s="5" t="n">
        <v>23</v>
      </c>
    </row>
    <row r="11">
      <c r="A11" s="4" t="inlineStr">
        <is>
          <t>Total number of options (in shares) | shares</t>
        </is>
      </c>
      <c r="B11" s="6" t="n">
        <v>87210</v>
      </c>
    </row>
    <row r="12">
      <c r="A12" s="4" t="inlineStr">
        <is>
          <t>Weighted average remaining life (Year)</t>
        </is>
      </c>
      <c r="B12" s="4" t="inlineStr">
        <is>
          <t>6 years 2 months 12 days</t>
        </is>
      </c>
    </row>
    <row r="13">
      <c r="A13" s="4" t="inlineStr">
        <is>
          <t>Outstanding, weighted average exercise price (in dollars per share)</t>
        </is>
      </c>
      <c r="B13" s="7" t="n">
        <v>4.93</v>
      </c>
    </row>
    <row r="14">
      <c r="A14" s="4" t="inlineStr">
        <is>
          <t>Number of vested options (in shares) | shares</t>
        </is>
      </c>
      <c r="B14" s="6" t="n">
        <v>87210</v>
      </c>
    </row>
    <row r="15">
      <c r="A15" s="4" t="inlineStr">
        <is>
          <t>Exercisable, weighted average exercise price (in dollars per share)</t>
        </is>
      </c>
      <c r="B15" s="7" t="n">
        <v>4.93</v>
      </c>
    </row>
    <row r="16">
      <c r="A16" s="4" t="inlineStr">
        <is>
          <t>Range Two [Member]</t>
        </is>
      </c>
      <c r="B16" s="4" t="inlineStr">
        <is>
          <t xml:space="preserve"> </t>
        </is>
      </c>
    </row>
    <row r="17">
      <c r="A17" s="4" t="inlineStr">
        <is>
          <t>Lower range limit (in dollars per share)</t>
        </is>
      </c>
      <c r="B17" s="11" t="n">
        <v>23.1</v>
      </c>
    </row>
    <row r="18">
      <c r="A18" s="4" t="inlineStr">
        <is>
          <t>Upper range limit (in dollars per share)</t>
        </is>
      </c>
      <c r="B18" s="7" t="n">
        <v>144.34</v>
      </c>
    </row>
    <row r="19">
      <c r="A19" s="4" t="inlineStr">
        <is>
          <t>Total number of options (in shares) | shares</t>
        </is>
      </c>
      <c r="B19" s="6" t="n">
        <v>5575</v>
      </c>
    </row>
    <row r="20">
      <c r="A20" s="4" t="inlineStr">
        <is>
          <t>Weighted average remaining life (Year)</t>
        </is>
      </c>
      <c r="B20" s="4" t="inlineStr">
        <is>
          <t>2 years 9 months 18 days</t>
        </is>
      </c>
    </row>
    <row r="21">
      <c r="A21" s="4" t="inlineStr">
        <is>
          <t>Outstanding, weighted average exercise price (in dollars per share)</t>
        </is>
      </c>
      <c r="B21" s="7" t="n">
        <v>90.2</v>
      </c>
    </row>
    <row r="22">
      <c r="A22" s="4" t="inlineStr">
        <is>
          <t>Number of vested options (in shares) | shares</t>
        </is>
      </c>
      <c r="B22" s="6" t="n">
        <v>5575</v>
      </c>
    </row>
    <row r="23">
      <c r="A23" s="4" t="inlineStr">
        <is>
          <t>Exercisable, weighted average exercise price (in dollars per share)</t>
        </is>
      </c>
      <c r="B23" s="7" t="n">
        <v>9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Equity - Warrants (Details) - $ / shares</t>
        </is>
      </c>
      <c r="B1" s="2" t="inlineStr">
        <is>
          <t>12 Months Ended</t>
        </is>
      </c>
    </row>
    <row r="2">
      <c r="B2" s="2" t="inlineStr">
        <is>
          <t>Dec. 31, 2020</t>
        </is>
      </c>
      <c r="C2" s="2" t="inlineStr">
        <is>
          <t>Dec. 31, 2019</t>
        </is>
      </c>
    </row>
    <row r="3">
      <c r="A3" s="4" t="inlineStr">
        <is>
          <t>Outstanding, number of warrants (in shares)</t>
        </is>
      </c>
      <c r="B3" s="6" t="n">
        <v>35870</v>
      </c>
      <c r="C3" s="6" t="n">
        <v>39130</v>
      </c>
    </row>
    <row r="4">
      <c r="A4" s="4" t="inlineStr">
        <is>
          <t>Outstanding, weighted average exercise price, warrant (in dollars per share)</t>
        </is>
      </c>
      <c r="B4" s="7" t="n">
        <v>4.6</v>
      </c>
      <c r="C4" s="7" t="n">
        <v>4.6</v>
      </c>
    </row>
    <row r="5">
      <c r="A5" s="4" t="inlineStr">
        <is>
          <t>Issued, number of warrants (in shares)</t>
        </is>
      </c>
      <c r="B5" s="6" t="n">
        <v>0</v>
      </c>
      <c r="C5" s="6" t="n">
        <v>0</v>
      </c>
    </row>
    <row r="6">
      <c r="A6" s="4" t="inlineStr">
        <is>
          <t>Issued, weighted average exercise price, warrant (in dollars per share)</t>
        </is>
      </c>
      <c r="B6" s="5" t="n">
        <v>0</v>
      </c>
      <c r="C6" s="5" t="n">
        <v>0</v>
      </c>
    </row>
    <row r="7">
      <c r="A7" s="4" t="inlineStr">
        <is>
          <t>Repurchased/retired, number of warrants (in shares)</t>
        </is>
      </c>
      <c r="B7" s="4" t="inlineStr">
        <is>
          <t xml:space="preserve"> </t>
        </is>
      </c>
      <c r="C7" s="6" t="n">
        <v>-3260</v>
      </c>
    </row>
    <row r="8">
      <c r="A8" s="4" t="inlineStr">
        <is>
          <t>Repurchased/retired, weighted average exercise price, warrant (in dollars per share)</t>
        </is>
      </c>
      <c r="B8" s="4" t="inlineStr">
        <is>
          <t xml:space="preserve"> </t>
        </is>
      </c>
      <c r="C8" s="5" t="n">
        <v>0</v>
      </c>
    </row>
    <row r="9">
      <c r="A9" s="4" t="inlineStr">
        <is>
          <t>Forfeited, number of warrants (in shares)</t>
        </is>
      </c>
      <c r="B9" s="6" t="n">
        <v>0</v>
      </c>
      <c r="C9" s="6" t="n">
        <v>0</v>
      </c>
    </row>
    <row r="10">
      <c r="A10" s="4" t="inlineStr">
        <is>
          <t>Forfeited, weighted average exercise price, warrant (in dollars per share)</t>
        </is>
      </c>
      <c r="B10" s="5" t="n">
        <v>0</v>
      </c>
      <c r="C10" s="5" t="n">
        <v>0</v>
      </c>
    </row>
    <row r="11">
      <c r="A11" s="4" t="inlineStr">
        <is>
          <t>Exercised, number of warrants (in shares)</t>
        </is>
      </c>
      <c r="B11" s="6" t="n">
        <v>0</v>
      </c>
      <c r="C11" s="4" t="inlineStr">
        <is>
          <t xml:space="preserve"> </t>
        </is>
      </c>
    </row>
    <row r="12">
      <c r="A12" s="4" t="inlineStr">
        <is>
          <t>Exercised, weighted average exercise price, warrant (in dollars per share)</t>
        </is>
      </c>
      <c r="B12" s="5" t="n">
        <v>0</v>
      </c>
      <c r="C12" s="4" t="inlineStr">
        <is>
          <t xml:space="preserve"> </t>
        </is>
      </c>
    </row>
    <row r="13">
      <c r="A13" s="4" t="inlineStr">
        <is>
          <t>Outstanding, number of warrants (in shares)</t>
        </is>
      </c>
      <c r="B13" s="6" t="n">
        <v>35870</v>
      </c>
      <c r="C13" s="6" t="n">
        <v>35870</v>
      </c>
    </row>
    <row r="14">
      <c r="A14" s="4" t="inlineStr">
        <is>
          <t>Outstanding, weighted average exercise price, warrant (in dollars per share)</t>
        </is>
      </c>
      <c r="B14" s="7" t="n">
        <v>4.6</v>
      </c>
      <c r="C14" s="7" t="n">
        <v>4.6</v>
      </c>
    </row>
    <row r="15">
      <c r="A15" s="4" t="inlineStr">
        <is>
          <t>Outstanding, weighted average remaining life, warrants (Year)</t>
        </is>
      </c>
      <c r="B15" s="4" t="inlineStr">
        <is>
          <t>2 years 10 months 24 days</t>
        </is>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20" customWidth="1" min="12" max="12"/>
    <col width="13" customWidth="1" min="13" max="13"/>
    <col width="14" customWidth="1" min="14" max="14"/>
  </cols>
  <sheetData>
    <row r="1">
      <c r="A1" s="1" t="inlineStr">
        <is>
          <t>Note 9 - Income Taxes (Details Textual)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N2" s="2" t="inlineStr">
        <is>
          <t>Dec. 31, 2019</t>
        </is>
      </c>
    </row>
    <row r="3">
      <c r="A3" s="4" t="inlineStr">
        <is>
          <t>Income Tax Expense (Benefit), Total</t>
        </is>
      </c>
      <c r="B3" s="5" t="n">
        <v>17000</v>
      </c>
      <c r="C3" s="5" t="n">
        <v>-40000</v>
      </c>
      <c r="D3" s="5" t="n">
        <v>-41000</v>
      </c>
      <c r="E3" s="5" t="n">
        <v>0</v>
      </c>
      <c r="F3" s="5" t="n">
        <v>6000</v>
      </c>
      <c r="G3" s="5" t="n">
        <v>0</v>
      </c>
      <c r="H3" s="5" t="n">
        <v>-81000</v>
      </c>
      <c r="I3" s="5" t="n">
        <v>6000</v>
      </c>
      <c r="J3" s="5" t="n">
        <v>-64000</v>
      </c>
      <c r="K3" s="5" t="n">
        <v>6000</v>
      </c>
      <c r="L3" s="5" t="n">
        <v>-4415000</v>
      </c>
      <c r="M3" s="4" t="inlineStr">
        <is>
          <t>[1]</t>
        </is>
      </c>
      <c r="N3" s="5" t="n">
        <v>7000</v>
      </c>
    </row>
    <row r="4">
      <c r="A4" s="4" t="inlineStr">
        <is>
          <t>Income Tax Expense (Benefit), Continuing Operations, Adjustment of Deferred Tax (Asse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339000</v>
      </c>
      <c r="N4" s="4" t="inlineStr">
        <is>
          <t xml:space="preserve"> </t>
        </is>
      </c>
    </row>
    <row r="5">
      <c r="A5" s="4" t="inlineStr">
        <is>
          <t>Unrecognized Tax Benefits,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N5" s="6" t="n">
        <v>0</v>
      </c>
    </row>
    <row r="6">
      <c r="A6" s="4" t="inlineStr">
        <is>
          <t>Unrecognized Tax Benefits, Income Tax Penalties and Interest Accrued,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N6" s="6" t="n">
        <v>0</v>
      </c>
    </row>
    <row r="7">
      <c r="A7" s="4" t="inlineStr">
        <is>
          <t>Open Tax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017 2018 2019 2020</t>
        </is>
      </c>
      <c r="N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Operating Loss Carryfor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600000</v>
      </c>
      <c r="N9" s="5" t="n">
        <v>25900000</v>
      </c>
    </row>
    <row r="10">
      <c r="A10" s="4" t="inlineStr">
        <is>
          <t>Domestic Tax Authority [Member] | iSator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57000</v>
      </c>
      <c r="N11" s="4" t="inlineStr">
        <is>
          <t xml:space="preserve"> </t>
        </is>
      </c>
    </row>
    <row r="12"/>
    <row r="13">
      <c r="A13" s="4" t="inlineStr">
        <is>
          <t>[1]Revenue Recognition – The correction of these misstatements resulted in an increase to revenue of $401,000, an increase of cost of goods sold of $225,000, an increase in tax provision of $31,000, and an increase to net income of $145,000</t>
        </is>
      </c>
    </row>
  </sheetData>
  <mergeCells count="8">
    <mergeCell ref="A1:A2"/>
    <mergeCell ref="B1:G1"/>
    <mergeCell ref="H1:I1"/>
    <mergeCell ref="J1:K1"/>
    <mergeCell ref="L1:N1"/>
    <mergeCell ref="L2:M2"/>
    <mergeCell ref="A12:N12"/>
    <mergeCell ref="A13:N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 Deferred Tax Assets (Details) - USD ($)</t>
        </is>
      </c>
      <c r="B1" s="2" t="inlineStr">
        <is>
          <t>Dec. 31, 2020</t>
        </is>
      </c>
      <c r="C1" s="2" t="inlineStr">
        <is>
          <t>Dec. 31, 2019</t>
        </is>
      </c>
    </row>
    <row r="2">
      <c r="A2" s="4" t="inlineStr">
        <is>
          <t>Net operating loss carryforward</t>
        </is>
      </c>
      <c r="B2" s="5" t="n">
        <v>4526000</v>
      </c>
      <c r="C2" s="5" t="n">
        <v>5579000</v>
      </c>
    </row>
    <row r="3">
      <c r="A3" s="4" t="inlineStr">
        <is>
          <t>Allowances for sales returns, bad debt and inventory</t>
        </is>
      </c>
      <c r="B3" s="6" t="n">
        <v>92000</v>
      </c>
      <c r="C3" s="6" t="n">
        <v>87000</v>
      </c>
    </row>
    <row r="4">
      <c r="A4" s="4" t="inlineStr">
        <is>
          <t>Share based compensation</t>
        </is>
      </c>
      <c r="B4" s="6" t="n">
        <v>80000</v>
      </c>
      <c r="C4" s="6" t="n">
        <v>94000</v>
      </c>
    </row>
    <row r="5">
      <c r="A5" s="4" t="inlineStr">
        <is>
          <t>Other</t>
        </is>
      </c>
      <c r="B5" s="6" t="n">
        <v>178000</v>
      </c>
      <c r="C5" s="6" t="n">
        <v>202000</v>
      </c>
    </row>
    <row r="6">
      <c r="A6" s="4" t="inlineStr">
        <is>
          <t>Total deferred asset</t>
        </is>
      </c>
      <c r="B6" s="6" t="n">
        <v>4876000</v>
      </c>
      <c r="C6" s="6" t="n">
        <v>5962000</v>
      </c>
    </row>
    <row r="7">
      <c r="A7" s="4" t="inlineStr">
        <is>
          <t>Valuation allowance</t>
        </is>
      </c>
      <c r="B7" s="6" t="n">
        <v>-537000</v>
      </c>
      <c r="C7" s="6" t="n">
        <v>-5962000</v>
      </c>
    </row>
    <row r="8">
      <c r="A8" s="4" t="inlineStr">
        <is>
          <t>Net deferred tax asset</t>
        </is>
      </c>
      <c r="B8" s="5" t="n">
        <v>4339000</v>
      </c>
      <c r="C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5" customWidth="1" min="13" max="13"/>
    <col width="13" customWidth="1" min="14" max="14"/>
    <col width="14" customWidth="1" min="15" max="15"/>
    <col width="13" customWidth="1" min="16" max="16"/>
    <col width="15" customWidth="1" min="17" max="17"/>
    <col width="13" customWidth="1" min="18" max="18"/>
    <col width="14" customWidth="1" min="19" max="19"/>
    <col width="13" customWidth="1" min="20" max="20"/>
    <col width="16" customWidth="1" min="21" max="21"/>
    <col width="13" customWidth="1" min="22" max="22"/>
    <col width="14" customWidth="1" min="23" max="23"/>
    <col width="13" customWidth="1" min="24" max="24"/>
  </cols>
  <sheetData>
    <row r="1">
      <c r="A1" s="1" t="inlineStr">
        <is>
          <t>Consolidated Statements of Operations (Parentheticals) - USD ($)</t>
        </is>
      </c>
      <c r="B1" s="2" t="inlineStr">
        <is>
          <t>3 Months Ended</t>
        </is>
      </c>
      <c r="M1" s="2" t="inlineStr">
        <is>
          <t>6 Months Ended</t>
        </is>
      </c>
      <c r="Q1" s="2" t="inlineStr">
        <is>
          <t>9 Months Ended</t>
        </is>
      </c>
      <c r="U1" s="2" t="inlineStr">
        <is>
          <t>12 Months Ended</t>
        </is>
      </c>
    </row>
    <row r="2">
      <c r="B2" s="2" t="inlineStr">
        <is>
          <t>Sep. 30, 2020</t>
        </is>
      </c>
      <c r="D2" s="2" t="inlineStr">
        <is>
          <t>Jun. 30, 2020</t>
        </is>
      </c>
      <c r="F2" s="2" t="inlineStr">
        <is>
          <t>Mar. 31, 2020</t>
        </is>
      </c>
      <c r="H2" s="2" t="inlineStr">
        <is>
          <t>Sep. 30, 2019</t>
        </is>
      </c>
      <c r="J2" s="2" t="inlineStr">
        <is>
          <t>Jun. 30, 2019</t>
        </is>
      </c>
      <c r="L2" s="2" t="inlineStr">
        <is>
          <t>Mar. 31, 2019</t>
        </is>
      </c>
      <c r="M2" s="2" t="inlineStr">
        <is>
          <t>Jun. 30, 2020</t>
        </is>
      </c>
      <c r="O2" s="2" t="inlineStr">
        <is>
          <t>Jun. 30, 2019</t>
        </is>
      </c>
      <c r="Q2" s="2" t="inlineStr">
        <is>
          <t>Sep. 30, 2020</t>
        </is>
      </c>
      <c r="S2" s="2" t="inlineStr">
        <is>
          <t>Sep. 30, 2019</t>
        </is>
      </c>
      <c r="U2" s="2" t="inlineStr">
        <is>
          <t>Dec. 31, 2020</t>
        </is>
      </c>
      <c r="W2" s="2" t="inlineStr">
        <is>
          <t>Dec. 31, 2019</t>
        </is>
      </c>
    </row>
    <row r="3">
      <c r="A3" s="4" t="inlineStr">
        <is>
          <t>Revenue</t>
        </is>
      </c>
      <c r="B3" s="5" t="n">
        <v>6345000</v>
      </c>
      <c r="D3" s="5" t="n">
        <v>2990000</v>
      </c>
      <c r="F3" s="5" t="n">
        <v>6542000</v>
      </c>
      <c r="H3" s="5" t="n">
        <v>5726000</v>
      </c>
      <c r="J3" s="5" t="n">
        <v>4302000</v>
      </c>
      <c r="L3" s="5" t="n">
        <v>5489000</v>
      </c>
      <c r="M3" s="5" t="n">
        <v>9532000</v>
      </c>
      <c r="O3" s="5" t="n">
        <v>9791000</v>
      </c>
      <c r="Q3" s="5" t="n">
        <v>15877000</v>
      </c>
      <c r="S3" s="5" t="n">
        <v>15517000</v>
      </c>
      <c r="U3" s="5" t="n">
        <v>22111000</v>
      </c>
      <c r="V3" s="4" t="inlineStr">
        <is>
          <t>[1],[2]</t>
        </is>
      </c>
      <c r="W3" s="5" t="n">
        <v>19136000</v>
      </c>
    </row>
    <row r="4">
      <c r="A4" s="4" t="inlineStr">
        <is>
          <t>Cost of goods sold</t>
        </is>
      </c>
      <c r="B4" s="6" t="n">
        <v>3748000</v>
      </c>
      <c r="D4" s="6" t="n">
        <v>1554000</v>
      </c>
      <c r="F4" s="6" t="n">
        <v>3632000</v>
      </c>
      <c r="H4" s="6" t="n">
        <v>3262000</v>
      </c>
      <c r="J4" s="6" t="n">
        <v>2619000</v>
      </c>
      <c r="L4" s="6" t="n">
        <v>3121000</v>
      </c>
      <c r="M4" s="6" t="n">
        <v>5186000</v>
      </c>
      <c r="O4" s="6" t="n">
        <v>5740000</v>
      </c>
      <c r="Q4" s="6" t="n">
        <v>8934000</v>
      </c>
      <c r="S4" s="6" t="n">
        <v>9002000</v>
      </c>
      <c r="U4" s="6" t="n">
        <v>12574000</v>
      </c>
      <c r="V4" s="4" t="inlineStr">
        <is>
          <t>[1],[2]</t>
        </is>
      </c>
      <c r="W4" s="6" t="n">
        <v>11155000</v>
      </c>
    </row>
    <row r="5">
      <c r="A5" s="4" t="inlineStr">
        <is>
          <t>Selling and marketing</t>
        </is>
      </c>
      <c r="B5" s="6" t="n">
        <v>509000</v>
      </c>
      <c r="D5" s="6" t="n">
        <v>435000</v>
      </c>
      <c r="F5" s="6" t="n">
        <v>671000</v>
      </c>
      <c r="H5" s="6" t="n">
        <v>583000</v>
      </c>
      <c r="J5" s="6" t="n">
        <v>616000</v>
      </c>
      <c r="L5" s="6" t="n">
        <v>550000</v>
      </c>
      <c r="M5" s="6" t="n">
        <v>1106000</v>
      </c>
      <c r="O5" s="6" t="n">
        <v>1166000</v>
      </c>
      <c r="Q5" s="6" t="n">
        <v>1615000</v>
      </c>
      <c r="S5" s="6" t="n">
        <v>1749000</v>
      </c>
      <c r="U5" s="6" t="n">
        <v>2106000</v>
      </c>
      <c r="V5" s="4" t="inlineStr">
        <is>
          <t>[1]</t>
        </is>
      </c>
      <c r="W5" s="6" t="n">
        <v>2387000</v>
      </c>
    </row>
    <row r="6">
      <c r="A6" s="4" t="inlineStr">
        <is>
          <t>PROVISION (BENEFIT) FOR INCOME TAXES</t>
        </is>
      </c>
      <c r="B6" s="6" t="n">
        <v>17000</v>
      </c>
      <c r="D6" s="6" t="n">
        <v>-40000</v>
      </c>
      <c r="F6" s="6" t="n">
        <v>-41000</v>
      </c>
      <c r="H6" s="6" t="n">
        <v>0</v>
      </c>
      <c r="J6" s="6" t="n">
        <v>6000</v>
      </c>
      <c r="L6" s="6" t="n">
        <v>0</v>
      </c>
      <c r="M6" s="6" t="n">
        <v>-81000</v>
      </c>
      <c r="O6" s="6" t="n">
        <v>6000</v>
      </c>
      <c r="Q6" s="6" t="n">
        <v>-64000</v>
      </c>
      <c r="S6" s="6" t="n">
        <v>6000</v>
      </c>
      <c r="U6" s="6" t="n">
        <v>-4415000</v>
      </c>
      <c r="V6" s="4" t="inlineStr">
        <is>
          <t>[2]</t>
        </is>
      </c>
      <c r="W6" s="6" t="n">
        <v>7000</v>
      </c>
    </row>
    <row r="7">
      <c r="A7" s="4" t="inlineStr">
        <is>
          <t>NET INCOME</t>
        </is>
      </c>
      <c r="B7" s="6" t="n">
        <v>1380000</v>
      </c>
      <c r="D7" s="6" t="n">
        <v>25000</v>
      </c>
      <c r="F7" s="6" t="n">
        <v>1601000</v>
      </c>
      <c r="H7" s="6" t="n">
        <v>1102000</v>
      </c>
      <c r="J7" s="6" t="n">
        <v>376000</v>
      </c>
      <c r="L7" s="6" t="n">
        <v>1014000</v>
      </c>
      <c r="M7" s="6" t="n">
        <v>1626000</v>
      </c>
      <c r="O7" s="6" t="n">
        <v>1390000</v>
      </c>
      <c r="Q7" s="6" t="n">
        <v>3006000</v>
      </c>
      <c r="S7" s="6" t="n">
        <v>2492000</v>
      </c>
      <c r="U7" s="6" t="n">
        <v>8825000</v>
      </c>
      <c r="W7" s="6" t="n">
        <v>2610000</v>
      </c>
    </row>
    <row r="8">
      <c r="A8" s="4" t="inlineStr">
        <is>
          <t>General and administrative</t>
        </is>
      </c>
      <c r="B8" s="6" t="n">
        <v>684000</v>
      </c>
      <c r="D8" s="6" t="n">
        <v>1001000</v>
      </c>
      <c r="F8" s="6" t="n">
        <v>733000</v>
      </c>
      <c r="H8" s="6" t="n">
        <v>782000</v>
      </c>
      <c r="J8" s="6" t="n">
        <v>796000</v>
      </c>
      <c r="L8" s="6" t="n">
        <v>774000</v>
      </c>
      <c r="M8" s="6" t="n">
        <v>1734000</v>
      </c>
      <c r="O8" s="6" t="n">
        <v>1570000</v>
      </c>
      <c r="Q8" s="6" t="n">
        <v>2418000</v>
      </c>
      <c r="S8" s="6" t="n">
        <v>2352000</v>
      </c>
      <c r="U8" s="6" t="n">
        <v>3047000</v>
      </c>
      <c r="W8" s="6" t="n">
        <v>3049000</v>
      </c>
    </row>
    <row r="9">
      <c r="A9" s="4" t="inlineStr">
        <is>
          <t>Depreciation and amortization</t>
        </is>
      </c>
      <c r="B9" s="6" t="n">
        <v>9000</v>
      </c>
      <c r="D9" s="6" t="n">
        <v>10000</v>
      </c>
      <c r="F9" s="6" t="n">
        <v>12000</v>
      </c>
      <c r="H9" s="6" t="n">
        <v>12000</v>
      </c>
      <c r="J9" s="6" t="n">
        <v>13000</v>
      </c>
      <c r="L9" s="6" t="n">
        <v>15000</v>
      </c>
      <c r="M9" s="6" t="n">
        <v>22000</v>
      </c>
      <c r="O9" s="6" t="n">
        <v>28000</v>
      </c>
      <c r="Q9" s="6" t="n">
        <v>31000</v>
      </c>
      <c r="S9" s="6" t="n">
        <v>40000</v>
      </c>
      <c r="U9" s="6" t="n">
        <v>38000</v>
      </c>
      <c r="W9" s="6" t="n">
        <v>52000</v>
      </c>
    </row>
    <row r="10">
      <c r="A10" s="4" t="inlineStr">
        <is>
          <t>Interest income</t>
        </is>
      </c>
      <c r="B10" s="6" t="n">
        <v>3000</v>
      </c>
      <c r="D10" s="6" t="n">
        <v>3000</v>
      </c>
      <c r="F10" s="4" t="inlineStr">
        <is>
          <t xml:space="preserve"> </t>
        </is>
      </c>
      <c r="H10" s="4" t="inlineStr">
        <is>
          <t xml:space="preserve"> </t>
        </is>
      </c>
      <c r="J10" s="4" t="inlineStr">
        <is>
          <t xml:space="preserve"> </t>
        </is>
      </c>
      <c r="L10" s="4" t="inlineStr">
        <is>
          <t xml:space="preserve"> </t>
        </is>
      </c>
      <c r="M10" s="6" t="n">
        <v>3000</v>
      </c>
      <c r="O10" s="4" t="inlineStr">
        <is>
          <t xml:space="preserve"> </t>
        </is>
      </c>
      <c r="Q10" s="6" t="n">
        <v>6000</v>
      </c>
      <c r="S10" s="4" t="inlineStr">
        <is>
          <t xml:space="preserve"> </t>
        </is>
      </c>
      <c r="U10" s="6" t="n">
        <v>9000</v>
      </c>
      <c r="W10" s="6" t="n">
        <v>0</v>
      </c>
    </row>
    <row r="11">
      <c r="A11" s="4" t="inlineStr">
        <is>
          <t>Revision of Prior Period, Adjustment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row>
    <row r="12">
      <c r="A12" s="4" t="inlineStr">
        <is>
          <t>Revenue</t>
        </is>
      </c>
      <c r="B12" s="6" t="n">
        <v>-578000</v>
      </c>
      <c r="C12" s="4" t="inlineStr">
        <is>
          <t>[3]</t>
        </is>
      </c>
      <c r="D12" s="6" t="n">
        <v>250000</v>
      </c>
      <c r="E12" s="4" t="inlineStr">
        <is>
          <t>[4]</t>
        </is>
      </c>
      <c r="F12" s="6" t="n">
        <v>391000</v>
      </c>
      <c r="G12" s="4" t="inlineStr">
        <is>
          <t>[5]</t>
        </is>
      </c>
      <c r="H12" s="6" t="n">
        <v>410000</v>
      </c>
      <c r="I12" s="4" t="inlineStr">
        <is>
          <t>[6]</t>
        </is>
      </c>
      <c r="J12" s="6" t="n">
        <v>-316000</v>
      </c>
      <c r="K12" s="4" t="inlineStr">
        <is>
          <t>[7]</t>
        </is>
      </c>
      <c r="L12" s="6" t="n">
        <v>-389000</v>
      </c>
      <c r="M12" s="6" t="n">
        <v>641000</v>
      </c>
      <c r="N12" s="4" t="inlineStr">
        <is>
          <t>[8]</t>
        </is>
      </c>
      <c r="O12" s="6" t="n">
        <v>-705000</v>
      </c>
      <c r="P12" s="4" t="inlineStr">
        <is>
          <t>[9]</t>
        </is>
      </c>
      <c r="Q12" s="6" t="n">
        <v>63000</v>
      </c>
      <c r="R12" s="4" t="inlineStr">
        <is>
          <t>[10]</t>
        </is>
      </c>
      <c r="S12" s="6" t="n">
        <v>-295000</v>
      </c>
      <c r="T12" s="4" t="inlineStr">
        <is>
          <t>[11]</t>
        </is>
      </c>
      <c r="U12" s="6" t="n">
        <v>367000</v>
      </c>
      <c r="V12" s="4" t="inlineStr">
        <is>
          <t>[1],[2]</t>
        </is>
      </c>
      <c r="W12" s="6" t="n">
        <v>-361000</v>
      </c>
      <c r="X12" s="4" t="inlineStr">
        <is>
          <t>[12],[13]</t>
        </is>
      </c>
    </row>
    <row r="13">
      <c r="A13" s="4" t="inlineStr">
        <is>
          <t>Cost of goods sold</t>
        </is>
      </c>
      <c r="B13" s="6" t="n">
        <v>-313000</v>
      </c>
      <c r="C13" s="4" t="inlineStr">
        <is>
          <t>[3]</t>
        </is>
      </c>
      <c r="D13" s="6" t="n">
        <v>133000</v>
      </c>
      <c r="E13" s="4" t="inlineStr">
        <is>
          <t>[4]</t>
        </is>
      </c>
      <c r="F13" s="6" t="n">
        <v>218000</v>
      </c>
      <c r="G13" s="4" t="inlineStr">
        <is>
          <t>[5]</t>
        </is>
      </c>
      <c r="H13" s="6" t="n">
        <v>199000</v>
      </c>
      <c r="I13" s="4" t="inlineStr">
        <is>
          <t>[6]</t>
        </is>
      </c>
      <c r="J13" s="6" t="n">
        <v>-145000</v>
      </c>
      <c r="K13" s="4" t="inlineStr">
        <is>
          <t>[7]</t>
        </is>
      </c>
      <c r="L13" s="6" t="n">
        <v>-216000</v>
      </c>
      <c r="M13" s="6" t="n">
        <v>351000</v>
      </c>
      <c r="N13" s="4" t="inlineStr">
        <is>
          <t>[8]</t>
        </is>
      </c>
      <c r="O13" s="6" t="n">
        <v>-361000</v>
      </c>
      <c r="P13" s="4" t="inlineStr">
        <is>
          <t>[9]</t>
        </is>
      </c>
      <c r="Q13" s="6" t="n">
        <v>38000</v>
      </c>
      <c r="R13" s="4" t="inlineStr">
        <is>
          <t>[10]</t>
        </is>
      </c>
      <c r="S13" s="6" t="n">
        <v>-161000</v>
      </c>
      <c r="T13" s="4" t="inlineStr">
        <is>
          <t>[11]</t>
        </is>
      </c>
      <c r="U13" s="6" t="n">
        <v>224000</v>
      </c>
      <c r="V13" s="4" t="inlineStr">
        <is>
          <t>[1],[2]</t>
        </is>
      </c>
      <c r="W13" s="6" t="n">
        <v>-281000</v>
      </c>
      <c r="X13" s="4" t="inlineStr">
        <is>
          <t>[12],[13]</t>
        </is>
      </c>
    </row>
    <row r="14">
      <c r="A14" s="4" t="inlineStr">
        <is>
          <t>Selling and marketing</t>
        </is>
      </c>
      <c r="B14" s="6" t="n">
        <v>0</v>
      </c>
      <c r="D14" s="6" t="n">
        <v>0</v>
      </c>
      <c r="F14" s="6" t="n">
        <v>0</v>
      </c>
      <c r="H14" s="6" t="n">
        <v>0</v>
      </c>
      <c r="J14" s="6" t="n">
        <v>0</v>
      </c>
      <c r="L14" s="6" t="n">
        <v>0</v>
      </c>
      <c r="M14" s="6" t="n">
        <v>0</v>
      </c>
      <c r="O14" s="6" t="n">
        <v>0</v>
      </c>
      <c r="Q14" s="6" t="n">
        <v>1000</v>
      </c>
      <c r="S14" s="6" t="n">
        <v>0</v>
      </c>
      <c r="U14" s="6" t="n">
        <v>1000</v>
      </c>
      <c r="V14" s="4" t="inlineStr">
        <is>
          <t>[1]</t>
        </is>
      </c>
      <c r="W14" s="6" t="n">
        <v>8000</v>
      </c>
      <c r="X14" s="4" t="inlineStr">
        <is>
          <t>[12]</t>
        </is>
      </c>
    </row>
    <row r="15">
      <c r="A15" s="4" t="inlineStr">
        <is>
          <t>PROVISION (BENEFIT) FOR INCOME TAXES</t>
        </is>
      </c>
      <c r="B15" s="6" t="n">
        <v>0</v>
      </c>
      <c r="D15" s="6" t="n">
        <v>0</v>
      </c>
      <c r="F15" s="6" t="n">
        <v>0</v>
      </c>
      <c r="H15" s="6" t="n">
        <v>0</v>
      </c>
      <c r="J15" s="6" t="n">
        <v>0</v>
      </c>
      <c r="L15" s="6" t="n">
        <v>0</v>
      </c>
      <c r="M15" s="6" t="n">
        <v>0</v>
      </c>
      <c r="O15" s="6" t="n">
        <v>0</v>
      </c>
      <c r="Q15" s="6" t="n">
        <v>0</v>
      </c>
      <c r="S15" s="6" t="n">
        <v>-1000</v>
      </c>
      <c r="U15" s="6" t="n">
        <v>31000</v>
      </c>
      <c r="V15" s="4" t="inlineStr">
        <is>
          <t>[2]</t>
        </is>
      </c>
      <c r="W15" s="6" t="n">
        <v>0</v>
      </c>
    </row>
    <row r="16">
      <c r="A16" s="4" t="inlineStr">
        <is>
          <t>NET INCOME</t>
        </is>
      </c>
      <c r="B16" s="6" t="n">
        <v>-265000</v>
      </c>
      <c r="D16" s="6" t="n">
        <v>117000</v>
      </c>
      <c r="F16" s="6" t="n">
        <v>173000</v>
      </c>
      <c r="H16" s="6" t="n">
        <v>211000</v>
      </c>
      <c r="J16" s="6" t="n">
        <v>-171000</v>
      </c>
      <c r="L16" s="6" t="n">
        <v>-173000</v>
      </c>
      <c r="M16" s="6" t="n">
        <v>290000</v>
      </c>
      <c r="O16" s="6" t="n">
        <v>-344000</v>
      </c>
      <c r="Q16" s="6" t="n">
        <v>25000</v>
      </c>
      <c r="S16" s="6" t="n">
        <v>-133000</v>
      </c>
      <c r="U16" s="6" t="n">
        <v>111000</v>
      </c>
      <c r="W16" s="6" t="n">
        <v>-88000</v>
      </c>
    </row>
    <row r="17">
      <c r="A17" s="4" t="inlineStr">
        <is>
          <t>General and administrative</t>
        </is>
      </c>
      <c r="B17" s="6" t="n">
        <v>0</v>
      </c>
      <c r="D17" s="6" t="n">
        <v>0</v>
      </c>
      <c r="F17" s="6" t="n">
        <v>0</v>
      </c>
      <c r="H17" s="6" t="n">
        <v>0</v>
      </c>
      <c r="J17" s="6" t="n">
        <v>0</v>
      </c>
      <c r="L17" s="6" t="n">
        <v>0</v>
      </c>
      <c r="M17" s="6" t="n">
        <v>0</v>
      </c>
      <c r="O17" s="6" t="n">
        <v>0</v>
      </c>
      <c r="Q17" s="6" t="n">
        <v>-1000</v>
      </c>
      <c r="S17" s="6" t="n">
        <v>0</v>
      </c>
      <c r="U17" s="4" t="inlineStr">
        <is>
          <t xml:space="preserve"> </t>
        </is>
      </c>
      <c r="W17" s="4" t="inlineStr">
        <is>
          <t xml:space="preserve"> </t>
        </is>
      </c>
    </row>
    <row r="18">
      <c r="A18" s="4" t="inlineStr">
        <is>
          <t>Depreciation and amortization</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6" t="n">
        <v>-1000</v>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Interest incom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M19" s="6" t="n">
        <v>1000</v>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Revision of Prior Period, Adjustment [Member] | Revenue Recognition [Member]</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Revenue</t>
        </is>
      </c>
      <c r="B21" s="6" t="n">
        <v>-578000</v>
      </c>
      <c r="D21" s="6" t="n">
        <v>250000</v>
      </c>
      <c r="F21" s="6" t="n">
        <v>391000</v>
      </c>
      <c r="H21" s="6" t="n">
        <v>410000</v>
      </c>
      <c r="J21" s="6" t="n">
        <v>-316000</v>
      </c>
      <c r="L21" s="6" t="n">
        <v>-389000</v>
      </c>
      <c r="M21" s="6" t="n">
        <v>641000</v>
      </c>
      <c r="O21" s="6" t="n">
        <v>-705000</v>
      </c>
      <c r="Q21" s="6" t="n">
        <v>63000</v>
      </c>
      <c r="S21" s="6" t="n">
        <v>-295000</v>
      </c>
      <c r="U21" s="6" t="n">
        <v>401000</v>
      </c>
      <c r="W21" s="6" t="n">
        <v>-417000</v>
      </c>
    </row>
    <row r="22">
      <c r="A22" s="4" t="inlineStr">
        <is>
          <t>Cost of goods sold</t>
        </is>
      </c>
      <c r="B22" s="6" t="n">
        <v>-313000</v>
      </c>
      <c r="D22" s="6" t="n">
        <v>133000</v>
      </c>
      <c r="F22" s="6" t="n">
        <v>218000</v>
      </c>
      <c r="H22" s="6" t="n">
        <v>199000</v>
      </c>
      <c r="J22" s="6" t="n">
        <v>-145000</v>
      </c>
      <c r="L22" s="6" t="n">
        <v>-216000</v>
      </c>
      <c r="M22" s="6" t="n">
        <v>351000</v>
      </c>
      <c r="O22" s="6" t="n">
        <v>-361000</v>
      </c>
      <c r="Q22" s="6" t="n">
        <v>38000</v>
      </c>
      <c r="S22" s="6" t="n">
        <v>-161000</v>
      </c>
      <c r="U22" s="6" t="n">
        <v>225000</v>
      </c>
      <c r="W22" s="6" t="n">
        <v>-247000</v>
      </c>
    </row>
    <row r="23">
      <c r="A23" s="4" t="inlineStr">
        <is>
          <t>PROVISION (BENEFIT) FOR INCOME TAXE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6" t="n">
        <v>31</v>
      </c>
      <c r="W23" s="4" t="inlineStr">
        <is>
          <t xml:space="preserve"> </t>
        </is>
      </c>
    </row>
    <row r="24">
      <c r="A24" s="4" t="inlineStr">
        <is>
          <t>NET INCOME</t>
        </is>
      </c>
      <c r="B24" s="5" t="n">
        <v>-265000</v>
      </c>
      <c r="D24" s="5" t="n">
        <v>117000</v>
      </c>
      <c r="F24" s="5" t="n">
        <v>173000</v>
      </c>
      <c r="H24" s="5" t="n">
        <v>211000</v>
      </c>
      <c r="J24" s="5" t="n">
        <v>-171000</v>
      </c>
      <c r="L24" s="5" t="n">
        <v>-173000</v>
      </c>
      <c r="M24" s="6" t="n">
        <v>290000</v>
      </c>
      <c r="O24" s="5" t="n">
        <v>-344000</v>
      </c>
      <c r="Q24" s="6" t="n">
        <v>25000</v>
      </c>
      <c r="S24" s="6" t="n">
        <v>-134000</v>
      </c>
      <c r="U24" s="6" t="n">
        <v>145000</v>
      </c>
      <c r="W24" s="6" t="n">
        <v>-170000</v>
      </c>
    </row>
    <row r="25">
      <c r="A25" s="4" t="inlineStr">
        <is>
          <t>Revision of Prior Period, Adjustment [Member] | Error Correction, Other [Member]</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Revenue</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6" t="n">
        <v>-34000</v>
      </c>
      <c r="W26" s="6" t="n">
        <v>56000</v>
      </c>
    </row>
    <row r="27">
      <c r="A27" s="4" t="inlineStr">
        <is>
          <t>Cost of goods sold</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U27" s="6" t="n">
        <v>-2000</v>
      </c>
      <c r="W27" s="6" t="n">
        <v>-34000</v>
      </c>
    </row>
    <row r="28">
      <c r="A28" s="4" t="inlineStr">
        <is>
          <t>Selling and marketing</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Q28" s="6" t="n">
        <v>1000</v>
      </c>
      <c r="S28" s="4" t="inlineStr">
        <is>
          <t xml:space="preserve"> </t>
        </is>
      </c>
      <c r="U28" s="6" t="n">
        <v>1000</v>
      </c>
      <c r="W28" s="6" t="n">
        <v>8000</v>
      </c>
    </row>
    <row r="29">
      <c r="A29" s="4" t="inlineStr">
        <is>
          <t>PROVISION (BENEFIT) FOR INCOME TAX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S29" s="6" t="n">
        <v>-1000</v>
      </c>
      <c r="U29" s="4" t="inlineStr">
        <is>
          <t xml:space="preserve"> </t>
        </is>
      </c>
      <c r="W29" s="4" t="inlineStr">
        <is>
          <t xml:space="preserve"> </t>
        </is>
      </c>
    </row>
    <row r="30">
      <c r="A30" s="4" t="inlineStr">
        <is>
          <t>NET INCOME</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c r="S30" s="5" t="n">
        <v>1000</v>
      </c>
      <c r="U30" s="5" t="n">
        <v>-34000</v>
      </c>
      <c r="W30" s="5" t="n">
        <v>82000</v>
      </c>
    </row>
    <row r="31">
      <c r="A31" s="4" t="inlineStr">
        <is>
          <t>General and administrative</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c r="Q31" s="5" t="n">
        <v>-1000</v>
      </c>
      <c r="S31" s="4" t="inlineStr">
        <is>
          <t xml:space="preserve"> </t>
        </is>
      </c>
      <c r="U31" s="4" t="inlineStr">
        <is>
          <t xml:space="preserve"> </t>
        </is>
      </c>
      <c r="W31" s="4" t="inlineStr">
        <is>
          <t xml:space="preserve"> </t>
        </is>
      </c>
    </row>
    <row r="32">
      <c r="A32" s="4" t="inlineStr">
        <is>
          <t>Depreciation and amortization</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6" t="n">
        <v>-1000</v>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Interest income</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5" t="n">
        <v>1000</v>
      </c>
      <c r="O33" s="4" t="inlineStr">
        <is>
          <t xml:space="preserve"> </t>
        </is>
      </c>
      <c r="Q33" s="4" t="inlineStr">
        <is>
          <t xml:space="preserve"> </t>
        </is>
      </c>
      <c r="S33" s="4" t="inlineStr">
        <is>
          <t xml:space="preserve"> </t>
        </is>
      </c>
      <c r="U33" s="4" t="inlineStr">
        <is>
          <t xml:space="preserve"> </t>
        </is>
      </c>
      <c r="W33" s="4" t="inlineStr">
        <is>
          <t xml:space="preserve"> </t>
        </is>
      </c>
    </row>
    <row r="34"/>
    <row r="35">
      <c r="A35" s="4" t="inlineStr">
        <is>
          <t>[1]Other adjustments – The correction of these misstatements resulted in a decrease to revenue of $34,000, a decrease to cost of goods sold of $1,000, an increase in selling and marketing of $1,000, and a decrease to net income of $34,000.[2]Revenue Recognition – The correction of these misstatements resulted in an increase to revenue of $401,000, an increase of cost of goods sold of $225,000, an increase in tax provision of $31,000, and an increase to net income of $145,000[3]Revenue Recognition – The correction of these misstatements resulted in a decrease to revenue of $578,000, a decrease of cost of goods sold of $313,000, and a decrease to net income of $265,000[4]Revenue Recognition – The correction of these misstatements resulted in an increase to revenue of $250,000, an increase to cost of goods sold of $133,000, and an increase to net income of $117,000[5]Revenue Recognition – The correction of these misstatements resulted in an increase to revenue of $391,000, an increase of cost of goods sold of $218,000, and an increase to net income of $173,000.[6]Revenue Recognition – The correction of these misstatements resulted in an increase to revenue of $410,000, an increase of cost of goods sold of $199,000, and an increase to net income of $211,000[7]Revenue Recognition – The correction of these misstatements resulted in a decrease to revenue of $316,000, a decrease of cost of goods sold of $145,000, and a decrease to net income of $171,000[8]Revenue Recognition – The correction of these misstatements resulted in an increase to revenue of $640,000, an increase of cost of goods sold of $349,000, and an increase to net income of $291,000[9]Revenue Recognition – The correction of these misstatements resulted in a decrease to revenue of $705,000, a decrease of cost of goods sold of $361,000, and a decrease to net income of $344,000[10]Revenue Recognition – The correction of these misstatements resulted in an increase to revenue of $64,000, an increase of cost of goods sold of $36,000, and an increase to net income of $28,000[11]Revenue Recognition – The correction of these misstatements resulted in a decrease to revenue of $295,000, a decrease of cost of goods sold of $162,000, and a decrease to net income of $133,000[12]Other adjustments – The correction of these misstatements resulted in an increase to revenue of $56,000, a decrease to cost of goods sold of $34,000, an increase in selling and marketing of $8,000, and an increase to net income of $82,000.[13]Revenue Recognition – The correction of these misstatements resulted in a decrease to revenue of $417,000, a decrease of cost of goods sold of $247,000, and a decrease to net income of $170,000</t>
        </is>
      </c>
    </row>
  </sheetData>
  <mergeCells count="18">
    <mergeCell ref="A1:A2"/>
    <mergeCell ref="B1:L1"/>
    <mergeCell ref="M1:P1"/>
    <mergeCell ref="Q1:T1"/>
    <mergeCell ref="U1:X1"/>
    <mergeCell ref="B2:C2"/>
    <mergeCell ref="D2:E2"/>
    <mergeCell ref="F2:G2"/>
    <mergeCell ref="H2:I2"/>
    <mergeCell ref="J2:K2"/>
    <mergeCell ref="M2:N2"/>
    <mergeCell ref="O2:P2"/>
    <mergeCell ref="Q2:R2"/>
    <mergeCell ref="S2:T2"/>
    <mergeCell ref="U2:V2"/>
    <mergeCell ref="W2:X2"/>
    <mergeCell ref="A34:X34"/>
    <mergeCell ref="A35:X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0</t>
        </is>
      </c>
      <c r="C2" s="2" t="inlineStr">
        <is>
          <t>Dec. 31, 2019</t>
        </is>
      </c>
    </row>
    <row r="3">
      <c r="A3" s="4" t="inlineStr">
        <is>
          <t>Federal statutory tax rate</t>
        </is>
      </c>
      <c r="B3" s="9" t="n">
        <v>0.21</v>
      </c>
      <c r="C3" s="9" t="n">
        <v>0.21</v>
      </c>
    </row>
    <row r="4">
      <c r="A4" s="4" t="inlineStr">
        <is>
          <t>State tax, net of federal benefit</t>
        </is>
      </c>
      <c r="B4" s="9" t="n">
        <v>0</v>
      </c>
      <c r="C4" s="9" t="n">
        <v>0.04</v>
      </c>
    </row>
    <row r="5">
      <c r="A5" s="4" t="inlineStr">
        <is>
          <t>Effective Income Tax Rate Reconciliation, Federal and State Statutory Income Tax Rate</t>
        </is>
      </c>
      <c r="B5" s="9" t="n">
        <v>0.21</v>
      </c>
      <c r="C5" s="9" t="n">
        <v>0.25</v>
      </c>
    </row>
    <row r="6">
      <c r="A6" s="4" t="inlineStr">
        <is>
          <t>Valuation allowance</t>
        </is>
      </c>
      <c r="B6" s="4" t="inlineStr">
        <is>
          <t>(121.00%)</t>
        </is>
      </c>
      <c r="C6" s="4" t="inlineStr">
        <is>
          <t>(25.00%)</t>
        </is>
      </c>
    </row>
    <row r="7">
      <c r="A7" s="4" t="inlineStr">
        <is>
          <t>Effective tax rate</t>
        </is>
      </c>
      <c r="B7" s="4" t="inlineStr">
        <is>
          <t>(100.00%)</t>
        </is>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6" customWidth="1" min="2" max="2"/>
    <col width="22" customWidth="1" min="3" max="3"/>
  </cols>
  <sheetData>
    <row r="1">
      <c r="A1" s="1" t="inlineStr">
        <is>
          <t>Note 10 - Commitments and Contingencies (Details Textual)</t>
        </is>
      </c>
      <c r="B1" s="2" t="inlineStr">
        <is>
          <t>12 Months Ended</t>
        </is>
      </c>
    </row>
    <row r="2">
      <c r="B2" s="2" t="inlineStr">
        <is>
          <t>Dec. 31, 2020 USD ($) ft²</t>
        </is>
      </c>
      <c r="C2" s="2" t="inlineStr">
        <is>
          <t>Dec. 31, 2019 USD ($)</t>
        </is>
      </c>
    </row>
    <row r="3">
      <c r="A3" s="4" t="inlineStr">
        <is>
          <t>Operating Lease, Expense</t>
        </is>
      </c>
      <c r="B3" s="5" t="n">
        <v>67000</v>
      </c>
      <c r="C3" s="5" t="n">
        <v>84000</v>
      </c>
    </row>
    <row r="4">
      <c r="A4" s="4" t="inlineStr">
        <is>
          <t>Cost of Sales [Member]</t>
        </is>
      </c>
      <c r="B4" s="4" t="inlineStr">
        <is>
          <t xml:space="preserve"> </t>
        </is>
      </c>
      <c r="C4" s="4" t="inlineStr">
        <is>
          <t xml:space="preserve"> </t>
        </is>
      </c>
    </row>
    <row r="5">
      <c r="A5" s="4" t="inlineStr">
        <is>
          <t>Operating Lease, Expense</t>
        </is>
      </c>
      <c r="B5" s="6" t="n">
        <v>41000</v>
      </c>
      <c r="C5" s="6" t="n">
        <v>50000</v>
      </c>
    </row>
    <row r="6">
      <c r="A6" s="4" t="inlineStr">
        <is>
          <t>Operating Expense [Member]</t>
        </is>
      </c>
      <c r="B6" s="4" t="inlineStr">
        <is>
          <t xml:space="preserve"> </t>
        </is>
      </c>
      <c r="C6" s="4" t="inlineStr">
        <is>
          <t xml:space="preserve"> </t>
        </is>
      </c>
    </row>
    <row r="7">
      <c r="A7" s="4" t="inlineStr">
        <is>
          <t>Operating Lease, Expense</t>
        </is>
      </c>
      <c r="B7" s="6" t="n">
        <v>26000</v>
      </c>
      <c r="C7" s="5" t="n">
        <v>34000</v>
      </c>
    </row>
    <row r="8">
      <c r="A8" s="4" t="inlineStr">
        <is>
          <t>Headquartered in Omaha, Nebraska [Member]</t>
        </is>
      </c>
      <c r="B8" s="4" t="inlineStr">
        <is>
          <t xml:space="preserve"> </t>
        </is>
      </c>
      <c r="C8" s="4" t="inlineStr">
        <is>
          <t xml:space="preserve"> </t>
        </is>
      </c>
    </row>
    <row r="9">
      <c r="A9" s="4" t="inlineStr">
        <is>
          <t>Lessee, Operating Lease, Monthly Rent</t>
        </is>
      </c>
      <c r="B9" s="5" t="n">
        <v>8000</v>
      </c>
      <c r="C9" s="4" t="inlineStr">
        <is>
          <t xml:space="preserve"> </t>
        </is>
      </c>
    </row>
    <row r="10">
      <c r="A10" s="4" t="inlineStr">
        <is>
          <t>Area of Real Estate Property (Square Foot) | ft²</t>
        </is>
      </c>
      <c r="B10" s="6" t="n">
        <v>11088</v>
      </c>
      <c r="C10" s="4" t="inlineStr">
        <is>
          <t xml:space="preserve"> </t>
        </is>
      </c>
    </row>
    <row r="11">
      <c r="A11" s="4" t="inlineStr">
        <is>
          <t>On-site Warehouse Space [Member]</t>
        </is>
      </c>
      <c r="B11" s="4" t="inlineStr">
        <is>
          <t xml:space="preserve"> </t>
        </is>
      </c>
      <c r="C11" s="4" t="inlineStr">
        <is>
          <t xml:space="preserve"> </t>
        </is>
      </c>
    </row>
    <row r="12">
      <c r="A12" s="4" t="inlineStr">
        <is>
          <t>Area of Real Estate Property (Square Foot) | ft²</t>
        </is>
      </c>
      <c r="B12" s="6" t="n">
        <v>6179</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Minimum Annual Rental Commitments (Details)</t>
        </is>
      </c>
      <c r="B1" s="2" t="inlineStr">
        <is>
          <t>Dec. 31, 2020 USD ($)</t>
        </is>
      </c>
    </row>
    <row r="2">
      <c r="A2" s="4" t="inlineStr">
        <is>
          <t>2021</t>
        </is>
      </c>
      <c r="B2" s="5" t="n">
        <v>67000</v>
      </c>
    </row>
    <row r="3">
      <c r="A3" s="4" t="inlineStr">
        <is>
          <t>2022</t>
        </is>
      </c>
      <c r="B3" s="6" t="n">
        <v>67000</v>
      </c>
    </row>
    <row r="4">
      <c r="A4" s="4" t="inlineStr">
        <is>
          <t>2023</t>
        </is>
      </c>
      <c r="B4" s="6" t="n">
        <v>61000</v>
      </c>
    </row>
    <row r="5">
      <c r="A5" s="4" t="inlineStr">
        <is>
          <t>2024</t>
        </is>
      </c>
      <c r="B5" s="6" t="n">
        <v>51000</v>
      </c>
    </row>
    <row r="6">
      <c r="A6" s="4" t="inlineStr">
        <is>
          <t>Less: Imputed interest/present value discount</t>
        </is>
      </c>
      <c r="B6" s="6" t="n">
        <v>-38000</v>
      </c>
    </row>
    <row r="7">
      <c r="A7" s="4" t="inlineStr">
        <is>
          <t>Present value of lease liabilities</t>
        </is>
      </c>
      <c r="B7" s="5" t="n">
        <v>20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s>
  <sheetData>
    <row r="1">
      <c r="A1" s="1" t="inlineStr">
        <is>
          <t>Note 11 - Quarterly Financial Data (Unaudited) - Quarterly Financial Data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N2" s="2" t="inlineStr">
        <is>
          <t>Dec. 31, 2019</t>
        </is>
      </c>
    </row>
    <row r="3">
      <c r="A3" s="4" t="inlineStr">
        <is>
          <t>Revenue</t>
        </is>
      </c>
      <c r="B3" s="5" t="n">
        <v>6345000</v>
      </c>
      <c r="C3" s="5" t="n">
        <v>2990000</v>
      </c>
      <c r="D3" s="5" t="n">
        <v>6542000</v>
      </c>
      <c r="E3" s="5" t="n">
        <v>5726000</v>
      </c>
      <c r="F3" s="5" t="n">
        <v>4302000</v>
      </c>
      <c r="G3" s="5" t="n">
        <v>5489000</v>
      </c>
      <c r="H3" s="5" t="n">
        <v>9532000</v>
      </c>
      <c r="I3" s="5" t="n">
        <v>9791000</v>
      </c>
      <c r="J3" s="5" t="n">
        <v>15877000</v>
      </c>
      <c r="K3" s="5" t="n">
        <v>15517000</v>
      </c>
      <c r="L3" s="5" t="n">
        <v>22111000</v>
      </c>
      <c r="M3" s="4" t="inlineStr">
        <is>
          <t>[1],[2]</t>
        </is>
      </c>
      <c r="N3" s="5" t="n">
        <v>19136000</v>
      </c>
    </row>
    <row r="4">
      <c r="A4" s="4" t="inlineStr">
        <is>
          <t>Gross profit</t>
        </is>
      </c>
      <c r="B4" s="6" t="n">
        <v>2597000</v>
      </c>
      <c r="C4" s="6" t="n">
        <v>1436000</v>
      </c>
      <c r="D4" s="6" t="n">
        <v>2910000</v>
      </c>
      <c r="E4" s="6" t="n">
        <v>2464000</v>
      </c>
      <c r="F4" s="6" t="n">
        <v>1683000</v>
      </c>
      <c r="G4" s="6" t="n">
        <v>2368000</v>
      </c>
      <c r="H4" s="6" t="n">
        <v>4346000</v>
      </c>
      <c r="I4" s="6" t="n">
        <v>4051000</v>
      </c>
      <c r="J4" s="6" t="n">
        <v>6943000</v>
      </c>
      <c r="K4" s="6" t="n">
        <v>6515000</v>
      </c>
      <c r="L4" s="6" t="n">
        <v>9537000</v>
      </c>
      <c r="N4" s="6" t="n">
        <v>7981000</v>
      </c>
    </row>
    <row r="5">
      <c r="A5" s="4" t="inlineStr">
        <is>
          <t>NET INCOME</t>
        </is>
      </c>
      <c r="B5" s="5" t="n">
        <v>1380000</v>
      </c>
      <c r="C5" s="5" t="n">
        <v>25000</v>
      </c>
      <c r="D5" s="5" t="n">
        <v>1601000</v>
      </c>
      <c r="E5" s="5" t="n">
        <v>1102000</v>
      </c>
      <c r="F5" s="5" t="n">
        <v>376000</v>
      </c>
      <c r="G5" s="5" t="n">
        <v>1014000</v>
      </c>
      <c r="H5" s="5" t="n">
        <v>1626000</v>
      </c>
      <c r="I5" s="5" t="n">
        <v>1390000</v>
      </c>
      <c r="J5" s="5" t="n">
        <v>3006000</v>
      </c>
      <c r="K5" s="5" t="n">
        <v>2492000</v>
      </c>
      <c r="L5" s="5" t="n">
        <v>8825000</v>
      </c>
      <c r="N5" s="5" t="n">
        <v>2610000</v>
      </c>
    </row>
    <row r="6">
      <c r="A6" s="4" t="inlineStr">
        <is>
          <t>Basic (in dollars per share)</t>
        </is>
      </c>
      <c r="B6" s="7" t="n">
        <v>1.3</v>
      </c>
      <c r="C6" s="7" t="n">
        <v>0.02</v>
      </c>
      <c r="D6" s="7" t="n">
        <v>1.52</v>
      </c>
      <c r="E6" s="7" t="n">
        <v>1.08</v>
      </c>
      <c r="F6" s="7" t="n">
        <v>0.34</v>
      </c>
      <c r="G6" s="7" t="n">
        <v>0.91</v>
      </c>
      <c r="H6" s="7" t="n">
        <v>1.54</v>
      </c>
      <c r="I6" s="7" t="n">
        <v>1.27</v>
      </c>
      <c r="J6" s="7" t="n">
        <v>2.84</v>
      </c>
      <c r="K6" s="7" t="n">
        <v>2.33</v>
      </c>
      <c r="L6" s="7" t="n">
        <v>8.34</v>
      </c>
      <c r="N6" s="7" t="n">
        <v>2.48</v>
      </c>
    </row>
    <row r="7">
      <c r="A7" s="4" t="inlineStr">
        <is>
          <t>Diluted (in dollars per share)</t>
        </is>
      </c>
      <c r="B7" s="7" t="n">
        <v>1.22</v>
      </c>
      <c r="C7" s="7" t="n">
        <v>0.02</v>
      </c>
      <c r="D7" s="7" t="n">
        <v>1.42</v>
      </c>
      <c r="E7" s="7" t="n">
        <v>0.9</v>
      </c>
      <c r="F7" s="7" t="n">
        <v>0.29</v>
      </c>
      <c r="G7" s="7" t="n">
        <v>0.8</v>
      </c>
      <c r="H7" s="7" t="n">
        <v>1.44</v>
      </c>
      <c r="I7" s="7" t="n">
        <v>1.09</v>
      </c>
      <c r="J7" s="7" t="n">
        <v>2.65</v>
      </c>
      <c r="K7" s="7" t="n">
        <v>1.98</v>
      </c>
      <c r="L7" s="7" t="n">
        <v>7.76</v>
      </c>
      <c r="N7" s="7" t="n">
        <v>2.33</v>
      </c>
    </row>
    <row r="8">
      <c r="A8" s="4" t="inlineStr">
        <is>
          <t>Net income attributable to common shareholders</t>
        </is>
      </c>
      <c r="B8" s="4" t="inlineStr">
        <is>
          <t xml:space="preserve"> </t>
        </is>
      </c>
      <c r="C8" s="4" t="inlineStr">
        <is>
          <t xml:space="preserve"> </t>
        </is>
      </c>
      <c r="D8" s="4" t="inlineStr">
        <is>
          <t xml:space="preserve"> </t>
        </is>
      </c>
      <c r="E8" s="5" t="n">
        <v>1083000</v>
      </c>
      <c r="F8" s="5" t="n">
        <v>358000</v>
      </c>
      <c r="G8" s="5" t="n">
        <v>1014000</v>
      </c>
      <c r="H8" s="4" t="inlineStr">
        <is>
          <t xml:space="preserve"> </t>
        </is>
      </c>
      <c r="I8" s="5" t="n">
        <v>1372000</v>
      </c>
      <c r="J8" s="4" t="inlineStr">
        <is>
          <t xml:space="preserve"> </t>
        </is>
      </c>
      <c r="K8" s="5" t="n">
        <v>2455000</v>
      </c>
      <c r="L8" s="5" t="n">
        <v>8825000</v>
      </c>
      <c r="N8" s="5" t="n">
        <v>2547000</v>
      </c>
    </row>
    <row r="9"/>
    <row r="10">
      <c r="A10" s="4" t="inlineStr">
        <is>
          <t>[1]Other adjustments – The correction of these misstatements resulted in a decrease to revenue of $34,000, a decrease to cost of goods sold of $1,000, an increase in selling and marketing of $1,000, and a decrease to net income of $34,000.[2]Revenue Recognition – The correction of these misstatements resulted in an increase to revenue of $401,000, an increase of cost of goods sold of $225,000, an increase in tax provision of $31,000, and an increase to net income of $145,000</t>
        </is>
      </c>
    </row>
  </sheetData>
  <mergeCells count="8">
    <mergeCell ref="A1:A2"/>
    <mergeCell ref="B1:G1"/>
    <mergeCell ref="H1:I1"/>
    <mergeCell ref="J1:K1"/>
    <mergeCell ref="L1:N1"/>
    <mergeCell ref="L2:M2"/>
    <mergeCell ref="A9:N9"/>
    <mergeCell ref="A10:N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5" customWidth="1" min="6" max="6"/>
    <col width="25" customWidth="1" min="7" max="7"/>
    <col width="25" customWidth="1" min="8" max="8"/>
    <col width="25" customWidth="1" min="9" max="9"/>
    <col width="25" customWidth="1" min="10" max="10"/>
    <col width="22" customWidth="1" min="11" max="11"/>
    <col width="25" customWidth="1" min="12" max="12"/>
    <col width="25" customWidth="1" min="13" max="13"/>
    <col width="25" customWidth="1" min="14" max="14"/>
    <col width="25" customWidth="1" min="15" max="15"/>
  </cols>
  <sheetData>
    <row r="1">
      <c r="A1" s="1" t="inlineStr">
        <is>
          <t>Note 12 - Subsequent Events (Details Textual)</t>
        </is>
      </c>
      <c r="B1" s="2" t="inlineStr">
        <is>
          <t>Feb. 01, 2021 USD ($)</t>
        </is>
      </c>
      <c r="C1" s="2" t="inlineStr">
        <is>
          <t>Sep. 23, 2019 USD ($)</t>
        </is>
      </c>
      <c r="D1" s="2" t="inlineStr">
        <is>
          <t>Aug. 16, 2019 USD ($)</t>
        </is>
      </c>
      <c r="E1" s="2" t="inlineStr">
        <is>
          <t>Feb. 26, 2021 $ / shares shares</t>
        </is>
      </c>
      <c r="F1" s="2" t="inlineStr">
        <is>
          <t>Dec. 31, 2020 $ / shares</t>
        </is>
      </c>
      <c r="G1" s="2" t="inlineStr">
        <is>
          <t>Sep. 30, 2020 $ / shares</t>
        </is>
      </c>
      <c r="H1" s="2" t="inlineStr">
        <is>
          <t>Jun. 30, 2020 $ / shares</t>
        </is>
      </c>
      <c r="I1" s="2" t="inlineStr">
        <is>
          <t>Mar. 31, 2020 $ / shares</t>
        </is>
      </c>
      <c r="J1" s="2" t="inlineStr">
        <is>
          <t>Dec. 31, 2019 $ / shares</t>
        </is>
      </c>
      <c r="K1" s="2" t="inlineStr">
        <is>
          <t>Nov. 06, 2019 USD ($)</t>
        </is>
      </c>
      <c r="L1" s="2" t="inlineStr">
        <is>
          <t>Sep. 30, 2019 $ / shares</t>
        </is>
      </c>
      <c r="M1" s="2" t="inlineStr">
        <is>
          <t>Jun. 30, 2019 $ / shares</t>
        </is>
      </c>
      <c r="N1" s="2" t="inlineStr">
        <is>
          <t>Mar. 31, 2019 $ / shares</t>
        </is>
      </c>
      <c r="O1" s="2" t="inlineStr">
        <is>
          <t>Dec. 31, 2018 $ / shares</t>
        </is>
      </c>
    </row>
    <row r="2">
      <c r="A2" s="4" t="inlineStr">
        <is>
          <t>Preferred Stock, Par or Stated Value Per Share (in dollars per share)</t>
        </is>
      </c>
      <c r="B2" s="4" t="inlineStr">
        <is>
          <t xml:space="preserve"> </t>
        </is>
      </c>
      <c r="C2" s="4" t="inlineStr">
        <is>
          <t xml:space="preserve"> </t>
        </is>
      </c>
      <c r="D2" s="4" t="inlineStr">
        <is>
          <t xml:space="preserve"> </t>
        </is>
      </c>
      <c r="E2" s="4" t="inlineStr">
        <is>
          <t xml:space="preserve"> </t>
        </is>
      </c>
      <c r="F2" s="7" t="n">
        <v>0.01</v>
      </c>
      <c r="G2" s="7" t="n">
        <v>0.01</v>
      </c>
      <c r="H2" s="7" t="n">
        <v>0.01</v>
      </c>
      <c r="I2" s="7" t="n">
        <v>0.01</v>
      </c>
      <c r="J2" s="7" t="n">
        <v>0.01</v>
      </c>
      <c r="K2" s="4" t="inlineStr">
        <is>
          <t xml:space="preserve"> </t>
        </is>
      </c>
      <c r="L2" s="7" t="n">
        <v>0.01</v>
      </c>
      <c r="M2" s="7" t="n">
        <v>0.01</v>
      </c>
      <c r="N2" s="7" t="n">
        <v>0.01</v>
      </c>
      <c r="O2" s="4" t="inlineStr">
        <is>
          <t xml:space="preserve"> </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7" t="n">
        <v>4.6</v>
      </c>
      <c r="G3" s="4" t="inlineStr">
        <is>
          <t xml:space="preserve"> </t>
        </is>
      </c>
      <c r="H3" s="4" t="inlineStr">
        <is>
          <t xml:space="preserve"> </t>
        </is>
      </c>
      <c r="I3" s="4" t="inlineStr">
        <is>
          <t xml:space="preserve"> </t>
        </is>
      </c>
      <c r="J3" s="7" t="n">
        <v>4.6</v>
      </c>
      <c r="K3" s="4" t="inlineStr">
        <is>
          <t xml:space="preserve"> </t>
        </is>
      </c>
      <c r="L3" s="4" t="inlineStr">
        <is>
          <t xml:space="preserve"> </t>
        </is>
      </c>
      <c r="M3" s="4" t="inlineStr">
        <is>
          <t xml:space="preserve"> </t>
        </is>
      </c>
      <c r="N3" s="4" t="inlineStr">
        <is>
          <t xml:space="preserve"> </t>
        </is>
      </c>
      <c r="O3" s="7" t="n">
        <v>4.6</v>
      </c>
    </row>
    <row r="4">
      <c r="A4" s="4" t="inlineStr">
        <is>
          <t>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Repurchase Program, Authorized Amount | $</t>
        </is>
      </c>
      <c r="B5" s="4" t="inlineStr">
        <is>
          <t xml:space="preserve"> </t>
        </is>
      </c>
      <c r="C5" s="5" t="n">
        <v>1000000</v>
      </c>
      <c r="D5" s="5"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0000</v>
      </c>
      <c r="L5" s="4" t="inlineStr">
        <is>
          <t xml:space="preserve"> </t>
        </is>
      </c>
      <c r="M5" s="4" t="inlineStr">
        <is>
          <t xml:space="preserve"> </t>
        </is>
      </c>
      <c r="N5" s="4" t="inlineStr">
        <is>
          <t xml:space="preserve"> </t>
        </is>
      </c>
      <c r="O5" s="4" t="inlineStr">
        <is>
          <t xml:space="preserve"> </t>
        </is>
      </c>
    </row>
    <row r="6">
      <c r="A6" s="4" t="inlineStr">
        <is>
          <t>Stock Repurchase Program, Period in Force (Month)</t>
        </is>
      </c>
      <c r="B6" s="4" t="inlineStr">
        <is>
          <t xml:space="preserve"> </t>
        </is>
      </c>
      <c r="C6" s="4" t="inlineStr">
        <is>
          <t>24 months</t>
        </is>
      </c>
      <c r="D6" s="4" t="inlineStr">
        <is>
          <t>24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Payable, Number of Rights</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equent Event [Member] | 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Par or Stated Value Per Share (in dollars per share)</t>
        </is>
      </c>
      <c r="B10" s="4" t="inlineStr">
        <is>
          <t xml:space="preserve"> </t>
        </is>
      </c>
      <c r="C10" s="4" t="inlineStr">
        <is>
          <t xml:space="preserve"> </t>
        </is>
      </c>
      <c r="D10" s="4" t="inlineStr">
        <is>
          <t xml:space="preserve"> </t>
        </is>
      </c>
      <c r="E10" s="12" t="n">
        <v>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sequent Event [Member] | Rights to Purchase 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Warrant or Right, Number of Securities Called by Each Warrant or Right (in shares) | shares</t>
        </is>
      </c>
      <c r="B12" s="4" t="inlineStr">
        <is>
          <t xml:space="preserve"> </t>
        </is>
      </c>
      <c r="C12" s="4" t="inlineStr">
        <is>
          <t xml:space="preserve"> </t>
        </is>
      </c>
      <c r="D12" s="4" t="inlineStr">
        <is>
          <t xml:space="preserve"> </t>
        </is>
      </c>
      <c r="E12" s="13" t="n">
        <v>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equent Event [Member] |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Program, Authorized Amount | $</t>
        </is>
      </c>
      <c r="B15" s="5"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 Program, Period in Force (Month)</t>
        </is>
      </c>
      <c r="B16" s="4" t="inlineStr">
        <is>
          <t>2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cols>
    <col width="67" customWidth="1" min="1" max="1"/>
    <col width="63" customWidth="1" min="2" max="2"/>
    <col width="51" customWidth="1" min="3" max="3"/>
    <col width="53" customWidth="1" min="4" max="4"/>
    <col width="65" customWidth="1" min="5" max="5"/>
    <col width="56" customWidth="1" min="6" max="6"/>
    <col width="80" customWidth="1" min="7" max="7"/>
    <col width="29" customWidth="1" min="8" max="8"/>
    <col width="80" customWidth="1" min="9" max="9"/>
    <col width="73" customWidth="1" min="10" max="10"/>
    <col width="46" customWidth="1" min="11" max="11"/>
    <col width="34" customWidth="1" min="12" max="12"/>
    <col width="22" customWidth="1" min="13" max="13"/>
    <col width="24" customWidth="1" min="14" max="14"/>
    <col width="36" customWidth="1" min="15" max="15"/>
    <col width="27" customWidth="1" min="16" max="16"/>
    <col width="59" customWidth="1" min="17" max="17"/>
    <col width="13" customWidth="1" min="18" max="18"/>
  </cols>
  <sheetData>
    <row r="1">
      <c r="A1" s="1" t="inlineStr">
        <is>
          <t>Consolidated Statement of Stockholders' Equity - USD ($)</t>
        </is>
      </c>
      <c r="B1" s="2" t="inlineStr">
        <is>
          <t>Previously Reported [Member] Common Stock Outstanding [Member]</t>
        </is>
      </c>
      <c r="C1" s="2" t="inlineStr">
        <is>
          <t>Previously Reported [Member] Common Stock [Member]</t>
        </is>
      </c>
      <c r="D1" s="2" t="inlineStr">
        <is>
          <t>Previously Reported [Member] Treasury Stock [Member]</t>
        </is>
      </c>
      <c r="E1" s="2" t="inlineStr">
        <is>
          <t>Previously Reported [Member] Additional Paid-in Capital [Member]</t>
        </is>
      </c>
      <c r="F1" s="2" t="inlineStr">
        <is>
          <t>Previously Reported [Member] Retained Earnings [Member]</t>
        </is>
      </c>
      <c r="G1" s="2" t="inlineStr">
        <is>
          <t>Previously Reported [Member] Preferred Stock [Member] Series A Preferred Stock [Member]</t>
        </is>
      </c>
      <c r="H1" s="2" t="inlineStr">
        <is>
          <t>Previously Reported [Member]</t>
        </is>
      </c>
      <c r="I1" s="2" t="inlineStr">
        <is>
          <t>Revision of Prior Period, Adjustment [Member] Additional Paid-in Capital [Member]</t>
        </is>
      </c>
      <c r="J1" s="2" t="inlineStr">
        <is>
          <t>Revision of Prior Period, Adjustment [Member] Retained Earnings [Member]</t>
        </is>
      </c>
      <c r="K1" s="2" t="inlineStr">
        <is>
          <t>Revision of Prior Period, Adjustment [Member]</t>
        </is>
      </c>
      <c r="L1" s="2" t="inlineStr">
        <is>
          <t>Common Stock Outstanding [Member]</t>
        </is>
      </c>
      <c r="M1" s="2" t="inlineStr">
        <is>
          <t>Common Stock [Member]</t>
        </is>
      </c>
      <c r="N1" s="2" t="inlineStr">
        <is>
          <t>Treasury Stock [Member]</t>
        </is>
      </c>
      <c r="O1" s="2" t="inlineStr">
        <is>
          <t>Additional Paid-in Capital [Member]</t>
        </is>
      </c>
      <c r="P1" s="2" t="inlineStr">
        <is>
          <t>Retained Earnings [Member]</t>
        </is>
      </c>
      <c r="Q1" s="2" t="inlineStr">
        <is>
          <t>Preferred Stock [Member] Series A Preferred Stock [Member]</t>
        </is>
      </c>
      <c r="R1" s="2" t="inlineStr">
        <is>
          <t>Total</t>
        </is>
      </c>
    </row>
    <row r="2">
      <c r="A2" s="4" t="inlineStr">
        <is>
          <t>Balance (in shares) at Dec. 31, 2018</t>
        </is>
      </c>
      <c r="B2" s="6" t="n">
        <v>1111943</v>
      </c>
      <c r="C2" s="4" t="inlineStr">
        <is>
          <t xml:space="preserve"> </t>
        </is>
      </c>
      <c r="D2" s="4" t="inlineStr">
        <is>
          <t xml:space="preserve"> </t>
        </is>
      </c>
      <c r="E2" s="4" t="inlineStr">
        <is>
          <t xml:space="preserve"> </t>
        </is>
      </c>
      <c r="F2" s="4" t="inlineStr">
        <is>
          <t xml:space="preserve"> </t>
        </is>
      </c>
      <c r="G2" s="6" t="n">
        <v>600</v>
      </c>
      <c r="H2" s="4" t="inlineStr">
        <is>
          <t xml:space="preserve"> </t>
        </is>
      </c>
      <c r="I2" s="4" t="inlineStr">
        <is>
          <t xml:space="preserve"> </t>
        </is>
      </c>
      <c r="J2" s="4" t="inlineStr">
        <is>
          <t xml:space="preserve"> </t>
        </is>
      </c>
      <c r="K2" s="4" t="inlineStr">
        <is>
          <t xml:space="preserve"> </t>
        </is>
      </c>
      <c r="L2" s="6" t="n">
        <v>1111943</v>
      </c>
      <c r="M2" s="6" t="n">
        <v>1111943</v>
      </c>
      <c r="N2" s="4" t="inlineStr">
        <is>
          <t xml:space="preserve"> </t>
        </is>
      </c>
      <c r="O2" s="4" t="inlineStr">
        <is>
          <t xml:space="preserve"> </t>
        </is>
      </c>
      <c r="P2" s="4" t="inlineStr">
        <is>
          <t xml:space="preserve"> </t>
        </is>
      </c>
      <c r="Q2" s="6" t="n">
        <v>600</v>
      </c>
      <c r="R2" s="4" t="inlineStr">
        <is>
          <t xml:space="preserve"> </t>
        </is>
      </c>
    </row>
    <row r="3">
      <c r="A3" s="4" t="inlineStr">
        <is>
          <t>Balance at Dec. 31, 2018</t>
        </is>
      </c>
      <c r="B3" s="4" t="inlineStr">
        <is>
          <t xml:space="preserve"> </t>
        </is>
      </c>
      <c r="C3" s="5" t="n">
        <v>11000</v>
      </c>
      <c r="D3" s="4" t="inlineStr">
        <is>
          <t xml:space="preserve"> </t>
        </is>
      </c>
      <c r="E3" s="5" t="n">
        <v>32107000</v>
      </c>
      <c r="F3" s="5" t="n">
        <v>-29804000</v>
      </c>
      <c r="G3" s="4" t="inlineStr">
        <is>
          <t xml:space="preserve"> </t>
        </is>
      </c>
      <c r="H3" s="5" t="n">
        <v>2314000</v>
      </c>
      <c r="I3" s="4" t="inlineStr">
        <is>
          <t xml:space="preserve"> </t>
        </is>
      </c>
      <c r="J3" s="5" t="n">
        <v>-183000</v>
      </c>
      <c r="K3" s="5" t="n">
        <v>-183000</v>
      </c>
      <c r="L3" s="4" t="inlineStr">
        <is>
          <t xml:space="preserve"> </t>
        </is>
      </c>
      <c r="M3" s="5" t="n">
        <v>11000</v>
      </c>
      <c r="N3" s="5" t="n">
        <v>0</v>
      </c>
      <c r="O3" s="5" t="n">
        <v>32107000</v>
      </c>
      <c r="P3" s="5" t="n">
        <v>-29987000</v>
      </c>
      <c r="Q3" s="5" t="n">
        <v>0</v>
      </c>
      <c r="R3" s="5" t="n">
        <v>2131000</v>
      </c>
    </row>
    <row r="4">
      <c r="A4" s="4" t="inlineStr">
        <is>
          <t>Fair value of common stock issued for services (in shares)</t>
        </is>
      </c>
      <c r="B4" s="6" t="n">
        <v>24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1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of common stock issued for services</t>
        </is>
      </c>
      <c r="B5" s="4" t="inlineStr">
        <is>
          <t xml:space="preserve"> </t>
        </is>
      </c>
      <c r="C5" s="4" t="inlineStr">
        <is>
          <t xml:space="preserve"> </t>
        </is>
      </c>
      <c r="D5" s="4" t="inlineStr">
        <is>
          <t xml:space="preserve"> </t>
        </is>
      </c>
      <c r="E5" s="6" t="n">
        <v>23000</v>
      </c>
      <c r="F5" s="4" t="inlineStr">
        <is>
          <t xml:space="preserve"> </t>
        </is>
      </c>
      <c r="G5" s="4" t="inlineStr">
        <is>
          <t xml:space="preserve"> </t>
        </is>
      </c>
      <c r="H5" s="6" t="n">
        <v>23000</v>
      </c>
      <c r="I5" s="4" t="inlineStr">
        <is>
          <t xml:space="preserve"> </t>
        </is>
      </c>
      <c r="J5" s="4" t="inlineStr">
        <is>
          <t xml:space="preserve"> </t>
        </is>
      </c>
      <c r="K5" s="4" t="inlineStr">
        <is>
          <t xml:space="preserve"> </t>
        </is>
      </c>
      <c r="L5" s="4" t="inlineStr">
        <is>
          <t xml:space="preserve"> </t>
        </is>
      </c>
      <c r="M5" s="6" t="n">
        <v>0</v>
      </c>
      <c r="N5" s="6" t="n">
        <v>0</v>
      </c>
      <c r="O5" s="6" t="n">
        <v>23000</v>
      </c>
      <c r="P5" s="6" t="n">
        <v>0</v>
      </c>
      <c r="Q5" s="5" t="n">
        <v>0</v>
      </c>
      <c r="R5" s="6" t="n">
        <v>23000</v>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c r="P6" s="4" t="inlineStr">
        <is>
          <t xml:space="preserve"> </t>
        </is>
      </c>
      <c r="Q6" s="6" t="n">
        <v>0</v>
      </c>
      <c r="R6" s="4" t="inlineStr">
        <is>
          <t xml:space="preserve"> </t>
        </is>
      </c>
    </row>
    <row r="7">
      <c r="A7" s="4" t="inlineStr">
        <is>
          <t>Repurchas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0</v>
      </c>
      <c r="O7" s="6" t="n">
        <v>0</v>
      </c>
      <c r="P7" s="6" t="n">
        <v>0</v>
      </c>
      <c r="Q7" s="5" t="n">
        <v>0</v>
      </c>
      <c r="R7" s="6" t="n">
        <v>0</v>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4" t="inlineStr">
        <is>
          <t xml:space="preserve"> </t>
        </is>
      </c>
      <c r="N8" s="4" t="inlineStr">
        <is>
          <t xml:space="preserve"> </t>
        </is>
      </c>
      <c r="O8" s="4" t="inlineStr">
        <is>
          <t xml:space="preserve"> </t>
        </is>
      </c>
      <c r="P8" s="4" t="inlineStr">
        <is>
          <t xml:space="preserve"> </t>
        </is>
      </c>
      <c r="Q8" s="6" t="n">
        <v>0</v>
      </c>
      <c r="R8" s="4" t="inlineStr">
        <is>
          <t xml:space="preserve"> </t>
        </is>
      </c>
    </row>
    <row r="9">
      <c r="A9" s="4" t="inlineStr">
        <is>
          <t>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0</v>
      </c>
      <c r="O9" s="6" t="n">
        <v>0</v>
      </c>
      <c r="P9" s="6" t="n">
        <v>0</v>
      </c>
      <c r="Q9" s="5" t="n">
        <v>0</v>
      </c>
      <c r="R9" s="6" t="n">
        <v>0</v>
      </c>
    </row>
    <row r="10">
      <c r="A10" s="4" t="inlineStr">
        <is>
          <t>NET INCOME</t>
        </is>
      </c>
      <c r="B10" s="4" t="inlineStr">
        <is>
          <t xml:space="preserve"> </t>
        </is>
      </c>
      <c r="C10" s="4" t="inlineStr">
        <is>
          <t xml:space="preserve"> </t>
        </is>
      </c>
      <c r="D10" s="4" t="inlineStr">
        <is>
          <t xml:space="preserve"> </t>
        </is>
      </c>
      <c r="E10" s="4" t="inlineStr">
        <is>
          <t xml:space="preserve"> </t>
        </is>
      </c>
      <c r="F10" s="6" t="n">
        <v>1187000</v>
      </c>
      <c r="G10" s="4" t="inlineStr">
        <is>
          <t xml:space="preserve"> </t>
        </is>
      </c>
      <c r="H10" s="6" t="n">
        <v>1187000</v>
      </c>
      <c r="I10" s="4" t="inlineStr">
        <is>
          <t xml:space="preserve"> </t>
        </is>
      </c>
      <c r="J10" s="6" t="n">
        <v>-173000</v>
      </c>
      <c r="K10" s="6" t="n">
        <v>-173000</v>
      </c>
      <c r="L10" s="4" t="inlineStr">
        <is>
          <t xml:space="preserve"> </t>
        </is>
      </c>
      <c r="M10" s="4" t="inlineStr">
        <is>
          <t xml:space="preserve"> </t>
        </is>
      </c>
      <c r="N10" s="4" t="inlineStr">
        <is>
          <t xml:space="preserve"> </t>
        </is>
      </c>
      <c r="O10" s="4" t="inlineStr">
        <is>
          <t xml:space="preserve"> </t>
        </is>
      </c>
      <c r="P10" s="6" t="n">
        <v>1014000</v>
      </c>
      <c r="Q10" s="6" t="n">
        <v>0</v>
      </c>
      <c r="R10" s="6" t="n">
        <v>1014000</v>
      </c>
    </row>
    <row r="11">
      <c r="A11" s="4" t="inlineStr">
        <is>
          <t>Fair value of vested common shares and options issued for services</t>
        </is>
      </c>
      <c r="B11" s="4" t="inlineStr">
        <is>
          <t xml:space="preserve"> </t>
        </is>
      </c>
      <c r="C11" s="4" t="inlineStr">
        <is>
          <t xml:space="preserve"> </t>
        </is>
      </c>
      <c r="D11" s="4" t="inlineStr">
        <is>
          <t xml:space="preserve"> </t>
        </is>
      </c>
      <c r="E11" s="6" t="n">
        <v>26000</v>
      </c>
      <c r="F11" s="4" t="inlineStr">
        <is>
          <t xml:space="preserve"> </t>
        </is>
      </c>
      <c r="G11" s="4" t="inlineStr">
        <is>
          <t xml:space="preserve"> </t>
        </is>
      </c>
      <c r="H11" s="6" t="n">
        <v>26000</v>
      </c>
      <c r="I11" s="4" t="inlineStr">
        <is>
          <t xml:space="preserve"> </t>
        </is>
      </c>
      <c r="J11" s="4" t="inlineStr">
        <is>
          <t xml:space="preserve"> </t>
        </is>
      </c>
      <c r="K11" s="4" t="inlineStr">
        <is>
          <t xml:space="preserve"> </t>
        </is>
      </c>
      <c r="L11" s="4" t="inlineStr">
        <is>
          <t xml:space="preserve"> </t>
        </is>
      </c>
      <c r="M11" s="6" t="n">
        <v>0</v>
      </c>
      <c r="N11" s="6" t="n">
        <v>0</v>
      </c>
      <c r="O11" s="6" t="n">
        <v>26000</v>
      </c>
      <c r="P11" s="6" t="n">
        <v>0</v>
      </c>
      <c r="Q11" s="5" t="n">
        <v>0</v>
      </c>
      <c r="R11" s="6" t="n">
        <v>26000</v>
      </c>
    </row>
    <row r="12">
      <c r="A12" s="4" t="inlineStr">
        <is>
          <t>Balance (in shares) at Mar. 31, 2019</t>
        </is>
      </c>
      <c r="B12" s="6" t="n">
        <v>1113952</v>
      </c>
      <c r="C12" s="4" t="inlineStr">
        <is>
          <t xml:space="preserve"> </t>
        </is>
      </c>
      <c r="D12" s="4" t="inlineStr">
        <is>
          <t xml:space="preserve"> </t>
        </is>
      </c>
      <c r="E12" s="4" t="inlineStr">
        <is>
          <t xml:space="preserve"> </t>
        </is>
      </c>
      <c r="F12" s="4" t="inlineStr">
        <is>
          <t xml:space="preserve"> </t>
        </is>
      </c>
      <c r="G12" s="6" t="n">
        <v>600</v>
      </c>
      <c r="H12" s="4" t="inlineStr">
        <is>
          <t xml:space="preserve"> </t>
        </is>
      </c>
      <c r="I12" s="4" t="inlineStr">
        <is>
          <t xml:space="preserve"> </t>
        </is>
      </c>
      <c r="J12" s="4" t="inlineStr">
        <is>
          <t xml:space="preserve"> </t>
        </is>
      </c>
      <c r="K12" s="4" t="inlineStr">
        <is>
          <t xml:space="preserve"> </t>
        </is>
      </c>
      <c r="L12" s="6" t="n">
        <v>1113952</v>
      </c>
      <c r="M12" s="4" t="inlineStr">
        <is>
          <t xml:space="preserve"> </t>
        </is>
      </c>
      <c r="N12" s="4" t="inlineStr">
        <is>
          <t xml:space="preserve"> </t>
        </is>
      </c>
      <c r="O12" s="4" t="inlineStr">
        <is>
          <t xml:space="preserve"> </t>
        </is>
      </c>
      <c r="P12" s="4" t="inlineStr">
        <is>
          <t xml:space="preserve"> </t>
        </is>
      </c>
      <c r="Q12" s="6" t="n">
        <v>600</v>
      </c>
      <c r="R12" s="4" t="inlineStr">
        <is>
          <t xml:space="preserve"> </t>
        </is>
      </c>
    </row>
    <row r="13">
      <c r="A13" s="4" t="inlineStr">
        <is>
          <t>Balance at Mar. 31, 2019</t>
        </is>
      </c>
      <c r="B13" s="4" t="inlineStr">
        <is>
          <t xml:space="preserve"> </t>
        </is>
      </c>
      <c r="C13" s="6" t="n">
        <v>11000</v>
      </c>
      <c r="D13" s="4" t="inlineStr">
        <is>
          <t xml:space="preserve"> </t>
        </is>
      </c>
      <c r="E13" s="6" t="n">
        <v>32156000</v>
      </c>
      <c r="F13" s="6" t="n">
        <v>-28617000</v>
      </c>
      <c r="G13" s="4" t="inlineStr">
        <is>
          <t xml:space="preserve"> </t>
        </is>
      </c>
      <c r="H13" s="6" t="n">
        <v>3550000</v>
      </c>
      <c r="I13" s="4" t="inlineStr">
        <is>
          <t xml:space="preserve"> </t>
        </is>
      </c>
      <c r="J13" s="6" t="n">
        <v>-356000</v>
      </c>
      <c r="K13" s="6" t="n">
        <v>-356000</v>
      </c>
      <c r="L13" s="4" t="inlineStr">
        <is>
          <t xml:space="preserve"> </t>
        </is>
      </c>
      <c r="M13" s="5" t="n">
        <v>11000</v>
      </c>
      <c r="N13" s="6" t="n">
        <v>0</v>
      </c>
      <c r="O13" s="6" t="n">
        <v>32156000</v>
      </c>
      <c r="P13" s="6" t="n">
        <v>-28973000</v>
      </c>
      <c r="Q13" s="5" t="n">
        <v>0</v>
      </c>
      <c r="R13" s="6" t="n">
        <v>3194000</v>
      </c>
    </row>
    <row r="14">
      <c r="A14" s="4" t="inlineStr">
        <is>
          <t>Repurchase of preferred and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4" t="inlineStr">
        <is>
          <t xml:space="preserve"> </t>
        </is>
      </c>
      <c r="O14" s="4" t="inlineStr">
        <is>
          <t xml:space="preserve"> </t>
        </is>
      </c>
      <c r="P14" s="4" t="inlineStr">
        <is>
          <t xml:space="preserve"> </t>
        </is>
      </c>
      <c r="Q14" s="6" t="n">
        <v>0</v>
      </c>
      <c r="R14" s="4" t="inlineStr">
        <is>
          <t xml:space="preserve"> </t>
        </is>
      </c>
    </row>
    <row r="15">
      <c r="A15" s="4" t="inlineStr">
        <is>
          <t>Total number of shares 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c r="Q15" s="6" t="n">
        <v>0</v>
      </c>
      <c r="R15" s="4" t="inlineStr">
        <is>
          <t xml:space="preserve"> </t>
        </is>
      </c>
    </row>
    <row r="16">
      <c r="A16" s="4" t="inlineStr">
        <is>
          <t>Balance. at Dec. 31, 201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3000</v>
      </c>
      <c r="K16" s="6" t="n">
        <v>-83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lance (in shares) at Dec. 31, 2018</t>
        </is>
      </c>
      <c r="B17" s="6" t="n">
        <v>1111943</v>
      </c>
      <c r="C17" s="4" t="inlineStr">
        <is>
          <t xml:space="preserve"> </t>
        </is>
      </c>
      <c r="D17" s="4" t="inlineStr">
        <is>
          <t xml:space="preserve"> </t>
        </is>
      </c>
      <c r="E17" s="4" t="inlineStr">
        <is>
          <t xml:space="preserve"> </t>
        </is>
      </c>
      <c r="F17" s="4" t="inlineStr">
        <is>
          <t xml:space="preserve"> </t>
        </is>
      </c>
      <c r="G17" s="6" t="n">
        <v>600</v>
      </c>
      <c r="H17" s="4" t="inlineStr">
        <is>
          <t xml:space="preserve"> </t>
        </is>
      </c>
      <c r="I17" s="4" t="inlineStr">
        <is>
          <t xml:space="preserve"> </t>
        </is>
      </c>
      <c r="J17" s="4" t="inlineStr">
        <is>
          <t xml:space="preserve"> </t>
        </is>
      </c>
      <c r="K17" s="4" t="inlineStr">
        <is>
          <t xml:space="preserve"> </t>
        </is>
      </c>
      <c r="L17" s="6" t="n">
        <v>1111943</v>
      </c>
      <c r="M17" s="6" t="n">
        <v>1111943</v>
      </c>
      <c r="N17" s="4" t="inlineStr">
        <is>
          <t xml:space="preserve"> </t>
        </is>
      </c>
      <c r="O17" s="4" t="inlineStr">
        <is>
          <t xml:space="preserve"> </t>
        </is>
      </c>
      <c r="P17" s="4" t="inlineStr">
        <is>
          <t xml:space="preserve"> </t>
        </is>
      </c>
      <c r="Q17" s="6" t="n">
        <v>600</v>
      </c>
      <c r="R17" s="4" t="inlineStr">
        <is>
          <t xml:space="preserve"> </t>
        </is>
      </c>
    </row>
    <row r="18">
      <c r="A18" s="4" t="inlineStr">
        <is>
          <t>Balance at Dec. 31, 2018</t>
        </is>
      </c>
      <c r="B18" s="4" t="inlineStr">
        <is>
          <t xml:space="preserve"> </t>
        </is>
      </c>
      <c r="C18" s="6" t="n">
        <v>11000</v>
      </c>
      <c r="D18" s="4" t="inlineStr">
        <is>
          <t xml:space="preserve"> </t>
        </is>
      </c>
      <c r="E18" s="6" t="n">
        <v>32107000</v>
      </c>
      <c r="F18" s="6" t="n">
        <v>-29804000</v>
      </c>
      <c r="G18" s="4" t="inlineStr">
        <is>
          <t xml:space="preserve"> </t>
        </is>
      </c>
      <c r="H18" s="6" t="n">
        <v>2314000</v>
      </c>
      <c r="I18" s="4" t="inlineStr">
        <is>
          <t xml:space="preserve"> </t>
        </is>
      </c>
      <c r="J18" s="6" t="n">
        <v>-183000</v>
      </c>
      <c r="K18" s="6" t="n">
        <v>-183000</v>
      </c>
      <c r="L18" s="4" t="inlineStr">
        <is>
          <t xml:space="preserve"> </t>
        </is>
      </c>
      <c r="M18" s="5" t="n">
        <v>11000</v>
      </c>
      <c r="N18" s="6" t="n">
        <v>0</v>
      </c>
      <c r="O18" s="6" t="n">
        <v>32107000</v>
      </c>
      <c r="P18" s="6" t="n">
        <v>-29987000</v>
      </c>
      <c r="Q18" s="5" t="n">
        <v>0</v>
      </c>
      <c r="R18" s="6" t="n">
        <v>2131000</v>
      </c>
    </row>
    <row r="19">
      <c r="A19" s="4" t="inlineStr">
        <is>
          <t>Fair value of common stock issued for services (in shares)</t>
        </is>
      </c>
      <c r="B19" s="6" t="n">
        <v>24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4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 of common stock issued for services</t>
        </is>
      </c>
      <c r="B20" s="4" t="inlineStr">
        <is>
          <t xml:space="preserve"> </t>
        </is>
      </c>
      <c r="C20" s="4" t="inlineStr">
        <is>
          <t xml:space="preserve"> </t>
        </is>
      </c>
      <c r="D20" s="4" t="inlineStr">
        <is>
          <t xml:space="preserve"> </t>
        </is>
      </c>
      <c r="E20" s="6" t="n">
        <v>39000</v>
      </c>
      <c r="F20" s="4" t="inlineStr">
        <is>
          <t xml:space="preserve"> </t>
        </is>
      </c>
      <c r="G20" s="4" t="inlineStr">
        <is>
          <t xml:space="preserve"> </t>
        </is>
      </c>
      <c r="H20" s="6" t="n">
        <v>39000</v>
      </c>
      <c r="I20" s="4" t="inlineStr">
        <is>
          <t xml:space="preserve"> </t>
        </is>
      </c>
      <c r="J20" s="4" t="inlineStr">
        <is>
          <t xml:space="preserve"> </t>
        </is>
      </c>
      <c r="K20" s="4" t="inlineStr">
        <is>
          <t xml:space="preserve"> </t>
        </is>
      </c>
      <c r="L20" s="4" t="inlineStr">
        <is>
          <t xml:space="preserve"> </t>
        </is>
      </c>
      <c r="M20" s="6" t="n">
        <v>0</v>
      </c>
      <c r="N20" s="6" t="n">
        <v>0</v>
      </c>
      <c r="O20" s="6" t="n">
        <v>39000</v>
      </c>
      <c r="P20" s="6" t="n">
        <v>0</v>
      </c>
      <c r="Q20" s="5" t="n">
        <v>0</v>
      </c>
      <c r="R20" s="6" t="n">
        <v>39000</v>
      </c>
    </row>
    <row r="21">
      <c r="A21" s="4" t="inlineStr">
        <is>
          <t>Repurchase of common stock (in shares)</t>
        </is>
      </c>
      <c r="B21" s="6" t="n">
        <v>-99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9238</v>
      </c>
      <c r="M21" s="4" t="inlineStr">
        <is>
          <t xml:space="preserve"> </t>
        </is>
      </c>
      <c r="N21" s="4" t="inlineStr">
        <is>
          <t xml:space="preserve"> </t>
        </is>
      </c>
      <c r="O21" s="4" t="inlineStr">
        <is>
          <t xml:space="preserve"> </t>
        </is>
      </c>
      <c r="P21" s="4" t="inlineStr">
        <is>
          <t xml:space="preserve"> </t>
        </is>
      </c>
      <c r="Q21" s="6" t="n">
        <v>0</v>
      </c>
      <c r="R21" s="4" t="inlineStr">
        <is>
          <t xml:space="preserve"> </t>
        </is>
      </c>
    </row>
    <row r="22">
      <c r="A22" s="4" t="inlineStr">
        <is>
          <t>Repurchase of stock</t>
        </is>
      </c>
      <c r="B22" s="4" t="inlineStr">
        <is>
          <t xml:space="preserve"> </t>
        </is>
      </c>
      <c r="C22" s="4" t="inlineStr">
        <is>
          <t xml:space="preserve"> </t>
        </is>
      </c>
      <c r="D22" s="5" t="n">
        <v>-566000</v>
      </c>
      <c r="E22" s="4" t="inlineStr">
        <is>
          <t xml:space="preserve"> </t>
        </is>
      </c>
      <c r="F22" s="4" t="inlineStr">
        <is>
          <t xml:space="preserve"> </t>
        </is>
      </c>
      <c r="G22" s="4" t="inlineStr">
        <is>
          <t xml:space="preserve"> </t>
        </is>
      </c>
      <c r="H22" s="6" t="n">
        <v>-566000</v>
      </c>
      <c r="I22" s="4" t="inlineStr">
        <is>
          <t xml:space="preserve"> </t>
        </is>
      </c>
      <c r="J22" s="4" t="inlineStr">
        <is>
          <t xml:space="preserve"> </t>
        </is>
      </c>
      <c r="K22" s="4" t="inlineStr">
        <is>
          <t xml:space="preserve"> </t>
        </is>
      </c>
      <c r="L22" s="4" t="inlineStr">
        <is>
          <t xml:space="preserve"> </t>
        </is>
      </c>
      <c r="M22" s="6" t="n">
        <v>0</v>
      </c>
      <c r="N22" s="6" t="n">
        <v>-566000</v>
      </c>
      <c r="O22" s="6" t="n">
        <v>0</v>
      </c>
      <c r="P22" s="6" t="n">
        <v>0</v>
      </c>
      <c r="Q22" s="5" t="n">
        <v>0</v>
      </c>
      <c r="R22" s="6" t="n">
        <v>-566000</v>
      </c>
    </row>
    <row r="23">
      <c r="A23" s="4" t="inlineStr">
        <is>
          <t>NET INCOME</t>
        </is>
      </c>
      <c r="B23" s="4" t="inlineStr">
        <is>
          <t xml:space="preserve"> </t>
        </is>
      </c>
      <c r="C23" s="4" t="inlineStr">
        <is>
          <t xml:space="preserve"> </t>
        </is>
      </c>
      <c r="D23" s="4" t="inlineStr">
        <is>
          <t xml:space="preserve"> </t>
        </is>
      </c>
      <c r="E23" s="4" t="inlineStr">
        <is>
          <t xml:space="preserve"> </t>
        </is>
      </c>
      <c r="F23" s="6" t="n">
        <v>1734000</v>
      </c>
      <c r="G23" s="4" t="inlineStr">
        <is>
          <t xml:space="preserve"> </t>
        </is>
      </c>
      <c r="H23" s="6" t="n">
        <v>1734000</v>
      </c>
      <c r="I23" s="4" t="inlineStr">
        <is>
          <t xml:space="preserve"> </t>
        </is>
      </c>
      <c r="J23" s="6" t="n">
        <v>-344000</v>
      </c>
      <c r="K23" s="6" t="n">
        <v>-344000</v>
      </c>
      <c r="L23" s="4" t="inlineStr">
        <is>
          <t xml:space="preserve"> </t>
        </is>
      </c>
      <c r="M23" s="6" t="n">
        <v>0</v>
      </c>
      <c r="N23" s="6" t="n">
        <v>0</v>
      </c>
      <c r="O23" s="6" t="n">
        <v>0</v>
      </c>
      <c r="P23" s="6" t="n">
        <v>1390000</v>
      </c>
      <c r="Q23" s="6" t="n">
        <v>0</v>
      </c>
      <c r="R23" s="6" t="n">
        <v>1390000</v>
      </c>
    </row>
    <row r="24">
      <c r="A24" s="4" t="inlineStr">
        <is>
          <t>Dividend payments on preferred stock</t>
        </is>
      </c>
      <c r="B24" s="4" t="inlineStr">
        <is>
          <t xml:space="preserve"> </t>
        </is>
      </c>
      <c r="C24" s="4" t="inlineStr">
        <is>
          <t xml:space="preserve"> </t>
        </is>
      </c>
      <c r="D24" s="4" t="inlineStr">
        <is>
          <t xml:space="preserve"> </t>
        </is>
      </c>
      <c r="E24" s="6" t="n">
        <v>-18000</v>
      </c>
      <c r="F24" s="4" t="inlineStr">
        <is>
          <t xml:space="preserve"> </t>
        </is>
      </c>
      <c r="G24" s="4" t="inlineStr">
        <is>
          <t xml:space="preserve"> </t>
        </is>
      </c>
      <c r="H24" s="6" t="n">
        <v>-18000</v>
      </c>
      <c r="I24" s="4" t="inlineStr">
        <is>
          <t xml:space="preserve"> </t>
        </is>
      </c>
      <c r="J24" s="4" t="inlineStr">
        <is>
          <t xml:space="preserve"> </t>
        </is>
      </c>
      <c r="K24" s="4" t="inlineStr">
        <is>
          <t xml:space="preserve"> </t>
        </is>
      </c>
      <c r="L24" s="4" t="inlineStr">
        <is>
          <t xml:space="preserve"> </t>
        </is>
      </c>
      <c r="M24" s="6" t="n">
        <v>0</v>
      </c>
      <c r="N24" s="6" t="n">
        <v>0</v>
      </c>
      <c r="O24" s="6" t="n">
        <v>-18000</v>
      </c>
      <c r="P24" s="6" t="n">
        <v>0</v>
      </c>
      <c r="Q24" s="6" t="n">
        <v>0</v>
      </c>
      <c r="R24" s="6" t="n">
        <v>-18000</v>
      </c>
    </row>
    <row r="25">
      <c r="A25" s="4" t="inlineStr">
        <is>
          <t>Fair value of vested common shares and options issued for services</t>
        </is>
      </c>
      <c r="B25" s="4" t="inlineStr">
        <is>
          <t xml:space="preserve"> </t>
        </is>
      </c>
      <c r="C25" s="4" t="inlineStr">
        <is>
          <t xml:space="preserve"> </t>
        </is>
      </c>
      <c r="D25" s="4" t="inlineStr">
        <is>
          <t xml:space="preserve"> </t>
        </is>
      </c>
      <c r="E25" s="6" t="n">
        <v>71000</v>
      </c>
      <c r="F25" s="4" t="inlineStr">
        <is>
          <t xml:space="preserve"> </t>
        </is>
      </c>
      <c r="G25" s="4" t="inlineStr">
        <is>
          <t xml:space="preserve"> </t>
        </is>
      </c>
      <c r="H25" s="6" t="n">
        <v>71000</v>
      </c>
      <c r="I25" s="4" t="inlineStr">
        <is>
          <t xml:space="preserve"> </t>
        </is>
      </c>
      <c r="J25" s="4" t="inlineStr">
        <is>
          <t xml:space="preserve"> </t>
        </is>
      </c>
      <c r="K25" s="4" t="inlineStr">
        <is>
          <t xml:space="preserve"> </t>
        </is>
      </c>
      <c r="L25" s="4" t="inlineStr">
        <is>
          <t xml:space="preserve"> </t>
        </is>
      </c>
      <c r="M25" s="6" t="n">
        <v>0</v>
      </c>
      <c r="N25" s="6" t="n">
        <v>0</v>
      </c>
      <c r="O25" s="6" t="n">
        <v>71000</v>
      </c>
      <c r="P25" s="6" t="n">
        <v>0</v>
      </c>
      <c r="Q25" s="5" t="n">
        <v>0</v>
      </c>
      <c r="R25" s="6" t="n">
        <v>71000</v>
      </c>
    </row>
    <row r="26">
      <c r="A26" s="4" t="inlineStr">
        <is>
          <t>Balance (in shares) at Jun. 30, 2019</t>
        </is>
      </c>
      <c r="B26" s="6" t="n">
        <v>1015120</v>
      </c>
      <c r="C26" s="4" t="inlineStr">
        <is>
          <t xml:space="preserve"> </t>
        </is>
      </c>
      <c r="D26" s="4" t="inlineStr">
        <is>
          <t xml:space="preserve"> </t>
        </is>
      </c>
      <c r="E26" s="4" t="inlineStr">
        <is>
          <t xml:space="preserve"> </t>
        </is>
      </c>
      <c r="F26" s="4" t="inlineStr">
        <is>
          <t xml:space="preserve"> </t>
        </is>
      </c>
      <c r="G26" s="6" t="n">
        <v>600</v>
      </c>
      <c r="H26" s="4" t="inlineStr">
        <is>
          <t xml:space="preserve"> </t>
        </is>
      </c>
      <c r="I26" s="4" t="inlineStr">
        <is>
          <t xml:space="preserve"> </t>
        </is>
      </c>
      <c r="J26" s="4" t="inlineStr">
        <is>
          <t xml:space="preserve"> </t>
        </is>
      </c>
      <c r="K26" s="4" t="inlineStr">
        <is>
          <t xml:space="preserve"> </t>
        </is>
      </c>
      <c r="L26" s="6" t="n">
        <v>1015120</v>
      </c>
      <c r="M26" s="4" t="inlineStr">
        <is>
          <t xml:space="preserve"> </t>
        </is>
      </c>
      <c r="N26" s="4" t="inlineStr">
        <is>
          <t xml:space="preserve"> </t>
        </is>
      </c>
      <c r="O26" s="4" t="inlineStr">
        <is>
          <t xml:space="preserve"> </t>
        </is>
      </c>
      <c r="P26" s="4" t="inlineStr">
        <is>
          <t xml:space="preserve"> </t>
        </is>
      </c>
      <c r="Q26" s="6" t="n">
        <v>600</v>
      </c>
      <c r="R26" s="4" t="inlineStr">
        <is>
          <t xml:space="preserve"> </t>
        </is>
      </c>
    </row>
    <row r="27">
      <c r="A27" s="4" t="inlineStr">
        <is>
          <t>Balance at Jun. 30, 2019</t>
        </is>
      </c>
      <c r="B27" s="4" t="inlineStr">
        <is>
          <t xml:space="preserve"> </t>
        </is>
      </c>
      <c r="C27" s="6" t="n">
        <v>11000</v>
      </c>
      <c r="D27" s="6" t="n">
        <v>-566000</v>
      </c>
      <c r="E27" s="6" t="n">
        <v>32199000</v>
      </c>
      <c r="F27" s="6" t="n">
        <v>-28070000</v>
      </c>
      <c r="G27" s="4" t="inlineStr">
        <is>
          <t xml:space="preserve"> </t>
        </is>
      </c>
      <c r="H27" s="6" t="n">
        <v>3574000</v>
      </c>
      <c r="I27" s="4" t="inlineStr">
        <is>
          <t xml:space="preserve"> </t>
        </is>
      </c>
      <c r="J27" s="6" t="n">
        <v>-527000</v>
      </c>
      <c r="K27" s="6" t="n">
        <v>-527000</v>
      </c>
      <c r="L27" s="4" t="inlineStr">
        <is>
          <t xml:space="preserve"> </t>
        </is>
      </c>
      <c r="M27" s="5" t="n">
        <v>11000</v>
      </c>
      <c r="N27" s="6" t="n">
        <v>-566000</v>
      </c>
      <c r="O27" s="6" t="n">
        <v>32199000</v>
      </c>
      <c r="P27" s="6" t="n">
        <v>-28597000</v>
      </c>
      <c r="Q27" s="5" t="n">
        <v>0</v>
      </c>
      <c r="R27" s="6" t="n">
        <v>3047000</v>
      </c>
    </row>
    <row r="28">
      <c r="A28" s="4" t="inlineStr">
        <is>
          <t>Repurchase of preferred and common stock (in shares)</t>
        </is>
      </c>
      <c r="B28" s="6" t="n">
        <v>-992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9238</v>
      </c>
      <c r="M28" s="4" t="inlineStr">
        <is>
          <t xml:space="preserve"> </t>
        </is>
      </c>
      <c r="N28" s="4" t="inlineStr">
        <is>
          <t xml:space="preserve"> </t>
        </is>
      </c>
      <c r="O28" s="4" t="inlineStr">
        <is>
          <t xml:space="preserve"> </t>
        </is>
      </c>
      <c r="P28" s="4" t="inlineStr">
        <is>
          <t xml:space="preserve"> </t>
        </is>
      </c>
      <c r="Q28" s="6" t="n">
        <v>0</v>
      </c>
      <c r="R28" s="4" t="inlineStr">
        <is>
          <t xml:space="preserve"> </t>
        </is>
      </c>
    </row>
    <row r="29">
      <c r="A29" s="4" t="inlineStr">
        <is>
          <t>Total number of shares purchased (in shares)</t>
        </is>
      </c>
      <c r="B29" s="6" t="n">
        <v>992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9238</v>
      </c>
      <c r="M29" s="4" t="inlineStr">
        <is>
          <t xml:space="preserve"> </t>
        </is>
      </c>
      <c r="N29" s="4" t="inlineStr">
        <is>
          <t xml:space="preserve"> </t>
        </is>
      </c>
      <c r="O29" s="4" t="inlineStr">
        <is>
          <t xml:space="preserve"> </t>
        </is>
      </c>
      <c r="P29" s="4" t="inlineStr">
        <is>
          <t xml:space="preserve"> </t>
        </is>
      </c>
      <c r="Q29" s="6" t="n">
        <v>0</v>
      </c>
      <c r="R29" s="4" t="inlineStr">
        <is>
          <t xml:space="preserve"> </t>
        </is>
      </c>
    </row>
    <row r="30">
      <c r="A30" s="4" t="inlineStr">
        <is>
          <t>Balance. at Dec. 31,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3000</v>
      </c>
      <c r="K30" s="6" t="n">
        <v>-83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391000</v>
      </c>
      <c r="Q31" s="4" t="inlineStr">
        <is>
          <t xml:space="preserve"> </t>
        </is>
      </c>
      <c r="R31" s="6" t="n">
        <v>1391000</v>
      </c>
    </row>
    <row r="32">
      <c r="A32" s="4" t="inlineStr">
        <is>
          <t>Balance (in shares) at Dec. 31, 2018</t>
        </is>
      </c>
      <c r="B32" s="6" t="n">
        <v>1111943</v>
      </c>
      <c r="C32" s="4" t="inlineStr">
        <is>
          <t xml:space="preserve"> </t>
        </is>
      </c>
      <c r="D32" s="4" t="inlineStr">
        <is>
          <t xml:space="preserve"> </t>
        </is>
      </c>
      <c r="E32" s="4" t="inlineStr">
        <is>
          <t xml:space="preserve"> </t>
        </is>
      </c>
      <c r="F32" s="4" t="inlineStr">
        <is>
          <t xml:space="preserve"> </t>
        </is>
      </c>
      <c r="G32" s="6" t="n">
        <v>600</v>
      </c>
      <c r="H32" s="4" t="inlineStr">
        <is>
          <t xml:space="preserve"> </t>
        </is>
      </c>
      <c r="I32" s="4" t="inlineStr">
        <is>
          <t xml:space="preserve"> </t>
        </is>
      </c>
      <c r="J32" s="4" t="inlineStr">
        <is>
          <t xml:space="preserve"> </t>
        </is>
      </c>
      <c r="K32" s="4" t="inlineStr">
        <is>
          <t xml:space="preserve"> </t>
        </is>
      </c>
      <c r="L32" s="6" t="n">
        <v>1111943</v>
      </c>
      <c r="M32" s="6" t="n">
        <v>1111943</v>
      </c>
      <c r="N32" s="4" t="inlineStr">
        <is>
          <t xml:space="preserve"> </t>
        </is>
      </c>
      <c r="O32" s="4" t="inlineStr">
        <is>
          <t xml:space="preserve"> </t>
        </is>
      </c>
      <c r="P32" s="4" t="inlineStr">
        <is>
          <t xml:space="preserve"> </t>
        </is>
      </c>
      <c r="Q32" s="6" t="n">
        <v>600</v>
      </c>
      <c r="R32" s="4" t="inlineStr">
        <is>
          <t xml:space="preserve"> </t>
        </is>
      </c>
    </row>
    <row r="33">
      <c r="A33" s="4" t="inlineStr">
        <is>
          <t>Balance at Dec. 31, 2018</t>
        </is>
      </c>
      <c r="B33" s="4" t="inlineStr">
        <is>
          <t xml:space="preserve"> </t>
        </is>
      </c>
      <c r="C33" s="6" t="n">
        <v>11000</v>
      </c>
      <c r="D33" s="4" t="inlineStr">
        <is>
          <t xml:space="preserve"> </t>
        </is>
      </c>
      <c r="E33" s="6" t="n">
        <v>32107000</v>
      </c>
      <c r="F33" s="6" t="n">
        <v>-29804000</v>
      </c>
      <c r="G33" s="4" t="inlineStr">
        <is>
          <t xml:space="preserve"> </t>
        </is>
      </c>
      <c r="H33" s="6" t="n">
        <v>2314000</v>
      </c>
      <c r="I33" s="4" t="inlineStr">
        <is>
          <t xml:space="preserve"> </t>
        </is>
      </c>
      <c r="J33" s="6" t="n">
        <v>-183000</v>
      </c>
      <c r="K33" s="6" t="n">
        <v>-183000</v>
      </c>
      <c r="L33" s="4" t="inlineStr">
        <is>
          <t xml:space="preserve"> </t>
        </is>
      </c>
      <c r="M33" s="5" t="n">
        <v>11000</v>
      </c>
      <c r="N33" s="6" t="n">
        <v>0</v>
      </c>
      <c r="O33" s="6" t="n">
        <v>32107000</v>
      </c>
      <c r="P33" s="6" t="n">
        <v>-29987000</v>
      </c>
      <c r="Q33" s="5" t="n">
        <v>0</v>
      </c>
      <c r="R33" s="6" t="n">
        <v>2131000</v>
      </c>
    </row>
    <row r="34">
      <c r="A34" s="4" t="inlineStr">
        <is>
          <t>Fair value of common stock issued for services (in shares)</t>
        </is>
      </c>
      <c r="B34" s="6" t="n">
        <v>28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81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value of common stock issued for services</t>
        </is>
      </c>
      <c r="B35" s="4" t="inlineStr">
        <is>
          <t xml:space="preserve"> </t>
        </is>
      </c>
      <c r="C35" s="4" t="inlineStr">
        <is>
          <t xml:space="preserve"> </t>
        </is>
      </c>
      <c r="D35" s="4" t="inlineStr">
        <is>
          <t xml:space="preserve"> </t>
        </is>
      </c>
      <c r="E35" s="6" t="n">
        <v>43000</v>
      </c>
      <c r="F35" s="4" t="inlineStr">
        <is>
          <t xml:space="preserve"> </t>
        </is>
      </c>
      <c r="G35" s="4" t="inlineStr">
        <is>
          <t xml:space="preserve"> </t>
        </is>
      </c>
      <c r="H35" s="6" t="n">
        <v>43000</v>
      </c>
      <c r="I35" s="4" t="inlineStr">
        <is>
          <t xml:space="preserve"> </t>
        </is>
      </c>
      <c r="J35" s="4" t="inlineStr">
        <is>
          <t xml:space="preserve"> </t>
        </is>
      </c>
      <c r="K35" s="4" t="inlineStr">
        <is>
          <t xml:space="preserve"> </t>
        </is>
      </c>
      <c r="L35" s="4" t="inlineStr">
        <is>
          <t xml:space="preserve"> </t>
        </is>
      </c>
      <c r="M35" s="6" t="n">
        <v>0</v>
      </c>
      <c r="N35" s="6" t="n">
        <v>0</v>
      </c>
      <c r="O35" s="6" t="n">
        <v>43000</v>
      </c>
      <c r="P35" s="6" t="n">
        <v>0</v>
      </c>
      <c r="Q35" s="5" t="n">
        <v>0</v>
      </c>
      <c r="R35" s="6" t="n">
        <v>43000</v>
      </c>
    </row>
    <row r="36">
      <c r="A36" s="4" t="inlineStr">
        <is>
          <t>Repurchase of common stock (in shares)</t>
        </is>
      </c>
      <c r="B36" s="6" t="n">
        <v>-1814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81454</v>
      </c>
      <c r="M36" s="4" t="inlineStr">
        <is>
          <t xml:space="preserve"> </t>
        </is>
      </c>
      <c r="N36" s="4" t="inlineStr">
        <is>
          <t xml:space="preserve"> </t>
        </is>
      </c>
      <c r="O36" s="4" t="inlineStr">
        <is>
          <t xml:space="preserve"> </t>
        </is>
      </c>
      <c r="P36" s="4" t="inlineStr">
        <is>
          <t xml:space="preserve"> </t>
        </is>
      </c>
      <c r="Q36" s="6" t="n">
        <v>0</v>
      </c>
      <c r="R36" s="4" t="inlineStr">
        <is>
          <t xml:space="preserve"> </t>
        </is>
      </c>
    </row>
    <row r="37">
      <c r="A37" s="4" t="inlineStr">
        <is>
          <t>Repurchase of stock</t>
        </is>
      </c>
      <c r="B37" s="4" t="inlineStr">
        <is>
          <t xml:space="preserve"> </t>
        </is>
      </c>
      <c r="C37" s="4" t="inlineStr">
        <is>
          <t xml:space="preserve"> </t>
        </is>
      </c>
      <c r="D37" s="6" t="n">
        <v>-1385000</v>
      </c>
      <c r="E37" s="4" t="inlineStr">
        <is>
          <t xml:space="preserve"> </t>
        </is>
      </c>
      <c r="F37" s="4" t="inlineStr">
        <is>
          <t xml:space="preserve"> </t>
        </is>
      </c>
      <c r="G37" s="4" t="inlineStr">
        <is>
          <t xml:space="preserve"> </t>
        </is>
      </c>
      <c r="H37" s="6" t="n">
        <v>-1385000</v>
      </c>
      <c r="I37" s="4" t="inlineStr">
        <is>
          <t xml:space="preserve"> </t>
        </is>
      </c>
      <c r="J37" s="4" t="inlineStr">
        <is>
          <t xml:space="preserve"> </t>
        </is>
      </c>
      <c r="K37" s="4" t="inlineStr">
        <is>
          <t xml:space="preserve"> </t>
        </is>
      </c>
      <c r="L37" s="4" t="inlineStr">
        <is>
          <t xml:space="preserve"> </t>
        </is>
      </c>
      <c r="M37" s="6" t="n">
        <v>0</v>
      </c>
      <c r="N37" s="6" t="n">
        <v>-1385000</v>
      </c>
      <c r="O37" s="6" t="n">
        <v>0</v>
      </c>
      <c r="P37" s="6" t="n">
        <v>0</v>
      </c>
      <c r="Q37" s="5" t="n">
        <v>0</v>
      </c>
      <c r="R37" s="6" t="n">
        <v>-1385000</v>
      </c>
    </row>
    <row r="38">
      <c r="A38" s="4" t="inlineStr">
        <is>
          <t>NET INCOME</t>
        </is>
      </c>
      <c r="B38" s="4" t="inlineStr">
        <is>
          <t xml:space="preserve"> </t>
        </is>
      </c>
      <c r="C38" s="4" t="inlineStr">
        <is>
          <t xml:space="preserve"> </t>
        </is>
      </c>
      <c r="D38" s="4" t="inlineStr">
        <is>
          <t xml:space="preserve"> </t>
        </is>
      </c>
      <c r="E38" s="4" t="inlineStr">
        <is>
          <t xml:space="preserve"> </t>
        </is>
      </c>
      <c r="F38" s="6" t="n">
        <v>2625000</v>
      </c>
      <c r="G38" s="4" t="inlineStr">
        <is>
          <t xml:space="preserve"> </t>
        </is>
      </c>
      <c r="H38" s="6" t="n">
        <v>2625000</v>
      </c>
      <c r="I38" s="4" t="inlineStr">
        <is>
          <t xml:space="preserve"> </t>
        </is>
      </c>
      <c r="J38" s="6" t="n">
        <v>-133000</v>
      </c>
      <c r="K38" s="6" t="n">
        <v>-133000</v>
      </c>
      <c r="L38" s="4" t="inlineStr">
        <is>
          <t xml:space="preserve"> </t>
        </is>
      </c>
      <c r="M38" s="6" t="n">
        <v>0</v>
      </c>
      <c r="N38" s="6" t="n">
        <v>0</v>
      </c>
      <c r="O38" s="6" t="n">
        <v>0</v>
      </c>
      <c r="P38" s="6" t="n">
        <v>2492000</v>
      </c>
      <c r="Q38" s="6" t="n">
        <v>0</v>
      </c>
      <c r="R38" s="6" t="n">
        <v>2492000</v>
      </c>
    </row>
    <row r="39">
      <c r="A39" s="4" t="inlineStr">
        <is>
          <t>Dividend payments on preferred stock</t>
        </is>
      </c>
      <c r="B39" s="4" t="inlineStr">
        <is>
          <t xml:space="preserve"> </t>
        </is>
      </c>
      <c r="C39" s="4" t="inlineStr">
        <is>
          <t xml:space="preserve"> </t>
        </is>
      </c>
      <c r="D39" s="4" t="inlineStr">
        <is>
          <t xml:space="preserve"> </t>
        </is>
      </c>
      <c r="E39" s="6" t="n">
        <v>-37000</v>
      </c>
      <c r="F39" s="4" t="inlineStr">
        <is>
          <t xml:space="preserve"> </t>
        </is>
      </c>
      <c r="G39" s="4" t="inlineStr">
        <is>
          <t xml:space="preserve"> </t>
        </is>
      </c>
      <c r="H39" s="6" t="n">
        <v>-37000</v>
      </c>
      <c r="I39" s="4" t="inlineStr">
        <is>
          <t xml:space="preserve"> </t>
        </is>
      </c>
      <c r="J39" s="4" t="inlineStr">
        <is>
          <t xml:space="preserve"> </t>
        </is>
      </c>
      <c r="K39" s="4" t="inlineStr">
        <is>
          <t xml:space="preserve"> </t>
        </is>
      </c>
      <c r="L39" s="4" t="inlineStr">
        <is>
          <t xml:space="preserve"> </t>
        </is>
      </c>
      <c r="M39" s="6" t="n">
        <v>0</v>
      </c>
      <c r="N39" s="6" t="n">
        <v>0</v>
      </c>
      <c r="O39" s="6" t="n">
        <v>-37000</v>
      </c>
      <c r="P39" s="6" t="n">
        <v>0</v>
      </c>
      <c r="Q39" s="6" t="n">
        <v>0</v>
      </c>
      <c r="R39" s="6" t="n">
        <v>-37000</v>
      </c>
    </row>
    <row r="40">
      <c r="A40" s="4" t="inlineStr">
        <is>
          <t>Fair value of vested common shares and options issued for services</t>
        </is>
      </c>
      <c r="B40" s="4" t="inlineStr">
        <is>
          <t xml:space="preserve"> </t>
        </is>
      </c>
      <c r="C40" s="4" t="inlineStr">
        <is>
          <t xml:space="preserve"> </t>
        </is>
      </c>
      <c r="D40" s="4" t="inlineStr">
        <is>
          <t xml:space="preserve"> </t>
        </is>
      </c>
      <c r="E40" s="6" t="n">
        <v>105000</v>
      </c>
      <c r="F40" s="4" t="inlineStr">
        <is>
          <t xml:space="preserve"> </t>
        </is>
      </c>
      <c r="G40" s="4" t="inlineStr">
        <is>
          <t xml:space="preserve"> </t>
        </is>
      </c>
      <c r="H40" s="6" t="n">
        <v>105000</v>
      </c>
      <c r="I40" s="4" t="inlineStr">
        <is>
          <t xml:space="preserve"> </t>
        </is>
      </c>
      <c r="J40" s="4" t="inlineStr">
        <is>
          <t xml:space="preserve"> </t>
        </is>
      </c>
      <c r="K40" s="4" t="inlineStr">
        <is>
          <t xml:space="preserve"> </t>
        </is>
      </c>
      <c r="L40" s="4" t="inlineStr">
        <is>
          <t xml:space="preserve"> </t>
        </is>
      </c>
      <c r="M40" s="6" t="n">
        <v>0</v>
      </c>
      <c r="N40" s="6" t="n">
        <v>0</v>
      </c>
      <c r="O40" s="6" t="n">
        <v>105000</v>
      </c>
      <c r="P40" s="6" t="n">
        <v>0</v>
      </c>
      <c r="Q40" s="5" t="n">
        <v>0</v>
      </c>
      <c r="R40" s="6" t="n">
        <v>105000</v>
      </c>
    </row>
    <row r="41">
      <c r="A41" s="4" t="inlineStr">
        <is>
          <t>Balance (in shares) at Sep. 30, 2019</t>
        </is>
      </c>
      <c r="B41" s="6" t="n">
        <v>933305</v>
      </c>
      <c r="C41" s="4" t="inlineStr">
        <is>
          <t xml:space="preserve"> </t>
        </is>
      </c>
      <c r="D41" s="4" t="inlineStr">
        <is>
          <t xml:space="preserve"> </t>
        </is>
      </c>
      <c r="E41" s="4" t="inlineStr">
        <is>
          <t xml:space="preserve"> </t>
        </is>
      </c>
      <c r="F41" s="4" t="inlineStr">
        <is>
          <t xml:space="preserve"> </t>
        </is>
      </c>
      <c r="G41" s="6" t="n">
        <v>600</v>
      </c>
      <c r="H41" s="4" t="inlineStr">
        <is>
          <t xml:space="preserve"> </t>
        </is>
      </c>
      <c r="I41" s="4" t="inlineStr">
        <is>
          <t xml:space="preserve"> </t>
        </is>
      </c>
      <c r="J41" s="4" t="inlineStr">
        <is>
          <t xml:space="preserve"> </t>
        </is>
      </c>
      <c r="K41" s="4" t="inlineStr">
        <is>
          <t xml:space="preserve"> </t>
        </is>
      </c>
      <c r="L41" s="6" t="n">
        <v>933305</v>
      </c>
      <c r="M41" s="4" t="inlineStr">
        <is>
          <t xml:space="preserve"> </t>
        </is>
      </c>
      <c r="N41" s="4" t="inlineStr">
        <is>
          <t xml:space="preserve"> </t>
        </is>
      </c>
      <c r="O41" s="4" t="inlineStr">
        <is>
          <t xml:space="preserve"> </t>
        </is>
      </c>
      <c r="P41" s="4" t="inlineStr">
        <is>
          <t xml:space="preserve"> </t>
        </is>
      </c>
      <c r="Q41" s="6" t="n">
        <v>600</v>
      </c>
      <c r="R41" s="4" t="inlineStr">
        <is>
          <t xml:space="preserve"> </t>
        </is>
      </c>
    </row>
    <row r="42">
      <c r="A42" s="4" t="inlineStr">
        <is>
          <t>Balance at Sep. 30, 2019</t>
        </is>
      </c>
      <c r="B42" s="4" t="inlineStr">
        <is>
          <t xml:space="preserve"> </t>
        </is>
      </c>
      <c r="C42" s="6" t="n">
        <v>11000</v>
      </c>
      <c r="D42" s="6" t="n">
        <v>-1385000</v>
      </c>
      <c r="E42" s="6" t="n">
        <v>32218000</v>
      </c>
      <c r="F42" s="6" t="n">
        <v>-27179000</v>
      </c>
      <c r="G42" s="4" t="inlineStr">
        <is>
          <t xml:space="preserve"> </t>
        </is>
      </c>
      <c r="H42" s="6" t="n">
        <v>3665000</v>
      </c>
      <c r="I42" s="4" t="inlineStr">
        <is>
          <t xml:space="preserve"> </t>
        </is>
      </c>
      <c r="J42" s="6" t="n">
        <v>-316000</v>
      </c>
      <c r="K42" s="6" t="n">
        <v>-316000</v>
      </c>
      <c r="L42" s="4" t="inlineStr">
        <is>
          <t xml:space="preserve"> </t>
        </is>
      </c>
      <c r="M42" s="5" t="n">
        <v>11000</v>
      </c>
      <c r="N42" s="6" t="n">
        <v>-1385000</v>
      </c>
      <c r="O42" s="6" t="n">
        <v>32218000</v>
      </c>
      <c r="P42" s="6" t="n">
        <v>-27495000</v>
      </c>
      <c r="Q42" s="5" t="n">
        <v>0</v>
      </c>
      <c r="R42" s="6" t="n">
        <v>3349000</v>
      </c>
    </row>
    <row r="43">
      <c r="A43" s="4" t="inlineStr">
        <is>
          <t>Repurchase of preferred and common stock (in shares)</t>
        </is>
      </c>
      <c r="B43" s="6" t="n">
        <v>-1814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81454</v>
      </c>
      <c r="M43" s="4" t="inlineStr">
        <is>
          <t xml:space="preserve"> </t>
        </is>
      </c>
      <c r="N43" s="4" t="inlineStr">
        <is>
          <t xml:space="preserve"> </t>
        </is>
      </c>
      <c r="O43" s="4" t="inlineStr">
        <is>
          <t xml:space="preserve"> </t>
        </is>
      </c>
      <c r="P43" s="4" t="inlineStr">
        <is>
          <t xml:space="preserve"> </t>
        </is>
      </c>
      <c r="Q43" s="6" t="n">
        <v>0</v>
      </c>
      <c r="R43" s="4" t="inlineStr">
        <is>
          <t xml:space="preserve"> </t>
        </is>
      </c>
    </row>
    <row r="44">
      <c r="A44" s="4" t="inlineStr">
        <is>
          <t>Total number of shares purchased (in shares)</t>
        </is>
      </c>
      <c r="B44" s="6" t="n">
        <v>1814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81454</v>
      </c>
      <c r="M44" s="4" t="inlineStr">
        <is>
          <t xml:space="preserve"> </t>
        </is>
      </c>
      <c r="N44" s="4" t="inlineStr">
        <is>
          <t xml:space="preserve"> </t>
        </is>
      </c>
      <c r="O44" s="4" t="inlineStr">
        <is>
          <t xml:space="preserve"> </t>
        </is>
      </c>
      <c r="P44" s="4" t="inlineStr">
        <is>
          <t xml:space="preserve"> </t>
        </is>
      </c>
      <c r="Q44" s="6" t="n">
        <v>0</v>
      </c>
      <c r="R44" s="4" t="inlineStr">
        <is>
          <t xml:space="preserve"> </t>
        </is>
      </c>
    </row>
    <row r="45">
      <c r="A45" s="4" t="inlineStr">
        <is>
          <t>Balance. at Dec. 31, 201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3000</v>
      </c>
      <c r="K45" s="6" t="n">
        <v>-83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lance (in shares) at Dec. 31, 2018</t>
        </is>
      </c>
      <c r="B46" s="6" t="n">
        <v>1111943</v>
      </c>
      <c r="C46" s="4" t="inlineStr">
        <is>
          <t xml:space="preserve"> </t>
        </is>
      </c>
      <c r="D46" s="4" t="inlineStr">
        <is>
          <t xml:space="preserve"> </t>
        </is>
      </c>
      <c r="E46" s="4" t="inlineStr">
        <is>
          <t xml:space="preserve"> </t>
        </is>
      </c>
      <c r="F46" s="4" t="inlineStr">
        <is>
          <t xml:space="preserve"> </t>
        </is>
      </c>
      <c r="G46" s="6" t="n">
        <v>600</v>
      </c>
      <c r="H46" s="4" t="inlineStr">
        <is>
          <t xml:space="preserve"> </t>
        </is>
      </c>
      <c r="I46" s="4" t="inlineStr">
        <is>
          <t xml:space="preserve"> </t>
        </is>
      </c>
      <c r="J46" s="4" t="inlineStr">
        <is>
          <t xml:space="preserve"> </t>
        </is>
      </c>
      <c r="K46" s="4" t="inlineStr">
        <is>
          <t xml:space="preserve"> </t>
        </is>
      </c>
      <c r="L46" s="6" t="n">
        <v>1111943</v>
      </c>
      <c r="M46" s="6" t="n">
        <v>1111943</v>
      </c>
      <c r="N46" s="4" t="inlineStr">
        <is>
          <t xml:space="preserve"> </t>
        </is>
      </c>
      <c r="O46" s="4" t="inlineStr">
        <is>
          <t xml:space="preserve"> </t>
        </is>
      </c>
      <c r="P46" s="4" t="inlineStr">
        <is>
          <t xml:space="preserve"> </t>
        </is>
      </c>
      <c r="Q46" s="6" t="n">
        <v>600</v>
      </c>
      <c r="R46" s="4" t="inlineStr">
        <is>
          <t xml:space="preserve"> </t>
        </is>
      </c>
    </row>
    <row r="47">
      <c r="A47" s="4" t="inlineStr">
        <is>
          <t>Balance at Dec. 31, 2018</t>
        </is>
      </c>
      <c r="B47" s="4" t="inlineStr">
        <is>
          <t xml:space="preserve"> </t>
        </is>
      </c>
      <c r="C47" s="6" t="n">
        <v>11000</v>
      </c>
      <c r="D47" s="4" t="inlineStr">
        <is>
          <t xml:space="preserve"> </t>
        </is>
      </c>
      <c r="E47" s="6" t="n">
        <v>32107000</v>
      </c>
      <c r="F47" s="6" t="n">
        <v>-29804000</v>
      </c>
      <c r="G47" s="4" t="inlineStr">
        <is>
          <t xml:space="preserve"> </t>
        </is>
      </c>
      <c r="H47" s="6" t="n">
        <v>2314000</v>
      </c>
      <c r="I47" s="4" t="inlineStr">
        <is>
          <t xml:space="preserve"> </t>
        </is>
      </c>
      <c r="J47" s="6" t="n">
        <v>-183000</v>
      </c>
      <c r="K47" s="6" t="n">
        <v>-183000</v>
      </c>
      <c r="L47" s="4" t="inlineStr">
        <is>
          <t xml:space="preserve"> </t>
        </is>
      </c>
      <c r="M47" s="5" t="n">
        <v>11000</v>
      </c>
      <c r="N47" s="6" t="n">
        <v>0</v>
      </c>
      <c r="O47" s="6" t="n">
        <v>32107000</v>
      </c>
      <c r="P47" s="6" t="n">
        <v>-29987000</v>
      </c>
      <c r="Q47" s="5" t="n">
        <v>0</v>
      </c>
      <c r="R47" s="5" t="n">
        <v>2131000</v>
      </c>
    </row>
    <row r="48">
      <c r="A48" s="4" t="inlineStr">
        <is>
          <t>Fair value of common stock issued for services (in shares)</t>
        </is>
      </c>
      <c r="B48" s="6" t="n">
        <v>180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8082</v>
      </c>
      <c r="M48" s="6" t="n">
        <v>18082</v>
      </c>
      <c r="N48" s="4" t="inlineStr">
        <is>
          <t xml:space="preserve"> </t>
        </is>
      </c>
      <c r="O48" s="4" t="inlineStr">
        <is>
          <t xml:space="preserve"> </t>
        </is>
      </c>
      <c r="P48" s="4" t="inlineStr">
        <is>
          <t xml:space="preserve"> </t>
        </is>
      </c>
      <c r="Q48" s="4" t="inlineStr">
        <is>
          <t xml:space="preserve"> </t>
        </is>
      </c>
      <c r="R48" s="6" t="n">
        <v>18082</v>
      </c>
    </row>
    <row r="49">
      <c r="A49" s="4" t="inlineStr">
        <is>
          <t>Fair value of common stock issued for services</t>
        </is>
      </c>
      <c r="B49" s="4" t="inlineStr">
        <is>
          <t xml:space="preserve"> </t>
        </is>
      </c>
      <c r="C49" s="4" t="inlineStr">
        <is>
          <t xml:space="preserve"> </t>
        </is>
      </c>
      <c r="D49" s="4" t="inlineStr">
        <is>
          <t xml:space="preserve"> </t>
        </is>
      </c>
      <c r="E49" s="6" t="n">
        <v>47000</v>
      </c>
      <c r="F49" s="4" t="inlineStr">
        <is>
          <t xml:space="preserve"> </t>
        </is>
      </c>
      <c r="G49" s="4" t="inlineStr">
        <is>
          <t xml:space="preserve"> </t>
        </is>
      </c>
      <c r="H49" s="6" t="n">
        <v>47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7000</v>
      </c>
      <c r="P49" s="4" t="inlineStr">
        <is>
          <t xml:space="preserve"> </t>
        </is>
      </c>
      <c r="Q49" s="4" t="inlineStr">
        <is>
          <t xml:space="preserve"> </t>
        </is>
      </c>
      <c r="R49" s="5" t="n">
        <v>47000</v>
      </c>
    </row>
    <row r="50">
      <c r="A50" s="4" t="inlineStr">
        <is>
          <t>Repurchase of common stock (in shares)</t>
        </is>
      </c>
      <c r="B50" s="6" t="n">
        <v>-1987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8731</v>
      </c>
      <c r="M50" s="6" t="n">
        <v>-198731</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purchase of stock</t>
        </is>
      </c>
      <c r="B51" s="4" t="inlineStr">
        <is>
          <t xml:space="preserve"> </t>
        </is>
      </c>
      <c r="C51" s="4" t="inlineStr">
        <is>
          <t xml:space="preserve"> </t>
        </is>
      </c>
      <c r="D51" s="6" t="n">
        <v>-1619000</v>
      </c>
      <c r="E51" s="6" t="n">
        <v>-168000</v>
      </c>
      <c r="F51" s="4" t="inlineStr">
        <is>
          <t xml:space="preserve"> </t>
        </is>
      </c>
      <c r="G51" s="4" t="inlineStr">
        <is>
          <t xml:space="preserve"> </t>
        </is>
      </c>
      <c r="H51" s="6" t="n">
        <v>-1787000</v>
      </c>
      <c r="I51" s="4" t="inlineStr">
        <is>
          <t xml:space="preserve"> </t>
        </is>
      </c>
      <c r="J51" s="4" t="inlineStr">
        <is>
          <t xml:space="preserve"> </t>
        </is>
      </c>
      <c r="K51" s="4" t="inlineStr">
        <is>
          <t xml:space="preserve"> </t>
        </is>
      </c>
      <c r="L51" s="4" t="inlineStr">
        <is>
          <t xml:space="preserve"> </t>
        </is>
      </c>
      <c r="M51" s="4" t="inlineStr">
        <is>
          <t xml:space="preserve"> </t>
        </is>
      </c>
      <c r="N51" s="6" t="n">
        <v>-1619000</v>
      </c>
      <c r="O51" s="6" t="n">
        <v>-168000</v>
      </c>
      <c r="P51" s="4" t="inlineStr">
        <is>
          <t xml:space="preserve"> </t>
        </is>
      </c>
      <c r="Q51" s="4" t="inlineStr">
        <is>
          <t xml:space="preserve"> </t>
        </is>
      </c>
      <c r="R51" s="5" t="n">
        <v>-1787000</v>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0</v>
      </c>
    </row>
    <row r="53">
      <c r="A53" s="4" t="inlineStr">
        <is>
          <t>NET INCOME</t>
        </is>
      </c>
      <c r="B53" s="4" t="inlineStr">
        <is>
          <t xml:space="preserve"> </t>
        </is>
      </c>
      <c r="C53" s="4" t="inlineStr">
        <is>
          <t xml:space="preserve"> </t>
        </is>
      </c>
      <c r="D53" s="4" t="inlineStr">
        <is>
          <t xml:space="preserve"> </t>
        </is>
      </c>
      <c r="E53" s="4" t="inlineStr">
        <is>
          <t xml:space="preserve"> </t>
        </is>
      </c>
      <c r="F53" s="6" t="n">
        <v>2698000</v>
      </c>
      <c r="G53" s="4" t="inlineStr">
        <is>
          <t xml:space="preserve"> </t>
        </is>
      </c>
      <c r="H53" s="6" t="n">
        <v>2698000</v>
      </c>
      <c r="I53" s="4" t="inlineStr">
        <is>
          <t xml:space="preserve"> </t>
        </is>
      </c>
      <c r="J53" s="6" t="n">
        <v>-88000</v>
      </c>
      <c r="K53" s="6" t="n">
        <v>-88000</v>
      </c>
      <c r="L53" s="4" t="inlineStr">
        <is>
          <t xml:space="preserve"> </t>
        </is>
      </c>
      <c r="M53" s="4" t="inlineStr">
        <is>
          <t xml:space="preserve"> </t>
        </is>
      </c>
      <c r="N53" s="4" t="inlineStr">
        <is>
          <t xml:space="preserve"> </t>
        </is>
      </c>
      <c r="O53" s="4" t="inlineStr">
        <is>
          <t xml:space="preserve"> </t>
        </is>
      </c>
      <c r="P53" s="6" t="n">
        <v>2610000</v>
      </c>
      <c r="Q53" s="4" t="inlineStr">
        <is>
          <t xml:space="preserve"> </t>
        </is>
      </c>
      <c r="R53" s="5" t="n">
        <v>2610000</v>
      </c>
    </row>
    <row r="54">
      <c r="A54" s="4" t="inlineStr">
        <is>
          <t>Repurchase of preferred and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5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0</v>
      </c>
      <c r="R54" s="4" t="inlineStr">
        <is>
          <t xml:space="preserve"> </t>
        </is>
      </c>
    </row>
    <row r="55">
      <c r="A55" s="4" t="inlineStr">
        <is>
          <t>Conversion of preferred stock to common stock (in shares)</t>
        </is>
      </c>
      <c r="B55" s="6" t="n">
        <v>-123222</v>
      </c>
      <c r="C55" s="4" t="inlineStr">
        <is>
          <t xml:space="preserve"> </t>
        </is>
      </c>
      <c r="D55" s="4" t="inlineStr">
        <is>
          <t xml:space="preserve"> </t>
        </is>
      </c>
      <c r="E55" s="4" t="inlineStr">
        <is>
          <t xml:space="preserve"> </t>
        </is>
      </c>
      <c r="F55" s="4" t="inlineStr">
        <is>
          <t xml:space="preserve"> </t>
        </is>
      </c>
      <c r="G55" s="6" t="n">
        <v>550</v>
      </c>
      <c r="H55" s="4" t="inlineStr">
        <is>
          <t xml:space="preserve"> </t>
        </is>
      </c>
      <c r="I55" s="4" t="inlineStr">
        <is>
          <t xml:space="preserve"> </t>
        </is>
      </c>
      <c r="J55" s="4" t="inlineStr">
        <is>
          <t xml:space="preserve"> </t>
        </is>
      </c>
      <c r="K55" s="4" t="inlineStr">
        <is>
          <t xml:space="preserve"> </t>
        </is>
      </c>
      <c r="L55" s="6" t="n">
        <v>-123222</v>
      </c>
      <c r="M55" s="6" t="n">
        <v>-123222</v>
      </c>
      <c r="N55" s="4" t="inlineStr">
        <is>
          <t xml:space="preserve"> </t>
        </is>
      </c>
      <c r="O55" s="4" t="inlineStr">
        <is>
          <t xml:space="preserve"> </t>
        </is>
      </c>
      <c r="P55" s="4" t="inlineStr">
        <is>
          <t xml:space="preserve"> </t>
        </is>
      </c>
      <c r="Q55" s="6" t="n">
        <v>-550</v>
      </c>
      <c r="R55" s="4" t="inlineStr">
        <is>
          <t xml:space="preserve"> </t>
        </is>
      </c>
    </row>
    <row r="56">
      <c r="A56" s="4" t="inlineStr">
        <is>
          <t>Conversion of preferred stock to common stock (in shares)</t>
        </is>
      </c>
      <c r="B56" s="6" t="n">
        <v>123222</v>
      </c>
      <c r="C56" s="4" t="inlineStr">
        <is>
          <t xml:space="preserve"> </t>
        </is>
      </c>
      <c r="D56" s="4" t="inlineStr">
        <is>
          <t xml:space="preserve"> </t>
        </is>
      </c>
      <c r="E56" s="4" t="inlineStr">
        <is>
          <t xml:space="preserve"> </t>
        </is>
      </c>
      <c r="F56" s="4" t="inlineStr">
        <is>
          <t xml:space="preserve"> </t>
        </is>
      </c>
      <c r="G56" s="6" t="n">
        <v>-550</v>
      </c>
      <c r="H56" s="4" t="inlineStr">
        <is>
          <t xml:space="preserve"> </t>
        </is>
      </c>
      <c r="I56" s="4" t="inlineStr">
        <is>
          <t xml:space="preserve"> </t>
        </is>
      </c>
      <c r="J56" s="4" t="inlineStr">
        <is>
          <t xml:space="preserve"> </t>
        </is>
      </c>
      <c r="K56" s="4" t="inlineStr">
        <is>
          <t xml:space="preserve"> </t>
        </is>
      </c>
      <c r="L56" s="6" t="n">
        <v>123222</v>
      </c>
      <c r="M56" s="6" t="n">
        <v>123222</v>
      </c>
      <c r="N56" s="4" t="inlineStr">
        <is>
          <t xml:space="preserve"> </t>
        </is>
      </c>
      <c r="O56" s="4" t="inlineStr">
        <is>
          <t xml:space="preserve"> </t>
        </is>
      </c>
      <c r="P56" s="4" t="inlineStr">
        <is>
          <t xml:space="preserve"> </t>
        </is>
      </c>
      <c r="Q56" s="6" t="n">
        <v>550</v>
      </c>
      <c r="R56" s="4" t="inlineStr">
        <is>
          <t xml:space="preserve"> </t>
        </is>
      </c>
    </row>
    <row r="57">
      <c r="A57" s="4" t="inlineStr">
        <is>
          <t>Conversion of preferred stock to common stock</t>
        </is>
      </c>
      <c r="B57" s="4" t="inlineStr">
        <is>
          <t xml:space="preserve"> </t>
        </is>
      </c>
      <c r="C57" s="6" t="n">
        <v>1000</v>
      </c>
      <c r="D57" s="4" t="inlineStr">
        <is>
          <t xml:space="preserve"> </t>
        </is>
      </c>
      <c r="E57" s="6" t="n">
        <v>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v>
      </c>
      <c r="N57" s="4" t="inlineStr">
        <is>
          <t xml:space="preserve"> </t>
        </is>
      </c>
      <c r="O57" s="6" t="n">
        <v>1000</v>
      </c>
      <c r="P57" s="4" t="inlineStr">
        <is>
          <t xml:space="preserve"> </t>
        </is>
      </c>
      <c r="Q57" s="4" t="inlineStr">
        <is>
          <t xml:space="preserve"> </t>
        </is>
      </c>
      <c r="R57" s="4" t="inlineStr">
        <is>
          <t xml:space="preserve"> </t>
        </is>
      </c>
    </row>
    <row r="58">
      <c r="A58" s="4" t="inlineStr">
        <is>
          <t>Conversion of preferred stock to common stock</t>
        </is>
      </c>
      <c r="B58" s="4" t="inlineStr">
        <is>
          <t xml:space="preserve"> </t>
        </is>
      </c>
      <c r="C58" s="5" t="n">
        <v>-1000</v>
      </c>
      <c r="D58" s="4" t="inlineStr">
        <is>
          <t xml:space="preserve"> </t>
        </is>
      </c>
      <c r="E58" s="6"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00</v>
      </c>
      <c r="N58" s="4" t="inlineStr">
        <is>
          <t xml:space="preserve"> </t>
        </is>
      </c>
      <c r="O58" s="6" t="n">
        <v>-1000</v>
      </c>
      <c r="P58" s="4" t="inlineStr">
        <is>
          <t xml:space="preserve"> </t>
        </is>
      </c>
      <c r="Q58" s="4" t="inlineStr">
        <is>
          <t xml:space="preserve"> </t>
        </is>
      </c>
      <c r="R58" s="4" t="inlineStr">
        <is>
          <t xml:space="preserve"> </t>
        </is>
      </c>
    </row>
    <row r="59">
      <c r="A59" s="4" t="inlineStr">
        <is>
          <t>Dividend payments on preferred stock</t>
        </is>
      </c>
      <c r="B59" s="4" t="inlineStr">
        <is>
          <t xml:space="preserve"> </t>
        </is>
      </c>
      <c r="C59" s="4" t="inlineStr">
        <is>
          <t xml:space="preserve"> </t>
        </is>
      </c>
      <c r="D59" s="4" t="inlineStr">
        <is>
          <t xml:space="preserve"> </t>
        </is>
      </c>
      <c r="E59" s="6" t="n">
        <v>-63000</v>
      </c>
      <c r="F59" s="4" t="inlineStr">
        <is>
          <t xml:space="preserve"> </t>
        </is>
      </c>
      <c r="G59" s="4" t="inlineStr">
        <is>
          <t xml:space="preserve"> </t>
        </is>
      </c>
      <c r="H59" s="6" t="n">
        <v>-63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63000</v>
      </c>
      <c r="P59" s="4" t="inlineStr">
        <is>
          <t xml:space="preserve"> </t>
        </is>
      </c>
      <c r="Q59" s="4" t="inlineStr">
        <is>
          <t xml:space="preserve"> </t>
        </is>
      </c>
      <c r="R59" s="6" t="n">
        <v>-63000</v>
      </c>
    </row>
    <row r="60">
      <c r="A60" s="4" t="inlineStr">
        <is>
          <t>Fair value of vested common shares and options issued for services</t>
        </is>
      </c>
      <c r="B60" s="4" t="inlineStr">
        <is>
          <t xml:space="preserve"> </t>
        </is>
      </c>
      <c r="C60" s="4" t="inlineStr">
        <is>
          <t xml:space="preserve"> </t>
        </is>
      </c>
      <c r="D60" s="4" t="inlineStr">
        <is>
          <t xml:space="preserve"> </t>
        </is>
      </c>
      <c r="E60" s="6" t="n">
        <v>133000</v>
      </c>
      <c r="F60" s="4" t="inlineStr">
        <is>
          <t xml:space="preserve"> </t>
        </is>
      </c>
      <c r="G60" s="4" t="inlineStr">
        <is>
          <t xml:space="preserve"> </t>
        </is>
      </c>
      <c r="H60" s="6" t="n">
        <v>133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33000</v>
      </c>
      <c r="P60" s="4" t="inlineStr">
        <is>
          <t xml:space="preserve"> </t>
        </is>
      </c>
      <c r="Q60" s="4" t="inlineStr">
        <is>
          <t xml:space="preserve"> </t>
        </is>
      </c>
      <c r="R60" s="6" t="n">
        <v>133000</v>
      </c>
    </row>
    <row r="61">
      <c r="A61" s="4" t="inlineStr">
        <is>
          <t>Balance (in shares) at Dec. 31, 2019</t>
        </is>
      </c>
      <c r="B61" s="6" t="n">
        <v>1054516</v>
      </c>
      <c r="C61" s="6" t="n">
        <v>105451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54516</v>
      </c>
      <c r="M61" s="6" t="n">
        <v>1054516</v>
      </c>
      <c r="N61" s="4" t="inlineStr">
        <is>
          <t xml:space="preserve"> </t>
        </is>
      </c>
      <c r="O61" s="4" t="inlineStr">
        <is>
          <t xml:space="preserve"> </t>
        </is>
      </c>
      <c r="P61" s="4" t="inlineStr">
        <is>
          <t xml:space="preserve"> </t>
        </is>
      </c>
      <c r="Q61" s="6" t="n">
        <v>0</v>
      </c>
      <c r="R61" s="4" t="inlineStr">
        <is>
          <t xml:space="preserve"> </t>
        </is>
      </c>
    </row>
    <row r="62">
      <c r="A62" s="4" t="inlineStr">
        <is>
          <t>Balance at Dec. 31, 2019</t>
        </is>
      </c>
      <c r="B62" s="4" t="inlineStr">
        <is>
          <t xml:space="preserve"> </t>
        </is>
      </c>
      <c r="C62" s="5" t="n">
        <v>12000</v>
      </c>
      <c r="D62" s="6" t="n">
        <v>-1619000</v>
      </c>
      <c r="E62" s="6" t="n">
        <v>32055000</v>
      </c>
      <c r="F62" s="6" t="n">
        <v>-27106000</v>
      </c>
      <c r="G62" s="4" t="inlineStr">
        <is>
          <t xml:space="preserve"> </t>
        </is>
      </c>
      <c r="H62" s="6" t="n">
        <v>3342000</v>
      </c>
      <c r="I62" s="4" t="inlineStr">
        <is>
          <t xml:space="preserve"> </t>
        </is>
      </c>
      <c r="J62" s="6" t="n">
        <v>-271000</v>
      </c>
      <c r="K62" s="6" t="n">
        <v>-271000</v>
      </c>
      <c r="L62" s="4" t="inlineStr">
        <is>
          <t xml:space="preserve"> </t>
        </is>
      </c>
      <c r="M62" s="5" t="n">
        <v>12000</v>
      </c>
      <c r="N62" s="6" t="n">
        <v>-1619000</v>
      </c>
      <c r="O62" s="6" t="n">
        <v>32055000</v>
      </c>
      <c r="P62" s="6" t="n">
        <v>-27377000</v>
      </c>
      <c r="Q62" s="5" t="n">
        <v>0</v>
      </c>
      <c r="R62" s="6" t="n">
        <v>3071000</v>
      </c>
    </row>
    <row r="63">
      <c r="A63" s="4" t="inlineStr">
        <is>
          <t>Repurchase of preferred and common stock (in shares)</t>
        </is>
      </c>
      <c r="B63" s="6" t="n">
        <v>-1987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98731</v>
      </c>
      <c r="M63" s="6" t="n">
        <v>-198731</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otal number of shares purchased (in shares)</t>
        </is>
      </c>
      <c r="B64" s="6" t="n">
        <v>1987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98731</v>
      </c>
      <c r="M64" s="6" t="n">
        <v>198731</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alance. at Dec. 31, 2018</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83000</v>
      </c>
      <c r="K65" s="6" t="n">
        <v>-83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lance (in shares) at Mar. 31, 2019</t>
        </is>
      </c>
      <c r="B66" s="6" t="n">
        <v>1113952</v>
      </c>
      <c r="C66" s="4" t="inlineStr">
        <is>
          <t xml:space="preserve"> </t>
        </is>
      </c>
      <c r="D66" s="4" t="inlineStr">
        <is>
          <t xml:space="preserve"> </t>
        </is>
      </c>
      <c r="E66" s="4" t="inlineStr">
        <is>
          <t xml:space="preserve"> </t>
        </is>
      </c>
      <c r="F66" s="4" t="inlineStr">
        <is>
          <t xml:space="preserve"> </t>
        </is>
      </c>
      <c r="G66" s="6" t="n">
        <v>600</v>
      </c>
      <c r="H66" s="4" t="inlineStr">
        <is>
          <t xml:space="preserve"> </t>
        </is>
      </c>
      <c r="I66" s="4" t="inlineStr">
        <is>
          <t xml:space="preserve"> </t>
        </is>
      </c>
      <c r="J66" s="4" t="inlineStr">
        <is>
          <t xml:space="preserve"> </t>
        </is>
      </c>
      <c r="K66" s="4" t="inlineStr">
        <is>
          <t xml:space="preserve"> </t>
        </is>
      </c>
      <c r="L66" s="6" t="n">
        <v>1113952</v>
      </c>
      <c r="M66" s="4" t="inlineStr">
        <is>
          <t xml:space="preserve"> </t>
        </is>
      </c>
      <c r="N66" s="4" t="inlineStr">
        <is>
          <t xml:space="preserve"> </t>
        </is>
      </c>
      <c r="O66" s="4" t="inlineStr">
        <is>
          <t xml:space="preserve"> </t>
        </is>
      </c>
      <c r="P66" s="4" t="inlineStr">
        <is>
          <t xml:space="preserve"> </t>
        </is>
      </c>
      <c r="Q66" s="6" t="n">
        <v>600</v>
      </c>
      <c r="R66" s="4" t="inlineStr">
        <is>
          <t xml:space="preserve"> </t>
        </is>
      </c>
    </row>
    <row r="67">
      <c r="A67" s="4" t="inlineStr">
        <is>
          <t>Balance at Mar. 31, 2019</t>
        </is>
      </c>
      <c r="B67" s="4" t="inlineStr">
        <is>
          <t xml:space="preserve"> </t>
        </is>
      </c>
      <c r="C67" s="6" t="n">
        <v>11000</v>
      </c>
      <c r="D67" s="4" t="inlineStr">
        <is>
          <t xml:space="preserve"> </t>
        </is>
      </c>
      <c r="E67" s="6" t="n">
        <v>32156000</v>
      </c>
      <c r="F67" s="6" t="n">
        <v>-28617000</v>
      </c>
      <c r="G67" s="4" t="inlineStr">
        <is>
          <t xml:space="preserve"> </t>
        </is>
      </c>
      <c r="H67" s="6" t="n">
        <v>3550000</v>
      </c>
      <c r="I67" s="4" t="inlineStr">
        <is>
          <t xml:space="preserve"> </t>
        </is>
      </c>
      <c r="J67" s="6" t="n">
        <v>-356000</v>
      </c>
      <c r="K67" s="6" t="n">
        <v>-356000</v>
      </c>
      <c r="L67" s="4" t="inlineStr">
        <is>
          <t xml:space="preserve"> </t>
        </is>
      </c>
      <c r="M67" s="5" t="n">
        <v>11000</v>
      </c>
      <c r="N67" s="6" t="n">
        <v>0</v>
      </c>
      <c r="O67" s="6" t="n">
        <v>32156000</v>
      </c>
      <c r="P67" s="6" t="n">
        <v>-28973000</v>
      </c>
      <c r="Q67" s="5" t="n">
        <v>0</v>
      </c>
      <c r="R67" s="6" t="n">
        <v>3194000</v>
      </c>
    </row>
    <row r="68">
      <c r="A68" s="4" t="inlineStr">
        <is>
          <t>NE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47000</v>
      </c>
      <c r="I68" s="4" t="inlineStr">
        <is>
          <t xml:space="preserve"> </t>
        </is>
      </c>
      <c r="J68" s="4" t="inlineStr">
        <is>
          <t xml:space="preserve"> </t>
        </is>
      </c>
      <c r="K68" s="6" t="n">
        <v>-171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376000</v>
      </c>
    </row>
    <row r="69">
      <c r="A69" s="4" t="inlineStr">
        <is>
          <t>Balance (in shares) at Jun. 30, 2019</t>
        </is>
      </c>
      <c r="B69" s="6" t="n">
        <v>1015120</v>
      </c>
      <c r="C69" s="4" t="inlineStr">
        <is>
          <t xml:space="preserve"> </t>
        </is>
      </c>
      <c r="D69" s="4" t="inlineStr">
        <is>
          <t xml:space="preserve"> </t>
        </is>
      </c>
      <c r="E69" s="4" t="inlineStr">
        <is>
          <t xml:space="preserve"> </t>
        </is>
      </c>
      <c r="F69" s="4" t="inlineStr">
        <is>
          <t xml:space="preserve"> </t>
        </is>
      </c>
      <c r="G69" s="6" t="n">
        <v>600</v>
      </c>
      <c r="H69" s="4" t="inlineStr">
        <is>
          <t xml:space="preserve"> </t>
        </is>
      </c>
      <c r="I69" s="4" t="inlineStr">
        <is>
          <t xml:space="preserve"> </t>
        </is>
      </c>
      <c r="J69" s="4" t="inlineStr">
        <is>
          <t xml:space="preserve"> </t>
        </is>
      </c>
      <c r="K69" s="4" t="inlineStr">
        <is>
          <t xml:space="preserve"> </t>
        </is>
      </c>
      <c r="L69" s="6" t="n">
        <v>1015120</v>
      </c>
      <c r="M69" s="4" t="inlineStr">
        <is>
          <t xml:space="preserve"> </t>
        </is>
      </c>
      <c r="N69" s="4" t="inlineStr">
        <is>
          <t xml:space="preserve"> </t>
        </is>
      </c>
      <c r="O69" s="4" t="inlineStr">
        <is>
          <t xml:space="preserve"> </t>
        </is>
      </c>
      <c r="P69" s="4" t="inlineStr">
        <is>
          <t xml:space="preserve"> </t>
        </is>
      </c>
      <c r="Q69" s="6" t="n">
        <v>600</v>
      </c>
      <c r="R69" s="4" t="inlineStr">
        <is>
          <t xml:space="preserve"> </t>
        </is>
      </c>
    </row>
    <row r="70">
      <c r="A70" s="4" t="inlineStr">
        <is>
          <t>Balance at Jun. 30, 2019</t>
        </is>
      </c>
      <c r="B70" s="4" t="inlineStr">
        <is>
          <t xml:space="preserve"> </t>
        </is>
      </c>
      <c r="C70" s="6" t="n">
        <v>11000</v>
      </c>
      <c r="D70" s="6" t="n">
        <v>-566000</v>
      </c>
      <c r="E70" s="6" t="n">
        <v>32199000</v>
      </c>
      <c r="F70" s="6" t="n">
        <v>-28070000</v>
      </c>
      <c r="G70" s="4" t="inlineStr">
        <is>
          <t xml:space="preserve"> </t>
        </is>
      </c>
      <c r="H70" s="6" t="n">
        <v>3574000</v>
      </c>
      <c r="I70" s="4" t="inlineStr">
        <is>
          <t xml:space="preserve"> </t>
        </is>
      </c>
      <c r="J70" s="6" t="n">
        <v>-527000</v>
      </c>
      <c r="K70" s="6" t="n">
        <v>-527000</v>
      </c>
      <c r="L70" s="4" t="inlineStr">
        <is>
          <t xml:space="preserve"> </t>
        </is>
      </c>
      <c r="M70" s="6" t="n">
        <v>11000</v>
      </c>
      <c r="N70" s="6" t="n">
        <v>-566000</v>
      </c>
      <c r="O70" s="6" t="n">
        <v>32199000</v>
      </c>
      <c r="P70" s="6" t="n">
        <v>-28597000</v>
      </c>
      <c r="Q70" s="5" t="n">
        <v>0</v>
      </c>
      <c r="R70" s="6" t="n">
        <v>3047000</v>
      </c>
    </row>
    <row r="71">
      <c r="A71" s="4" t="inlineStr">
        <is>
          <t>NE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91000</v>
      </c>
      <c r="I71" s="4" t="inlineStr">
        <is>
          <t xml:space="preserve"> </t>
        </is>
      </c>
      <c r="J71" s="4" t="inlineStr">
        <is>
          <t xml:space="preserve"> </t>
        </is>
      </c>
      <c r="K71" s="6" t="n">
        <v>211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102000</v>
      </c>
    </row>
    <row r="72">
      <c r="A72" s="4" t="inlineStr">
        <is>
          <t>Balance (in shares) at Sep. 30, 2019</t>
        </is>
      </c>
      <c r="B72" s="6" t="n">
        <v>933305</v>
      </c>
      <c r="C72" s="4" t="inlineStr">
        <is>
          <t xml:space="preserve"> </t>
        </is>
      </c>
      <c r="D72" s="4" t="inlineStr">
        <is>
          <t xml:space="preserve"> </t>
        </is>
      </c>
      <c r="E72" s="4" t="inlineStr">
        <is>
          <t xml:space="preserve"> </t>
        </is>
      </c>
      <c r="F72" s="4" t="inlineStr">
        <is>
          <t xml:space="preserve"> </t>
        </is>
      </c>
      <c r="G72" s="6" t="n">
        <v>600</v>
      </c>
      <c r="H72" s="4" t="inlineStr">
        <is>
          <t xml:space="preserve"> </t>
        </is>
      </c>
      <c r="I72" s="4" t="inlineStr">
        <is>
          <t xml:space="preserve"> </t>
        </is>
      </c>
      <c r="J72" s="4" t="inlineStr">
        <is>
          <t xml:space="preserve"> </t>
        </is>
      </c>
      <c r="K72" s="4" t="inlineStr">
        <is>
          <t xml:space="preserve"> </t>
        </is>
      </c>
      <c r="L72" s="6" t="n">
        <v>933305</v>
      </c>
      <c r="M72" s="4" t="inlineStr">
        <is>
          <t xml:space="preserve"> </t>
        </is>
      </c>
      <c r="N72" s="4" t="inlineStr">
        <is>
          <t xml:space="preserve"> </t>
        </is>
      </c>
      <c r="O72" s="4" t="inlineStr">
        <is>
          <t xml:space="preserve"> </t>
        </is>
      </c>
      <c r="P72" s="4" t="inlineStr">
        <is>
          <t xml:space="preserve"> </t>
        </is>
      </c>
      <c r="Q72" s="6" t="n">
        <v>600</v>
      </c>
      <c r="R72" s="4" t="inlineStr">
        <is>
          <t xml:space="preserve"> </t>
        </is>
      </c>
    </row>
    <row r="73">
      <c r="A73" s="4" t="inlineStr">
        <is>
          <t>Balance at Sep. 30, 2019</t>
        </is>
      </c>
      <c r="B73" s="4" t="inlineStr">
        <is>
          <t xml:space="preserve"> </t>
        </is>
      </c>
      <c r="C73" s="5" t="n">
        <v>11000</v>
      </c>
      <c r="D73" s="6" t="n">
        <v>-1385000</v>
      </c>
      <c r="E73" s="6" t="n">
        <v>32218000</v>
      </c>
      <c r="F73" s="6" t="n">
        <v>-27179000</v>
      </c>
      <c r="G73" s="4" t="inlineStr">
        <is>
          <t xml:space="preserve"> </t>
        </is>
      </c>
      <c r="H73" s="6" t="n">
        <v>3665000</v>
      </c>
      <c r="I73" s="4" t="inlineStr">
        <is>
          <t xml:space="preserve"> </t>
        </is>
      </c>
      <c r="J73" s="6" t="n">
        <v>-316000</v>
      </c>
      <c r="K73" s="6" t="n">
        <v>-316000</v>
      </c>
      <c r="L73" s="4" t="inlineStr">
        <is>
          <t xml:space="preserve"> </t>
        </is>
      </c>
      <c r="M73" s="5" t="n">
        <v>11000</v>
      </c>
      <c r="N73" s="6" t="n">
        <v>-1385000</v>
      </c>
      <c r="O73" s="6" t="n">
        <v>32218000</v>
      </c>
      <c r="P73" s="6" t="n">
        <v>-27495000</v>
      </c>
      <c r="Q73" s="5" t="n">
        <v>0</v>
      </c>
      <c r="R73" s="6" t="n">
        <v>3349000</v>
      </c>
    </row>
    <row r="74">
      <c r="A74" s="4" t="inlineStr">
        <is>
          <t>Balance (in shares) at Dec. 31, 2019</t>
        </is>
      </c>
      <c r="B74" s="6" t="n">
        <v>1054516</v>
      </c>
      <c r="C74" s="6" t="n">
        <v>105451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54516</v>
      </c>
      <c r="M74" s="6" t="n">
        <v>1054516</v>
      </c>
      <c r="N74" s="4" t="inlineStr">
        <is>
          <t xml:space="preserve"> </t>
        </is>
      </c>
      <c r="O74" s="4" t="inlineStr">
        <is>
          <t xml:space="preserve"> </t>
        </is>
      </c>
      <c r="P74" s="4" t="inlineStr">
        <is>
          <t xml:space="preserve"> </t>
        </is>
      </c>
      <c r="Q74" s="6" t="n">
        <v>0</v>
      </c>
      <c r="R74" s="4" t="inlineStr">
        <is>
          <t xml:space="preserve"> </t>
        </is>
      </c>
    </row>
    <row r="75">
      <c r="A75" s="4" t="inlineStr">
        <is>
          <t>Balance at Dec. 31, 2019</t>
        </is>
      </c>
      <c r="B75" s="4" t="inlineStr">
        <is>
          <t xml:space="preserve"> </t>
        </is>
      </c>
      <c r="C75" s="5" t="n">
        <v>12000</v>
      </c>
      <c r="D75" s="6" t="n">
        <v>-1619000</v>
      </c>
      <c r="E75" s="6" t="n">
        <v>32055000</v>
      </c>
      <c r="F75" s="6" t="n">
        <v>-27106000</v>
      </c>
      <c r="G75" s="4" t="inlineStr">
        <is>
          <t xml:space="preserve"> </t>
        </is>
      </c>
      <c r="H75" s="6" t="n">
        <v>3342000</v>
      </c>
      <c r="I75" s="4" t="inlineStr">
        <is>
          <t xml:space="preserve"> </t>
        </is>
      </c>
      <c r="J75" s="6" t="n">
        <v>-271000</v>
      </c>
      <c r="K75" s="6" t="n">
        <v>-271000</v>
      </c>
      <c r="L75" s="4" t="inlineStr">
        <is>
          <t xml:space="preserve"> </t>
        </is>
      </c>
      <c r="M75" s="5" t="n">
        <v>12000</v>
      </c>
      <c r="N75" s="6" t="n">
        <v>-1619000</v>
      </c>
      <c r="O75" s="6" t="n">
        <v>32055000</v>
      </c>
      <c r="P75" s="6" t="n">
        <v>-27377000</v>
      </c>
      <c r="Q75" s="5" t="n">
        <v>0</v>
      </c>
      <c r="R75" s="6" t="n">
        <v>3071000</v>
      </c>
    </row>
    <row r="76">
      <c r="A76" s="4" t="inlineStr">
        <is>
          <t>Fair value of common stock issued for services (in shares)</t>
        </is>
      </c>
      <c r="B76" s="4" t="inlineStr">
        <is>
          <t xml:space="preserve"> </t>
        </is>
      </c>
      <c r="C76" s="6" t="n">
        <v>41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17</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ir value of common stock issued for services</t>
        </is>
      </c>
      <c r="B77" s="4" t="inlineStr">
        <is>
          <t xml:space="preserve"> </t>
        </is>
      </c>
      <c r="C77" s="4" t="inlineStr">
        <is>
          <t xml:space="preserve"> </t>
        </is>
      </c>
      <c r="D77" s="4" t="inlineStr">
        <is>
          <t xml:space="preserve"> </t>
        </is>
      </c>
      <c r="E77" s="6" t="n">
        <v>16000</v>
      </c>
      <c r="F77" s="4" t="inlineStr">
        <is>
          <t xml:space="preserve"> </t>
        </is>
      </c>
      <c r="G77" s="4" t="inlineStr">
        <is>
          <t xml:space="preserve"> </t>
        </is>
      </c>
      <c r="H77" s="6" t="n">
        <v>16000</v>
      </c>
      <c r="I77" s="4" t="inlineStr">
        <is>
          <t xml:space="preserve"> </t>
        </is>
      </c>
      <c r="J77" s="4" t="inlineStr">
        <is>
          <t xml:space="preserve"> </t>
        </is>
      </c>
      <c r="K77" s="4" t="inlineStr">
        <is>
          <t xml:space="preserve"> </t>
        </is>
      </c>
      <c r="L77" s="4" t="inlineStr">
        <is>
          <t xml:space="preserve"> </t>
        </is>
      </c>
      <c r="M77" s="5" t="n">
        <v>0</v>
      </c>
      <c r="N77" s="6" t="n">
        <v>0</v>
      </c>
      <c r="O77" s="6" t="n">
        <v>16000</v>
      </c>
      <c r="P77" s="6" t="n">
        <v>0</v>
      </c>
      <c r="Q77" s="5" t="n">
        <v>0</v>
      </c>
      <c r="R77" s="5" t="n">
        <v>16000</v>
      </c>
    </row>
    <row r="78">
      <c r="A78" s="4" t="inlineStr">
        <is>
          <t>Repurchase of common stock (in shares)</t>
        </is>
      </c>
      <c r="B78" s="4" t="inlineStr">
        <is>
          <t xml:space="preserve"> </t>
        </is>
      </c>
      <c r="C78" s="6" t="n">
        <v>-119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1900</v>
      </c>
      <c r="M78" s="6" t="n">
        <v>-11900</v>
      </c>
      <c r="N78" s="4" t="inlineStr">
        <is>
          <t xml:space="preserve"> </t>
        </is>
      </c>
      <c r="O78" s="4" t="inlineStr">
        <is>
          <t xml:space="preserve"> </t>
        </is>
      </c>
      <c r="P78" s="4" t="inlineStr">
        <is>
          <t xml:space="preserve"> </t>
        </is>
      </c>
      <c r="Q78" s="6" t="n">
        <v>0</v>
      </c>
      <c r="R78" s="6" t="n">
        <v>-11900</v>
      </c>
    </row>
    <row r="79">
      <c r="A79" s="4" t="inlineStr">
        <is>
          <t>Repurchase of stock</t>
        </is>
      </c>
      <c r="B79" s="4" t="inlineStr">
        <is>
          <t xml:space="preserve"> </t>
        </is>
      </c>
      <c r="C79" s="4" t="inlineStr">
        <is>
          <t xml:space="preserve"> </t>
        </is>
      </c>
      <c r="D79" s="6" t="n">
        <v>-171000</v>
      </c>
      <c r="E79" s="4" t="inlineStr">
        <is>
          <t xml:space="preserve"> </t>
        </is>
      </c>
      <c r="F79" s="4" t="inlineStr">
        <is>
          <t xml:space="preserve"> </t>
        </is>
      </c>
      <c r="G79" s="4" t="inlineStr">
        <is>
          <t xml:space="preserve"> </t>
        </is>
      </c>
      <c r="H79" s="6" t="n">
        <v>-171000</v>
      </c>
      <c r="I79" s="4" t="inlineStr">
        <is>
          <t xml:space="preserve"> </t>
        </is>
      </c>
      <c r="J79" s="4" t="inlineStr">
        <is>
          <t xml:space="preserve"> </t>
        </is>
      </c>
      <c r="K79" s="4" t="inlineStr">
        <is>
          <t xml:space="preserve"> </t>
        </is>
      </c>
      <c r="L79" s="4" t="inlineStr">
        <is>
          <t xml:space="preserve"> </t>
        </is>
      </c>
      <c r="M79" s="5" t="n">
        <v>0</v>
      </c>
      <c r="N79" s="6" t="n">
        <v>-171000</v>
      </c>
      <c r="O79" s="6" t="n">
        <v>0</v>
      </c>
      <c r="P79" s="6" t="n">
        <v>0</v>
      </c>
      <c r="Q79" s="5" t="n">
        <v>0</v>
      </c>
      <c r="R79" s="5" t="n">
        <v>-171000</v>
      </c>
    </row>
    <row r="80">
      <c r="A80" s="4" t="inlineStr">
        <is>
          <t>Exercise of stock options (in shares)</t>
        </is>
      </c>
      <c r="B80" s="4" t="inlineStr">
        <is>
          <t xml:space="preserve"> </t>
        </is>
      </c>
      <c r="C80" s="6" t="n">
        <v>17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7000</v>
      </c>
      <c r="M80" s="6" t="n">
        <v>17000</v>
      </c>
      <c r="N80" s="4" t="inlineStr">
        <is>
          <t xml:space="preserve"> </t>
        </is>
      </c>
      <c r="O80" s="4" t="inlineStr">
        <is>
          <t xml:space="preserve"> </t>
        </is>
      </c>
      <c r="P80" s="4" t="inlineStr">
        <is>
          <t xml:space="preserve"> </t>
        </is>
      </c>
      <c r="Q80" s="6" t="n">
        <v>0</v>
      </c>
      <c r="R80" s="4" t="inlineStr">
        <is>
          <t xml:space="preserve"> </t>
        </is>
      </c>
    </row>
    <row r="81">
      <c r="A81" s="4" t="inlineStr">
        <is>
          <t>Exercise of stock options</t>
        </is>
      </c>
      <c r="B81" s="4" t="inlineStr">
        <is>
          <t xml:space="preserve"> </t>
        </is>
      </c>
      <c r="C81" s="4" t="inlineStr">
        <is>
          <t xml:space="preserve"> </t>
        </is>
      </c>
      <c r="D81" s="4" t="inlineStr">
        <is>
          <t xml:space="preserve"> </t>
        </is>
      </c>
      <c r="E81" s="6" t="n">
        <v>71000</v>
      </c>
      <c r="F81" s="4" t="inlineStr">
        <is>
          <t xml:space="preserve"> </t>
        </is>
      </c>
      <c r="G81" s="4" t="inlineStr">
        <is>
          <t xml:space="preserve"> </t>
        </is>
      </c>
      <c r="H81" s="6" t="n">
        <v>71000</v>
      </c>
      <c r="I81" s="4" t="inlineStr">
        <is>
          <t xml:space="preserve"> </t>
        </is>
      </c>
      <c r="J81" s="4" t="inlineStr">
        <is>
          <t xml:space="preserve"> </t>
        </is>
      </c>
      <c r="K81" s="4" t="inlineStr">
        <is>
          <t xml:space="preserve"> </t>
        </is>
      </c>
      <c r="L81" s="4" t="inlineStr">
        <is>
          <t xml:space="preserve"> </t>
        </is>
      </c>
      <c r="M81" s="5" t="n">
        <v>0</v>
      </c>
      <c r="N81" s="6" t="n">
        <v>0</v>
      </c>
      <c r="O81" s="6" t="n">
        <v>71000</v>
      </c>
      <c r="P81" s="6" t="n">
        <v>0</v>
      </c>
      <c r="Q81" s="5" t="n">
        <v>0</v>
      </c>
      <c r="R81" s="6" t="n">
        <v>71000</v>
      </c>
    </row>
    <row r="82">
      <c r="A82" s="4" t="inlineStr">
        <is>
          <t>NET INCOME</t>
        </is>
      </c>
      <c r="B82" s="4" t="inlineStr">
        <is>
          <t xml:space="preserve"> </t>
        </is>
      </c>
      <c r="C82" s="4" t="inlineStr">
        <is>
          <t xml:space="preserve"> </t>
        </is>
      </c>
      <c r="D82" s="4" t="inlineStr">
        <is>
          <t xml:space="preserve"> </t>
        </is>
      </c>
      <c r="E82" s="4" t="inlineStr">
        <is>
          <t xml:space="preserve"> </t>
        </is>
      </c>
      <c r="F82" s="6" t="n">
        <v>1428000</v>
      </c>
      <c r="G82" s="4" t="inlineStr">
        <is>
          <t xml:space="preserve"> </t>
        </is>
      </c>
      <c r="H82" s="6" t="n">
        <v>1428000</v>
      </c>
      <c r="I82" s="4" t="inlineStr">
        <is>
          <t xml:space="preserve"> </t>
        </is>
      </c>
      <c r="J82" s="6" t="n">
        <v>173000</v>
      </c>
      <c r="K82" s="6" t="n">
        <v>173000</v>
      </c>
      <c r="L82" s="4" t="inlineStr">
        <is>
          <t xml:space="preserve"> </t>
        </is>
      </c>
      <c r="M82" s="4" t="inlineStr">
        <is>
          <t xml:space="preserve"> </t>
        </is>
      </c>
      <c r="N82" s="4" t="inlineStr">
        <is>
          <t xml:space="preserve"> </t>
        </is>
      </c>
      <c r="O82" s="4" t="inlineStr">
        <is>
          <t xml:space="preserve"> </t>
        </is>
      </c>
      <c r="P82" s="6" t="n">
        <v>1601000</v>
      </c>
      <c r="Q82" s="6" t="n">
        <v>0</v>
      </c>
      <c r="R82" s="6" t="n">
        <v>1601000</v>
      </c>
    </row>
    <row r="83">
      <c r="A83" s="4" t="inlineStr">
        <is>
          <t>Fair value of vested common shares and options issued for services</t>
        </is>
      </c>
      <c r="B83" s="4" t="inlineStr">
        <is>
          <t xml:space="preserve"> </t>
        </is>
      </c>
      <c r="C83" s="4" t="inlineStr">
        <is>
          <t xml:space="preserve"> </t>
        </is>
      </c>
      <c r="D83" s="4" t="inlineStr">
        <is>
          <t xml:space="preserve"> </t>
        </is>
      </c>
      <c r="E83" s="6" t="n">
        <v>12000</v>
      </c>
      <c r="F83" s="4" t="inlineStr">
        <is>
          <t xml:space="preserve"> </t>
        </is>
      </c>
      <c r="G83" s="4" t="inlineStr">
        <is>
          <t xml:space="preserve"> </t>
        </is>
      </c>
      <c r="H83" s="6" t="n">
        <v>12000</v>
      </c>
      <c r="I83" s="4" t="inlineStr">
        <is>
          <t xml:space="preserve"> </t>
        </is>
      </c>
      <c r="J83" s="4" t="inlineStr">
        <is>
          <t xml:space="preserve"> </t>
        </is>
      </c>
      <c r="K83" s="4" t="inlineStr">
        <is>
          <t xml:space="preserve"> </t>
        </is>
      </c>
      <c r="L83" s="4" t="inlineStr">
        <is>
          <t xml:space="preserve"> </t>
        </is>
      </c>
      <c r="M83" s="5" t="n">
        <v>0</v>
      </c>
      <c r="N83" s="6" t="n">
        <v>0</v>
      </c>
      <c r="O83" s="6" t="n">
        <v>12000</v>
      </c>
      <c r="P83" s="6" t="n">
        <v>0</v>
      </c>
      <c r="Q83" s="5" t="n">
        <v>0</v>
      </c>
      <c r="R83" s="6" t="n">
        <v>12000</v>
      </c>
    </row>
    <row r="84">
      <c r="A84" s="4" t="inlineStr">
        <is>
          <t>Balance (in shares) at Mar. 31, 2020</t>
        </is>
      </c>
      <c r="B84" s="4" t="inlineStr">
        <is>
          <t xml:space="preserve"> </t>
        </is>
      </c>
      <c r="C84" s="6" t="n">
        <v>106003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60033</v>
      </c>
      <c r="M84" s="6" t="n">
        <v>1060033</v>
      </c>
      <c r="N84" s="4" t="inlineStr">
        <is>
          <t xml:space="preserve"> </t>
        </is>
      </c>
      <c r="O84" s="4" t="inlineStr">
        <is>
          <t xml:space="preserve"> </t>
        </is>
      </c>
      <c r="P84" s="4" t="inlineStr">
        <is>
          <t xml:space="preserve"> </t>
        </is>
      </c>
      <c r="Q84" s="6" t="n">
        <v>0</v>
      </c>
      <c r="R84" s="4" t="inlineStr">
        <is>
          <t xml:space="preserve"> </t>
        </is>
      </c>
    </row>
    <row r="85">
      <c r="A85" s="4" t="inlineStr">
        <is>
          <t>Balance at Mar. 31, 2020</t>
        </is>
      </c>
      <c r="B85" s="4" t="inlineStr">
        <is>
          <t xml:space="preserve"> </t>
        </is>
      </c>
      <c r="C85" s="5" t="n">
        <v>12000</v>
      </c>
      <c r="D85" s="6" t="n">
        <v>-1790000</v>
      </c>
      <c r="E85" s="6" t="n">
        <v>32154000</v>
      </c>
      <c r="F85" s="6" t="n">
        <v>-25678000</v>
      </c>
      <c r="G85" s="4" t="inlineStr">
        <is>
          <t xml:space="preserve"> </t>
        </is>
      </c>
      <c r="H85" s="6" t="n">
        <v>4698000</v>
      </c>
      <c r="I85" s="4" t="inlineStr">
        <is>
          <t xml:space="preserve"> </t>
        </is>
      </c>
      <c r="J85" s="6" t="n">
        <v>-98000</v>
      </c>
      <c r="K85" s="6" t="n">
        <v>-98000</v>
      </c>
      <c r="L85" s="4" t="inlineStr">
        <is>
          <t xml:space="preserve"> </t>
        </is>
      </c>
      <c r="M85" s="5" t="n">
        <v>12000</v>
      </c>
      <c r="N85" s="6" t="n">
        <v>-1790000</v>
      </c>
      <c r="O85" s="6" t="n">
        <v>32154000</v>
      </c>
      <c r="P85" s="6" t="n">
        <v>-25776000</v>
      </c>
      <c r="Q85" s="5" t="n">
        <v>0</v>
      </c>
      <c r="R85" s="5" t="n">
        <v>4600000</v>
      </c>
    </row>
    <row r="86">
      <c r="A86" s="4" t="inlineStr">
        <is>
          <t>Repurchase of preferred and common stock (in shares)</t>
        </is>
      </c>
      <c r="B86" s="4" t="inlineStr">
        <is>
          <t xml:space="preserve"> </t>
        </is>
      </c>
      <c r="C86" s="6" t="n">
        <v>-119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1900</v>
      </c>
      <c r="M86" s="6" t="n">
        <v>-11900</v>
      </c>
      <c r="N86" s="4" t="inlineStr">
        <is>
          <t xml:space="preserve"> </t>
        </is>
      </c>
      <c r="O86" s="4" t="inlineStr">
        <is>
          <t xml:space="preserve"> </t>
        </is>
      </c>
      <c r="P86" s="4" t="inlineStr">
        <is>
          <t xml:space="preserve"> </t>
        </is>
      </c>
      <c r="Q86" s="6" t="n">
        <v>0</v>
      </c>
      <c r="R86" s="6" t="n">
        <v>-11900</v>
      </c>
    </row>
    <row r="87">
      <c r="A87" s="4" t="inlineStr">
        <is>
          <t>Total number of shares purchased (in shares)</t>
        </is>
      </c>
      <c r="B87" s="4" t="inlineStr">
        <is>
          <t xml:space="preserve"> </t>
        </is>
      </c>
      <c r="C87" s="6" t="n">
        <v>119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1900</v>
      </c>
      <c r="M87" s="6" t="n">
        <v>11900</v>
      </c>
      <c r="N87" s="4" t="inlineStr">
        <is>
          <t xml:space="preserve"> </t>
        </is>
      </c>
      <c r="O87" s="4" t="inlineStr">
        <is>
          <t xml:space="preserve"> </t>
        </is>
      </c>
      <c r="P87" s="4" t="inlineStr">
        <is>
          <t xml:space="preserve"> </t>
        </is>
      </c>
      <c r="Q87" s="6" t="n">
        <v>0</v>
      </c>
      <c r="R87" s="6" t="n">
        <v>11900</v>
      </c>
    </row>
    <row r="88">
      <c r="A88" s="4" t="inlineStr">
        <is>
          <t>Balance (in shares) at Dec. 31, 2019</t>
        </is>
      </c>
      <c r="B88" s="6" t="n">
        <v>1054516</v>
      </c>
      <c r="C88" s="6" t="n">
        <v>105451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54516</v>
      </c>
      <c r="M88" s="6" t="n">
        <v>1054516</v>
      </c>
      <c r="N88" s="4" t="inlineStr">
        <is>
          <t xml:space="preserve"> </t>
        </is>
      </c>
      <c r="O88" s="4" t="inlineStr">
        <is>
          <t xml:space="preserve"> </t>
        </is>
      </c>
      <c r="P88" s="4" t="inlineStr">
        <is>
          <t xml:space="preserve"> </t>
        </is>
      </c>
      <c r="Q88" s="6" t="n">
        <v>0</v>
      </c>
      <c r="R88" s="4" t="inlineStr">
        <is>
          <t xml:space="preserve"> </t>
        </is>
      </c>
    </row>
    <row r="89">
      <c r="A89" s="4" t="inlineStr">
        <is>
          <t>Balance at Dec. 31, 2019</t>
        </is>
      </c>
      <c r="B89" s="4" t="inlineStr">
        <is>
          <t xml:space="preserve"> </t>
        </is>
      </c>
      <c r="C89" s="5" t="n">
        <v>12000</v>
      </c>
      <c r="D89" s="6" t="n">
        <v>-1619000</v>
      </c>
      <c r="E89" s="6" t="n">
        <v>32055000</v>
      </c>
      <c r="F89" s="6" t="n">
        <v>-27106000</v>
      </c>
      <c r="G89" s="4" t="inlineStr">
        <is>
          <t xml:space="preserve"> </t>
        </is>
      </c>
      <c r="H89" s="6" t="n">
        <v>3342000</v>
      </c>
      <c r="I89" s="4" t="inlineStr">
        <is>
          <t xml:space="preserve"> </t>
        </is>
      </c>
      <c r="J89" s="6" t="n">
        <v>-271000</v>
      </c>
      <c r="K89" s="6" t="n">
        <v>-271000</v>
      </c>
      <c r="L89" s="4" t="inlineStr">
        <is>
          <t xml:space="preserve"> </t>
        </is>
      </c>
      <c r="M89" s="5" t="n">
        <v>12000</v>
      </c>
      <c r="N89" s="6" t="n">
        <v>-1619000</v>
      </c>
      <c r="O89" s="6" t="n">
        <v>32055000</v>
      </c>
      <c r="P89" s="6" t="n">
        <v>-27377000</v>
      </c>
      <c r="Q89" s="5" t="n">
        <v>0</v>
      </c>
      <c r="R89" s="5" t="n">
        <v>3071000</v>
      </c>
    </row>
    <row r="90">
      <c r="A90" s="4" t="inlineStr">
        <is>
          <t>Fair value of common stock issued for services (in shares)</t>
        </is>
      </c>
      <c r="B90" s="4" t="inlineStr">
        <is>
          <t xml:space="preserve"> </t>
        </is>
      </c>
      <c r="C90" s="6" t="n">
        <v>41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417</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air value of common stock issued for services</t>
        </is>
      </c>
      <c r="B91" s="4" t="inlineStr">
        <is>
          <t xml:space="preserve"> </t>
        </is>
      </c>
      <c r="C91" s="4" t="inlineStr">
        <is>
          <t xml:space="preserve"> </t>
        </is>
      </c>
      <c r="D91" s="4" t="inlineStr">
        <is>
          <t xml:space="preserve"> </t>
        </is>
      </c>
      <c r="E91" s="6" t="n">
        <v>26000</v>
      </c>
      <c r="F91" s="4" t="inlineStr">
        <is>
          <t xml:space="preserve"> </t>
        </is>
      </c>
      <c r="G91" s="4" t="inlineStr">
        <is>
          <t xml:space="preserve"> </t>
        </is>
      </c>
      <c r="H91" s="6" t="n">
        <v>26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6000</v>
      </c>
      <c r="P91" s="4" t="inlineStr">
        <is>
          <t xml:space="preserve"> </t>
        </is>
      </c>
      <c r="Q91" s="4" t="inlineStr">
        <is>
          <t xml:space="preserve"> </t>
        </is>
      </c>
      <c r="R91" s="6" t="n">
        <v>26000</v>
      </c>
    </row>
    <row r="92">
      <c r="A92" s="4" t="inlineStr">
        <is>
          <t>Repurchase of common stock (in shares)</t>
        </is>
      </c>
      <c r="B92" s="4" t="inlineStr">
        <is>
          <t xml:space="preserve"> </t>
        </is>
      </c>
      <c r="C92" s="6" t="n">
        <v>-119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1900</v>
      </c>
      <c r="M92" s="6" t="n">
        <v>-1190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Repurchase of stock</t>
        </is>
      </c>
      <c r="B93" s="4" t="inlineStr">
        <is>
          <t xml:space="preserve"> </t>
        </is>
      </c>
      <c r="C93" s="4" t="inlineStr">
        <is>
          <t xml:space="preserve"> </t>
        </is>
      </c>
      <c r="D93" s="6" t="n">
        <v>-171000</v>
      </c>
      <c r="E93" s="4" t="inlineStr">
        <is>
          <t xml:space="preserve"> </t>
        </is>
      </c>
      <c r="F93" s="4" t="inlineStr">
        <is>
          <t xml:space="preserve"> </t>
        </is>
      </c>
      <c r="G93" s="4" t="inlineStr">
        <is>
          <t xml:space="preserve"> </t>
        </is>
      </c>
      <c r="H93" s="6" t="n">
        <v>-171000</v>
      </c>
      <c r="I93" s="4" t="inlineStr">
        <is>
          <t xml:space="preserve"> </t>
        </is>
      </c>
      <c r="J93" s="4" t="inlineStr">
        <is>
          <t xml:space="preserve"> </t>
        </is>
      </c>
      <c r="K93" s="4" t="inlineStr">
        <is>
          <t xml:space="preserve"> </t>
        </is>
      </c>
      <c r="L93" s="4" t="inlineStr">
        <is>
          <t xml:space="preserve"> </t>
        </is>
      </c>
      <c r="M93" s="4" t="inlineStr">
        <is>
          <t xml:space="preserve"> </t>
        </is>
      </c>
      <c r="N93" s="6" t="n">
        <v>-171000</v>
      </c>
      <c r="O93" s="4" t="inlineStr">
        <is>
          <t xml:space="preserve"> </t>
        </is>
      </c>
      <c r="P93" s="4" t="inlineStr">
        <is>
          <t xml:space="preserve"> </t>
        </is>
      </c>
      <c r="Q93" s="4" t="inlineStr">
        <is>
          <t xml:space="preserve"> </t>
        </is>
      </c>
      <c r="R93" s="6" t="n">
        <v>-171000</v>
      </c>
    </row>
    <row r="94">
      <c r="A94" s="4" t="inlineStr">
        <is>
          <t>Exercise of stock options (in shares)</t>
        </is>
      </c>
      <c r="B94" s="4" t="inlineStr">
        <is>
          <t xml:space="preserve"> </t>
        </is>
      </c>
      <c r="C94" s="6" t="n">
        <v>17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7000</v>
      </c>
      <c r="M94" s="6" t="n">
        <v>17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ercise of stock options</t>
        </is>
      </c>
      <c r="B95" s="4" t="inlineStr">
        <is>
          <t xml:space="preserve"> </t>
        </is>
      </c>
      <c r="C95" s="4" t="inlineStr">
        <is>
          <t xml:space="preserve"> </t>
        </is>
      </c>
      <c r="D95" s="4" t="inlineStr">
        <is>
          <t xml:space="preserve"> </t>
        </is>
      </c>
      <c r="E95" s="6" t="n">
        <v>71000</v>
      </c>
      <c r="F95" s="4" t="inlineStr">
        <is>
          <t xml:space="preserve"> </t>
        </is>
      </c>
      <c r="G95" s="4" t="inlineStr">
        <is>
          <t xml:space="preserve"> </t>
        </is>
      </c>
      <c r="H95" s="6" t="n">
        <v>71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71000</v>
      </c>
      <c r="P95" s="4" t="inlineStr">
        <is>
          <t xml:space="preserve"> </t>
        </is>
      </c>
      <c r="Q95" s="4" t="inlineStr">
        <is>
          <t xml:space="preserve"> </t>
        </is>
      </c>
      <c r="R95" s="6" t="n">
        <v>71000</v>
      </c>
    </row>
    <row r="96">
      <c r="A96" s="4" t="inlineStr">
        <is>
          <t>NET INCOME</t>
        </is>
      </c>
      <c r="B96" s="4" t="inlineStr">
        <is>
          <t xml:space="preserve"> </t>
        </is>
      </c>
      <c r="C96" s="4" t="inlineStr">
        <is>
          <t xml:space="preserve"> </t>
        </is>
      </c>
      <c r="D96" s="4" t="inlineStr">
        <is>
          <t xml:space="preserve"> </t>
        </is>
      </c>
      <c r="E96" s="4" t="inlineStr">
        <is>
          <t xml:space="preserve"> </t>
        </is>
      </c>
      <c r="F96" s="6" t="n">
        <v>1336000</v>
      </c>
      <c r="G96" s="4" t="inlineStr">
        <is>
          <t xml:space="preserve"> </t>
        </is>
      </c>
      <c r="H96" s="6" t="n">
        <v>1336000</v>
      </c>
      <c r="I96" s="4" t="inlineStr">
        <is>
          <t xml:space="preserve"> </t>
        </is>
      </c>
      <c r="J96" s="6" t="n">
        <v>290000</v>
      </c>
      <c r="K96" s="6" t="n">
        <v>290000</v>
      </c>
      <c r="L96" s="4" t="inlineStr">
        <is>
          <t xml:space="preserve"> </t>
        </is>
      </c>
      <c r="M96" s="4" t="inlineStr">
        <is>
          <t xml:space="preserve"> </t>
        </is>
      </c>
      <c r="N96" s="4" t="inlineStr">
        <is>
          <t xml:space="preserve"> </t>
        </is>
      </c>
      <c r="O96" s="4" t="inlineStr">
        <is>
          <t xml:space="preserve"> </t>
        </is>
      </c>
      <c r="P96" s="6" t="n">
        <v>1626000</v>
      </c>
      <c r="Q96" s="4" t="inlineStr">
        <is>
          <t xml:space="preserve"> </t>
        </is>
      </c>
      <c r="R96" s="6" t="n">
        <v>1626000</v>
      </c>
    </row>
    <row r="97">
      <c r="A97" s="4" t="inlineStr">
        <is>
          <t>Fair value of vested common shares and options issued for services</t>
        </is>
      </c>
      <c r="B97" s="4" t="inlineStr">
        <is>
          <t xml:space="preserve"> </t>
        </is>
      </c>
      <c r="C97" s="4" t="inlineStr">
        <is>
          <t xml:space="preserve"> </t>
        </is>
      </c>
      <c r="D97" s="4" t="inlineStr">
        <is>
          <t xml:space="preserve"> </t>
        </is>
      </c>
      <c r="E97" s="6" t="n">
        <v>24000</v>
      </c>
      <c r="F97" s="4" t="inlineStr">
        <is>
          <t xml:space="preserve"> </t>
        </is>
      </c>
      <c r="G97" s="4" t="inlineStr">
        <is>
          <t xml:space="preserve"> </t>
        </is>
      </c>
      <c r="H97" s="6" t="n">
        <v>24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4000</v>
      </c>
      <c r="P97" s="4" t="inlineStr">
        <is>
          <t xml:space="preserve"> </t>
        </is>
      </c>
      <c r="Q97" s="4" t="inlineStr">
        <is>
          <t xml:space="preserve"> </t>
        </is>
      </c>
      <c r="R97" s="6" t="n">
        <v>24000</v>
      </c>
    </row>
    <row r="98">
      <c r="A98" s="4" t="inlineStr">
        <is>
          <t>Balance (in shares) at Jun. 30, 2020</t>
        </is>
      </c>
      <c r="B98" s="4" t="inlineStr">
        <is>
          <t xml:space="preserve"> </t>
        </is>
      </c>
      <c r="C98" s="6" t="n">
        <v>106003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60033</v>
      </c>
      <c r="M98" s="6" t="n">
        <v>1060033</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alance at Jun. 30, 2020</t>
        </is>
      </c>
      <c r="B99" s="4" t="inlineStr">
        <is>
          <t xml:space="preserve"> </t>
        </is>
      </c>
      <c r="C99" s="4" t="inlineStr">
        <is>
          <t xml:space="preserve"> </t>
        </is>
      </c>
      <c r="D99" s="6" t="n">
        <v>-1790000</v>
      </c>
      <c r="E99" s="6" t="n">
        <v>32176000</v>
      </c>
      <c r="F99" s="6" t="n">
        <v>-25770000</v>
      </c>
      <c r="G99" s="4" t="inlineStr">
        <is>
          <t xml:space="preserve"> </t>
        </is>
      </c>
      <c r="H99" s="6" t="n">
        <v>4628000</v>
      </c>
      <c r="I99" s="4" t="inlineStr">
        <is>
          <t xml:space="preserve"> </t>
        </is>
      </c>
      <c r="J99" s="6" t="n">
        <v>19000</v>
      </c>
      <c r="K99" s="6" t="n">
        <v>19000</v>
      </c>
      <c r="L99" s="4" t="inlineStr">
        <is>
          <t xml:space="preserve"> </t>
        </is>
      </c>
      <c r="M99" s="5" t="n">
        <v>12000</v>
      </c>
      <c r="N99" s="6" t="n">
        <v>-1790000</v>
      </c>
      <c r="O99" s="6" t="n">
        <v>32176000</v>
      </c>
      <c r="P99" s="6" t="n">
        <v>-25751000</v>
      </c>
      <c r="Q99" s="4" t="inlineStr">
        <is>
          <t xml:space="preserve"> </t>
        </is>
      </c>
      <c r="R99" s="6" t="n">
        <v>4647000</v>
      </c>
    </row>
    <row r="100">
      <c r="A100" s="4" t="inlineStr">
        <is>
          <t>Repurchase of preferred and common stock (in shares)</t>
        </is>
      </c>
      <c r="B100" s="4" t="inlineStr">
        <is>
          <t xml:space="preserve"> </t>
        </is>
      </c>
      <c r="C100" s="6" t="n">
        <v>-119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1900</v>
      </c>
      <c r="M100" s="6" t="n">
        <v>-119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Total number of shares purchased (in shares)</t>
        </is>
      </c>
      <c r="B101" s="4" t="inlineStr">
        <is>
          <t xml:space="preserve"> </t>
        </is>
      </c>
      <c r="C101" s="6" t="n">
        <v>119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1900</v>
      </c>
      <c r="M101" s="6" t="n">
        <v>11900</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alance (in shares) at Dec. 31, 2019</t>
        </is>
      </c>
      <c r="B102" s="6" t="n">
        <v>1054516</v>
      </c>
      <c r="C102" s="6" t="n">
        <v>105451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054516</v>
      </c>
      <c r="M102" s="6" t="n">
        <v>1054516</v>
      </c>
      <c r="N102" s="4" t="inlineStr">
        <is>
          <t xml:space="preserve"> </t>
        </is>
      </c>
      <c r="O102" s="4" t="inlineStr">
        <is>
          <t xml:space="preserve"> </t>
        </is>
      </c>
      <c r="P102" s="4" t="inlineStr">
        <is>
          <t xml:space="preserve"> </t>
        </is>
      </c>
      <c r="Q102" s="6" t="n">
        <v>0</v>
      </c>
      <c r="R102" s="4" t="inlineStr">
        <is>
          <t xml:space="preserve"> </t>
        </is>
      </c>
    </row>
    <row r="103">
      <c r="A103" s="4" t="inlineStr">
        <is>
          <t>Balance at Dec. 31, 2019</t>
        </is>
      </c>
      <c r="B103" s="4" t="inlineStr">
        <is>
          <t xml:space="preserve"> </t>
        </is>
      </c>
      <c r="C103" s="5" t="n">
        <v>12000</v>
      </c>
      <c r="D103" s="6" t="n">
        <v>-1619000</v>
      </c>
      <c r="E103" s="6" t="n">
        <v>32055000</v>
      </c>
      <c r="F103" s="6" t="n">
        <v>-27106000</v>
      </c>
      <c r="G103" s="4" t="inlineStr">
        <is>
          <t xml:space="preserve"> </t>
        </is>
      </c>
      <c r="H103" s="6" t="n">
        <v>3342000</v>
      </c>
      <c r="I103" s="4" t="inlineStr">
        <is>
          <t xml:space="preserve"> </t>
        </is>
      </c>
      <c r="J103" s="6" t="n">
        <v>-271000</v>
      </c>
      <c r="K103" s="6" t="n">
        <v>-271000</v>
      </c>
      <c r="L103" s="4" t="inlineStr">
        <is>
          <t xml:space="preserve"> </t>
        </is>
      </c>
      <c r="M103" s="5" t="n">
        <v>12000</v>
      </c>
      <c r="N103" s="6" t="n">
        <v>-1619000</v>
      </c>
      <c r="O103" s="6" t="n">
        <v>32055000</v>
      </c>
      <c r="P103" s="6" t="n">
        <v>-27377000</v>
      </c>
      <c r="Q103" s="5" t="n">
        <v>0</v>
      </c>
      <c r="R103" s="6" t="n">
        <v>3071000</v>
      </c>
    </row>
    <row r="104">
      <c r="A104" s="4" t="inlineStr">
        <is>
          <t>Fair value of common stock issued for services (in shares)</t>
        </is>
      </c>
      <c r="B104" s="4" t="inlineStr">
        <is>
          <t xml:space="preserve"> </t>
        </is>
      </c>
      <c r="C104" s="6" t="n">
        <v>102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28</v>
      </c>
      <c r="M104" s="6" t="n">
        <v>1028</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air value of common stock issued for services</t>
        </is>
      </c>
      <c r="B105" s="4" t="inlineStr">
        <is>
          <t xml:space="preserve"> </t>
        </is>
      </c>
      <c r="C105" s="4" t="inlineStr">
        <is>
          <t xml:space="preserve"> </t>
        </is>
      </c>
      <c r="D105" s="4" t="inlineStr">
        <is>
          <t xml:space="preserve"> </t>
        </is>
      </c>
      <c r="E105" s="6" t="n">
        <v>34000</v>
      </c>
      <c r="F105" s="4" t="inlineStr">
        <is>
          <t xml:space="preserve"> </t>
        </is>
      </c>
      <c r="G105" s="4" t="inlineStr">
        <is>
          <t xml:space="preserve"> </t>
        </is>
      </c>
      <c r="H105" s="6" t="n">
        <v>34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34000</v>
      </c>
      <c r="P105" s="4" t="inlineStr">
        <is>
          <t xml:space="preserve"> </t>
        </is>
      </c>
      <c r="Q105" s="4" t="inlineStr">
        <is>
          <t xml:space="preserve"> </t>
        </is>
      </c>
      <c r="R105" s="6" t="n">
        <v>34000</v>
      </c>
    </row>
    <row r="106">
      <c r="A106" s="4" t="inlineStr">
        <is>
          <t>Repurchase of common stock (in shares)</t>
        </is>
      </c>
      <c r="B106" s="4" t="inlineStr">
        <is>
          <t xml:space="preserve"> </t>
        </is>
      </c>
      <c r="C106" s="6" t="n">
        <v>-119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1900</v>
      </c>
      <c r="M106" s="6" t="n">
        <v>1190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purchase of stock</t>
        </is>
      </c>
      <c r="B107" s="4" t="inlineStr">
        <is>
          <t xml:space="preserve"> </t>
        </is>
      </c>
      <c r="C107" s="4" t="inlineStr">
        <is>
          <t xml:space="preserve"> </t>
        </is>
      </c>
      <c r="D107" s="6" t="n">
        <v>-171000</v>
      </c>
      <c r="E107" s="4" t="inlineStr">
        <is>
          <t xml:space="preserve"> </t>
        </is>
      </c>
      <c r="F107" s="4" t="inlineStr">
        <is>
          <t xml:space="preserve"> </t>
        </is>
      </c>
      <c r="G107" s="4" t="inlineStr">
        <is>
          <t xml:space="preserve"> </t>
        </is>
      </c>
      <c r="H107" s="6" t="n">
        <v>-171000</v>
      </c>
      <c r="I107" s="4" t="inlineStr">
        <is>
          <t xml:space="preserve"> </t>
        </is>
      </c>
      <c r="J107" s="4" t="inlineStr">
        <is>
          <t xml:space="preserve"> </t>
        </is>
      </c>
      <c r="K107" s="4" t="inlineStr">
        <is>
          <t xml:space="preserve"> </t>
        </is>
      </c>
      <c r="L107" s="4" t="inlineStr">
        <is>
          <t xml:space="preserve"> </t>
        </is>
      </c>
      <c r="M107" s="4" t="inlineStr">
        <is>
          <t xml:space="preserve"> </t>
        </is>
      </c>
      <c r="N107" s="6" t="n">
        <v>-171000</v>
      </c>
      <c r="O107" s="4" t="inlineStr">
        <is>
          <t xml:space="preserve"> </t>
        </is>
      </c>
      <c r="P107" s="4" t="inlineStr">
        <is>
          <t xml:space="preserve"> </t>
        </is>
      </c>
      <c r="Q107" s="4" t="inlineStr">
        <is>
          <t xml:space="preserve"> </t>
        </is>
      </c>
      <c r="R107" s="6" t="n">
        <v>-171000</v>
      </c>
    </row>
    <row r="108">
      <c r="A108" s="4" t="inlineStr">
        <is>
          <t>Exercise of stock options (in shares)</t>
        </is>
      </c>
      <c r="B108" s="4" t="inlineStr">
        <is>
          <t xml:space="preserve"> </t>
        </is>
      </c>
      <c r="C108" s="6" t="n">
        <v>17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7000</v>
      </c>
      <c r="M108" s="6" t="n">
        <v>17000</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Exercise of stock options</t>
        </is>
      </c>
      <c r="B109" s="4" t="inlineStr">
        <is>
          <t xml:space="preserve"> </t>
        </is>
      </c>
      <c r="C109" s="4" t="inlineStr">
        <is>
          <t xml:space="preserve"> </t>
        </is>
      </c>
      <c r="D109" s="4" t="inlineStr">
        <is>
          <t xml:space="preserve"> </t>
        </is>
      </c>
      <c r="E109" s="6" t="n">
        <v>71000</v>
      </c>
      <c r="F109" s="4" t="inlineStr">
        <is>
          <t xml:space="preserve"> </t>
        </is>
      </c>
      <c r="G109" s="4" t="inlineStr">
        <is>
          <t xml:space="preserve"> </t>
        </is>
      </c>
      <c r="H109" s="6" t="n">
        <v>71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71000</v>
      </c>
      <c r="P109" s="4" t="inlineStr">
        <is>
          <t xml:space="preserve"> </t>
        </is>
      </c>
      <c r="Q109" s="4" t="inlineStr">
        <is>
          <t xml:space="preserve"> </t>
        </is>
      </c>
      <c r="R109" s="6" t="n">
        <v>71000</v>
      </c>
    </row>
    <row r="110">
      <c r="A110" s="4" t="inlineStr">
        <is>
          <t>NET INCOME</t>
        </is>
      </c>
      <c r="B110" s="4" t="inlineStr">
        <is>
          <t xml:space="preserve"> </t>
        </is>
      </c>
      <c r="C110" s="4" t="inlineStr">
        <is>
          <t xml:space="preserve"> </t>
        </is>
      </c>
      <c r="D110" s="4" t="inlineStr">
        <is>
          <t xml:space="preserve"> </t>
        </is>
      </c>
      <c r="E110" s="4" t="inlineStr">
        <is>
          <t xml:space="preserve"> </t>
        </is>
      </c>
      <c r="F110" s="6" t="n">
        <v>2981000</v>
      </c>
      <c r="G110" s="4" t="inlineStr">
        <is>
          <t xml:space="preserve"> </t>
        </is>
      </c>
      <c r="H110" s="6" t="n">
        <v>2981000</v>
      </c>
      <c r="I110" s="4" t="inlineStr">
        <is>
          <t xml:space="preserve"> </t>
        </is>
      </c>
      <c r="J110" s="6" t="n">
        <v>25000</v>
      </c>
      <c r="K110" s="6" t="n">
        <v>25000</v>
      </c>
      <c r="L110" s="4" t="inlineStr">
        <is>
          <t xml:space="preserve"> </t>
        </is>
      </c>
      <c r="M110" s="4" t="inlineStr">
        <is>
          <t xml:space="preserve"> </t>
        </is>
      </c>
      <c r="N110" s="4" t="inlineStr">
        <is>
          <t xml:space="preserve"> </t>
        </is>
      </c>
      <c r="O110" s="4" t="inlineStr">
        <is>
          <t xml:space="preserve"> </t>
        </is>
      </c>
      <c r="P110" s="6" t="n">
        <v>3006000</v>
      </c>
      <c r="Q110" s="4" t="inlineStr">
        <is>
          <t xml:space="preserve"> </t>
        </is>
      </c>
      <c r="R110" s="6" t="n">
        <v>3006000</v>
      </c>
    </row>
    <row r="111">
      <c r="A111" s="4" t="inlineStr">
        <is>
          <t>Fair value of vested common shares and options issued for services</t>
        </is>
      </c>
      <c r="B111" s="4" t="inlineStr">
        <is>
          <t xml:space="preserve"> </t>
        </is>
      </c>
      <c r="C111" s="4" t="inlineStr">
        <is>
          <t xml:space="preserve"> </t>
        </is>
      </c>
      <c r="D111" s="4" t="inlineStr">
        <is>
          <t xml:space="preserve"> </t>
        </is>
      </c>
      <c r="E111" s="6" t="n">
        <v>35000</v>
      </c>
      <c r="F111" s="4" t="inlineStr">
        <is>
          <t xml:space="preserve"> </t>
        </is>
      </c>
      <c r="G111" s="4" t="inlineStr">
        <is>
          <t xml:space="preserve"> </t>
        </is>
      </c>
      <c r="H111" s="6" t="n">
        <v>35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35000</v>
      </c>
      <c r="P111" s="4" t="inlineStr">
        <is>
          <t xml:space="preserve"> </t>
        </is>
      </c>
      <c r="Q111" s="4" t="inlineStr">
        <is>
          <t xml:space="preserve"> </t>
        </is>
      </c>
      <c r="R111" s="6" t="n">
        <v>35000</v>
      </c>
    </row>
    <row r="112">
      <c r="A112" s="4" t="inlineStr">
        <is>
          <t>Balance (in shares) at Sep. 30, 2020</t>
        </is>
      </c>
      <c r="B112" s="4" t="inlineStr">
        <is>
          <t xml:space="preserve"> </t>
        </is>
      </c>
      <c r="C112" s="6" t="n">
        <v>106064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60644</v>
      </c>
      <c r="M112" s="6" t="n">
        <v>1060644</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alance at Sep. 30, 2020</t>
        </is>
      </c>
      <c r="B113" s="4" t="inlineStr">
        <is>
          <t xml:space="preserve"> </t>
        </is>
      </c>
      <c r="C113" s="5" t="n">
        <v>12000</v>
      </c>
      <c r="D113" s="6" t="n">
        <v>-1790000</v>
      </c>
      <c r="E113" s="6" t="n">
        <v>32195000</v>
      </c>
      <c r="F113" s="6" t="n">
        <v>-24125000</v>
      </c>
      <c r="G113" s="4" t="inlineStr">
        <is>
          <t xml:space="preserve"> </t>
        </is>
      </c>
      <c r="H113" s="6" t="n">
        <v>6292000</v>
      </c>
      <c r="I113" s="4" t="inlineStr">
        <is>
          <t xml:space="preserve"> </t>
        </is>
      </c>
      <c r="J113" s="6" t="n">
        <v>-246000</v>
      </c>
      <c r="K113" s="6" t="n">
        <v>-246000</v>
      </c>
      <c r="L113" s="4" t="inlineStr">
        <is>
          <t xml:space="preserve"> </t>
        </is>
      </c>
      <c r="M113" s="5" t="n">
        <v>12000</v>
      </c>
      <c r="N113" s="6" t="n">
        <v>-1790000</v>
      </c>
      <c r="O113" s="6" t="n">
        <v>32195000</v>
      </c>
      <c r="P113" s="6" t="n">
        <v>-24371000</v>
      </c>
      <c r="Q113" s="4" t="inlineStr">
        <is>
          <t xml:space="preserve"> </t>
        </is>
      </c>
      <c r="R113" s="6" t="n">
        <v>6046000</v>
      </c>
    </row>
    <row r="114">
      <c r="A114" s="4" t="inlineStr">
        <is>
          <t>Repurchase of preferred and common stock (in shares)</t>
        </is>
      </c>
      <c r="B114" s="4" t="inlineStr">
        <is>
          <t xml:space="preserve"> </t>
        </is>
      </c>
      <c r="C114" s="6" t="n">
        <v>-119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1900</v>
      </c>
      <c r="M114" s="6" t="n">
        <v>119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Total number of shares purchased (in shares)</t>
        </is>
      </c>
      <c r="B115" s="4" t="inlineStr">
        <is>
          <t xml:space="preserve"> </t>
        </is>
      </c>
      <c r="C115" s="6" t="n">
        <v>119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1900</v>
      </c>
      <c r="M115" s="6" t="n">
        <v>-11900</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Balance (in shares) at Dec. 31, 2019</t>
        </is>
      </c>
      <c r="B116" s="6" t="n">
        <v>1054516</v>
      </c>
      <c r="C116" s="6" t="n">
        <v>105451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054516</v>
      </c>
      <c r="M116" s="6" t="n">
        <v>1054516</v>
      </c>
      <c r="N116" s="4" t="inlineStr">
        <is>
          <t xml:space="preserve"> </t>
        </is>
      </c>
      <c r="O116" s="4" t="inlineStr">
        <is>
          <t xml:space="preserve"> </t>
        </is>
      </c>
      <c r="P116" s="4" t="inlineStr">
        <is>
          <t xml:space="preserve"> </t>
        </is>
      </c>
      <c r="Q116" s="6" t="n">
        <v>0</v>
      </c>
      <c r="R116" s="4" t="inlineStr">
        <is>
          <t xml:space="preserve"> </t>
        </is>
      </c>
    </row>
    <row r="117">
      <c r="A117" s="4" t="inlineStr">
        <is>
          <t>Balance at Dec. 31, 2019</t>
        </is>
      </c>
      <c r="B117" s="4" t="inlineStr">
        <is>
          <t xml:space="preserve"> </t>
        </is>
      </c>
      <c r="C117" s="5" t="n">
        <v>12000</v>
      </c>
      <c r="D117" s="6" t="n">
        <v>-1619000</v>
      </c>
      <c r="E117" s="6" t="n">
        <v>32055000</v>
      </c>
      <c r="F117" s="6" t="n">
        <v>-27106000</v>
      </c>
      <c r="G117" s="4" t="inlineStr">
        <is>
          <t xml:space="preserve"> </t>
        </is>
      </c>
      <c r="H117" s="6" t="n">
        <v>3342000</v>
      </c>
      <c r="I117" s="4" t="inlineStr">
        <is>
          <t xml:space="preserve"> </t>
        </is>
      </c>
      <c r="J117" s="6" t="n">
        <v>-271000</v>
      </c>
      <c r="K117" s="6" t="n">
        <v>-271000</v>
      </c>
      <c r="L117" s="4" t="inlineStr">
        <is>
          <t xml:space="preserve"> </t>
        </is>
      </c>
      <c r="M117" s="5" t="n">
        <v>12000</v>
      </c>
      <c r="N117" s="6" t="n">
        <v>-1619000</v>
      </c>
      <c r="O117" s="6" t="n">
        <v>32055000</v>
      </c>
      <c r="P117" s="6" t="n">
        <v>-27377000</v>
      </c>
      <c r="Q117" s="5" t="n">
        <v>0</v>
      </c>
      <c r="R117" s="5" t="n">
        <v>3071000</v>
      </c>
    </row>
    <row r="118">
      <c r="A118" s="4" t="inlineStr">
        <is>
          <t>Fair value of common stock issued for services (in shares)</t>
        </is>
      </c>
      <c r="B118" s="6" t="n">
        <v>120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202</v>
      </c>
      <c r="M118" s="4" t="inlineStr">
        <is>
          <t xml:space="preserve"> </t>
        </is>
      </c>
      <c r="N118" s="4" t="inlineStr">
        <is>
          <t xml:space="preserve"> </t>
        </is>
      </c>
      <c r="O118" s="4" t="inlineStr">
        <is>
          <t xml:space="preserve"> </t>
        </is>
      </c>
      <c r="P118" s="4" t="inlineStr">
        <is>
          <t xml:space="preserve"> </t>
        </is>
      </c>
      <c r="Q118" s="4" t="inlineStr">
        <is>
          <t xml:space="preserve"> </t>
        </is>
      </c>
      <c r="R118" s="6" t="n">
        <v>1202</v>
      </c>
    </row>
    <row r="119">
      <c r="A119" s="4" t="inlineStr">
        <is>
          <t>Fair value of common stock issued for services</t>
        </is>
      </c>
      <c r="B119" s="4" t="inlineStr">
        <is>
          <t xml:space="preserve"> </t>
        </is>
      </c>
      <c r="C119" s="4" t="inlineStr">
        <is>
          <t xml:space="preserve"> </t>
        </is>
      </c>
      <c r="D119" s="6" t="n">
        <v>0</v>
      </c>
      <c r="E119" s="6" t="n">
        <v>15000</v>
      </c>
      <c r="F119" s="4" t="inlineStr">
        <is>
          <t xml:space="preserve"> </t>
        </is>
      </c>
      <c r="G119" s="4" t="inlineStr">
        <is>
          <t xml:space="preserve"> </t>
        </is>
      </c>
      <c r="H119" s="6" t="n">
        <v>15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5000</v>
      </c>
      <c r="P119" s="4" t="inlineStr">
        <is>
          <t xml:space="preserve"> </t>
        </is>
      </c>
      <c r="Q119" s="4" t="inlineStr">
        <is>
          <t xml:space="preserve"> </t>
        </is>
      </c>
      <c r="R119" s="5" t="n">
        <v>15000</v>
      </c>
    </row>
    <row r="120">
      <c r="A120" s="4" t="inlineStr">
        <is>
          <t>Repurchase of common stock (in shares)</t>
        </is>
      </c>
      <c r="B120" s="6" t="n">
        <v>-119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1900</v>
      </c>
      <c r="M120" s="4" t="inlineStr">
        <is>
          <t xml:space="preserve"> </t>
        </is>
      </c>
      <c r="N120" s="4" t="inlineStr">
        <is>
          <t xml:space="preserve"> </t>
        </is>
      </c>
      <c r="O120" s="4" t="inlineStr">
        <is>
          <t xml:space="preserve"> </t>
        </is>
      </c>
      <c r="P120" s="4" t="inlineStr">
        <is>
          <t xml:space="preserve"> </t>
        </is>
      </c>
      <c r="Q120" s="4" t="inlineStr">
        <is>
          <t xml:space="preserve"> </t>
        </is>
      </c>
      <c r="R120" s="6" t="n">
        <v>-11900</v>
      </c>
    </row>
    <row r="121">
      <c r="A121" s="4" t="inlineStr">
        <is>
          <t>Repurchase of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71000</v>
      </c>
      <c r="O121" s="4" t="inlineStr">
        <is>
          <t xml:space="preserve"> </t>
        </is>
      </c>
      <c r="P121" s="4" t="inlineStr">
        <is>
          <t xml:space="preserve"> </t>
        </is>
      </c>
      <c r="Q121" s="4" t="inlineStr">
        <is>
          <t xml:space="preserve"> </t>
        </is>
      </c>
      <c r="R121" s="5" t="n">
        <v>-171000</v>
      </c>
    </row>
    <row r="122">
      <c r="A122" s="4" t="inlineStr">
        <is>
          <t>Exercise of stock options (in shares)</t>
        </is>
      </c>
      <c r="B122" s="6" t="n">
        <v>17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7000</v>
      </c>
      <c r="M122" s="4" t="inlineStr">
        <is>
          <t xml:space="preserve"> </t>
        </is>
      </c>
      <c r="N122" s="4" t="inlineStr">
        <is>
          <t xml:space="preserve"> </t>
        </is>
      </c>
      <c r="O122" s="4" t="inlineStr">
        <is>
          <t xml:space="preserve"> </t>
        </is>
      </c>
      <c r="P122" s="4" t="inlineStr">
        <is>
          <t xml:space="preserve"> </t>
        </is>
      </c>
      <c r="Q122" s="4" t="inlineStr">
        <is>
          <t xml:space="preserve"> </t>
        </is>
      </c>
      <c r="R122" s="6" t="n">
        <v>17000</v>
      </c>
    </row>
    <row r="123">
      <c r="A123" s="4" t="inlineStr">
        <is>
          <t>Exercise of stock options</t>
        </is>
      </c>
      <c r="B123" s="4" t="inlineStr">
        <is>
          <t xml:space="preserve"> </t>
        </is>
      </c>
      <c r="C123" s="4" t="inlineStr">
        <is>
          <t xml:space="preserve"> </t>
        </is>
      </c>
      <c r="D123" s="4" t="inlineStr">
        <is>
          <t xml:space="preserve"> </t>
        </is>
      </c>
      <c r="E123" s="6" t="n">
        <v>71000</v>
      </c>
      <c r="F123" s="4" t="inlineStr">
        <is>
          <t xml:space="preserve"> </t>
        </is>
      </c>
      <c r="G123" s="4" t="inlineStr">
        <is>
          <t xml:space="preserve"> </t>
        </is>
      </c>
      <c r="H123" s="6" t="n">
        <v>71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71000</v>
      </c>
      <c r="P123" s="4" t="inlineStr">
        <is>
          <t xml:space="preserve"> </t>
        </is>
      </c>
      <c r="Q123" s="4" t="inlineStr">
        <is>
          <t xml:space="preserve"> </t>
        </is>
      </c>
      <c r="R123" s="5" t="n">
        <v>71000</v>
      </c>
    </row>
    <row r="124">
      <c r="A124" s="4" t="inlineStr">
        <is>
          <t>Stock-based compensation</t>
        </is>
      </c>
      <c r="B124" s="4" t="inlineStr">
        <is>
          <t xml:space="preserve"> </t>
        </is>
      </c>
      <c r="C124" s="4" t="inlineStr">
        <is>
          <t xml:space="preserve"> </t>
        </is>
      </c>
      <c r="D124" s="4" t="inlineStr">
        <is>
          <t xml:space="preserve"> </t>
        </is>
      </c>
      <c r="E124" s="6" t="n">
        <v>63000</v>
      </c>
      <c r="F124" s="4" t="inlineStr">
        <is>
          <t xml:space="preserve"> </t>
        </is>
      </c>
      <c r="G124" s="4" t="inlineStr">
        <is>
          <t xml:space="preserve"> </t>
        </is>
      </c>
      <c r="H124" s="6" t="n">
        <v>63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63000</v>
      </c>
      <c r="P124" s="4" t="inlineStr">
        <is>
          <t xml:space="preserve"> </t>
        </is>
      </c>
      <c r="Q124" s="4" t="inlineStr">
        <is>
          <t xml:space="preserve"> </t>
        </is>
      </c>
      <c r="R124" s="6" t="n">
        <v>63000</v>
      </c>
    </row>
    <row r="125">
      <c r="A125" s="4" t="inlineStr">
        <is>
          <t>NET INCOME</t>
        </is>
      </c>
      <c r="B125" s="4" t="inlineStr">
        <is>
          <t xml:space="preserve"> </t>
        </is>
      </c>
      <c r="C125" s="4" t="inlineStr">
        <is>
          <t xml:space="preserve"> </t>
        </is>
      </c>
      <c r="D125" s="4" t="inlineStr">
        <is>
          <t xml:space="preserve"> </t>
        </is>
      </c>
      <c r="E125" s="4" t="inlineStr">
        <is>
          <t xml:space="preserve"> </t>
        </is>
      </c>
      <c r="F125" s="6" t="n">
        <v>8714000</v>
      </c>
      <c r="G125" s="4" t="inlineStr">
        <is>
          <t xml:space="preserve"> </t>
        </is>
      </c>
      <c r="H125" s="6" t="n">
        <v>8714000</v>
      </c>
      <c r="I125" s="4" t="inlineStr">
        <is>
          <t xml:space="preserve"> </t>
        </is>
      </c>
      <c r="J125" s="6" t="n">
        <v>111000</v>
      </c>
      <c r="K125" s="6" t="n">
        <v>111000</v>
      </c>
      <c r="L125" s="4" t="inlineStr">
        <is>
          <t xml:space="preserve"> </t>
        </is>
      </c>
      <c r="M125" s="4" t="inlineStr">
        <is>
          <t xml:space="preserve"> </t>
        </is>
      </c>
      <c r="N125" s="4" t="inlineStr">
        <is>
          <t xml:space="preserve"> </t>
        </is>
      </c>
      <c r="O125" s="4" t="inlineStr">
        <is>
          <t xml:space="preserve"> </t>
        </is>
      </c>
      <c r="P125" s="6" t="n">
        <v>8825000</v>
      </c>
      <c r="Q125" s="4" t="inlineStr">
        <is>
          <t xml:space="preserve"> </t>
        </is>
      </c>
      <c r="R125" s="6" t="n">
        <v>8825000</v>
      </c>
    </row>
    <row r="126">
      <c r="A126" s="4" t="inlineStr">
        <is>
          <t>Balance (in shares) at Dec. 31, 2020</t>
        </is>
      </c>
      <c r="B126" s="6" t="n">
        <v>106081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060818</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Balance at Dec. 31, 2020</t>
        </is>
      </c>
      <c r="B127" s="4" t="inlineStr">
        <is>
          <t xml:space="preserve"> </t>
        </is>
      </c>
      <c r="C127" s="5" t="n">
        <v>12000</v>
      </c>
      <c r="D127" s="6" t="n">
        <v>-1790000</v>
      </c>
      <c r="E127" s="6" t="n">
        <v>32204000</v>
      </c>
      <c r="F127" s="6" t="n">
        <v>-18392000</v>
      </c>
      <c r="G127" s="4" t="inlineStr">
        <is>
          <t xml:space="preserve"> </t>
        </is>
      </c>
      <c r="H127" s="6" t="n">
        <v>12034000</v>
      </c>
      <c r="I127" s="4" t="inlineStr">
        <is>
          <t xml:space="preserve"> </t>
        </is>
      </c>
      <c r="J127" s="6" t="n">
        <v>-160000</v>
      </c>
      <c r="K127" s="6" t="n">
        <v>-160000</v>
      </c>
      <c r="L127" s="4" t="inlineStr">
        <is>
          <t xml:space="preserve"> </t>
        </is>
      </c>
      <c r="M127" s="5" t="n">
        <v>12000</v>
      </c>
      <c r="N127" s="6" t="n">
        <v>-1790000</v>
      </c>
      <c r="O127" s="6" t="n">
        <v>32204000</v>
      </c>
      <c r="P127" s="6" t="n">
        <v>-18552000</v>
      </c>
      <c r="Q127" s="4" t="inlineStr">
        <is>
          <t xml:space="preserve"> </t>
        </is>
      </c>
      <c r="R127" s="5" t="n">
        <v>11874000</v>
      </c>
    </row>
    <row r="128">
      <c r="A128" s="4" t="inlineStr">
        <is>
          <t>Repurchase of common stock</t>
        </is>
      </c>
      <c r="B128" s="4" t="inlineStr">
        <is>
          <t xml:space="preserve"> </t>
        </is>
      </c>
      <c r="C128" s="4" t="inlineStr">
        <is>
          <t xml:space="preserve"> </t>
        </is>
      </c>
      <c r="D128" s="6" t="n">
        <v>-171000</v>
      </c>
      <c r="E128" s="4" t="inlineStr">
        <is>
          <t xml:space="preserve"> </t>
        </is>
      </c>
      <c r="F128" s="4" t="inlineStr">
        <is>
          <t xml:space="preserve"> </t>
        </is>
      </c>
      <c r="G128" s="4" t="inlineStr">
        <is>
          <t xml:space="preserve"> </t>
        </is>
      </c>
      <c r="H128" s="6" t="n">
        <v>-171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epurchase of preferred and common stock (in shares)</t>
        </is>
      </c>
      <c r="B129" s="6" t="n">
        <v>-119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1900</v>
      </c>
      <c r="M129" s="4" t="inlineStr">
        <is>
          <t xml:space="preserve"> </t>
        </is>
      </c>
      <c r="N129" s="4" t="inlineStr">
        <is>
          <t xml:space="preserve"> </t>
        </is>
      </c>
      <c r="O129" s="4" t="inlineStr">
        <is>
          <t xml:space="preserve"> </t>
        </is>
      </c>
      <c r="P129" s="4" t="inlineStr">
        <is>
          <t xml:space="preserve"> </t>
        </is>
      </c>
      <c r="Q129" s="4" t="inlineStr">
        <is>
          <t xml:space="preserve"> </t>
        </is>
      </c>
      <c r="R129" s="6" t="n">
        <v>-11900</v>
      </c>
    </row>
    <row r="130">
      <c r="A130" s="4" t="inlineStr">
        <is>
          <t>Total number of shares purchased (in shares)</t>
        </is>
      </c>
      <c r="B130" s="6" t="n">
        <v>119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1900</v>
      </c>
      <c r="M130" s="4" t="inlineStr">
        <is>
          <t xml:space="preserve"> </t>
        </is>
      </c>
      <c r="N130" s="4" t="inlineStr">
        <is>
          <t xml:space="preserve"> </t>
        </is>
      </c>
      <c r="O130" s="4" t="inlineStr">
        <is>
          <t xml:space="preserve"> </t>
        </is>
      </c>
      <c r="P130" s="4" t="inlineStr">
        <is>
          <t xml:space="preserve"> </t>
        </is>
      </c>
      <c r="Q130" s="4" t="inlineStr">
        <is>
          <t xml:space="preserve"> </t>
        </is>
      </c>
      <c r="R130" s="6" t="n">
        <v>11900</v>
      </c>
    </row>
    <row r="131">
      <c r="A131" s="4" t="inlineStr">
        <is>
          <t>Balance (in shares) at Mar. 31, 2020</t>
        </is>
      </c>
      <c r="B131" s="4" t="inlineStr">
        <is>
          <t xml:space="preserve"> </t>
        </is>
      </c>
      <c r="C131" s="6" t="n">
        <v>106003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060033</v>
      </c>
      <c r="M131" s="6" t="n">
        <v>1060033</v>
      </c>
      <c r="N131" s="4" t="inlineStr">
        <is>
          <t xml:space="preserve"> </t>
        </is>
      </c>
      <c r="O131" s="4" t="inlineStr">
        <is>
          <t xml:space="preserve"> </t>
        </is>
      </c>
      <c r="P131" s="4" t="inlineStr">
        <is>
          <t xml:space="preserve"> </t>
        </is>
      </c>
      <c r="Q131" s="6" t="n">
        <v>0</v>
      </c>
      <c r="R131" s="4" t="inlineStr">
        <is>
          <t xml:space="preserve"> </t>
        </is>
      </c>
    </row>
    <row r="132">
      <c r="A132" s="4" t="inlineStr">
        <is>
          <t>Balance at Mar. 31, 2020</t>
        </is>
      </c>
      <c r="B132" s="4" t="inlineStr">
        <is>
          <t xml:space="preserve"> </t>
        </is>
      </c>
      <c r="C132" s="5" t="n">
        <v>12000</v>
      </c>
      <c r="D132" s="6" t="n">
        <v>-1790000</v>
      </c>
      <c r="E132" s="6" t="n">
        <v>32154000</v>
      </c>
      <c r="F132" s="6" t="n">
        <v>-25678000</v>
      </c>
      <c r="G132" s="4" t="inlineStr">
        <is>
          <t xml:space="preserve"> </t>
        </is>
      </c>
      <c r="H132" s="6" t="n">
        <v>4698000</v>
      </c>
      <c r="I132" s="4" t="inlineStr">
        <is>
          <t xml:space="preserve"> </t>
        </is>
      </c>
      <c r="J132" s="6" t="n">
        <v>-98000</v>
      </c>
      <c r="K132" s="6" t="n">
        <v>-98000</v>
      </c>
      <c r="L132" s="4" t="inlineStr">
        <is>
          <t xml:space="preserve"> </t>
        </is>
      </c>
      <c r="M132" s="5" t="n">
        <v>12000</v>
      </c>
      <c r="N132" s="6" t="n">
        <v>-1790000</v>
      </c>
      <c r="O132" s="6" t="n">
        <v>32154000</v>
      </c>
      <c r="P132" s="6" t="n">
        <v>-25776000</v>
      </c>
      <c r="Q132" s="5" t="n">
        <v>0</v>
      </c>
      <c r="R132" s="5" t="n">
        <v>4600000</v>
      </c>
    </row>
    <row r="133">
      <c r="A133" s="4" t="inlineStr">
        <is>
          <t>Repurchase of common stock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0</v>
      </c>
    </row>
    <row r="134">
      <c r="A134" s="4" t="inlineStr">
        <is>
          <t>NET INCOM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92000</v>
      </c>
      <c r="I134" s="4" t="inlineStr">
        <is>
          <t xml:space="preserve"> </t>
        </is>
      </c>
      <c r="J134" s="4" t="inlineStr">
        <is>
          <t xml:space="preserve"> </t>
        </is>
      </c>
      <c r="K134" s="6" t="n">
        <v>117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25000</v>
      </c>
    </row>
    <row r="135">
      <c r="A135" s="4" t="inlineStr">
        <is>
          <t>Balance (in shares) at Jun. 30, 2020</t>
        </is>
      </c>
      <c r="B135" s="4" t="inlineStr">
        <is>
          <t xml:space="preserve"> </t>
        </is>
      </c>
      <c r="C135" s="6" t="n">
        <v>106003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060033</v>
      </c>
      <c r="M135" s="6" t="n">
        <v>1060033</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Balance at Jun. 30, 2020</t>
        </is>
      </c>
      <c r="B136" s="4" t="inlineStr">
        <is>
          <t xml:space="preserve"> </t>
        </is>
      </c>
      <c r="C136" s="4" t="inlineStr">
        <is>
          <t xml:space="preserve"> </t>
        </is>
      </c>
      <c r="D136" s="6" t="n">
        <v>-1790000</v>
      </c>
      <c r="E136" s="6" t="n">
        <v>32176000</v>
      </c>
      <c r="F136" s="6" t="n">
        <v>-25770000</v>
      </c>
      <c r="G136" s="4" t="inlineStr">
        <is>
          <t xml:space="preserve"> </t>
        </is>
      </c>
      <c r="H136" s="6" t="n">
        <v>4628000</v>
      </c>
      <c r="I136" s="4" t="inlineStr">
        <is>
          <t xml:space="preserve"> </t>
        </is>
      </c>
      <c r="J136" s="6" t="n">
        <v>19000</v>
      </c>
      <c r="K136" s="6" t="n">
        <v>19000</v>
      </c>
      <c r="L136" s="4" t="inlineStr">
        <is>
          <t xml:space="preserve"> </t>
        </is>
      </c>
      <c r="M136" s="5" t="n">
        <v>12000</v>
      </c>
      <c r="N136" s="6" t="n">
        <v>-1790000</v>
      </c>
      <c r="O136" s="6" t="n">
        <v>32176000</v>
      </c>
      <c r="P136" s="6" t="n">
        <v>-25751000</v>
      </c>
      <c r="Q136" s="4" t="inlineStr">
        <is>
          <t xml:space="preserve"> </t>
        </is>
      </c>
      <c r="R136" s="5" t="n">
        <v>4647000</v>
      </c>
    </row>
    <row r="137">
      <c r="A137" s="4" t="inlineStr">
        <is>
          <t>Repurchase of preferred and common stock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0</v>
      </c>
    </row>
    <row r="138">
      <c r="A138" s="4" t="inlineStr">
        <is>
          <t>Total number of shares purchas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0</v>
      </c>
    </row>
    <row r="139">
      <c r="A139" s="4" t="inlineStr">
        <is>
          <t>Repurchase of common stock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0</v>
      </c>
    </row>
    <row r="140">
      <c r="A140" s="4" t="inlineStr">
        <is>
          <t>NET INC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645000</v>
      </c>
      <c r="I140" s="4" t="inlineStr">
        <is>
          <t xml:space="preserve"> </t>
        </is>
      </c>
      <c r="J140" s="4" t="inlineStr">
        <is>
          <t xml:space="preserve"> </t>
        </is>
      </c>
      <c r="K140" s="6" t="n">
        <v>-265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1380000</v>
      </c>
    </row>
    <row r="141">
      <c r="A141" s="4" t="inlineStr">
        <is>
          <t>Balance (in shares) at Sep. 30, 2020</t>
        </is>
      </c>
      <c r="B141" s="4" t="inlineStr">
        <is>
          <t xml:space="preserve"> </t>
        </is>
      </c>
      <c r="C141" s="6" t="n">
        <v>1060644</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060644</v>
      </c>
      <c r="M141" s="6" t="n">
        <v>1060644</v>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Balance at Sep. 30, 2020</t>
        </is>
      </c>
      <c r="B142" s="4" t="inlineStr">
        <is>
          <t xml:space="preserve"> </t>
        </is>
      </c>
      <c r="C142" s="5" t="n">
        <v>12000</v>
      </c>
      <c r="D142" s="6" t="n">
        <v>-1790000</v>
      </c>
      <c r="E142" s="6" t="n">
        <v>32195000</v>
      </c>
      <c r="F142" s="6" t="n">
        <v>-24125000</v>
      </c>
      <c r="G142" s="4" t="inlineStr">
        <is>
          <t xml:space="preserve"> </t>
        </is>
      </c>
      <c r="H142" s="6" t="n">
        <v>6292000</v>
      </c>
      <c r="I142" s="4" t="inlineStr">
        <is>
          <t xml:space="preserve"> </t>
        </is>
      </c>
      <c r="J142" s="6" t="n">
        <v>-246000</v>
      </c>
      <c r="K142" s="6" t="n">
        <v>-246000</v>
      </c>
      <c r="L142" s="4" t="inlineStr">
        <is>
          <t xml:space="preserve"> </t>
        </is>
      </c>
      <c r="M142" s="5" t="n">
        <v>12000</v>
      </c>
      <c r="N142" s="6" t="n">
        <v>-1790000</v>
      </c>
      <c r="O142" s="6" t="n">
        <v>32195000</v>
      </c>
      <c r="P142" s="6" t="n">
        <v>-24371000</v>
      </c>
      <c r="Q142" s="4" t="inlineStr">
        <is>
          <t xml:space="preserve"> </t>
        </is>
      </c>
      <c r="R142" s="5" t="n">
        <v>6046000</v>
      </c>
    </row>
    <row r="143">
      <c r="A143" s="4" t="inlineStr">
        <is>
          <t>Repurchase of preferred and common stock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0</v>
      </c>
    </row>
    <row r="144">
      <c r="A144" s="4" t="inlineStr">
        <is>
          <t>Total number of shares purchas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0</v>
      </c>
    </row>
    <row r="145">
      <c r="A145" s="4" t="inlineStr">
        <is>
          <t>Repurchase of common stock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6" t="n">
        <v>0</v>
      </c>
    </row>
    <row r="146">
      <c r="A146" s="4" t="inlineStr">
        <is>
          <t>Balance (in shares) at Dec. 31, 2020</t>
        </is>
      </c>
      <c r="B146" s="6" t="n">
        <v>106081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060818</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Balance at Dec. 31, 2020</t>
        </is>
      </c>
      <c r="B147" s="4" t="inlineStr">
        <is>
          <t xml:space="preserve"> </t>
        </is>
      </c>
      <c r="C147" s="5" t="n">
        <v>12000</v>
      </c>
      <c r="D147" s="5" t="n">
        <v>-1790000</v>
      </c>
      <c r="E147" s="5" t="n">
        <v>32204000</v>
      </c>
      <c r="F147" s="5" t="n">
        <v>-18392000</v>
      </c>
      <c r="G147" s="4" t="inlineStr">
        <is>
          <t xml:space="preserve"> </t>
        </is>
      </c>
      <c r="H147" s="5" t="n">
        <v>12034000</v>
      </c>
      <c r="I147" s="4" t="inlineStr">
        <is>
          <t xml:space="preserve"> </t>
        </is>
      </c>
      <c r="J147" s="5" t="n">
        <v>-160000</v>
      </c>
      <c r="K147" s="5" t="n">
        <v>-160000</v>
      </c>
      <c r="L147" s="4" t="inlineStr">
        <is>
          <t xml:space="preserve"> </t>
        </is>
      </c>
      <c r="M147" s="5" t="n">
        <v>12000</v>
      </c>
      <c r="N147" s="5" t="n">
        <v>-1790000</v>
      </c>
      <c r="O147" s="5" t="n">
        <v>32204000</v>
      </c>
      <c r="P147" s="5" t="n">
        <v>-18552000</v>
      </c>
      <c r="Q147" s="4" t="inlineStr">
        <is>
          <t xml:space="preserve"> </t>
        </is>
      </c>
      <c r="R147" s="5" t="n">
        <v>11874000</v>
      </c>
    </row>
    <row r="148">
      <c r="A148" s="4" t="inlineStr">
        <is>
          <t>Repurchase of preferred and common stock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0</v>
      </c>
    </row>
    <row r="149">
      <c r="A149" s="4" t="inlineStr">
        <is>
          <t>Total number of shares purchas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t>
        </is>
      </c>
      <c r="B1" s="2" t="inlineStr">
        <is>
          <t>3 Months Ended</t>
        </is>
      </c>
      <c r="D1" s="2" t="inlineStr">
        <is>
          <t>6 Months Ended</t>
        </is>
      </c>
      <c r="F1" s="2" t="inlineStr">
        <is>
          <t>9 Months Ended</t>
        </is>
      </c>
      <c r="H1" s="2" t="inlineStr">
        <is>
          <t>12 Months Ended</t>
        </is>
      </c>
    </row>
    <row r="2">
      <c r="B2" s="2" t="inlineStr">
        <is>
          <t>Mar. 31, 2020</t>
        </is>
      </c>
      <c r="C2" s="2" t="inlineStr">
        <is>
          <t>Mar. 31, 2019</t>
        </is>
      </c>
      <c r="D2" s="2" t="inlineStr">
        <is>
          <t>Jun. 30, 2020</t>
        </is>
      </c>
      <c r="E2" s="2" t="inlineStr">
        <is>
          <t>Jun. 30, 2019</t>
        </is>
      </c>
      <c r="F2" s="2" t="inlineStr">
        <is>
          <t>Sep. 30, 2020</t>
        </is>
      </c>
      <c r="G2" s="2" t="inlineStr">
        <is>
          <t>Sep. 30, 2019</t>
        </is>
      </c>
      <c r="H2" s="2" t="inlineStr">
        <is>
          <t>Dec. 31, 2020</t>
        </is>
      </c>
      <c r="I2" s="2" t="inlineStr">
        <is>
          <t>Dec. 31, 2019</t>
        </is>
      </c>
    </row>
    <row r="3">
      <c r="A3" s="4" t="inlineStr">
        <is>
          <t>NET INCOME</t>
        </is>
      </c>
      <c r="B3" s="5" t="n">
        <v>1601000</v>
      </c>
      <c r="C3" s="5" t="n">
        <v>1014000</v>
      </c>
      <c r="D3" s="5" t="n">
        <v>1626000</v>
      </c>
      <c r="E3" s="5" t="n">
        <v>1390000</v>
      </c>
      <c r="F3" s="5" t="n">
        <v>3006000</v>
      </c>
      <c r="G3" s="5" t="n">
        <v>2492000</v>
      </c>
      <c r="H3" s="5" t="n">
        <v>8825000</v>
      </c>
      <c r="I3" s="5" t="n">
        <v>2610000</v>
      </c>
    </row>
    <row r="4">
      <c r="A4" s="3" t="inlineStr">
        <is>
          <t>Adjustments to reconcile net income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preciation and amortization</t>
        </is>
      </c>
      <c r="B5" s="6" t="n">
        <v>12000</v>
      </c>
      <c r="C5" s="6" t="n">
        <v>15000</v>
      </c>
      <c r="D5" s="6" t="n">
        <v>23000</v>
      </c>
      <c r="E5" s="6" t="n">
        <v>28000</v>
      </c>
      <c r="F5" s="6" t="n">
        <v>32000</v>
      </c>
      <c r="G5" s="6" t="n">
        <v>40000</v>
      </c>
      <c r="H5" s="6" t="n">
        <v>38000</v>
      </c>
      <c r="I5" s="6" t="n">
        <v>52000</v>
      </c>
    </row>
    <row r="6">
      <c r="A6" s="4" t="inlineStr">
        <is>
          <t>Allowance for doubtful accounts</t>
        </is>
      </c>
      <c r="B6" s="6" t="n">
        <v>6000</v>
      </c>
      <c r="C6" s="6" t="n">
        <v>-140000</v>
      </c>
      <c r="D6" s="6" t="n">
        <v>360000</v>
      </c>
      <c r="E6" s="6" t="n">
        <v>-161000</v>
      </c>
      <c r="F6" s="6" t="n">
        <v>375000</v>
      </c>
      <c r="G6" s="6" t="n">
        <v>-166000</v>
      </c>
      <c r="H6" s="6" t="n">
        <v>25000</v>
      </c>
      <c r="I6" s="6" t="n">
        <v>17000</v>
      </c>
    </row>
    <row r="7">
      <c r="A7" s="4" t="inlineStr">
        <is>
          <t>Allowance for inventory obsolescence</t>
        </is>
      </c>
      <c r="B7" s="6" t="n">
        <v>0</v>
      </c>
      <c r="C7" s="6" t="n">
        <v>12000</v>
      </c>
      <c r="D7" s="6" t="n">
        <v>-55000</v>
      </c>
      <c r="E7" s="6" t="n">
        <v>24000</v>
      </c>
      <c r="F7" s="6" t="n">
        <v>-62000</v>
      </c>
      <c r="G7" s="6" t="n">
        <v>36000</v>
      </c>
      <c r="H7" s="6" t="n">
        <v>-74000</v>
      </c>
      <c r="I7" s="6" t="n">
        <v>23000</v>
      </c>
    </row>
    <row r="8">
      <c r="A8" s="4" t="inlineStr">
        <is>
          <t>Common stock issued for services</t>
        </is>
      </c>
      <c r="B8" s="6" t="n">
        <v>16000</v>
      </c>
      <c r="C8" s="6" t="n">
        <v>23000</v>
      </c>
      <c r="D8" s="6" t="n">
        <v>26000</v>
      </c>
      <c r="E8" s="6" t="n">
        <v>39000</v>
      </c>
      <c r="F8" s="6" t="n">
        <v>40000</v>
      </c>
      <c r="G8" s="6" t="n">
        <v>55000</v>
      </c>
      <c r="H8" s="6" t="n">
        <v>49000</v>
      </c>
      <c r="I8" s="6" t="n">
        <v>71000</v>
      </c>
    </row>
    <row r="9">
      <c r="A9" s="4" t="inlineStr">
        <is>
          <t>Fair value of options issued for services</t>
        </is>
      </c>
      <c r="B9" s="6" t="n">
        <v>12000</v>
      </c>
      <c r="C9" s="6" t="n">
        <v>26000</v>
      </c>
      <c r="D9" s="6" t="n">
        <v>24000</v>
      </c>
      <c r="E9" s="6" t="n">
        <v>71000</v>
      </c>
      <c r="F9" s="6" t="n">
        <v>29000</v>
      </c>
      <c r="G9" s="6" t="n">
        <v>94000</v>
      </c>
      <c r="H9" s="6" t="n">
        <v>29000</v>
      </c>
      <c r="I9" s="6" t="n">
        <v>111000</v>
      </c>
    </row>
    <row r="10">
      <c r="A10" s="4" t="inlineStr">
        <is>
          <t>Right of use asset net of amortization and lease liability</t>
        </is>
      </c>
      <c r="B10" s="6" t="n">
        <v>2000</v>
      </c>
      <c r="C10" s="6" t="n">
        <v>3000</v>
      </c>
      <c r="D10" s="6" t="n">
        <v>0</v>
      </c>
      <c r="E10" s="6" t="n">
        <v>4000</v>
      </c>
      <c r="F10" s="6" t="n">
        <v>0</v>
      </c>
      <c r="G10" s="6" t="n">
        <v>1000</v>
      </c>
      <c r="H10" s="6" t="n">
        <v>0</v>
      </c>
      <c r="I10" s="6" t="n">
        <v>-2000</v>
      </c>
    </row>
    <row r="11">
      <c r="A11" s="4" t="inlineStr">
        <is>
          <t>Right of use asset net of amortization and lease liability</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 - trade</t>
        </is>
      </c>
      <c r="B13" s="6" t="n">
        <v>-2721000</v>
      </c>
      <c r="C13" s="6" t="n">
        <v>-1855000</v>
      </c>
      <c r="D13" s="6" t="n">
        <v>3000</v>
      </c>
      <c r="E13" s="6" t="n">
        <v>-920000</v>
      </c>
      <c r="F13" s="6" t="n">
        <v>-667000</v>
      </c>
      <c r="G13" s="6" t="n">
        <v>-1276000</v>
      </c>
      <c r="H13" s="6" t="n">
        <v>-104000</v>
      </c>
      <c r="I13" s="6" t="n">
        <v>-89000</v>
      </c>
    </row>
    <row r="14">
      <c r="A14" s="4" t="inlineStr">
        <is>
          <t>Inventories</t>
        </is>
      </c>
      <c r="B14" s="6" t="n">
        <v>191000</v>
      </c>
      <c r="C14" s="6" t="n">
        <v>957000</v>
      </c>
      <c r="D14" s="6" t="n">
        <v>-64000</v>
      </c>
      <c r="E14" s="6" t="n">
        <v>425000</v>
      </c>
      <c r="F14" s="6" t="n">
        <v>844000</v>
      </c>
      <c r="G14" s="6" t="n">
        <v>844000</v>
      </c>
      <c r="H14" s="6" t="n">
        <v>-97000</v>
      </c>
      <c r="I14" s="6" t="n">
        <v>249000</v>
      </c>
    </row>
    <row r="15">
      <c r="A15" s="4" t="inlineStr">
        <is>
          <t>Deferred tax asset</t>
        </is>
      </c>
      <c r="B15" s="6" t="n">
        <v>4000</v>
      </c>
      <c r="C15" s="4" t="inlineStr">
        <is>
          <t xml:space="preserve"> </t>
        </is>
      </c>
      <c r="D15" s="4" t="inlineStr">
        <is>
          <t xml:space="preserve"> </t>
        </is>
      </c>
      <c r="E15" s="4" t="inlineStr">
        <is>
          <t xml:space="preserve"> </t>
        </is>
      </c>
      <c r="F15" s="4" t="inlineStr">
        <is>
          <t xml:space="preserve"> </t>
        </is>
      </c>
      <c r="G15" s="4" t="inlineStr">
        <is>
          <t xml:space="preserve"> </t>
        </is>
      </c>
      <c r="H15" s="6" t="n">
        <v>-4339000</v>
      </c>
      <c r="I15" s="6" t="n">
        <v>0</v>
      </c>
    </row>
    <row r="16">
      <c r="A16" s="4" t="inlineStr">
        <is>
          <t>Prepaid expense</t>
        </is>
      </c>
      <c r="B16" s="6" t="n">
        <v>46000</v>
      </c>
      <c r="C16" s="6" t="n">
        <v>109000</v>
      </c>
      <c r="D16" s="6" t="n">
        <v>13000</v>
      </c>
      <c r="E16" s="6" t="n">
        <v>127000</v>
      </c>
      <c r="F16" s="6" t="n">
        <v>15000</v>
      </c>
      <c r="G16" s="6" t="n">
        <v>160000</v>
      </c>
      <c r="H16" s="6" t="n">
        <v>20000</v>
      </c>
      <c r="I16" s="6" t="n">
        <v>124000</v>
      </c>
    </row>
    <row r="17">
      <c r="A17" s="4" t="inlineStr">
        <is>
          <t>Income tax receivable</t>
        </is>
      </c>
      <c r="B17" s="6" t="n">
        <v>0</v>
      </c>
      <c r="C17" s="4" t="inlineStr">
        <is>
          <t xml:space="preserve"> </t>
        </is>
      </c>
      <c r="D17" s="6" t="n">
        <v>-40000</v>
      </c>
      <c r="E17" s="4" t="inlineStr">
        <is>
          <t xml:space="preserve"> </t>
        </is>
      </c>
      <c r="F17" s="6" t="n">
        <v>-40000</v>
      </c>
      <c r="G17" s="4" t="inlineStr">
        <is>
          <t xml:space="preserve"> </t>
        </is>
      </c>
      <c r="H17" s="6" t="n">
        <v>-40000</v>
      </c>
      <c r="I17" s="6" t="n">
        <v>0</v>
      </c>
    </row>
    <row r="18">
      <c r="A18" s="4" t="inlineStr">
        <is>
          <t>Security deposit</t>
        </is>
      </c>
      <c r="B18" s="6" t="n">
        <v>0</v>
      </c>
      <c r="C18" s="4" t="inlineStr">
        <is>
          <t xml:space="preserve"> </t>
        </is>
      </c>
      <c r="D18" s="6" t="n">
        <v>10000</v>
      </c>
      <c r="E18" s="4" t="inlineStr">
        <is>
          <t xml:space="preserve"> </t>
        </is>
      </c>
      <c r="F18" s="6" t="n">
        <v>10000</v>
      </c>
      <c r="G18" s="4" t="inlineStr">
        <is>
          <t xml:space="preserve"> </t>
        </is>
      </c>
      <c r="H18" s="6" t="n">
        <v>10000</v>
      </c>
      <c r="I18" s="6" t="n">
        <v>0</v>
      </c>
    </row>
    <row r="19">
      <c r="A19" s="4" t="inlineStr">
        <is>
          <t>Accounts payable</t>
        </is>
      </c>
      <c r="B19" s="6" t="n">
        <v>737000</v>
      </c>
      <c r="C19" s="6" t="n">
        <v>-320000</v>
      </c>
      <c r="D19" s="6" t="n">
        <v>-375000</v>
      </c>
      <c r="E19" s="6" t="n">
        <v>-3000</v>
      </c>
      <c r="F19" s="6" t="n">
        <v>-189000</v>
      </c>
      <c r="G19" s="6" t="n">
        <v>-595000</v>
      </c>
      <c r="H19" s="6" t="n">
        <v>1228000</v>
      </c>
      <c r="I19" s="6" t="n">
        <v>-610000</v>
      </c>
    </row>
    <row r="20">
      <c r="A20" s="4" t="inlineStr">
        <is>
          <t>Accrued liabilities and other liabilities</t>
        </is>
      </c>
      <c r="B20" s="6" t="n">
        <v>79000</v>
      </c>
      <c r="C20" s="6" t="n">
        <v>35000</v>
      </c>
      <c r="D20" s="6" t="n">
        <v>32000</v>
      </c>
      <c r="E20" s="6" t="n">
        <v>-36000</v>
      </c>
      <c r="F20" s="6" t="n">
        <v>62000</v>
      </c>
      <c r="G20" s="6" t="n">
        <v>39000</v>
      </c>
      <c r="H20" s="6" t="n">
        <v>72000</v>
      </c>
      <c r="I20" s="6" t="n">
        <v>-81000</v>
      </c>
    </row>
    <row r="21">
      <c r="A21" s="4" t="inlineStr">
        <is>
          <t>Product returns</t>
        </is>
      </c>
      <c r="B21" s="6" t="n">
        <v>20000</v>
      </c>
      <c r="C21" s="4" t="inlineStr">
        <is>
          <t xml:space="preserve"> </t>
        </is>
      </c>
      <c r="D21" s="6" t="n">
        <v>20000</v>
      </c>
      <c r="E21" s="4" t="inlineStr">
        <is>
          <t xml:space="preserve"> </t>
        </is>
      </c>
      <c r="F21" s="6" t="n">
        <v>20000</v>
      </c>
      <c r="G21" s="4" t="inlineStr">
        <is>
          <t xml:space="preserve"> </t>
        </is>
      </c>
      <c r="H21" s="6" t="n">
        <v>79000</v>
      </c>
      <c r="I21" s="6" t="n">
        <v>-214000</v>
      </c>
    </row>
    <row r="22">
      <c r="A22" s="4" t="inlineStr">
        <is>
          <t>Net cash provided by operating activities</t>
        </is>
      </c>
      <c r="B22" s="6" t="n">
        <v>1000</v>
      </c>
      <c r="C22" s="6" t="n">
        <v>-121000</v>
      </c>
      <c r="D22" s="6" t="n">
        <v>1603000</v>
      </c>
      <c r="E22" s="6" t="n">
        <v>988000</v>
      </c>
      <c r="F22" s="6" t="n">
        <v>3475000</v>
      </c>
      <c r="G22" s="6" t="n">
        <v>1724000</v>
      </c>
      <c r="H22" s="6" t="n">
        <v>5721000</v>
      </c>
      <c r="I22" s="6" t="n">
        <v>2261000</v>
      </c>
    </row>
    <row r="23">
      <c r="A23" s="4" t="inlineStr">
        <is>
          <t>Net cash provided by investing activities</t>
        </is>
      </c>
      <c r="B23" s="6" t="n">
        <v>0</v>
      </c>
      <c r="C23" s="6" t="n">
        <v>0</v>
      </c>
      <c r="D23" s="6" t="n">
        <v>0</v>
      </c>
      <c r="E23" s="6" t="n">
        <v>0</v>
      </c>
      <c r="F23" s="6" t="n">
        <v>0</v>
      </c>
      <c r="G23" s="6" t="n">
        <v>0</v>
      </c>
      <c r="H23" s="6" t="n">
        <v>0</v>
      </c>
      <c r="I23" s="6" t="n">
        <v>0</v>
      </c>
    </row>
    <row r="24">
      <c r="A24" s="4" t="inlineStr">
        <is>
          <t>Proceeds from exercise of stock options</t>
        </is>
      </c>
      <c r="B24" s="6" t="n">
        <v>71000</v>
      </c>
      <c r="C24" s="4" t="inlineStr">
        <is>
          <t xml:space="preserve"> </t>
        </is>
      </c>
      <c r="D24" s="6" t="n">
        <v>71000</v>
      </c>
      <c r="E24" s="4" t="inlineStr">
        <is>
          <t xml:space="preserve"> </t>
        </is>
      </c>
      <c r="F24" s="6" t="n">
        <v>71000</v>
      </c>
      <c r="G24" s="4" t="inlineStr">
        <is>
          <t xml:space="preserve"> </t>
        </is>
      </c>
      <c r="H24" s="6" t="n">
        <v>71000</v>
      </c>
      <c r="I24" s="6" t="n">
        <v>0</v>
      </c>
    </row>
    <row r="25">
      <c r="A25" s="4" t="inlineStr">
        <is>
          <t>Proceeds from Paycheck Protection Program</t>
        </is>
      </c>
      <c r="B25" s="6" t="n">
        <v>0</v>
      </c>
      <c r="C25" s="4" t="inlineStr">
        <is>
          <t xml:space="preserve"> </t>
        </is>
      </c>
      <c r="D25" s="6" t="n">
        <v>450000</v>
      </c>
      <c r="E25" s="4" t="inlineStr">
        <is>
          <t xml:space="preserve"> </t>
        </is>
      </c>
      <c r="F25" s="6" t="n">
        <v>450000</v>
      </c>
      <c r="G25" s="4" t="inlineStr">
        <is>
          <t xml:space="preserve"> </t>
        </is>
      </c>
      <c r="H25" s="6" t="n">
        <v>450000</v>
      </c>
      <c r="I25" s="6" t="n">
        <v>0</v>
      </c>
    </row>
    <row r="26">
      <c r="A26" s="4" t="inlineStr">
        <is>
          <t>Repurchases of common stock</t>
        </is>
      </c>
      <c r="B26" s="6" t="n">
        <v>-171000</v>
      </c>
      <c r="C26" s="6" t="n">
        <v>0</v>
      </c>
      <c r="D26" s="6" t="n">
        <v>-171000</v>
      </c>
      <c r="E26" s="6" t="n">
        <v>-472000</v>
      </c>
      <c r="F26" s="6" t="n">
        <v>-171000</v>
      </c>
      <c r="G26" s="6" t="n">
        <v>-889000</v>
      </c>
      <c r="H26" s="6" t="n">
        <v>-171000</v>
      </c>
      <c r="I26" s="6" t="n">
        <v>-1524000</v>
      </c>
    </row>
    <row r="27">
      <c r="A27" s="4" t="inlineStr">
        <is>
          <t>Net cash provided by (used in) financing activities</t>
        </is>
      </c>
      <c r="B27" s="6" t="n">
        <v>2400000</v>
      </c>
      <c r="C27" s="6" t="n">
        <v>300000</v>
      </c>
      <c r="D27" s="6" t="n">
        <v>350000</v>
      </c>
      <c r="E27" s="6" t="n">
        <v>-330000</v>
      </c>
      <c r="F27" s="6" t="n">
        <v>350000</v>
      </c>
      <c r="G27" s="6" t="n">
        <v>-1426000</v>
      </c>
      <c r="H27" s="6" t="n">
        <v>350000</v>
      </c>
      <c r="I27" s="6" t="n">
        <v>-2255000</v>
      </c>
    </row>
    <row r="28">
      <c r="A28" s="4" t="inlineStr">
        <is>
          <t>CHANGE IN CASH</t>
        </is>
      </c>
      <c r="B28" s="6" t="n">
        <v>2401000</v>
      </c>
      <c r="C28" s="6" t="n">
        <v>179000</v>
      </c>
      <c r="D28" s="6" t="n">
        <v>1953000</v>
      </c>
      <c r="E28" s="6" t="n">
        <v>658000</v>
      </c>
      <c r="F28" s="6" t="n">
        <v>3825000</v>
      </c>
      <c r="G28" s="6" t="n">
        <v>298000</v>
      </c>
      <c r="H28" s="6" t="n">
        <v>6071000</v>
      </c>
      <c r="I28" s="6" t="n">
        <v>6000</v>
      </c>
    </row>
    <row r="29">
      <c r="A29" s="4" t="inlineStr">
        <is>
          <t>CASH, BEGINNING OF PERIOD</t>
        </is>
      </c>
      <c r="B29" s="6" t="n">
        <v>265000</v>
      </c>
      <c r="C29" s="6" t="n">
        <v>259000</v>
      </c>
      <c r="D29" s="6" t="n">
        <v>265000</v>
      </c>
      <c r="E29" s="6" t="n">
        <v>259000</v>
      </c>
      <c r="F29" s="6" t="n">
        <v>265000</v>
      </c>
      <c r="G29" s="6" t="n">
        <v>259000</v>
      </c>
      <c r="H29" s="6" t="n">
        <v>265000</v>
      </c>
      <c r="I29" s="6" t="n">
        <v>259000</v>
      </c>
    </row>
    <row r="30">
      <c r="A30" s="4" t="inlineStr">
        <is>
          <t>CASH, END OF PERIOD</t>
        </is>
      </c>
      <c r="B30" s="6" t="n">
        <v>2666000</v>
      </c>
      <c r="C30" s="6" t="n">
        <v>438000</v>
      </c>
      <c r="D30" s="6" t="n">
        <v>2218000</v>
      </c>
      <c r="E30" s="6" t="n">
        <v>917000</v>
      </c>
      <c r="F30" s="6" t="n">
        <v>4090000</v>
      </c>
      <c r="G30" s="6" t="n">
        <v>557000</v>
      </c>
      <c r="H30" s="6" t="n">
        <v>6336000</v>
      </c>
      <c r="I30" s="6" t="n">
        <v>265000</v>
      </c>
    </row>
    <row r="31">
      <c r="A31" s="4" t="inlineStr">
        <is>
          <t>NET INCOME</t>
        </is>
      </c>
      <c r="B31" s="6" t="n">
        <v>1601000</v>
      </c>
      <c r="C31" s="6" t="n">
        <v>1014000</v>
      </c>
      <c r="D31" s="6" t="n">
        <v>1626000</v>
      </c>
      <c r="E31" s="6" t="n">
        <v>1390000</v>
      </c>
      <c r="F31" s="6" t="n">
        <v>3006000</v>
      </c>
      <c r="G31" s="6" t="n">
        <v>2492000</v>
      </c>
      <c r="H31" s="6" t="n">
        <v>8825000</v>
      </c>
      <c r="I31" s="6" t="n">
        <v>2610000</v>
      </c>
    </row>
    <row r="32">
      <c r="A32" s="4" t="inlineStr">
        <is>
          <t>Accrued liabilities and other liabilities</t>
        </is>
      </c>
      <c r="B32" s="6" t="n">
        <v>75000</v>
      </c>
      <c r="C32" s="4" t="inlineStr">
        <is>
          <t xml:space="preserve"> </t>
        </is>
      </c>
      <c r="D32" s="4" t="inlineStr">
        <is>
          <t xml:space="preserve"> </t>
        </is>
      </c>
      <c r="E32" s="6" t="n">
        <v>-69000</v>
      </c>
      <c r="F32" s="4" t="inlineStr">
        <is>
          <t xml:space="preserve"> </t>
        </is>
      </c>
      <c r="G32" s="4" t="inlineStr">
        <is>
          <t xml:space="preserve"> </t>
        </is>
      </c>
      <c r="H32" s="4" t="inlineStr">
        <is>
          <t xml:space="preserve"> </t>
        </is>
      </c>
      <c r="I32" s="4" t="inlineStr">
        <is>
          <t xml:space="preserve"> </t>
        </is>
      </c>
    </row>
    <row r="33">
      <c r="A33" s="4" t="inlineStr">
        <is>
          <t>Accrued interest</t>
        </is>
      </c>
      <c r="B33" s="4" t="inlineStr">
        <is>
          <t xml:space="preserve"> </t>
        </is>
      </c>
      <c r="C33" s="4" t="inlineStr">
        <is>
          <t xml:space="preserve"> </t>
        </is>
      </c>
      <c r="D33" s="4" t="inlineStr">
        <is>
          <t xml:space="preserve"> </t>
        </is>
      </c>
      <c r="E33" s="6" t="n">
        <v>33000</v>
      </c>
      <c r="F33" s="4" t="inlineStr">
        <is>
          <t xml:space="preserve"> </t>
        </is>
      </c>
      <c r="G33" s="4" t="inlineStr">
        <is>
          <t xml:space="preserve"> </t>
        </is>
      </c>
      <c r="H33" s="4" t="inlineStr">
        <is>
          <t xml:space="preserve"> </t>
        </is>
      </c>
      <c r="I33" s="4" t="inlineStr">
        <is>
          <t xml:space="preserve"> </t>
        </is>
      </c>
    </row>
    <row r="34">
      <c r="A34" s="4" t="inlineStr">
        <is>
          <t>Right of use asset - Lease Liability</t>
        </is>
      </c>
      <c r="B34" s="4" t="inlineStr">
        <is>
          <t xml:space="preserve"> </t>
        </is>
      </c>
      <c r="C34" s="4" t="inlineStr">
        <is>
          <t xml:space="preserve"> </t>
        </is>
      </c>
      <c r="D34" s="4" t="inlineStr">
        <is>
          <t xml:space="preserve"> </t>
        </is>
      </c>
      <c r="E34" s="6" t="n">
        <v>-46000</v>
      </c>
      <c r="F34" s="4" t="inlineStr">
        <is>
          <t xml:space="preserve"> </t>
        </is>
      </c>
      <c r="G34" s="4" t="inlineStr">
        <is>
          <t xml:space="preserve"> </t>
        </is>
      </c>
      <c r="H34" s="4" t="inlineStr">
        <is>
          <t xml:space="preserve"> </t>
        </is>
      </c>
      <c r="I34" s="4" t="inlineStr">
        <is>
          <t xml:space="preserve"> </t>
        </is>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cash provided by investing activities</t>
        </is>
      </c>
      <c r="B36" s="6" t="n">
        <v>0</v>
      </c>
      <c r="C36" s="6" t="n">
        <v>0</v>
      </c>
      <c r="D36" s="6" t="n">
        <v>0</v>
      </c>
      <c r="E36" s="6" t="n">
        <v>0</v>
      </c>
      <c r="F36" s="6" t="n">
        <v>0</v>
      </c>
      <c r="G36" s="6" t="n">
        <v>0</v>
      </c>
      <c r="H36" s="6" t="n">
        <v>0</v>
      </c>
      <c r="I36" s="6" t="n">
        <v>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notes payable</t>
        </is>
      </c>
      <c r="B38" s="4" t="inlineStr">
        <is>
          <t xml:space="preserve"> </t>
        </is>
      </c>
      <c r="C38" s="6" t="n">
        <v>300000</v>
      </c>
      <c r="D38" s="4" t="inlineStr">
        <is>
          <t xml:space="preserve"> </t>
        </is>
      </c>
      <c r="E38" s="6" t="n">
        <v>300000</v>
      </c>
      <c r="F38" s="4" t="inlineStr">
        <is>
          <t xml:space="preserve"> </t>
        </is>
      </c>
      <c r="G38" s="6" t="n">
        <v>300000</v>
      </c>
      <c r="H38" s="6" t="n">
        <v>0</v>
      </c>
      <c r="I38" s="6" t="n">
        <v>300000</v>
      </c>
    </row>
    <row r="39">
      <c r="A39" s="4" t="inlineStr">
        <is>
          <t>Proceeds from exercise of stock options</t>
        </is>
      </c>
      <c r="B39" s="6" t="n">
        <v>71000</v>
      </c>
      <c r="C39" s="4" t="inlineStr">
        <is>
          <t xml:space="preserve"> </t>
        </is>
      </c>
      <c r="D39" s="6" t="n">
        <v>71000</v>
      </c>
      <c r="E39" s="4" t="inlineStr">
        <is>
          <t xml:space="preserve"> </t>
        </is>
      </c>
      <c r="F39" s="6" t="n">
        <v>71000</v>
      </c>
      <c r="G39" s="4" t="inlineStr">
        <is>
          <t xml:space="preserve"> </t>
        </is>
      </c>
      <c r="H39" s="6" t="n">
        <v>71000</v>
      </c>
      <c r="I39" s="6" t="n">
        <v>0</v>
      </c>
    </row>
    <row r="40">
      <c r="A40" s="4" t="inlineStr">
        <is>
          <t>Proceeds from Paycheck Protection Program</t>
        </is>
      </c>
      <c r="B40" s="6" t="n">
        <v>0</v>
      </c>
      <c r="C40" s="4" t="inlineStr">
        <is>
          <t xml:space="preserve"> </t>
        </is>
      </c>
      <c r="D40" s="6" t="n">
        <v>450000</v>
      </c>
      <c r="E40" s="4" t="inlineStr">
        <is>
          <t xml:space="preserve"> </t>
        </is>
      </c>
      <c r="F40" s="6" t="n">
        <v>450000</v>
      </c>
      <c r="G40" s="4" t="inlineStr">
        <is>
          <t xml:space="preserve"> </t>
        </is>
      </c>
      <c r="H40" s="6" t="n">
        <v>450000</v>
      </c>
      <c r="I40" s="6" t="n">
        <v>0</v>
      </c>
    </row>
    <row r="41">
      <c r="A41" s="4" t="inlineStr">
        <is>
          <t>Dividend payments on preferred stock</t>
        </is>
      </c>
      <c r="B41" s="4" t="inlineStr">
        <is>
          <t xml:space="preserve"> </t>
        </is>
      </c>
      <c r="C41" s="6" t="n">
        <v>0</v>
      </c>
      <c r="D41" s="4" t="inlineStr">
        <is>
          <t xml:space="preserve"> </t>
        </is>
      </c>
      <c r="E41" s="6" t="n">
        <v>-18000</v>
      </c>
      <c r="F41" s="4" t="inlineStr">
        <is>
          <t xml:space="preserve"> </t>
        </is>
      </c>
      <c r="G41" s="6" t="n">
        <v>-37000</v>
      </c>
      <c r="H41" s="6" t="n">
        <v>0</v>
      </c>
      <c r="I41" s="6" t="n">
        <v>-63000</v>
      </c>
    </row>
    <row r="42">
      <c r="A42" s="4" t="inlineStr">
        <is>
          <t>Repurchases of common stock</t>
        </is>
      </c>
      <c r="B42" s="6" t="n">
        <v>-171000</v>
      </c>
      <c r="C42" s="6" t="n">
        <v>0</v>
      </c>
      <c r="D42" s="6" t="n">
        <v>-171000</v>
      </c>
      <c r="E42" s="6" t="n">
        <v>-472000</v>
      </c>
      <c r="F42" s="6" t="n">
        <v>-171000</v>
      </c>
      <c r="G42" s="6" t="n">
        <v>-889000</v>
      </c>
      <c r="H42" s="6" t="n">
        <v>-171000</v>
      </c>
      <c r="I42" s="6" t="n">
        <v>-1524000</v>
      </c>
    </row>
    <row r="43">
      <c r="A43" s="4" t="inlineStr">
        <is>
          <t>Repurchases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168000</v>
      </c>
    </row>
    <row r="44">
      <c r="A44" s="4" t="inlineStr">
        <is>
          <t>Repayments of note payable</t>
        </is>
      </c>
      <c r="B44" s="4" t="inlineStr">
        <is>
          <t xml:space="preserve"> </t>
        </is>
      </c>
      <c r="C44" s="6" t="n">
        <v>0</v>
      </c>
      <c r="D44" s="4" t="inlineStr">
        <is>
          <t xml:space="preserve"> </t>
        </is>
      </c>
      <c r="E44" s="6" t="n">
        <v>-140000</v>
      </c>
      <c r="F44" s="4" t="inlineStr">
        <is>
          <t xml:space="preserve"> </t>
        </is>
      </c>
      <c r="G44" s="6" t="n">
        <v>-800000</v>
      </c>
      <c r="H44" s="6" t="n">
        <v>0</v>
      </c>
      <c r="I44" s="6" t="n">
        <v>-800000</v>
      </c>
    </row>
    <row r="45">
      <c r="A45" s="4" t="inlineStr">
        <is>
          <t>Net cash provided by (used in) financing activities</t>
        </is>
      </c>
      <c r="B45" s="6" t="n">
        <v>2400000</v>
      </c>
      <c r="C45" s="6" t="n">
        <v>300000</v>
      </c>
      <c r="D45" s="6" t="n">
        <v>350000</v>
      </c>
      <c r="E45" s="6" t="n">
        <v>-330000</v>
      </c>
      <c r="F45" s="6" t="n">
        <v>350000</v>
      </c>
      <c r="G45" s="6" t="n">
        <v>-1426000</v>
      </c>
      <c r="H45" s="6" t="n">
        <v>350000</v>
      </c>
      <c r="I45" s="6" t="n">
        <v>-2255000</v>
      </c>
    </row>
    <row r="46">
      <c r="A46" s="4" t="inlineStr">
        <is>
          <t>CHANGE IN CASH</t>
        </is>
      </c>
      <c r="B46" s="6" t="n">
        <v>2401000</v>
      </c>
      <c r="C46" s="6" t="n">
        <v>179000</v>
      </c>
      <c r="D46" s="6" t="n">
        <v>1953000</v>
      </c>
      <c r="E46" s="6" t="n">
        <v>658000</v>
      </c>
      <c r="F46" s="6" t="n">
        <v>3825000</v>
      </c>
      <c r="G46" s="6" t="n">
        <v>298000</v>
      </c>
      <c r="H46" s="6" t="n">
        <v>6071000</v>
      </c>
      <c r="I46" s="6" t="n">
        <v>6000</v>
      </c>
    </row>
    <row r="47">
      <c r="A47" s="4" t="inlineStr">
        <is>
          <t>CASH, BEGINNING OF PERIOD</t>
        </is>
      </c>
      <c r="B47" s="6" t="n">
        <v>265000</v>
      </c>
      <c r="C47" s="6" t="n">
        <v>259000</v>
      </c>
      <c r="D47" s="6" t="n">
        <v>265000</v>
      </c>
      <c r="E47" s="6" t="n">
        <v>259000</v>
      </c>
      <c r="F47" s="6" t="n">
        <v>265000</v>
      </c>
      <c r="G47" s="6" t="n">
        <v>259000</v>
      </c>
      <c r="H47" s="6" t="n">
        <v>265000</v>
      </c>
      <c r="I47" s="6" t="n">
        <v>259000</v>
      </c>
    </row>
    <row r="48">
      <c r="A48" s="4" t="inlineStr">
        <is>
          <t>CASH, END OF PERIOD</t>
        </is>
      </c>
      <c r="B48" s="6" t="n">
        <v>2666000</v>
      </c>
      <c r="C48" s="6" t="n">
        <v>438000</v>
      </c>
      <c r="D48" s="6" t="n">
        <v>2218000</v>
      </c>
      <c r="E48" s="6" t="n">
        <v>917000</v>
      </c>
      <c r="F48" s="6" t="n">
        <v>4090000</v>
      </c>
      <c r="G48" s="6" t="n">
        <v>557000</v>
      </c>
      <c r="H48" s="6" t="n">
        <v>6336000</v>
      </c>
      <c r="I48" s="6" t="n">
        <v>265000</v>
      </c>
    </row>
    <row r="49">
      <c r="A49" s="4" t="inlineStr">
        <is>
          <t>Proceeds from line of credit, net</t>
        </is>
      </c>
      <c r="B49" s="6" t="n">
        <v>2500000</v>
      </c>
      <c r="C49" s="4" t="inlineStr">
        <is>
          <t xml:space="preserve"> </t>
        </is>
      </c>
      <c r="D49" s="6" t="n">
        <v>0</v>
      </c>
      <c r="E49" s="4" t="inlineStr">
        <is>
          <t xml:space="preserve"> </t>
        </is>
      </c>
      <c r="F49" s="6" t="n">
        <v>0</v>
      </c>
      <c r="G49" s="4" t="inlineStr">
        <is>
          <t xml:space="preserve"> </t>
        </is>
      </c>
      <c r="H49" s="4" t="inlineStr">
        <is>
          <t xml:space="preserve"> </t>
        </is>
      </c>
      <c r="I49" s="4" t="inlineStr">
        <is>
          <t xml:space="preserve"> </t>
        </is>
      </c>
    </row>
    <row r="50">
      <c r="A50" s="4" t="inlineStr">
        <is>
          <t>NET INCOME</t>
        </is>
      </c>
      <c r="B50" s="6" t="n">
        <v>1601000</v>
      </c>
      <c r="C50" s="6" t="n">
        <v>1014000</v>
      </c>
      <c r="D50" s="6" t="n">
        <v>1626000</v>
      </c>
      <c r="E50" s="6" t="n">
        <v>1390000</v>
      </c>
      <c r="F50" s="6" t="n">
        <v>3006000</v>
      </c>
      <c r="G50" s="6" t="n">
        <v>2492000</v>
      </c>
      <c r="H50" s="6" t="n">
        <v>8825000</v>
      </c>
      <c r="I50" s="6" t="n">
        <v>2610000</v>
      </c>
    </row>
    <row r="51">
      <c r="A51" s="3" t="inlineStr">
        <is>
          <t>Supplemental disclosure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paid for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000</v>
      </c>
      <c r="I52" s="6" t="n">
        <v>47000</v>
      </c>
    </row>
    <row r="53">
      <c r="A53" s="4" t="inlineStr">
        <is>
          <t>Recording of lease asset and liability upon adoption of ASU-2016-0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343000</v>
      </c>
    </row>
    <row r="54">
      <c r="A54" s="4" t="inlineStr">
        <is>
          <t>Conversion of Series A preferred stock into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567000</v>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6" t="n">
        <v>1601000</v>
      </c>
      <c r="C56" s="6" t="n">
        <v>1014000</v>
      </c>
      <c r="D56" s="6" t="n">
        <v>1626000</v>
      </c>
      <c r="E56" s="6" t="n">
        <v>1390000</v>
      </c>
      <c r="F56" s="6" t="n">
        <v>3006000</v>
      </c>
      <c r="G56" s="6" t="n">
        <v>2492000</v>
      </c>
      <c r="H56" s="6" t="n">
        <v>8825000</v>
      </c>
      <c r="I56" s="6" t="n">
        <v>2610000</v>
      </c>
    </row>
    <row r="57">
      <c r="A57" s="4" t="inlineStr">
        <is>
          <t>Depreciation and amortization</t>
        </is>
      </c>
      <c r="B57" s="6" t="n">
        <v>12000</v>
      </c>
      <c r="C57" s="6" t="n">
        <v>15000</v>
      </c>
      <c r="D57" s="6" t="n">
        <v>23000</v>
      </c>
      <c r="E57" s="6" t="n">
        <v>28000</v>
      </c>
      <c r="F57" s="6" t="n">
        <v>32000</v>
      </c>
      <c r="G57" s="6" t="n">
        <v>40000</v>
      </c>
      <c r="H57" s="6" t="n">
        <v>38000</v>
      </c>
      <c r="I57" s="6" t="n">
        <v>52000</v>
      </c>
    </row>
    <row r="58">
      <c r="A58" s="4" t="inlineStr">
        <is>
          <t>Allowance for doubtful accounts</t>
        </is>
      </c>
      <c r="B58" s="6" t="n">
        <v>6000</v>
      </c>
      <c r="C58" s="6" t="n">
        <v>-140000</v>
      </c>
      <c r="D58" s="6" t="n">
        <v>360000</v>
      </c>
      <c r="E58" s="6" t="n">
        <v>-161000</v>
      </c>
      <c r="F58" s="6" t="n">
        <v>375000</v>
      </c>
      <c r="G58" s="6" t="n">
        <v>-166000</v>
      </c>
      <c r="H58" s="6" t="n">
        <v>25000</v>
      </c>
      <c r="I58" s="6" t="n">
        <v>17000</v>
      </c>
    </row>
    <row r="59">
      <c r="A59" s="4" t="inlineStr">
        <is>
          <t>Common stock issued for services</t>
        </is>
      </c>
      <c r="B59" s="6" t="n">
        <v>16000</v>
      </c>
      <c r="C59" s="6" t="n">
        <v>23000</v>
      </c>
      <c r="D59" s="6" t="n">
        <v>26000</v>
      </c>
      <c r="E59" s="6" t="n">
        <v>39000</v>
      </c>
      <c r="F59" s="6" t="n">
        <v>40000</v>
      </c>
      <c r="G59" s="6" t="n">
        <v>55000</v>
      </c>
      <c r="H59" s="6" t="n">
        <v>49000</v>
      </c>
      <c r="I59" s="6" t="n">
        <v>71000</v>
      </c>
    </row>
    <row r="60">
      <c r="A60" s="4" t="inlineStr">
        <is>
          <t>Fair value of options issued for services</t>
        </is>
      </c>
      <c r="B60" s="6" t="n">
        <v>12000</v>
      </c>
      <c r="C60" s="6" t="n">
        <v>26000</v>
      </c>
      <c r="D60" s="6" t="n">
        <v>24000</v>
      </c>
      <c r="E60" s="6" t="n">
        <v>71000</v>
      </c>
      <c r="F60" s="6" t="n">
        <v>29000</v>
      </c>
      <c r="G60" s="6" t="n">
        <v>94000</v>
      </c>
      <c r="H60" s="6" t="n">
        <v>29000</v>
      </c>
      <c r="I60" s="6" t="n">
        <v>111000</v>
      </c>
    </row>
    <row r="61">
      <c r="A61" s="4" t="inlineStr">
        <is>
          <t>Right of use asset net of amortization and lease liability</t>
        </is>
      </c>
      <c r="B61" s="6" t="n">
        <v>2000</v>
      </c>
      <c r="C61" s="6" t="n">
        <v>3000</v>
      </c>
      <c r="D61" s="6" t="n">
        <v>0</v>
      </c>
      <c r="E61" s="6" t="n">
        <v>4000</v>
      </c>
      <c r="F61" s="6" t="n">
        <v>0</v>
      </c>
      <c r="G61" s="6" t="n">
        <v>1000</v>
      </c>
      <c r="H61" s="6" t="n">
        <v>0</v>
      </c>
      <c r="I61" s="6" t="n">
        <v>-2000</v>
      </c>
    </row>
    <row r="62">
      <c r="A62" s="4" t="inlineStr">
        <is>
          <t>Net cash provided by investing activities</t>
        </is>
      </c>
      <c r="B62" s="6" t="n">
        <v>0</v>
      </c>
      <c r="C62" s="6" t="n">
        <v>0</v>
      </c>
      <c r="D62" s="6" t="n">
        <v>0</v>
      </c>
      <c r="E62" s="6" t="n">
        <v>0</v>
      </c>
      <c r="F62" s="6" t="n">
        <v>0</v>
      </c>
      <c r="G62" s="6" t="n">
        <v>0</v>
      </c>
      <c r="H62" s="6" t="n">
        <v>0</v>
      </c>
      <c r="I62" s="6" t="n">
        <v>0</v>
      </c>
    </row>
    <row r="63">
      <c r="A63" s="4" t="inlineStr">
        <is>
          <t>Previously Repor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6" t="n">
        <v>1428000</v>
      </c>
      <c r="C64" s="6" t="n">
        <v>1187000</v>
      </c>
      <c r="D64" s="6" t="n">
        <v>1336000</v>
      </c>
      <c r="E64" s="6" t="n">
        <v>1734000</v>
      </c>
      <c r="F64" s="6" t="n">
        <v>2981000</v>
      </c>
      <c r="G64" s="6" t="n">
        <v>2625000</v>
      </c>
      <c r="H64" s="6" t="n">
        <v>8714000</v>
      </c>
      <c r="I64" s="6" t="n">
        <v>2698000</v>
      </c>
    </row>
    <row r="65">
      <c r="A65" s="3" t="inlineStr">
        <is>
          <t>Adjustments to reconcile net income to 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preciation and amortization</t>
        </is>
      </c>
      <c r="B66" s="6" t="n">
        <v>12000</v>
      </c>
      <c r="C66" s="6" t="n">
        <v>15000</v>
      </c>
      <c r="D66" s="6" t="n">
        <v>23000</v>
      </c>
      <c r="E66" s="6" t="n">
        <v>28000</v>
      </c>
      <c r="F66" s="6" t="n">
        <v>32000</v>
      </c>
      <c r="G66" s="6" t="n">
        <v>40000</v>
      </c>
      <c r="H66" s="6" t="n">
        <v>38000</v>
      </c>
      <c r="I66" s="6" t="n">
        <v>52000</v>
      </c>
    </row>
    <row r="67">
      <c r="A67" s="4" t="inlineStr">
        <is>
          <t>Allowance for doubtful accounts</t>
        </is>
      </c>
      <c r="B67" s="6" t="n">
        <v>6000</v>
      </c>
      <c r="C67" s="6" t="n">
        <v>-140000</v>
      </c>
      <c r="D67" s="6" t="n">
        <v>360000</v>
      </c>
      <c r="E67" s="6" t="n">
        <v>-161000</v>
      </c>
      <c r="F67" s="6" t="n">
        <v>375000</v>
      </c>
      <c r="G67" s="6" t="n">
        <v>-166000</v>
      </c>
      <c r="H67" s="6" t="n">
        <v>25000</v>
      </c>
      <c r="I67" s="6" t="n">
        <v>17000</v>
      </c>
    </row>
    <row r="68">
      <c r="A68" s="4" t="inlineStr">
        <is>
          <t>Allowance for inventory obsolescence</t>
        </is>
      </c>
      <c r="B68" s="4" t="inlineStr">
        <is>
          <t xml:space="preserve"> </t>
        </is>
      </c>
      <c r="C68" s="6" t="n">
        <v>12000</v>
      </c>
      <c r="D68" s="6" t="n">
        <v>-55000</v>
      </c>
      <c r="E68" s="6" t="n">
        <v>24000</v>
      </c>
      <c r="F68" s="6" t="n">
        <v>-62000</v>
      </c>
      <c r="G68" s="6" t="n">
        <v>36000</v>
      </c>
      <c r="H68" s="6" t="n">
        <v>-74000</v>
      </c>
      <c r="I68" s="6" t="n">
        <v>23000</v>
      </c>
    </row>
    <row r="69">
      <c r="A69" s="4" t="inlineStr">
        <is>
          <t>Common stock issued for services</t>
        </is>
      </c>
      <c r="B69" s="6" t="n">
        <v>16000</v>
      </c>
      <c r="C69" s="6" t="n">
        <v>23000</v>
      </c>
      <c r="D69" s="6" t="n">
        <v>26000</v>
      </c>
      <c r="E69" s="6" t="n">
        <v>39000</v>
      </c>
      <c r="F69" s="6" t="n">
        <v>40000</v>
      </c>
      <c r="G69" s="6" t="n">
        <v>55000</v>
      </c>
      <c r="H69" s="6" t="n">
        <v>49000</v>
      </c>
      <c r="I69" s="6" t="n">
        <v>71000</v>
      </c>
    </row>
    <row r="70">
      <c r="A70" s="4" t="inlineStr">
        <is>
          <t>Fair value of options issued for services</t>
        </is>
      </c>
      <c r="B70" s="6" t="n">
        <v>12000</v>
      </c>
      <c r="C70" s="6" t="n">
        <v>26000</v>
      </c>
      <c r="D70" s="6" t="n">
        <v>24000</v>
      </c>
      <c r="E70" s="6" t="n">
        <v>71000</v>
      </c>
      <c r="F70" s="6" t="n">
        <v>29000</v>
      </c>
      <c r="G70" s="6" t="n">
        <v>94000</v>
      </c>
      <c r="H70" s="6" t="n">
        <v>29000</v>
      </c>
      <c r="I70" s="6" t="n">
        <v>111000</v>
      </c>
    </row>
    <row r="71">
      <c r="A71" s="4" t="inlineStr">
        <is>
          <t>Right of use asset net of amortization and lease liability</t>
        </is>
      </c>
      <c r="B71" s="6" t="n">
        <v>2000</v>
      </c>
      <c r="C71" s="6" t="n">
        <v>3000</v>
      </c>
      <c r="D71" s="4" t="inlineStr">
        <is>
          <t xml:space="preserve"> </t>
        </is>
      </c>
      <c r="E71" s="4" t="inlineStr">
        <is>
          <t xml:space="preserve"> </t>
        </is>
      </c>
      <c r="F71" s="4" t="inlineStr">
        <is>
          <t xml:space="preserve"> </t>
        </is>
      </c>
      <c r="G71" s="6" t="n">
        <v>1000</v>
      </c>
      <c r="H71" s="4" t="inlineStr">
        <is>
          <t xml:space="preserve"> </t>
        </is>
      </c>
      <c r="I71" s="6" t="n">
        <v>-2000</v>
      </c>
    </row>
    <row r="72">
      <c r="A72" s="4" t="inlineStr">
        <is>
          <t>Right of use asset net of amortization and lease liability</t>
        </is>
      </c>
      <c r="B72" s="4" t="inlineStr">
        <is>
          <t xml:space="preserve"> </t>
        </is>
      </c>
      <c r="C72" s="4" t="inlineStr">
        <is>
          <t xml:space="preserve"> </t>
        </is>
      </c>
      <c r="D72" s="4" t="inlineStr">
        <is>
          <t xml:space="preserve"> </t>
        </is>
      </c>
      <c r="E72" s="6" t="n">
        <v>50000</v>
      </c>
      <c r="F72" s="4" t="inlineStr">
        <is>
          <t xml:space="preserve"> </t>
        </is>
      </c>
      <c r="G72" s="4" t="inlineStr">
        <is>
          <t xml:space="preserve"> </t>
        </is>
      </c>
      <c r="H72" s="4" t="inlineStr">
        <is>
          <t xml:space="preserve"> </t>
        </is>
      </c>
      <c r="I72" s="4" t="inlineStr">
        <is>
          <t xml:space="preserve"> </t>
        </is>
      </c>
    </row>
    <row r="73">
      <c r="A73" s="3" t="inlineStr">
        <is>
          <t>Changes in operating assets and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ounts receivable - trade</t>
        </is>
      </c>
      <c r="B74" s="6" t="n">
        <v>-2332000</v>
      </c>
      <c r="C74" s="6" t="n">
        <v>-2244000</v>
      </c>
      <c r="D74" s="6" t="n">
        <v>643000</v>
      </c>
      <c r="E74" s="6" t="n">
        <v>-1626000</v>
      </c>
      <c r="F74" s="6" t="n">
        <v>-603000</v>
      </c>
      <c r="G74" s="6" t="n">
        <v>-1572000</v>
      </c>
      <c r="H74" s="6" t="n">
        <v>297000</v>
      </c>
      <c r="I74" s="6" t="n">
        <v>-505000</v>
      </c>
    </row>
    <row r="75">
      <c r="A75" s="4" t="inlineStr">
        <is>
          <t>Inventories</t>
        </is>
      </c>
      <c r="B75" s="6" t="n">
        <v>-25000</v>
      </c>
      <c r="C75" s="6" t="n">
        <v>1173000</v>
      </c>
      <c r="D75" s="6" t="n">
        <v>-414000</v>
      </c>
      <c r="E75" s="6" t="n">
        <v>787000</v>
      </c>
      <c r="F75" s="6" t="n">
        <v>805000</v>
      </c>
      <c r="G75" s="6" t="n">
        <v>1005000</v>
      </c>
      <c r="H75" s="6" t="n">
        <v>-329000</v>
      </c>
      <c r="I75" s="6" t="n">
        <v>502000</v>
      </c>
    </row>
    <row r="76">
      <c r="A76" s="4" t="inlineStr">
        <is>
          <t>Deferred tax asset</t>
        </is>
      </c>
      <c r="B76" s="6" t="n">
        <v>4000</v>
      </c>
      <c r="C76" s="4" t="inlineStr">
        <is>
          <t xml:space="preserve"> </t>
        </is>
      </c>
      <c r="D76" s="4" t="inlineStr">
        <is>
          <t xml:space="preserve"> </t>
        </is>
      </c>
      <c r="E76" s="4" t="inlineStr">
        <is>
          <t xml:space="preserve"> </t>
        </is>
      </c>
      <c r="F76" s="4" t="inlineStr">
        <is>
          <t xml:space="preserve"> </t>
        </is>
      </c>
      <c r="G76" s="4" t="inlineStr">
        <is>
          <t xml:space="preserve"> </t>
        </is>
      </c>
      <c r="H76" s="6" t="n">
        <v>-4370000</v>
      </c>
      <c r="I76" s="4" t="inlineStr">
        <is>
          <t xml:space="preserve"> </t>
        </is>
      </c>
    </row>
    <row r="77">
      <c r="A77" s="4" t="inlineStr">
        <is>
          <t>Prepaid expense</t>
        </is>
      </c>
      <c r="B77" s="6" t="n">
        <v>46000</v>
      </c>
      <c r="C77" s="6" t="n">
        <v>109000</v>
      </c>
      <c r="D77" s="6" t="n">
        <v>13000</v>
      </c>
      <c r="E77" s="6" t="n">
        <v>127000</v>
      </c>
      <c r="F77" s="6" t="n">
        <v>15000</v>
      </c>
      <c r="G77" s="6" t="n">
        <v>160000</v>
      </c>
      <c r="H77" s="6" t="n">
        <v>20000</v>
      </c>
      <c r="I77" s="6" t="n">
        <v>151000</v>
      </c>
    </row>
    <row r="78">
      <c r="A78" s="4" t="inlineStr">
        <is>
          <t>Income tax receivable</t>
        </is>
      </c>
      <c r="B78" s="4" t="inlineStr">
        <is>
          <t xml:space="preserve"> </t>
        </is>
      </c>
      <c r="C78" s="4" t="inlineStr">
        <is>
          <t xml:space="preserve"> </t>
        </is>
      </c>
      <c r="D78" s="6" t="n">
        <v>-40000</v>
      </c>
      <c r="E78" s="4" t="inlineStr">
        <is>
          <t xml:space="preserve"> </t>
        </is>
      </c>
      <c r="F78" s="6" t="n">
        <v>-40000</v>
      </c>
      <c r="G78" s="4" t="inlineStr">
        <is>
          <t xml:space="preserve"> </t>
        </is>
      </c>
      <c r="H78" s="6" t="n">
        <v>-40000</v>
      </c>
      <c r="I78" s="4" t="inlineStr">
        <is>
          <t xml:space="preserve"> </t>
        </is>
      </c>
    </row>
    <row r="79">
      <c r="A79" s="4" t="inlineStr">
        <is>
          <t>Security deposit</t>
        </is>
      </c>
      <c r="B79" s="4" t="inlineStr">
        <is>
          <t xml:space="preserve"> </t>
        </is>
      </c>
      <c r="C79" s="4" t="inlineStr">
        <is>
          <t xml:space="preserve"> </t>
        </is>
      </c>
      <c r="D79" s="6" t="n">
        <v>10000</v>
      </c>
      <c r="E79" s="4" t="inlineStr">
        <is>
          <t xml:space="preserve"> </t>
        </is>
      </c>
      <c r="F79" s="6" t="n">
        <v>10000</v>
      </c>
      <c r="G79" s="4" t="inlineStr">
        <is>
          <t xml:space="preserve"> </t>
        </is>
      </c>
      <c r="H79" s="6" t="n">
        <v>10000</v>
      </c>
      <c r="I79" s="4" t="inlineStr">
        <is>
          <t xml:space="preserve"> </t>
        </is>
      </c>
    </row>
    <row r="80">
      <c r="A80" s="4" t="inlineStr">
        <is>
          <t>Accounts payable</t>
        </is>
      </c>
      <c r="B80" s="6" t="n">
        <v>737000</v>
      </c>
      <c r="C80" s="6" t="n">
        <v>-320000</v>
      </c>
      <c r="D80" s="6" t="n">
        <v>-375000</v>
      </c>
      <c r="E80" s="6" t="n">
        <v>-3000</v>
      </c>
      <c r="F80" s="6" t="n">
        <v>-189000</v>
      </c>
      <c r="G80" s="6" t="n">
        <v>-595000</v>
      </c>
      <c r="H80" s="6" t="n">
        <v>1236000</v>
      </c>
      <c r="I80" s="6" t="n">
        <v>-618000</v>
      </c>
    </row>
    <row r="81">
      <c r="A81" s="4" t="inlineStr">
        <is>
          <t>Accrued liabilities and other liabilities</t>
        </is>
      </c>
      <c r="B81" s="4" t="inlineStr">
        <is>
          <t xml:space="preserve"> </t>
        </is>
      </c>
      <c r="C81" s="6" t="n">
        <v>35000</v>
      </c>
      <c r="D81" s="6" t="n">
        <v>32000</v>
      </c>
      <c r="E81" s="4" t="inlineStr">
        <is>
          <t xml:space="preserve"> </t>
        </is>
      </c>
      <c r="F81" s="6" t="n">
        <v>62000</v>
      </c>
      <c r="G81" s="6" t="n">
        <v>41000</v>
      </c>
      <c r="H81" s="6" t="n">
        <v>37000</v>
      </c>
      <c r="I81" s="6" t="n">
        <v>-50000</v>
      </c>
    </row>
    <row r="82">
      <c r="A82" s="4" t="inlineStr">
        <is>
          <t>Product returns</t>
        </is>
      </c>
      <c r="B82" s="6" t="n">
        <v>20000</v>
      </c>
      <c r="C82" s="4" t="inlineStr">
        <is>
          <t xml:space="preserve"> </t>
        </is>
      </c>
      <c r="D82" s="6" t="n">
        <v>20000</v>
      </c>
      <c r="E82" s="4" t="inlineStr">
        <is>
          <t xml:space="preserve"> </t>
        </is>
      </c>
      <c r="F82" s="6" t="n">
        <v>20000</v>
      </c>
      <c r="G82" s="4" t="inlineStr">
        <is>
          <t xml:space="preserve"> </t>
        </is>
      </c>
      <c r="H82" s="6" t="n">
        <v>79000</v>
      </c>
      <c r="I82" s="6" t="n">
        <v>-189000</v>
      </c>
    </row>
    <row r="83">
      <c r="A83" s="4" t="inlineStr">
        <is>
          <t>Net cash provided by operating activities</t>
        </is>
      </c>
      <c r="B83" s="6" t="n">
        <v>1000</v>
      </c>
      <c r="C83" s="6" t="n">
        <v>-121000</v>
      </c>
      <c r="D83" s="6" t="n">
        <v>1603000</v>
      </c>
      <c r="E83" s="6" t="n">
        <v>988000</v>
      </c>
      <c r="F83" s="6" t="n">
        <v>3475000</v>
      </c>
      <c r="G83" s="6" t="n">
        <v>1724000</v>
      </c>
      <c r="H83" s="6" t="n">
        <v>5721000</v>
      </c>
      <c r="I83" s="6" t="n">
        <v>2261000</v>
      </c>
    </row>
    <row r="84">
      <c r="A84" s="4" t="inlineStr">
        <is>
          <t>Net cash provided by investing activities</t>
        </is>
      </c>
      <c r="B84" s="6" t="n">
        <v>0</v>
      </c>
      <c r="C84" s="6" t="n">
        <v>0</v>
      </c>
      <c r="D84" s="6" t="n">
        <v>0</v>
      </c>
      <c r="E84" s="6" t="n">
        <v>0</v>
      </c>
      <c r="F84" s="6" t="n">
        <v>0</v>
      </c>
      <c r="G84" s="6" t="n">
        <v>0</v>
      </c>
      <c r="H84" s="6" t="n">
        <v>0</v>
      </c>
      <c r="I84" s="6" t="n">
        <v>0</v>
      </c>
    </row>
    <row r="85">
      <c r="A85" s="4" t="inlineStr">
        <is>
          <t>Proceeds from exercise of stock options</t>
        </is>
      </c>
      <c r="B85" s="6" t="n">
        <v>71000</v>
      </c>
      <c r="C85" s="4" t="inlineStr">
        <is>
          <t xml:space="preserve"> </t>
        </is>
      </c>
      <c r="D85" s="6" t="n">
        <v>71000</v>
      </c>
      <c r="E85" s="4" t="inlineStr">
        <is>
          <t xml:space="preserve"> </t>
        </is>
      </c>
      <c r="F85" s="6" t="n">
        <v>71000</v>
      </c>
      <c r="G85" s="4" t="inlineStr">
        <is>
          <t xml:space="preserve"> </t>
        </is>
      </c>
      <c r="H85" s="6" t="n">
        <v>71000</v>
      </c>
      <c r="I85" s="4" t="inlineStr">
        <is>
          <t xml:space="preserve"> </t>
        </is>
      </c>
    </row>
    <row r="86">
      <c r="A86" s="4" t="inlineStr">
        <is>
          <t>Proceeds from Paycheck Protection Program</t>
        </is>
      </c>
      <c r="B86" s="4" t="inlineStr">
        <is>
          <t xml:space="preserve"> </t>
        </is>
      </c>
      <c r="C86" s="4" t="inlineStr">
        <is>
          <t xml:space="preserve"> </t>
        </is>
      </c>
      <c r="D86" s="6" t="n">
        <v>450000</v>
      </c>
      <c r="E86" s="4" t="inlineStr">
        <is>
          <t xml:space="preserve"> </t>
        </is>
      </c>
      <c r="F86" s="6" t="n">
        <v>450000</v>
      </c>
      <c r="G86" s="4" t="inlineStr">
        <is>
          <t xml:space="preserve"> </t>
        </is>
      </c>
      <c r="H86" s="6" t="n">
        <v>450000</v>
      </c>
      <c r="I86" s="4" t="inlineStr">
        <is>
          <t xml:space="preserve"> </t>
        </is>
      </c>
    </row>
    <row r="87">
      <c r="A87" s="4" t="inlineStr">
        <is>
          <t>Repurchases of common stock</t>
        </is>
      </c>
      <c r="B87" s="6" t="n">
        <v>-171000</v>
      </c>
      <c r="C87" s="4" t="inlineStr">
        <is>
          <t xml:space="preserve"> </t>
        </is>
      </c>
      <c r="D87" s="6" t="n">
        <v>-171000</v>
      </c>
      <c r="E87" s="6" t="n">
        <v>-472000</v>
      </c>
      <c r="F87" s="6" t="n">
        <v>-171000</v>
      </c>
      <c r="G87" s="6" t="n">
        <v>-889000</v>
      </c>
      <c r="H87" s="6" t="n">
        <v>-171000</v>
      </c>
      <c r="I87" s="6" t="n">
        <v>-1524000</v>
      </c>
    </row>
    <row r="88">
      <c r="A88" s="4" t="inlineStr">
        <is>
          <t>Net cash provided by (used in) financing activities</t>
        </is>
      </c>
      <c r="B88" s="6" t="n">
        <v>2400000</v>
      </c>
      <c r="C88" s="6" t="n">
        <v>300000</v>
      </c>
      <c r="D88" s="6" t="n">
        <v>350000</v>
      </c>
      <c r="E88" s="6" t="n">
        <v>-330000</v>
      </c>
      <c r="F88" s="6" t="n">
        <v>350000</v>
      </c>
      <c r="G88" s="6" t="n">
        <v>-1426000</v>
      </c>
      <c r="H88" s="6" t="n">
        <v>350000</v>
      </c>
      <c r="I88" s="6" t="n">
        <v>-2255000</v>
      </c>
    </row>
    <row r="89">
      <c r="A89" s="4" t="inlineStr">
        <is>
          <t>CHANGE IN CASH</t>
        </is>
      </c>
      <c r="B89" s="6" t="n">
        <v>2401000</v>
      </c>
      <c r="C89" s="6" t="n">
        <v>179000</v>
      </c>
      <c r="D89" s="6" t="n">
        <v>1953000</v>
      </c>
      <c r="E89" s="6" t="n">
        <v>658000</v>
      </c>
      <c r="F89" s="6" t="n">
        <v>3825000</v>
      </c>
      <c r="G89" s="6" t="n">
        <v>298000</v>
      </c>
      <c r="H89" s="6" t="n">
        <v>6071000</v>
      </c>
      <c r="I89" s="6" t="n">
        <v>6000</v>
      </c>
    </row>
    <row r="90">
      <c r="A90" s="4" t="inlineStr">
        <is>
          <t>CASH, BEGINNING OF PERIOD</t>
        </is>
      </c>
      <c r="B90" s="6" t="n">
        <v>265000</v>
      </c>
      <c r="C90" s="6" t="n">
        <v>259000</v>
      </c>
      <c r="D90" s="6" t="n">
        <v>265000</v>
      </c>
      <c r="E90" s="6" t="n">
        <v>259000</v>
      </c>
      <c r="F90" s="6" t="n">
        <v>265000</v>
      </c>
      <c r="G90" s="6" t="n">
        <v>259000</v>
      </c>
      <c r="H90" s="6" t="n">
        <v>265000</v>
      </c>
      <c r="I90" s="6" t="n">
        <v>259000</v>
      </c>
    </row>
    <row r="91">
      <c r="A91" s="4" t="inlineStr">
        <is>
          <t>CASH, END OF PERIOD</t>
        </is>
      </c>
      <c r="B91" s="6" t="n">
        <v>2666000</v>
      </c>
      <c r="C91" s="6" t="n">
        <v>438000</v>
      </c>
      <c r="D91" s="6" t="n">
        <v>2218000</v>
      </c>
      <c r="E91" s="6" t="n">
        <v>917000</v>
      </c>
      <c r="F91" s="6" t="n">
        <v>4090000</v>
      </c>
      <c r="G91" s="6" t="n">
        <v>557000</v>
      </c>
      <c r="H91" s="6" t="n">
        <v>6336000</v>
      </c>
      <c r="I91" s="6" t="n">
        <v>265000</v>
      </c>
    </row>
    <row r="92">
      <c r="A92" s="4" t="inlineStr">
        <is>
          <t>NET INCOME</t>
        </is>
      </c>
      <c r="B92" s="6" t="n">
        <v>1428000</v>
      </c>
      <c r="C92" s="6" t="n">
        <v>1187000</v>
      </c>
      <c r="D92" s="6" t="n">
        <v>1336000</v>
      </c>
      <c r="E92" s="6" t="n">
        <v>1734000</v>
      </c>
      <c r="F92" s="6" t="n">
        <v>2981000</v>
      </c>
      <c r="G92" s="6" t="n">
        <v>2625000</v>
      </c>
      <c r="H92" s="6" t="n">
        <v>8714000</v>
      </c>
      <c r="I92" s="6" t="n">
        <v>2698000</v>
      </c>
    </row>
    <row r="93">
      <c r="A93" s="4" t="inlineStr">
        <is>
          <t>Accrued liabilities and other liabilities</t>
        </is>
      </c>
      <c r="B93" s="6" t="n">
        <v>75000</v>
      </c>
      <c r="C93" s="4" t="inlineStr">
        <is>
          <t xml:space="preserve"> </t>
        </is>
      </c>
      <c r="D93" s="4" t="inlineStr">
        <is>
          <t xml:space="preserve"> </t>
        </is>
      </c>
      <c r="E93" s="6" t="n">
        <v>-69000</v>
      </c>
      <c r="F93" s="4" t="inlineStr">
        <is>
          <t xml:space="preserve"> </t>
        </is>
      </c>
      <c r="G93" s="4" t="inlineStr">
        <is>
          <t xml:space="preserve"> </t>
        </is>
      </c>
      <c r="H93" s="4" t="inlineStr">
        <is>
          <t xml:space="preserve"> </t>
        </is>
      </c>
      <c r="I93" s="4" t="inlineStr">
        <is>
          <t xml:space="preserve"> </t>
        </is>
      </c>
    </row>
    <row r="94">
      <c r="A94" s="4" t="inlineStr">
        <is>
          <t>Accrued interest</t>
        </is>
      </c>
      <c r="B94" s="4" t="inlineStr">
        <is>
          <t xml:space="preserve"> </t>
        </is>
      </c>
      <c r="C94" s="4" t="inlineStr">
        <is>
          <t xml:space="preserve"> </t>
        </is>
      </c>
      <c r="D94" s="4" t="inlineStr">
        <is>
          <t xml:space="preserve"> </t>
        </is>
      </c>
      <c r="E94" s="6" t="n">
        <v>33000</v>
      </c>
      <c r="F94" s="4" t="inlineStr">
        <is>
          <t xml:space="preserve"> </t>
        </is>
      </c>
      <c r="G94" s="4" t="inlineStr">
        <is>
          <t xml:space="preserve"> </t>
        </is>
      </c>
      <c r="H94" s="4" t="inlineStr">
        <is>
          <t xml:space="preserve"> </t>
        </is>
      </c>
      <c r="I94" s="4" t="inlineStr">
        <is>
          <t xml:space="preserve"> </t>
        </is>
      </c>
    </row>
    <row r="95">
      <c r="A95" s="4" t="inlineStr">
        <is>
          <t>Right of use asset - Lease Liability</t>
        </is>
      </c>
      <c r="B95" s="4" t="inlineStr">
        <is>
          <t xml:space="preserve"> </t>
        </is>
      </c>
      <c r="C95" s="4" t="inlineStr">
        <is>
          <t xml:space="preserve"> </t>
        </is>
      </c>
      <c r="D95" s="4" t="inlineStr">
        <is>
          <t xml:space="preserve"> </t>
        </is>
      </c>
      <c r="E95" s="6" t="n">
        <v>-46000</v>
      </c>
      <c r="F95" s="4" t="inlineStr">
        <is>
          <t xml:space="preserve"> </t>
        </is>
      </c>
      <c r="G95" s="4" t="inlineStr">
        <is>
          <t xml:space="preserve"> </t>
        </is>
      </c>
      <c r="H95" s="4" t="inlineStr">
        <is>
          <t xml:space="preserve"> </t>
        </is>
      </c>
      <c r="I95" s="4" t="inlineStr">
        <is>
          <t xml:space="preserve"> </t>
        </is>
      </c>
    </row>
    <row r="96">
      <c r="A96" s="3" t="inlineStr">
        <is>
          <t>CASH FLOWS FROM INVES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cash provided by investing activities</t>
        </is>
      </c>
      <c r="B97" s="6" t="n">
        <v>0</v>
      </c>
      <c r="C97" s="6" t="n">
        <v>0</v>
      </c>
      <c r="D97" s="6" t="n">
        <v>0</v>
      </c>
      <c r="E97" s="6" t="n">
        <v>0</v>
      </c>
      <c r="F97" s="6" t="n">
        <v>0</v>
      </c>
      <c r="G97" s="6" t="n">
        <v>0</v>
      </c>
      <c r="H97" s="6" t="n">
        <v>0</v>
      </c>
      <c r="I97" s="6" t="n">
        <v>0</v>
      </c>
    </row>
    <row r="98">
      <c r="A98" s="3" t="inlineStr">
        <is>
          <t>CASH FLOWS FROM FINANC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oceeds from issuance of notes payable</t>
        </is>
      </c>
      <c r="B99" s="4" t="inlineStr">
        <is>
          <t xml:space="preserve"> </t>
        </is>
      </c>
      <c r="C99" s="6" t="n">
        <v>300000</v>
      </c>
      <c r="D99" s="4" t="inlineStr">
        <is>
          <t xml:space="preserve"> </t>
        </is>
      </c>
      <c r="E99" s="6" t="n">
        <v>300000</v>
      </c>
      <c r="F99" s="4" t="inlineStr">
        <is>
          <t xml:space="preserve"> </t>
        </is>
      </c>
      <c r="G99" s="6" t="n">
        <v>300000</v>
      </c>
      <c r="H99" s="4" t="inlineStr">
        <is>
          <t xml:space="preserve"> </t>
        </is>
      </c>
      <c r="I99" s="6" t="n">
        <v>300000</v>
      </c>
    </row>
    <row r="100">
      <c r="A100" s="4" t="inlineStr">
        <is>
          <t>Proceeds from exercise of stock options</t>
        </is>
      </c>
      <c r="B100" s="6" t="n">
        <v>71000</v>
      </c>
      <c r="C100" s="4" t="inlineStr">
        <is>
          <t xml:space="preserve"> </t>
        </is>
      </c>
      <c r="D100" s="6" t="n">
        <v>71000</v>
      </c>
      <c r="E100" s="4" t="inlineStr">
        <is>
          <t xml:space="preserve"> </t>
        </is>
      </c>
      <c r="F100" s="6" t="n">
        <v>71000</v>
      </c>
      <c r="G100" s="4" t="inlineStr">
        <is>
          <t xml:space="preserve"> </t>
        </is>
      </c>
      <c r="H100" s="6" t="n">
        <v>71000</v>
      </c>
      <c r="I100" s="4" t="inlineStr">
        <is>
          <t xml:space="preserve"> </t>
        </is>
      </c>
    </row>
    <row r="101">
      <c r="A101" s="4" t="inlineStr">
        <is>
          <t>Proceeds from Paycheck Protection Program</t>
        </is>
      </c>
      <c r="B101" s="4" t="inlineStr">
        <is>
          <t xml:space="preserve"> </t>
        </is>
      </c>
      <c r="C101" s="4" t="inlineStr">
        <is>
          <t xml:space="preserve"> </t>
        </is>
      </c>
      <c r="D101" s="6" t="n">
        <v>450000</v>
      </c>
      <c r="E101" s="4" t="inlineStr">
        <is>
          <t xml:space="preserve"> </t>
        </is>
      </c>
      <c r="F101" s="6" t="n">
        <v>450000</v>
      </c>
      <c r="G101" s="4" t="inlineStr">
        <is>
          <t xml:space="preserve"> </t>
        </is>
      </c>
      <c r="H101" s="6" t="n">
        <v>450000</v>
      </c>
      <c r="I101" s="4" t="inlineStr">
        <is>
          <t xml:space="preserve"> </t>
        </is>
      </c>
    </row>
    <row r="102">
      <c r="A102" s="4" t="inlineStr">
        <is>
          <t>Dividend payments on preferred stock</t>
        </is>
      </c>
      <c r="B102" s="4" t="inlineStr">
        <is>
          <t xml:space="preserve"> </t>
        </is>
      </c>
      <c r="C102" s="4" t="inlineStr">
        <is>
          <t xml:space="preserve"> </t>
        </is>
      </c>
      <c r="D102" s="4" t="inlineStr">
        <is>
          <t xml:space="preserve"> </t>
        </is>
      </c>
      <c r="E102" s="6" t="n">
        <v>-18000</v>
      </c>
      <c r="F102" s="4" t="inlineStr">
        <is>
          <t xml:space="preserve"> </t>
        </is>
      </c>
      <c r="G102" s="6" t="n">
        <v>-37000</v>
      </c>
      <c r="H102" s="4" t="inlineStr">
        <is>
          <t xml:space="preserve"> </t>
        </is>
      </c>
      <c r="I102" s="6" t="n">
        <v>-63000</v>
      </c>
    </row>
    <row r="103">
      <c r="A103" s="4" t="inlineStr">
        <is>
          <t>Repurchases of common stock</t>
        </is>
      </c>
      <c r="B103" s="6" t="n">
        <v>-171000</v>
      </c>
      <c r="C103" s="4" t="inlineStr">
        <is>
          <t xml:space="preserve"> </t>
        </is>
      </c>
      <c r="D103" s="6" t="n">
        <v>-171000</v>
      </c>
      <c r="E103" s="6" t="n">
        <v>-472000</v>
      </c>
      <c r="F103" s="6" t="n">
        <v>-171000</v>
      </c>
      <c r="G103" s="6" t="n">
        <v>-889000</v>
      </c>
      <c r="H103" s="6" t="n">
        <v>-171000</v>
      </c>
      <c r="I103" s="6" t="n">
        <v>-1524000</v>
      </c>
    </row>
    <row r="104">
      <c r="A104" s="4" t="inlineStr">
        <is>
          <t>Repurchases of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68000</v>
      </c>
    </row>
    <row r="105">
      <c r="A105" s="4" t="inlineStr">
        <is>
          <t>Repayments of note payable</t>
        </is>
      </c>
      <c r="B105" s="4" t="inlineStr">
        <is>
          <t xml:space="preserve"> </t>
        </is>
      </c>
      <c r="C105" s="4" t="inlineStr">
        <is>
          <t xml:space="preserve"> </t>
        </is>
      </c>
      <c r="D105" s="4" t="inlineStr">
        <is>
          <t xml:space="preserve"> </t>
        </is>
      </c>
      <c r="E105" s="6" t="n">
        <v>-140000</v>
      </c>
      <c r="F105" s="4" t="inlineStr">
        <is>
          <t xml:space="preserve"> </t>
        </is>
      </c>
      <c r="G105" s="6" t="n">
        <v>-800000</v>
      </c>
      <c r="H105" s="4" t="inlineStr">
        <is>
          <t xml:space="preserve"> </t>
        </is>
      </c>
      <c r="I105" s="6" t="n">
        <v>-800000</v>
      </c>
    </row>
    <row r="106">
      <c r="A106" s="4" t="inlineStr">
        <is>
          <t>Net cash provided by (used in) financing activities</t>
        </is>
      </c>
      <c r="B106" s="6" t="n">
        <v>2400000</v>
      </c>
      <c r="C106" s="6" t="n">
        <v>300000</v>
      </c>
      <c r="D106" s="6" t="n">
        <v>350000</v>
      </c>
      <c r="E106" s="6" t="n">
        <v>-330000</v>
      </c>
      <c r="F106" s="6" t="n">
        <v>350000</v>
      </c>
      <c r="G106" s="6" t="n">
        <v>-1426000</v>
      </c>
      <c r="H106" s="6" t="n">
        <v>350000</v>
      </c>
      <c r="I106" s="6" t="n">
        <v>-2255000</v>
      </c>
    </row>
    <row r="107">
      <c r="A107" s="4" t="inlineStr">
        <is>
          <t>CHANGE IN CASH</t>
        </is>
      </c>
      <c r="B107" s="6" t="n">
        <v>2401000</v>
      </c>
      <c r="C107" s="6" t="n">
        <v>179000</v>
      </c>
      <c r="D107" s="6" t="n">
        <v>1953000</v>
      </c>
      <c r="E107" s="6" t="n">
        <v>658000</v>
      </c>
      <c r="F107" s="6" t="n">
        <v>3825000</v>
      </c>
      <c r="G107" s="6" t="n">
        <v>298000</v>
      </c>
      <c r="H107" s="6" t="n">
        <v>6071000</v>
      </c>
      <c r="I107" s="6" t="n">
        <v>6000</v>
      </c>
    </row>
    <row r="108">
      <c r="A108" s="4" t="inlineStr">
        <is>
          <t>CASH, BEGINNING OF PERIOD</t>
        </is>
      </c>
      <c r="B108" s="6" t="n">
        <v>265000</v>
      </c>
      <c r="C108" s="6" t="n">
        <v>259000</v>
      </c>
      <c r="D108" s="6" t="n">
        <v>265000</v>
      </c>
      <c r="E108" s="6" t="n">
        <v>259000</v>
      </c>
      <c r="F108" s="6" t="n">
        <v>265000</v>
      </c>
      <c r="G108" s="6" t="n">
        <v>259000</v>
      </c>
      <c r="H108" s="6" t="n">
        <v>265000</v>
      </c>
      <c r="I108" s="6" t="n">
        <v>259000</v>
      </c>
    </row>
    <row r="109">
      <c r="A109" s="4" t="inlineStr">
        <is>
          <t>CASH, END OF PERIOD</t>
        </is>
      </c>
      <c r="B109" s="6" t="n">
        <v>2666000</v>
      </c>
      <c r="C109" s="6" t="n">
        <v>438000</v>
      </c>
      <c r="D109" s="6" t="n">
        <v>2218000</v>
      </c>
      <c r="E109" s="6" t="n">
        <v>917000</v>
      </c>
      <c r="F109" s="6" t="n">
        <v>4090000</v>
      </c>
      <c r="G109" s="6" t="n">
        <v>557000</v>
      </c>
      <c r="H109" s="6" t="n">
        <v>6336000</v>
      </c>
      <c r="I109" s="6" t="n">
        <v>265000</v>
      </c>
    </row>
    <row r="110">
      <c r="A110" s="4" t="inlineStr">
        <is>
          <t>Proceeds from line of credit, net</t>
        </is>
      </c>
      <c r="B110" s="6" t="n">
        <v>25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ET INCOME</t>
        </is>
      </c>
      <c r="B111" s="6" t="n">
        <v>1428000</v>
      </c>
      <c r="C111" s="6" t="n">
        <v>1187000</v>
      </c>
      <c r="D111" s="6" t="n">
        <v>1336000</v>
      </c>
      <c r="E111" s="6" t="n">
        <v>1734000</v>
      </c>
      <c r="F111" s="6" t="n">
        <v>2981000</v>
      </c>
      <c r="G111" s="6" t="n">
        <v>2625000</v>
      </c>
      <c r="H111" s="6" t="n">
        <v>8714000</v>
      </c>
      <c r="I111" s="6" t="n">
        <v>2698000</v>
      </c>
    </row>
    <row r="112">
      <c r="A112" s="3" t="inlineStr">
        <is>
          <t>CASH FLOWS FROM OPERA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ET INCOME</t>
        </is>
      </c>
      <c r="B113" s="6" t="n">
        <v>1428000</v>
      </c>
      <c r="C113" s="6" t="n">
        <v>1187000</v>
      </c>
      <c r="D113" s="6" t="n">
        <v>1336000</v>
      </c>
      <c r="E113" s="6" t="n">
        <v>1734000</v>
      </c>
      <c r="F113" s="6" t="n">
        <v>2981000</v>
      </c>
      <c r="G113" s="6" t="n">
        <v>2625000</v>
      </c>
      <c r="H113" s="6" t="n">
        <v>8714000</v>
      </c>
      <c r="I113" s="6" t="n">
        <v>2698000</v>
      </c>
    </row>
    <row r="114">
      <c r="A114" s="4" t="inlineStr">
        <is>
          <t>Depreciation and amortization</t>
        </is>
      </c>
      <c r="B114" s="6" t="n">
        <v>12000</v>
      </c>
      <c r="C114" s="6" t="n">
        <v>15000</v>
      </c>
      <c r="D114" s="6" t="n">
        <v>23000</v>
      </c>
      <c r="E114" s="6" t="n">
        <v>28000</v>
      </c>
      <c r="F114" s="6" t="n">
        <v>32000</v>
      </c>
      <c r="G114" s="6" t="n">
        <v>40000</v>
      </c>
      <c r="H114" s="6" t="n">
        <v>38000</v>
      </c>
      <c r="I114" s="6" t="n">
        <v>52000</v>
      </c>
    </row>
    <row r="115">
      <c r="A115" s="4" t="inlineStr">
        <is>
          <t>Allowance for doubtful accounts</t>
        </is>
      </c>
      <c r="B115" s="6" t="n">
        <v>6000</v>
      </c>
      <c r="C115" s="6" t="n">
        <v>-140000</v>
      </c>
      <c r="D115" s="6" t="n">
        <v>360000</v>
      </c>
      <c r="E115" s="6" t="n">
        <v>-161000</v>
      </c>
      <c r="F115" s="6" t="n">
        <v>375000</v>
      </c>
      <c r="G115" s="6" t="n">
        <v>-166000</v>
      </c>
      <c r="H115" s="6" t="n">
        <v>25000</v>
      </c>
      <c r="I115" s="6" t="n">
        <v>17000</v>
      </c>
    </row>
    <row r="116">
      <c r="A116" s="4" t="inlineStr">
        <is>
          <t>Common stock issued for services</t>
        </is>
      </c>
      <c r="B116" s="6" t="n">
        <v>16000</v>
      </c>
      <c r="C116" s="6" t="n">
        <v>23000</v>
      </c>
      <c r="D116" s="6" t="n">
        <v>26000</v>
      </c>
      <c r="E116" s="6" t="n">
        <v>39000</v>
      </c>
      <c r="F116" s="6" t="n">
        <v>40000</v>
      </c>
      <c r="G116" s="6" t="n">
        <v>55000</v>
      </c>
      <c r="H116" s="6" t="n">
        <v>49000</v>
      </c>
      <c r="I116" s="6" t="n">
        <v>71000</v>
      </c>
    </row>
    <row r="117">
      <c r="A117" s="4" t="inlineStr">
        <is>
          <t>Fair value of options issued for services</t>
        </is>
      </c>
      <c r="B117" s="6" t="n">
        <v>12000</v>
      </c>
      <c r="C117" s="6" t="n">
        <v>26000</v>
      </c>
      <c r="D117" s="6" t="n">
        <v>24000</v>
      </c>
      <c r="E117" s="6" t="n">
        <v>71000</v>
      </c>
      <c r="F117" s="6" t="n">
        <v>29000</v>
      </c>
      <c r="G117" s="6" t="n">
        <v>94000</v>
      </c>
      <c r="H117" s="6" t="n">
        <v>29000</v>
      </c>
      <c r="I117" s="6" t="n">
        <v>111000</v>
      </c>
    </row>
    <row r="118">
      <c r="A118" s="4" t="inlineStr">
        <is>
          <t>Right of use asset net of amortization and lease liability</t>
        </is>
      </c>
      <c r="B118" s="6" t="n">
        <v>2000</v>
      </c>
      <c r="C118" s="6" t="n">
        <v>3000</v>
      </c>
      <c r="D118" s="4" t="inlineStr">
        <is>
          <t xml:space="preserve"> </t>
        </is>
      </c>
      <c r="E118" s="4" t="inlineStr">
        <is>
          <t xml:space="preserve"> </t>
        </is>
      </c>
      <c r="F118" s="4" t="inlineStr">
        <is>
          <t xml:space="preserve"> </t>
        </is>
      </c>
      <c r="G118" s="6" t="n">
        <v>1000</v>
      </c>
      <c r="H118" s="4" t="inlineStr">
        <is>
          <t xml:space="preserve"> </t>
        </is>
      </c>
      <c r="I118" s="6" t="n">
        <v>-2000</v>
      </c>
    </row>
    <row r="119">
      <c r="A119" s="4" t="inlineStr">
        <is>
          <t>Net cash provided by investing activities</t>
        </is>
      </c>
      <c r="B119" s="6" t="n">
        <v>0</v>
      </c>
      <c r="C119" s="6" t="n">
        <v>0</v>
      </c>
      <c r="D119" s="6" t="n">
        <v>0</v>
      </c>
      <c r="E119" s="6" t="n">
        <v>0</v>
      </c>
      <c r="F119" s="6" t="n">
        <v>0</v>
      </c>
      <c r="G119" s="6" t="n">
        <v>0</v>
      </c>
      <c r="H119" s="6" t="n">
        <v>0</v>
      </c>
      <c r="I119" s="6" t="n">
        <v>0</v>
      </c>
    </row>
    <row r="120">
      <c r="A120" s="4" t="inlineStr">
        <is>
          <t>Revision of Prior Period, Adjust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ET INCOME</t>
        </is>
      </c>
      <c r="B121" s="6" t="n">
        <v>173000</v>
      </c>
      <c r="C121" s="6" t="n">
        <v>-173000</v>
      </c>
      <c r="D121" s="6" t="n">
        <v>290000</v>
      </c>
      <c r="E121" s="6" t="n">
        <v>-344000</v>
      </c>
      <c r="F121" s="6" t="n">
        <v>25000</v>
      </c>
      <c r="G121" s="6" t="n">
        <v>-133000</v>
      </c>
      <c r="H121" s="6" t="n">
        <v>111000</v>
      </c>
      <c r="I121" s="6" t="n">
        <v>-88000</v>
      </c>
    </row>
    <row r="122">
      <c r="A122" s="3" t="inlineStr">
        <is>
          <t>Adjustments to reconcile net income to net cash used in operat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ight of use asset net of amortization and lease liability</t>
        </is>
      </c>
      <c r="B123" s="4" t="inlineStr">
        <is>
          <t xml:space="preserve"> </t>
        </is>
      </c>
      <c r="C123" s="6"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Changes in operating assets and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ccounts receivable - trade</t>
        </is>
      </c>
      <c r="B125" s="6" t="n">
        <v>-389000</v>
      </c>
      <c r="C125" s="6" t="n">
        <v>389000</v>
      </c>
      <c r="D125" s="6" t="n">
        <v>-640000</v>
      </c>
      <c r="E125" s="6" t="n">
        <v>706000</v>
      </c>
      <c r="F125" s="6" t="n">
        <v>-64000</v>
      </c>
      <c r="G125" s="6" t="n">
        <v>296000</v>
      </c>
      <c r="H125" s="6" t="n">
        <v>-401000</v>
      </c>
      <c r="I125" s="6" t="n">
        <v>416000</v>
      </c>
    </row>
    <row r="126">
      <c r="A126" s="4" t="inlineStr">
        <is>
          <t>Inventories</t>
        </is>
      </c>
      <c r="B126" s="6" t="n">
        <v>216000</v>
      </c>
      <c r="C126" s="6" t="n">
        <v>-216000</v>
      </c>
      <c r="D126" s="6" t="n">
        <v>350000</v>
      </c>
      <c r="E126" s="6" t="n">
        <v>-362000</v>
      </c>
      <c r="F126" s="6" t="n">
        <v>39000</v>
      </c>
      <c r="G126" s="6" t="n">
        <v>-161000</v>
      </c>
      <c r="H126" s="6" t="n">
        <v>232000</v>
      </c>
      <c r="I126" s="6" t="n">
        <v>-253000</v>
      </c>
    </row>
    <row r="127">
      <c r="A127" s="4" t="inlineStr">
        <is>
          <t>Prepaid expense</t>
        </is>
      </c>
      <c r="B127" s="4" t="inlineStr">
        <is>
          <t xml:space="preserve"> </t>
        </is>
      </c>
      <c r="C127" s="6" t="n">
        <v>0</v>
      </c>
      <c r="D127" s="4" t="inlineStr">
        <is>
          <t xml:space="preserve"> </t>
        </is>
      </c>
      <c r="E127" s="4" t="inlineStr">
        <is>
          <t xml:space="preserve"> </t>
        </is>
      </c>
      <c r="F127" s="6" t="n">
        <v>0</v>
      </c>
      <c r="G127" s="6" t="n">
        <v>0</v>
      </c>
      <c r="H127" s="6" t="n">
        <v>0</v>
      </c>
      <c r="I127" s="4" t="inlineStr">
        <is>
          <t xml:space="preserve"> </t>
        </is>
      </c>
    </row>
    <row r="128">
      <c r="A128" s="4" t="inlineStr">
        <is>
          <t>Accounts payable</t>
        </is>
      </c>
      <c r="B128" s="4" t="inlineStr">
        <is>
          <t xml:space="preserve"> </t>
        </is>
      </c>
      <c r="C128" s="4" t="inlineStr">
        <is>
          <t xml:space="preserve"> </t>
        </is>
      </c>
      <c r="D128" s="4" t="inlineStr">
        <is>
          <t xml:space="preserve"> </t>
        </is>
      </c>
      <c r="E128" s="4" t="inlineStr">
        <is>
          <t xml:space="preserve"> </t>
        </is>
      </c>
      <c r="F128" s="6" t="n">
        <v>0</v>
      </c>
      <c r="G128" s="6" t="n">
        <v>0</v>
      </c>
      <c r="H128" s="6" t="n">
        <v>-8000</v>
      </c>
      <c r="I128" s="6" t="n">
        <v>8000</v>
      </c>
    </row>
    <row r="129">
      <c r="A129" s="4" t="inlineStr">
        <is>
          <t>Accrued liabilities and other liabilities</t>
        </is>
      </c>
      <c r="B129" s="4" t="inlineStr">
        <is>
          <t xml:space="preserve"> </t>
        </is>
      </c>
      <c r="C129" s="6" t="n">
        <v>0</v>
      </c>
      <c r="D129" s="4" t="inlineStr">
        <is>
          <t xml:space="preserve"> </t>
        </is>
      </c>
      <c r="E129" s="4" t="inlineStr">
        <is>
          <t xml:space="preserve"> </t>
        </is>
      </c>
      <c r="F129" s="6" t="n">
        <v>0</v>
      </c>
      <c r="G129" s="6" t="n">
        <v>-2000</v>
      </c>
      <c r="H129" s="6" t="n">
        <v>35000</v>
      </c>
      <c r="I129" s="6" t="n">
        <v>-31000</v>
      </c>
    </row>
    <row r="130">
      <c r="A130" s="4" t="inlineStr">
        <is>
          <t>Product returns</t>
        </is>
      </c>
      <c r="B130" s="4" t="inlineStr">
        <is>
          <t xml:space="preserve"> </t>
        </is>
      </c>
      <c r="C130" s="4" t="inlineStr">
        <is>
          <t xml:space="preserve"> </t>
        </is>
      </c>
      <c r="D130" s="4" t="inlineStr">
        <is>
          <t xml:space="preserve"> </t>
        </is>
      </c>
      <c r="E130" s="4" t="inlineStr">
        <is>
          <t xml:space="preserve"> </t>
        </is>
      </c>
      <c r="F130" s="6" t="n">
        <v>0</v>
      </c>
      <c r="G130" s="4" t="inlineStr">
        <is>
          <t xml:space="preserve"> </t>
        </is>
      </c>
      <c r="H130" s="6" t="n">
        <v>0</v>
      </c>
      <c r="I130" s="4" t="inlineStr">
        <is>
          <t xml:space="preserve"> </t>
        </is>
      </c>
    </row>
    <row r="131">
      <c r="A131" s="4" t="inlineStr">
        <is>
          <t>Net cash provided by operating activities</t>
        </is>
      </c>
      <c r="B131" s="4" t="inlineStr">
        <is>
          <t xml:space="preserve"> </t>
        </is>
      </c>
      <c r="C131" s="6" t="n">
        <v>0</v>
      </c>
      <c r="D131" s="6" t="n">
        <v>0</v>
      </c>
      <c r="E131" s="6" t="n">
        <v>0</v>
      </c>
      <c r="F131" s="6" t="n">
        <v>0</v>
      </c>
      <c r="G131" s="6" t="n">
        <v>0</v>
      </c>
      <c r="H131" s="6" t="n">
        <v>0</v>
      </c>
      <c r="I131" s="6" t="n">
        <v>0</v>
      </c>
    </row>
    <row r="132">
      <c r="A132" s="4" t="inlineStr">
        <is>
          <t>Net cash provided by investing activities</t>
        </is>
      </c>
      <c r="B132" s="4" t="inlineStr">
        <is>
          <t xml:space="preserve"> </t>
        </is>
      </c>
      <c r="C132" s="6" t="n">
        <v>0</v>
      </c>
      <c r="D132" s="6" t="n">
        <v>0</v>
      </c>
      <c r="E132" s="6" t="n">
        <v>0</v>
      </c>
      <c r="F132" s="6" t="n">
        <v>0</v>
      </c>
      <c r="G132" s="6" t="n">
        <v>0</v>
      </c>
      <c r="H132" s="6" t="n">
        <v>0</v>
      </c>
      <c r="I132" s="6" t="n">
        <v>0</v>
      </c>
    </row>
    <row r="133">
      <c r="A133" s="4" t="inlineStr">
        <is>
          <t>Net cash provided by (used in) financing activities</t>
        </is>
      </c>
      <c r="B133" s="6" t="n">
        <v>0</v>
      </c>
      <c r="C133" s="4" t="inlineStr">
        <is>
          <t xml:space="preserve"> </t>
        </is>
      </c>
      <c r="D133" s="6" t="n">
        <v>0</v>
      </c>
      <c r="E133" s="6" t="n">
        <v>0</v>
      </c>
      <c r="F133" s="6" t="n">
        <v>0</v>
      </c>
      <c r="G133" s="6" t="n">
        <v>0</v>
      </c>
      <c r="H133" s="6" t="n">
        <v>0</v>
      </c>
      <c r="I133" s="6" t="n">
        <v>0</v>
      </c>
    </row>
    <row r="134">
      <c r="A134" s="4" t="inlineStr">
        <is>
          <t>NET INCOME</t>
        </is>
      </c>
      <c r="B134" s="6" t="n">
        <v>173000</v>
      </c>
      <c r="C134" s="6" t="n">
        <v>-173000</v>
      </c>
      <c r="D134" s="6" t="n">
        <v>290000</v>
      </c>
      <c r="E134" s="6" t="n">
        <v>-344000</v>
      </c>
      <c r="F134" s="6" t="n">
        <v>25000</v>
      </c>
      <c r="G134" s="6" t="n">
        <v>-133000</v>
      </c>
      <c r="H134" s="6" t="n">
        <v>111000</v>
      </c>
      <c r="I134" s="6" t="n">
        <v>-88000</v>
      </c>
    </row>
    <row r="135">
      <c r="A135" s="3" t="inlineStr">
        <is>
          <t>CASH FLOWS FROM INVEST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et cash provided by investing activities</t>
        </is>
      </c>
      <c r="B136" s="4" t="inlineStr">
        <is>
          <t xml:space="preserve"> </t>
        </is>
      </c>
      <c r="C136" s="6" t="n">
        <v>0</v>
      </c>
      <c r="D136" s="6" t="n">
        <v>0</v>
      </c>
      <c r="E136" s="6" t="n">
        <v>0</v>
      </c>
      <c r="F136" s="6" t="n">
        <v>0</v>
      </c>
      <c r="G136" s="6" t="n">
        <v>0</v>
      </c>
      <c r="H136" s="6" t="n">
        <v>0</v>
      </c>
      <c r="I136" s="6" t="n">
        <v>0</v>
      </c>
    </row>
    <row r="137">
      <c r="A137" s="3" t="inlineStr">
        <is>
          <t>CASH FLOWS FROM FINANC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et cash provided by (used in) financing activities</t>
        </is>
      </c>
      <c r="B138" s="6" t="n">
        <v>0</v>
      </c>
      <c r="C138" s="4" t="inlineStr">
        <is>
          <t xml:space="preserve"> </t>
        </is>
      </c>
      <c r="D138" s="6" t="n">
        <v>0</v>
      </c>
      <c r="E138" s="6" t="n">
        <v>0</v>
      </c>
      <c r="F138" s="6" t="n">
        <v>0</v>
      </c>
      <c r="G138" s="6" t="n">
        <v>0</v>
      </c>
      <c r="H138" s="6" t="n">
        <v>0</v>
      </c>
      <c r="I138" s="6" t="n">
        <v>0</v>
      </c>
    </row>
    <row r="139">
      <c r="A139" s="4" t="inlineStr">
        <is>
          <t>NET INCOME</t>
        </is>
      </c>
      <c r="B139" s="6" t="n">
        <v>173000</v>
      </c>
      <c r="C139" s="6" t="n">
        <v>-173000</v>
      </c>
      <c r="D139" s="6" t="n">
        <v>290000</v>
      </c>
      <c r="E139" s="6" t="n">
        <v>-344000</v>
      </c>
      <c r="F139" s="6" t="n">
        <v>25000</v>
      </c>
      <c r="G139" s="6" t="n">
        <v>-133000</v>
      </c>
      <c r="H139" s="6" t="n">
        <v>111000</v>
      </c>
      <c r="I139" s="6" t="n">
        <v>-88000</v>
      </c>
    </row>
    <row r="140">
      <c r="A140" s="3" t="inlineStr">
        <is>
          <t>CASH FLOWS FROM OPERA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NET INCOME</t>
        </is>
      </c>
      <c r="B141" s="5" t="n">
        <v>173000</v>
      </c>
      <c r="C141" s="6" t="n">
        <v>-173000</v>
      </c>
      <c r="D141" s="6" t="n">
        <v>290000</v>
      </c>
      <c r="E141" s="6" t="n">
        <v>-344000</v>
      </c>
      <c r="F141" s="6" t="n">
        <v>25000</v>
      </c>
      <c r="G141" s="6" t="n">
        <v>-133000</v>
      </c>
      <c r="H141" s="6" t="n">
        <v>111000</v>
      </c>
      <c r="I141" s="6" t="n">
        <v>-88000</v>
      </c>
    </row>
    <row r="142">
      <c r="A142" s="4" t="inlineStr">
        <is>
          <t>Right of use asset net of amortization and lease liability</t>
        </is>
      </c>
      <c r="B142" s="4" t="inlineStr">
        <is>
          <t xml:space="preserve"> </t>
        </is>
      </c>
      <c r="C142" s="6"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Net cash provided by investing activities</t>
        </is>
      </c>
      <c r="B143" s="4" t="inlineStr">
        <is>
          <t xml:space="preserve"> </t>
        </is>
      </c>
      <c r="C143" s="5" t="n">
        <v>0</v>
      </c>
      <c r="D143" s="5" t="n">
        <v>0</v>
      </c>
      <c r="E143" s="5" t="n">
        <v>0</v>
      </c>
      <c r="F143" s="5" t="n">
        <v>0</v>
      </c>
      <c r="G143" s="5" t="n">
        <v>0</v>
      </c>
      <c r="H143" s="5" t="n">
        <v>0</v>
      </c>
      <c r="I143" s="5" t="n">
        <v>0</v>
      </c>
    </row>
  </sheetData>
  <mergeCells count="5">
    <mergeCell ref="A1:A2"/>
    <mergeCell ref="B1:C1"/>
    <mergeCell ref="D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c r="B3" s="4" t="inlineStr">
        <is>
          <t xml:space="preserve"> </t>
        </is>
      </c>
    </row>
    <row r="4">
      <c r="A4" s="4" t="inlineStr">
        <is>
          <t>Nature of Operations [Text Block]</t>
        </is>
      </c>
      <c r="B4" s="4" t="inlineStr">
        <is>
          <t xml:space="preserve">NOTE 1. DESCRIPTION OF BUSINESS Summary FitLife Brands, Inc. (the “ Company NDS Products iSatori Products GNC 17,000 FitLife Brands is headquartered in Omaha, Nebraska. For more information on the Company, please go to www.fitlifebrands.com Recent Developments Share Repurchase Plan On August 16, 2019, Board Share Repurchase Program 8 August 20, 2019. September 23, 2019, Series A Preferred Warrants On November 6, 2019, Subsequent to the end of the fiscal year, on February 1, 2021, The Company intends to conduct its Share Repurchase Program in accordance with all applicable securities laws and regulations, including Rule 10b 18 1934, may may may During the year ended December 31, 2020, Total number of shares purchased Average price paid per share Total number of shares purchased as part of publicly announced programs Dollar value of shares that may yet be purchased First quarter ended March 31, 2020 11,900 $ 14.35 11,900 $ 1,110,917 Second quarter ended June 30, 2020 - - - 1,110,917 Third quarter ended September 30, 2020 - - - 1,110,917 Fourth quarter ended December 31, 2020 - - - 1,110,917 Subtotal 11,900 $ 14.35 11,900 COVID- 19 The novel coronavirus (" COVID- 19 December 31, 2020, 19 19 CARES Act The Coronavirus Aid, Relief, and Economic Security Act (" CARES Act March 27, 2020 April 27, 2020, PPP Lender SBA PPP Loan Loan Agreement eight April 27, 2022, 1.0% January 15, 2021. The CARES Act permits employers to defer payment of the employer portion of payroll taxes owed on wages paid through December 31, 2020 two December 31, 2020, Line of Credit Agreement On September 24, 2019, Line of Credit Agreement Lender Line of Credit September 23, 2020 ( Maturity Date 6. On March 20, 2020, Advance April 29, 2020. COVID- 19 19 On August 4, 2020, September 23,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statement of Previously Issued Consolidated Financial Statements</t>
        </is>
      </c>
      <c r="B1" s="2" t="inlineStr">
        <is>
          <t>12 Months Ended</t>
        </is>
      </c>
    </row>
    <row r="2">
      <c r="B2" s="2" t="inlineStr">
        <is>
          <t>Dec. 31, 2020</t>
        </is>
      </c>
    </row>
    <row r="3">
      <c r="A3" s="3" t="inlineStr">
        <is>
          <t>Notes to Financial Statements</t>
        </is>
      </c>
      <c r="B3" s="4" t="inlineStr">
        <is>
          <t xml:space="preserve"> </t>
        </is>
      </c>
    </row>
    <row r="4">
      <c r="A4" s="4" t="inlineStr">
        <is>
          <t>Error Correction [Text Block]</t>
        </is>
      </c>
      <c r="B4" s="4" t="inlineStr">
        <is>
          <t xml:space="preserve">Note 2. We have restated herein our audited consolidated financial statements at December 31, 2020 2019 December 31, 2020 2019. Restatement Background On August 24, 2022, 10 December 31, 2019 2020, 2019, 2020 2021 10 March 31, 2019, June 30, 2019, September 30, 2019, March 31, 2020, June 30, 2020, September 30, 2020, March 31, 2021, June 30, 2021 ( no The intended Restatement follows the determination that the revenue associated for all customers with standard FOB destination terms, as reported in the Company’s prior period consolidated financial statements, was incorrectly recognized at the time of shipment instead of when the performance obligation was satisfied upon delivery. In addition, the accounting treatment related to the recognition of corresponding accounts receivables, inventory and expensing of costs of goods sold. The Company’s errors in the misapplication of revenue recognition resulted in certain errors recorded in various account balances in the Company’s consolidated balance sheets, statements of operations, statements of stockholders’ equity, statement of cash flows, and the related notes to the consolidated financial statements (collectively referred to as the consolidated financial statements) for the Restated Periods. Accordingly, we have restated herein our consolidated financial statements at December 31, 2020 2019 December 31, 2020 2019, 250, Accounting Changes and Error Corrections 606, not The relevant unaudited interim financial information for the quarterly periods ended September 30, 2020, June 30, 2020, March 31, 2020, September 30, 2019, June 30, 2019, March 31, 2019, 11, Quarterly Financial Data (Unaudited). Description of misstatements (a) Timing of recognition of revenue We recorded adjustments for the revenues that were incorrectly recognized at the time of shipment instead of the time the products were received by the customers. The correction changed the timing of the revenue recognition for these deliveries, which results in recognizing such revenue when the Company is entitled to receive such revenue upon satisfaction of performance obligations in accordance with the requirements of ASC 606. 606 (b) Other adjustments We recorded adjustments to correct other identified out-of-period and uncorrected misstatements that were not 11, Quarterly Financial Data (Unaudited) (c) Adjustment to opening balance We recorded an adjustment to the 2019 December 31, 2018 not Description of Restatement Tables The following tables represent our restated consolidated balance sheets, consolidated statements of operations, consolidated statements of stockholders’ equity, and consolidated statements of cash flows for the years ended December 31, 2020 December 31, 2019, December 31, 2020 2019. 2020 2019 2020 March 2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8:13:34Z</dcterms:created>
  <dcterms:modified xmlns:dcterms="http://purl.org/dc/terms/" xmlns:xsi="http://www.w3.org/2001/XMLSchema-instance" xsi:type="dcterms:W3CDTF">2022-10-13T18:13:34Z</dcterms:modified>
</cp:coreProperties>
</file>